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Pension and Other Postretireme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New Authoritative Accounting P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Loans held for sale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Pension and Other Postretirem_2"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Accumulated Other Comprehensi_2" sheetId="35" state="visible" r:id="rId35"/>
    <sheet xmlns:r="http://schemas.openxmlformats.org/officeDocument/2006/relationships" name="Regulatory Capital (Tables)" sheetId="36" state="visible" r:id="rId36"/>
    <sheet xmlns:r="http://schemas.openxmlformats.org/officeDocument/2006/relationships" name="Use of Estimates (Details)" sheetId="37" state="visible" r:id="rId37"/>
    <sheet xmlns:r="http://schemas.openxmlformats.org/officeDocument/2006/relationships" name="Earnings Per Share (Details)" sheetId="38" state="visible" r:id="rId38"/>
    <sheet xmlns:r="http://schemas.openxmlformats.org/officeDocument/2006/relationships" name="Securities (Details)" sheetId="39" state="visible" r:id="rId39"/>
    <sheet xmlns:r="http://schemas.openxmlformats.org/officeDocument/2006/relationships" name="Securities - Amortized Cost and" sheetId="40" state="visible" r:id="rId40"/>
    <sheet xmlns:r="http://schemas.openxmlformats.org/officeDocument/2006/relationships" name="Securities - Available-for-Sale" sheetId="41" state="visible" r:id="rId41"/>
    <sheet xmlns:r="http://schemas.openxmlformats.org/officeDocument/2006/relationships" name="Securities - Available for Sale" sheetId="42" state="visible" r:id="rId42"/>
    <sheet xmlns:r="http://schemas.openxmlformats.org/officeDocument/2006/relationships" name="Securities - Allowance for cred" sheetId="43" state="visible" r:id="rId43"/>
    <sheet xmlns:r="http://schemas.openxmlformats.org/officeDocument/2006/relationships" name="Loans (Details)" sheetId="44" state="visible" r:id="rId44"/>
    <sheet xmlns:r="http://schemas.openxmlformats.org/officeDocument/2006/relationships" name="Loans - Composition of Loans (D" sheetId="45" state="visible" r:id="rId45"/>
    <sheet xmlns:r="http://schemas.openxmlformats.org/officeDocument/2006/relationships" name="Loans - Loans Modifications Mad" sheetId="46" state="visible" r:id="rId46"/>
    <sheet xmlns:r="http://schemas.openxmlformats.org/officeDocument/2006/relationships" name="Loans - Non-Accrual at Amortize" sheetId="47" state="visible" r:id="rId47"/>
    <sheet xmlns:r="http://schemas.openxmlformats.org/officeDocument/2006/relationships" name="Loans - Foregone on Non-accrual" sheetId="48" state="visible" r:id="rId48"/>
    <sheet xmlns:r="http://schemas.openxmlformats.org/officeDocument/2006/relationships" name="Loans - Age Analysis of Recorde" sheetId="49" state="visible" r:id="rId49"/>
    <sheet xmlns:r="http://schemas.openxmlformats.org/officeDocument/2006/relationships" name="Loans - Activity in the Allowan" sheetId="50" state="visible" r:id="rId50"/>
    <sheet xmlns:r="http://schemas.openxmlformats.org/officeDocument/2006/relationships" name="Loans - Risk Category of Mortga" sheetId="51" state="visible" r:id="rId51"/>
    <sheet xmlns:r="http://schemas.openxmlformats.org/officeDocument/2006/relationships" name="Loans - Amortized Cost of Colla" sheetId="52" state="visible" r:id="rId52"/>
    <sheet xmlns:r="http://schemas.openxmlformats.org/officeDocument/2006/relationships" name="Loans - Off-Balance Sheet Credi" sheetId="53" state="visible" r:id="rId53"/>
    <sheet xmlns:r="http://schemas.openxmlformats.org/officeDocument/2006/relationships" name="Loans held for sale - Delinquen" sheetId="54" state="visible" r:id="rId54"/>
    <sheet xmlns:r="http://schemas.openxmlformats.org/officeDocument/2006/relationships" name="Leases (Details)" sheetId="55" state="visible" r:id="rId55"/>
    <sheet xmlns:r="http://schemas.openxmlformats.org/officeDocument/2006/relationships" name="Leases - Balance Sheet Disclosu" sheetId="56" state="visible" r:id="rId56"/>
    <sheet xmlns:r="http://schemas.openxmlformats.org/officeDocument/2006/relationships" name="Leases - Minimum Annual Rental " sheetId="57" state="visible" r:id="rId57"/>
    <sheet xmlns:r="http://schemas.openxmlformats.org/officeDocument/2006/relationships" name="Stock-Based Compensation (Detai" sheetId="58" state="visible" r:id="rId58"/>
    <sheet xmlns:r="http://schemas.openxmlformats.org/officeDocument/2006/relationships" name="Stock-Based Compensation - RSU " sheetId="59" state="visible" r:id="rId59"/>
    <sheet xmlns:r="http://schemas.openxmlformats.org/officeDocument/2006/relationships" name="Stock-Based Compensation - Phan"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Fair Value of Financial Inst_10"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Regulatory Capital (Details)" sheetId="78" state="visible" r:id="rId78"/>
    <sheet xmlns:r="http://schemas.openxmlformats.org/officeDocument/2006/relationships" name="Regulatory Capital - Summary of" sheetId="79" state="visible" r:id="rId79"/>
    <sheet xmlns:r="http://schemas.openxmlformats.org/officeDocument/2006/relationships" name="New Authoritative Accounting 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Entity File Number</t>
        </is>
      </c>
      <c r="B10" s="4" t="inlineStr">
        <is>
          <t>001-33013</t>
        </is>
      </c>
      <c r="C10" s="4" t="inlineStr">
        <is>
          <t xml:space="preserve"> </t>
        </is>
      </c>
    </row>
    <row r="11">
      <c r="A11" s="4" t="inlineStr">
        <is>
          <t>Entity Registrant Name</t>
        </is>
      </c>
      <c r="B11" s="4" t="inlineStr">
        <is>
          <t>FLUSHING FINANCIAL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11-3209278</t>
        </is>
      </c>
      <c r="C13" s="4" t="inlineStr">
        <is>
          <t xml:space="preserve"> </t>
        </is>
      </c>
    </row>
    <row r="14">
      <c r="A14" s="4" t="inlineStr">
        <is>
          <t>Entity Address, Address Line One</t>
        </is>
      </c>
      <c r="B14" s="4" t="inlineStr">
        <is>
          <t>220 RXR Plaza,</t>
        </is>
      </c>
      <c r="C14" s="4" t="inlineStr">
        <is>
          <t xml:space="preserve"> </t>
        </is>
      </c>
    </row>
    <row r="15">
      <c r="A15" s="4" t="inlineStr">
        <is>
          <t>Entity Address, City or Town</t>
        </is>
      </c>
      <c r="B15" s="4" t="inlineStr">
        <is>
          <t>Uniondale</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1556</t>
        </is>
      </c>
      <c r="C17" s="4" t="inlineStr">
        <is>
          <t xml:space="preserve"> </t>
        </is>
      </c>
    </row>
    <row r="18">
      <c r="A18" s="4" t="inlineStr">
        <is>
          <t>City Area Code</t>
        </is>
      </c>
      <c r="B18" s="4" t="inlineStr">
        <is>
          <t>(718)</t>
        </is>
      </c>
      <c r="C18" s="4" t="inlineStr">
        <is>
          <t xml:space="preserve"> </t>
        </is>
      </c>
    </row>
    <row r="19">
      <c r="A19" s="4" t="inlineStr">
        <is>
          <t>Local Phone Number</t>
        </is>
      </c>
      <c r="B19" s="4" t="inlineStr">
        <is>
          <t>961-54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FFI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9068880</v>
      </c>
    </row>
    <row r="30">
      <c r="A30" s="4" t="inlineStr">
        <is>
          <t>Entity Central Index Key</t>
        </is>
      </c>
      <c r="B30" s="4" t="inlineStr">
        <is>
          <t>0000923139</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The primary business of Flushing Financial Corporation (the “Company”), a Delaware corporation, is the operation of its wholly owned subsidiary, Flushing Bank (the “Bank”). The unaudited consolidated financial statements presented in this Quarterly Report on Form 10-Q (“Quarterly Report”) include the collective results of the Company and its direct and indirect wholly owned subsidiaries, including the Bank, Flushing Service Corporation and FSB Properties Inc., which are collectively herein referred to as “we,” “us,” “our” and the “Company.” ​ The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23. When necessary, certain reclassifications were made to prior-year amounts to conform to the current-year presentation. Such reclassifications had no effect on the prior period net income or shareholders’ equity and were insignificant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4</t>
        </is>
      </c>
    </row>
    <row r="3">
      <c r="A3" s="3" t="inlineStr">
        <is>
          <t>Use of Estimates</t>
        </is>
      </c>
      <c r="B3" s="4" t="inlineStr">
        <is>
          <t xml:space="preserve"> </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 Management performed a qualitative review of goodwill at June 30, 2024, concluding no impairment was indicat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3. Earnings Per Share Earnings per common share have been computed based on the following: ​ ​ ​ ​ ​ ​ ​ ​ ​ ​ ​ ​ ​ ​ ​ ​ ​ ​ For the three months ended ​ ​ For the six months ended ​ ​ ​ June 30, ​ ​ June 30, ​ ​ 2024 2023 ​ 2024 2023 ​ ​ (In thousands, except per share data) Net income, as reported ​ $ 5,322 ​ $ 8,686 ​ ​ $ 9,006 ​ $ 12,730 ​ Divided by: ​ ​ ​ ​ ​ ​ Total weighted average common shares outstanding and common stock equivalents ​ 29,789 ​ 30,090 ​ ​ 29,766 ​ 30,177 ​ ​ ​ ​ ​ ​ ​ ​ ​ ​ ​ ​ ​ ​ ​ ​ Basic earnings per common share ​ $ 0.18 ​ $ 0.29 ​ ​ $ 0.30 ​ $ 0.42 ​ Diluted earnings per common share ​ $ 0.18 ​ $ 0.29 ​ ​ $ 0.30 ​ $ 0.42 ​ Dividend Payout ratio ​ 122.2 % 75.9 % ​ 146.7 % 104.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4</t>
        </is>
      </c>
    </row>
    <row r="3">
      <c r="A3" s="3" t="inlineStr">
        <is>
          <t>Securities</t>
        </is>
      </c>
      <c r="B3" s="4" t="inlineStr">
        <is>
          <t xml:space="preserve"> </t>
        </is>
      </c>
    </row>
    <row r="4">
      <c r="A4" s="4" t="inlineStr">
        <is>
          <t>Securities</t>
        </is>
      </c>
      <c r="B4" s="4" t="inlineStr">
        <is>
          <t xml:space="preserve">4. Securities ​ The following table summarizes the Company’s portfolio of securities held-to-maturity on June 30, 2024: ​ ​ ​ ​ ​ ​ ​ ​ ​ ​ ​ ​ ​ ​ ​ ​ ​ ​ ​ ​ ​ ​ Gross ​ Gross ​ ​ Amortized ​ ​ ​ ​ Unrecognized ​ Unrecognized ​ Cost Fair Value Gains ​ Losses ​ ​ (In thousands) Municipals ​ $ 65,255 ​ $ 54,153 ​ $ — ​ $ (11,102) Total municipals ​ 65,255 ​ 54,153 ​ — ​ (11,102) ​ ​ ​ ​ ​ ​ ​ ​ ​ ​ ​ ​ ​ FNMA ​ 7,846 ​ 6,917 ​ — ​ (929) Total mortgage-backed securities ​ 7,846 ​ 6,917 ​ — ​ (929) Total before allowance for credit losses ​ ​ 73,101 ​ $ 61,070 ​ $ — ​ $ (12,031) ​ ​ ​ ​ ​ ​ ​ ​ ​ ​ ​ ​ ​ Allowance for credit losses ​ ​ (1,089) ​ ​ ​ ​ ​ ​ ​ ​ ​ Total ​ $ 72,012 ​ ​ ​ ​ ​ ​ ​ ​ ​ ​ The following table summarizes the Company’s portfolio of securities held-to-maturity on December 31, 2023: ​ ​ ​ ​ ​ ​ ​ ​ ​ ​ ​ ​ ​ ​ ​ ​ ​ ​ ​ ​ ​ ​ Gross ​ Gross ​ ​ Amortized ​ ​ ​ ​ Unrecognized ​ Unrecognized ​ Cost Fair Value Gains ​ Losses ​ ​ (In thousands) Municipals ​ $ 66,155 ​ $ 58,697 ​ $ — ​ $ (7,458) Total municipals ​ 66,155 ​ 58,697 ​ — ​ (7,458) ​ ​ ​ ​ ​ ​ ​ ​ ​ ​ ​ ​ ​ FNMA ​ 7,855 ​ 7,058 ​ — ​ (797) Total mortgage-backed securities ​ 7,855 ​ 7,058 ​ — ​ (797) Total before allowance for credit losses ​ ​ 74,010 ​ $ 65,755 ​ $ — ​ $ (8,255) ​ ​ ​ ​ ​ ​ ​ ​ ​ ​ ​ ​ ​ Allowance for credit losses ​ ​ (1,087) ​ ​ ​ ​ ​ ​ ​ ​ ​ Total ​ $ 72,923 ​ ​ ​ ​ ​ ​ ​ ​ ​ ​ ​ The following table summarizes the Company’s portfolio of securities available for sale on June 30, 2024: ​ ​ ​ ​ ​ ​ ​ ​ ​ ​ ​ ​ ​ ​ ​ ​ ​ ​ ​ ​ ​ ​ Gross ​ Gross ​ ​ Amortized ​ ​ ​ ​ Unrealized ​ Unrealized ​ Cost Fair Value Gains Losses ​ ​ (In thousands) U.S. government agencies ​ $ 31,073 ​ $ 30,678 ​ $ 122 ​ $ (517) Corporate ​ ​ 177,234 ​ ​ 158,759 ​ ​ 24 ​ ​ (18,499) Mutual funds ​ 11,655 ​ 11,655 ​ — ​ — Collateralized loan obligations ​ 475,134 ​ 476,568 ​ 1,883 ​ (449) Other ​ 1,457 ​ 1,457 ​ — ​ — Total other securities ​ 696,553 ​ 679,117 ​ 2,029 ​ (19,465) REMIC and CMO ​ 678,425 ​ 649,262 ​ 280 ​ (29,443) GNMA ​ 26,250 ​ 24,248 ​ 1 ​ (2,003) FNMA ​ 148,928 ​ 125,740 ​ 4 ​ (23,192) FHLMC ​ 86,203 ​ 70,244 ​ — ​ (15,959) Total mortgage-backed securities ​ 939,806 ​ 869,494 ​ 285 ​ (70,597) Total Securities excluding portfolio layer adjustments ​ ​ 1,636,359 ​ ​ 1,548,611 ​ ​ 2,314 ​ ​ (90,062) Unallocated portfolio layer basis adjustments (1) ​ ​ (5,195) ​ ​ n/a ​ ​ — ​ ​ 5,195 Total securities available for sale ​ $ 1,631,164 ​ $ 1,548,611 ​ $ 2,314 ​ $ (84,867) (1) Represents the amount of portfolio layer method basis adjustments related to available for sale (“AFS”) securities hedged in a closed portfolio. Under GAAP portfolio layer method basis adjustments are not allocated to individual securities, however, the amounts impact the unrealized gains or losses for the individual securities being hedged. See Note 11 (“Derivative Financial Instruments”) of the Notes to the Consolidated Financial Statements. ​ The following table summarizes the Company’s portfolio of securities available for sale on December 31, 2023: ​ ​ ​ ​ ​ ​ ​ ​ ​ ​ ​ ​ ​ ​ ​ ​ ​ ​ ​ ​ ​ ​ Gross ​ Gross ​ ​ Amortized ​ ​ ​ ​ Unrealized ​ Unrealized ​ Cost Fair Value Gains Losses ​ ​ (In thousands) U.S. government agencies ​ $ 82,548 ​ $ 81,734 ​ $ 123 ​ $ (937) Corporate ​ ​ 173,184 ​ ​ 155,449 ​ ​ — ​ ​ (17,735) Mutual funds ​ 11,660 ​ 11,660 ​ — ​ — Collateralized loan obligations ​ 269,600 ​ 270,129 ​ 1,215 ​ (686) Other ​ 1,437 ​ 1,437 ​ — ​ — Total other securities ​ 538,429 ​ 520,409 ​ 1,338 ​ (19,358) REMIC and CMO ​ 160,165 ​ 133,574 ​ — ​ (26,591) GNMA ​ 12,402 ​ 10,665 ​ 3 ​ (1,740) FNMA ​ 155,995 ​ 135,074 ​ 14 ​ (20,935) FHLMC ​ 89,427 ​ 75,031 ​ — ​ (14,396) Total mortgage-backed securities ​ 417,989 ​ 354,344 ​ 17 ​ (63,662) Total Securities excluding portfolio layer adjustments ​ ​ 956,418 ​ ​ 874,753 ​ ​ 1,355 ​ ​ (83,020) Unallocated portfolio layer basis adjustments (1) ​ ​ (2,254) ​ ​ n/a ​ ​ — ​ ​ 2,254 Total securities available for sale ​ $ 954,164 ​ $ 874,753 ​ $ 1,355 ​ $ (80,766) (1) Represents the amount of portfolio layer method basis adjustments related to AFS securities hedged in a closed portfolio. Under GAAP portfolio layer method basis adjustments are not allocated to individual securities, however, the amounts impact the unrealized gains or losses for the individual securities being hedged. See Note 11 (“Derivative Financial Instruments”) of the Notes to the Consolidated Financial Statements. ​ ​ The corporate securities held by the Company at June 30, 2024 and December 31, 2023, are issued by U.S. banking institutions. The CMOs held by the Company at June 30, 2024 and December 31, 2023, are either fully guaranteed or issued by a government sponsored enterprise. ​ The following tables detail the amortized cost and fair value of the Company’s securities classified as held-to-maturity and available for sale at June 30, 2024, by contractual maturity. Expected maturities may differ from contractual maturities because borrowers may have the right to call or prepay obligations with or without call or prepayment penalties. ​ ​ ​ ​ ​ ​ ​ ​ ​ Amortized ​ ​ ​ Securities held-to-maturity: Cost Fair Value ​ (In thousands) Due after ten years ​ $ 65,255 ​ $ 54,153 Total other securities ​ ​ 65,255 ​ ​ 54,153 Mortgage-backed securities ​ ​ 7,846 ​ ​ 6,917 Total before allowance for credit losses ​ ​ 73,101 ​ $ 61,070 ​ ​ ​ ​ ​ ​ ​ Allowance for credit losses ​ ​ (1,089) ​ ​ ​ Total $ 72,012 ​ ​ ​ ​ ​ ​ ​ ​ ​ ​ ​ ​ ​ ​ ​ ​ ​ ​ ​ Amortized ​ ​ ​ Securities available for sale: Cost Fair Value ​ ​ (In thousands) Due in one year or less $ 29,927 $ 29,291 Due after one year through five years ​ ​ 75,188 ​ ​ 70,119 Due after five years through ten years ​ ​ 192,898 ​ 180,115 Due after ten years ​ ​ 386,885 ​ ​ 387,937 Total other securities ​ 684,898 ​ 667,462 Mutual funds ​ 11,655 ​ 11,655 Mortgage-backed securities ​ 939,806 ​ 869,494 Total securities available for sale (1) ​ $ 1,636,359 ​ $ 1,548,611 (1) The table above excludes the unallocated portfolio layer basis adjustments totaling $5.2 million related to AFS securities hedged in a closed portfolio at June 30, 2024. See Note 11 (“Derivative Financial Instruments”) of the Notes to the Consolidated Financial Statements. ​ The following tables show the Company’s securities with gross unrealized losses and their fair value, aggregated by category and length of time that individual securities have been in a continuous unrealized loss position, at the dates indicated: ​ ​ ​ ​ ​ ​ ​ ​ ​ ​ ​ ​ ​ ​ ​ ​ ​ ​ ​ ​ ​ ​ ​ ​ At June 30, 2024 ​ ​ ​ ​ Total ​ Less than 12 months ​ 12 months or more ​ ​ ​ ​ ​ ​ ​ Unrealized ​ ​ ​ ​ Unrealized ​ ​ ​ ​ Unrealized ​ Count Fair Value Losses Fair Value Losses Fair Value Losses ​ ​ (Dollars in thousands) Held-to-maturity securities ​ ​ ​ ​ ​ ​ Municipals 3 ​ $ 54,153 ​ $ (11,102) ​ $ — ​ $ — ​ $ 54,153 ​ $ (11,102) Total other securities 3 ​ 54,153 ​ (11,102) ​ — ​ — ​ 54,153 ​ (11,102) ​ ​ ​ ​ ​ ​ ​ ​ ​ ​ ​ ​ ​ ​ ​ ​ ​ ​ ​ ​ ​ FNMA 1 ​ 6,917 ​ (929) ​ — ​ — ​ 6,917 ​ (929) Total mortgage-backed securities 1 ​ 6,917 ​ (929) ​ — ​ — ​ 6,917 ​ (929) ​ ​ ​ ​ ​ ​ ​ ​ ​ ​ ​ ​ ​ ​ ​ ​ ​ ​ ​ ​ ​ Total 4 ​ $ 61,070 ​ $ (12,031) ​ $ — ​ $ — ​ $ 61,070 ​ $ (12,031) ​ ​ ​ ​ ​ ​ ​ ​ ​ ​ ​ ​ ​ ​ ​ ​ ​ ​ ​ ​ ​ Available for sale securities (1) ​ ​ ​ ​ ​ ​ U.S. Government Agencies 5 ​ $ 24,221 ​ $ (517) ​ $ — ​ $ — ​ $ 24,221 ​ $ (517) Corporate 26 ​ 149,736 ​ (18,499) ​ 6,372 ​ (43) ​ 143,364 ​ (18,456) Collateralized loan obligations 18 ​ 184,599 ​ (449) ​ 174,602 ​ (446) ​ 9,997 ​ (3) Total other securities 49 ​ 358,556 ​ (19,465) ​ 180,974 ​ (489) ​ 177,582 ​ (18,976) ​ ​ ​ ​ ​ ​ ​ ​ ​ ​ ​ ​ ​ ​ ​ ​ ​ ​ ​ ​ ​ REMIC and CMO 65 ​ 400,702 ​ (29,443) ​ 275,314 ​ (1,663) ​ 125,388 ​ (27,780) GNMA 8 ​ 24,069 ​ (2,003) ​ 17,903 ​ (147) ​ 6,166 ​ (1,856) FNMA 43 ​ 124,739 ​ (23,192) ​ — ​ — ​ 124,739 ​ (23,192) FHLMC 18 ​ 70,244 ​ (15,959) ​ — ​ — ​ 70,244 ​ (15,959) Total mortgage-backed securities 134 ​ 619,754 ​ (70,597) ​ 293,217 ​ (1,810) ​ 326,537 ​ (68,787) Total 183 ​ $ 978,310 ​ $ (90,062) ​ $ 474,191 ​ $ (2,299) ​ $ 504,119 ​ $ (87,763) (1) The table above excludes the unallocated portfolio layer basis adjustments totaling $5.2 million related to AFS securities hedged in a closed portfolio at June 30, 2024. See Note 11 (“Derivative Financial Instruments”) of the Notes to the Consolidated Financial Statements. ​ ​ ​ ​ ​ ​ ​ ​ ​ ​ ​ ​ ​ ​ ​ ​ ​ ​ ​ ​ ​ ​ ​ ​ ​ ​ ​ ​ ​ ​ ​ ​ ​ At December 31, 2023 ​ ​ ​ ​ Total ​ Less than 12 months ​ 12 months or more ​ ​ ​ ​ ​ ​ ​ Unrealized ​ ​ ​ ​ Unrealized ​ ​ ​ ​ Unrealized ​ Count Fair Value Losses Fair Value Losses Fair Value Losses ​ ​ (Dollars in thousands) Held-to-maturity securities ​ ​ ​ ​ ​ ​ Municipals 3 ​ $ 58,697 ​ $ (7,458) ​ $ — ​ $ — ​ $ 58,697 ​ $ (7,458) Total other securities 3 ​ 58,697 ​ (7,458) ​ — ​ — ​ 58,697 ​ (7,458) ​ ​ ​ ​ ​ ​ ​ ​ ​ ​ ​ ​ ​ ​ ​ ​ ​ ​ ​ ​ ​ FNMA 1 ​ 7,058 ​ (797) ​ — ​ — ​ 7,058 ​ (797) Total mortgage-backed securities 1 ​ 7,058 ​ (797) ​ — ​ — ​ 7,058 ​ (797) ​ ​ ​ ​ ​ ​ ​ ​ ​ ​ ​ ​ ​ ​ ​ ​ ​ ​ ​ ​ ​ Total 4 ​ $ 65,755 ​ $ (8,255) ​ $ — ​ $ — ​ $ 65,755 ​ $ (8,255) ​ ​ ​ ​ ​ ​ ​ ​ ​ ​ ​ ​ ​ ​ ​ ​ ​ ​ ​ ​ ​ Available for sale securities (1) ​ ​ ​ ​ ​ ​ U.S. government agencies 8 ​ $ 74,517 ​ $ (937) ​ $ 2,517 ​ $ (7) ​ $ 72,000 ​ $ (930) Corporate 26 ​ 155,449 ​ (17,735) ​ 25,428 ​ (1,318) ​ 130,021 ​ (16,417) Collateralized loan obligations 17 ​ 120,609 ​ (686) ​ — ​ — ​ 120,609 ​ (686) Total other securities 51 ​ 350,575 ​ (19,358) ​ 27,945 ​ (1,325) ​ 322,630 ​ (18,033) ​ ​ ​ ​ ​ ​ ​ ​ ​ ​ ​ ​ ​ ​ ​ ​ ​ ​ ​ ​ ​ REMIC and CMO 46 ​ 133,312 ​ (26,591) ​ — ​ — ​ 133,312 ​ (26,591) GNMA 7 ​ 10,466 ​ (1,740) ​ 3,867 ​ (34) ​ 6,599 ​ (1,706) FNMA 44 ​ 133,394 ​ (20,935) ​ 2,044 ​ (1) ​ 131,350 ​ (20,934) FHLMC 18 ​ 75,031 ​ (14,396) ​ — ​ — ​ 75,031 ​ (14,396) Total mortgage-backed securities 115 ​ 352,203 ​ (63,662) ​ 5,911 ​ (35) ​ 346,292 ​ (63,627) Total 166 ​ $ 702,778 ​ $ (83,020) ​ $ 33,856 ​ $ (1,360) ​ $ 668,922 ​ $ (81,660) (1) The table above excludes the unallocated portfolio layer basis adjustments totaling $2.3 million related to AFS securities hedged in a closed portfolio at December 31, 2023. See Note 11 (“Derivative Financial Instruments”) of the Notes to the Consolidated Financial Statements. ​ The Company reviewed each available for sale security that had an unrealized loss at June 30, 2024 and December 31, 2023.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If the Company identifies any decline in the fair value due to credit loss factors and an evaluation indicates that a credit loss exists, then the present value of cash flows that is expected to be collected from the security is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ll but one of these securities are rated investment grade or better, and all these securities have a long history of no credit losses. The Bank holds approximately $10 million of corporate debt from a New York based bank holding company that on February 6, 2024 was downgraded two levels to Ba2 (Moody’s non-investment grade). On March 1, 2024 the bond was downgraded four levels to B3 and then on March 15, 2024 the bond was upgraded one level to B2. At this time, we do not consider the decline in fair value to be credit related given the underlying bond has not missed any payments and financial performance has not deteriorated to a level where the institution is not well capitalized. The Bank has placed the security on the watch list and will continue to monitor this risk position closely to determine if any action steps and valuation adjustments are required in the future. It is not anticipated that this security or any other available for sale security held at June 30, 2024 would be settled at a price that is less than the amortized cost of the Company’s investment. ​ In determining the risk of loss for available for sale securities, the Company considered that mortgage-backed securities are either fully guaranteed or issued by a government sponsored enterprise, which has a credit rating and perceived credit risk comparable to the U.S. government, and that issuers of the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The Company reviewed each held-to-maturity security at June 30, 2024 and December 31, 2023 as part of its quarterly Current Expected Credit Loss (“CECL”) process, resulting in an allowance for credit losses of $1.1 million at both June 30, 2024 and December 31, 2023. It is the Company’s policy to exclude accrued interest receivable from the calculation of the allowance for credit losses on held-to-maturity and the valuation of available for sale securities. Accrued interest receivable on held-to-maturity securities totaled $0.1 million at both June 30, 2024 and December 31, 2023 and accrued interest receivable on available for sale debt securities totaled $11.3 million and $7.1 million at June 30, 2024 and December 31, 2023, respectively. The following table presents the activity in the allowance for credit losses for debt securities held-to-maturity. ​ ​ ​ ​ ​ ​ ​ ​ ​ ​ ​ ​ ​ For the three months ended ​ For the six months ended ​ June 30, ​ June 30, ​ 2024 ​ 2023 ​ 2024 ​ 2023 ​ ​ (In thousands) Beginning balance $ 1,084 ​ $ 1,087 ​ $ 1,087 ​ $ 1,100 Provision (benefit) 5 ​ (8) ​ ​ 2 ​ (21) Allowance for credit losses $ 1,089 ​ $ 1,079 ​ $ 1,089 ​ $ 1,079 ​ Realized gains and losses on the sales of securities are determined using the specific identification method. The Company did not sell any securities during the three and six months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4</t>
        </is>
      </c>
    </row>
    <row r="3">
      <c r="A3" s="3" t="inlineStr">
        <is>
          <t>Loans</t>
        </is>
      </c>
      <c r="B3" s="4" t="inlineStr">
        <is>
          <t xml:space="preserve"> </t>
        </is>
      </c>
    </row>
    <row r="4">
      <c r="A4" s="4" t="inlineStr">
        <is>
          <t>Loans</t>
        </is>
      </c>
      <c r="B4" s="4" t="inlineStr">
        <is>
          <t>5. Loans The following represents the composition of loans as of the dates indicated: ​ ​ ​ ​ ​ ​ ​ ​ ​ ​ June 30, ​ December 31, ​ ​ 2024 2023 ​ ​ (In thousands) Multi-family residential ​ $ 2,631,751 ​ $ 2,658,205 Commercial real estate ​ 1,894,509 ​ 1,958,252 One-to-four family ― mixed-use property ​ 518,510 ​ 530,243 One-to-four family ― residential ​ 261,716 ​ 220,213 Construction ​ 65,161 ​ 58,673 Small Business Administration ​ 13,957 ​ 20,205 Commercial business and other ​ 1,389,711 ​ 1,452,518 Net unamortized premiums and unearned loan fees ​ 8,367 ​ 9,590 Total loans, net of fees and costs excluding portfolio layer basis adjustments ​ ​ 6,783,682 ​ ​ 6,907,899 Unallocated portfolio layer basis adjustments (1) ​ ​ (6,656) ​ ​ (949) Total loans, net of fees and costs ​ $ 6,777,026 ​ $ 6,906,950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Loans are reported at their outstanding principal balance net of any unearned income, charge-offs, deferred loan fees and costs on originated loans, certain market value adjustments related to hedging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an accrual basis. Accrued interest receivable totaled $44.7 million and $45.0 million at June 30, 2024 and December 31, 2023,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Company has made a policy election to exclude accrued interest from the amortized cost basis of loans. The Company recorded a provision for credit losses on loans totaling $0.8 million and $1.4 million for the three months ended June 30, 2024 and 2023, respectively. The Company recorded a provision for credit losses on loans totaling $1.4 million and $8.9 million for the six months ended June 30, 2024 and 2023, respectively. The provision recorded during the six months ended June 30, 2024, was driven by increased reserves on one commercial business relationship and by an increase in the qualitative reserve to capture additional risk related to credit concentrations. The ACL - loans totaled $41.6 million on June 30, 2024 compared to $40.2 million on December 31, 2023. On June 30, 2024, the ACL - loans represented 0.61% of gross loans and 120.6% of non-performing loans. On December 31, 2023, the ACL - loans represented 0.58% of gross loans and 159.6% of non-performing loans. ​ The Company may modify loans to enable a borrower experiencing financial difficulties to continue making payments when it is deemed to be in the Company’s best long-term interest. When modifying a loan, an assessment of whether a borrower is experiencing financial difficulty is made on the date of modification. This modification may include reducing the loan interest rate, extending the loan term, any other-than-insignificant payment delay, principal forgiveness or any combination of these types of modifications. When such modifications are performed, a change to the allowance for credit losses is generally not required as the methodologies used to estimate the allowance already capture the effect of borrowers experiencing financial difficulty. On June 30, 2024, there were no commitments to lend additional funds to borrowers who have received a loan modification as a result of financial difficulty. The following tables show loan modifications made to borrowers experiencing financial difficulty during the periods indicated (There were no loans modified during the three months ended June 30, 2024): ​ ​ ​ ​ ​ ​ ​ ​ ​ ​ ​ ​ For the three months ended June 30, 2023 (Dollars in thousands) ​ Term Extension and Reduced Interest Rate Loan Modifications Made to Borrowers Experiencing Financial Difficulty ​ Number ​ Amortized Cost Basis ​ % of Total Class of Financing Receivable Financial Effect Small Business Administration ​ 1 $ 1,490 ​ 6.7 % Provided twelve months payment deferral to be collected at maturity. Total ​ 1 $ 1,490 ​ ​ ​ ​ ​ ​ ​ ​ ​ ​ ​ ​ ​ ​ ​ ​ For the six months ended June 30, 2024 (Dollars in thousands) ​ Term Extension and Reduced Interest Rate Loan Modifications Made to Borrowers Experiencing Financial Difficulty ​ Number ​ Amortized Cost Basis ​ % of Total Class of Financing Receivable Financial Effect Commercial business and other ​ 1 $ 378 ​ — % Extended maturity to August 2026 (3 months) and reduced interest rate to zero percent. Total ​ 1 $ 378 ​ ​ ​ ​ ​ ​ ​ ​ ​ ​ ​ ​ ​ For the six months ended June 30, 2023 (Dollars in thousands) ​ Term Extension and Reduced Interest Rate Loan Modifications Made to Borrowers Experiencing Financial Difficulty ​ Number ​ Amortized Cost Basis ​ % of Total Class of Financing Receivable Financial Effect Small Business Administration ​ 1 $ 1,490 ​ 6.7 % Provided twelve months payment deferral to be collected at maturity. Total ​ 1 $ 1,490 ​ ​ ​ The following table shows the payment status at June 30, 2024 of borrowers experiencing financial difficulty and for which a modification has occurred: ​ ​ ​ ​ ​ ​ ​ ​ ​ ​ ​ ​ Payment Status of Borrowers Experiencing Financial Difficulty (Amortized Cost Basis) (In thousands) ​ Current 30-89 Days Past Due ​ 90+ Days Past Due Total Modified Commercial business and other $ 1,678 $ — $ 341 $ 2,019 Total $ 1,678 $ — $ 341 $ 2,019 ​ The following tables show our non-accrual loans at amortized cost with no related allowance and interest income recognized for loans ninety days or more past due and still accruing for the periods shown below: ​ ​ ​ ​ ​ ​ ​ ​ ​ ​ ​ ​ ​ ​ ​ ​ ​ ​ ​ At or for the six months June 30, 2024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3,640 ​ $ 15,188 ​ $ 15,188 ​ $ — ​ $ — One-to-four family - mixed-use property ​ ​ 1,005 ​ ​ 931 ​ ​ 931 ​ ​ 1 ​ ​ — One-to-four family - residential ​ ​ 4,670 ​ ​ 3,292 ​ ​ 3,292 ​ ​ 2 ​ ​ — Small Business Administration ​ ​ 2,576 ​ ​ 2,640 ​ ​ 2,640 ​ ​ — ​ ​ — Commercial business and other ​ ​ 11,768 ​ ​ 13,720 ​ ​ 4,886 ​ ​ 2 ​ ​ — Total ​ $ 23,659 ​ $ 35,771 ​ $ 26,937 ​ $ 5 ​ $ — ​ ​ ​ ​ ​ ​ ​ ​ ​ ​ ​ ​ ​ ​ ​ ​ ​ ​ ​ ​ ​ At or for the year ended December 31, 2023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3,547 ​ $ 3,640 ​ $ 3,640 ​ $ 2 ​ $ 1,463 Commercial real estate ​ ​ 254 ​ ​ — ​ ​ — ​ ​ — ​ ​ — One-to-four family - mixed-use property ​ ​ 1,045 ​ ​ 1,005 ​ ​ 1,005 ​ ​ 3 ​ ​ — One-to-four family - residential ​ ​ 3,953 ​ ​ 4,670 ​ ​ 4,670 ​ ​ 3 ​ ​ — Small Business Administration ​ ​ 950 ​ ​ 2,576 ​ ​ 2,576 ​ ​ — ​ ​ — Commercial business and other ​ ​ 20,193 ​ ​ 11,768 ​ ​ 3,242 ​ ​ 17 ​ ​ — Total ​ $ 29,942 ​ $ 23,659 ​ $ 15,133 ​ $ 25 ​ $ 1,463 ​ ​ ​ The following is a summary of interest foregone on non-accrual loans for the periods indicated. ​ ​ ​ ​ ​ ​ ​ ​ ​ ​ ​ ​ ​ ​ ​ ​ ​ For the three months ended ​ For the six months ended ​ ​ ​ June 30, ​ June 30, ​ ​ 2024 2023 2024 2023 (In thousands) ​ ​ ​ ​ ​ ​ ​ ​ ​ ​ ​ ​ ​ Interest income that would have been recognized had the loans performed in accordance with their original terms ​ $ 742 ​ $ 474 ​ $ 1,346 ​ $ 980 ​ Less: Interest income included in the results of operations ​ (2) ​ (14) ​ (5) ​ (18) ​ Total foregone interest ​ $ 740 ​ $ 460 ​ $ 1,341 ​ $ 962 ​ ​ ​ The following tables show the aging analysis of the amortized cost basis of loans at the period indicated by class of loans: ​ ​ ​ ​ ​ ​ ​ ​ ​ ​ ​ ​ ​ ​ ​ ​ ​ ​ ​ ​ ​ ​ ​ At June 30, 2024 (In thousands) 30 - 59 Days Past Due 60 - 89 Days Past Due Greater than 90 Days Total Past Due Current Total Loans (1) Multi-family residential ​ $ 4,811 ​ $ 718 ​ $ 15,188 ​ $ 20,717 ​ $ 2,615,887 ​ $ 2,636,604 Commercial real estate ​ 320 ​ 6,722 ​ — ​ 7,042 ​ 1,888,844 ​ 1,895,886 One-to-four family - mixed-use property ​ 2,328 ​ 264 ​ 931 ​ 3,523 ​ 517,624 ​ 521,147 One-to-four family - residential ​ 1,323 ​ 41 ​ 3,292 ​ 4,656 ​ 257,003 ​ 261,659 Construction ​ 5,793 ​ — ​ — ​ 5,793 ​ 58,995 ​ 64,788 Small Business Administration ​ — ​ — ​ 2,640 ​ 2,640 ​ 11,483 ​ 14,123 Commercial business and other ​ 1,094 ​ 26 ​ 9,203 ​ 10,323 ​ 1,379,152 ​ 1,389,475 Total ​ $ 15,669 ​ $ 7,771 ​ $ 31,254 ​ $ 54,694 ​ $ 6,728,988 ​ $ 6,783,682 (1) The table above excludes the unallocated portfolio layer basis adjustments totaling $6.7 million related to loans hedged in a closed pool at June 30, 2024. See Note 11 (“Derivative Financial Instruments”) of the Notes to the Consolidated Financial Statements. ​ ​ ​ ​ ​ ​ ​ ​ ​ ​ ​ ​ ​ ​ ​ ​ ​ ​ ​ ​ ​ ​ ​ At December 31, 2023 (In thousands) 30 - 59 Days Past Due 60 - 89 Days Past Due Greater than 90 Days Total Past Due Current Total Loans (1) Multi-family residential ​ $ 2,722 ​ $ 539 ​ $ 5,103 ​ $ 8,364 ​ $ 2,653,862 ​ $ 2,662,226 Commercial real estate ​ 8,090 ​ 1,099 ​ — ​ 9,189 ​ 1,950,435 ​ 1,959,624 One-to-four family - mixed-use property ​ 1,708 ​ 124 ​ 1,005 ​ 2,837 ​ 530,247 ​ 533,084 One-to-four family - residential ​ 1,715 ​ — ​ 4,670 ​ 6,385 ​ 215,134 ​ 221,519 Construction ​ — ​ — ​ — ​ — ​ 58,261 ​ 58,261 Small Business Administration ​ — ​ — ​ 2,576 ​ 2,576 ​ 17,769 ​ 20,345 Commercial business and other ​ 420 ​ 1,061 ​ 7,585 ​ 9,066 ​ 1,443,774 ​ 1,452,840 Total ​ $ 14,655 ​ $ 2,823 ​ $ 20,939 ​ $ 38,417 ​ $ 6,869,482 ​ $ 6,907,899 ​ (1) The table above excludes the unallocated portfolio layer basis adjustments totaling $0.9 million related to loans hedged in a closed pool at December 31, 2023. See Note 11 (“Derivative Financial Instruments”) of the Notes to the Consolidated Financial Statements. The following tables show the activity in the ACL on loans for the three-month periods ended ​ ​ ​ ​ ​ ​ ​ ​ ​ ​ ​ ​ ​ ​ ​ ​ ​ ​ ​ ​ ​ ​ ​ ​ ​ ​ ​ ​ ​ ​ ​ ​ ​ ​ ​ ​ ​ ​ June 30, 2024 ​ ​ ​ ​ ​ One-to-four One-to-four ​ ​ ​ ​ Commercial ​ ​ ​ ​ Multi-family ​ Commercial ​ family - mixed- ​ family - ​ Construction ​ Small Business ​ business and ​ ​ ​ (In thousands) ​ residential ​ real estate ​ use property ​ residential ​ loans ​ Administration ​ other ​ Total Beginning balance ​ $ 10,590 ​ $ 8,802 ​ $ 1,583 ​ $ 849 ​ $ 156 ​ $ 1,406 ​ $ 17,366 ​ $ 40,752 Charge-offs ​ — ​ — ​ — ​ — ​ — ​ — ​ ​ (11) ​ ​ (11) Recoveries ​ 1 ​ — ​ 2 ​ 2 ​ — ​ 91 ​ ​ 7 ​ ​ 103 Provision (benefit) ​ 238 ​ 241 ​ (8) ​ (55) ​ 610 ​ (371) ​ ​ 149 ​ ​ 804 Ending balance ​ $ 10,829 ​ $ 9,043 ​ $ 1,577 ​ $ 796 ​ $ 766 ​ $ 1,126 ​ $ 17,511 ​ $ 41,648 ​ ​ ​ ​ ​ ​ ​ ​ ​ ​ ​ ​ ​ ​ ​ ​ ​ ​ ​ ​ ​ ​ ​ ​ ​ ​ ​ ​ ​ ​ ​ ​ ​ June 30, 2023 ​ ​ ​ ​ ​ One-to-four One-to-four ​ ​ ​ ​ Commercial ​ ​ ​ ​ Multi-family ​ Commercial ​ family - mixed- ​ family - ​ Construction ​ Small Business ​ business and ​ ​ ​ (In thousands) ​ residential ​ real estate ​ use property ​ residential ​ loans ​ Administration ​ other ​ Total Beginning balance ​ $ 9,041 ​ $ 7,671 ​ $ 1,710 ​ $ 727 ​ $ 152 ​ $ 2,169 ​ $ 17,259 ​ $ 38,729 Charge-offs ​ — ​ (8) ​ — ​ (6) ​ — ​ (1) ​ ​ (1,716) ​ ​ (1,731) Recoveries ​ — ​ — ​ — ​ 2 ​ — ​ 159 ​ ​ 10 ​ ​ 171 Provision (benefit) ​ 677 ​ 543 ​ (95) ​ (69) ​ (20) ​ (165) ​ ​ 553 ​ ​ 1,424 Ending balance ​ $ 9,718 ​ $ 8,206 ​ $ 1,615 ​ $ 654 ​ $ 132 ​ $ 2,162 ​ $ 16,106 ​ $ 38,593 ​ ​ ​ The following tables show the activity in the ACL on loans for the six-month periods ended ​ ​ ​ ​ ​ ​ ​ ​ ​ ​ ​ ​ ​ ​ ​ ​ ​ ​ ​ ​ ​ ​ ​ ​ ​ ​ ​ ​ June 30, 2024 ​ ​ ​ ​ ​ One-to-four One-to-four ​ ​ ​ ​ Commercial ​ ​ ​ ​ Multi-family ​ Commercial ​ family - mixed- ​ family - ​ Construction ​ Small Business ​ business and ​ ​ ​ (In thousands) ​ residential ​ real estate ​ use property ​ residential ​ loans ​ Administration ​ other ​ Total (In thousands) ​ $ 10,373 ​ $ 8,665 ​ $ 1,610 ​ $ 668 ​ $ 158 ​ $ 1,626 ​ $ 17,061 ​ $ 40,161 Charge-offs ​ — ​ — ​ — ​ (14) ​ — ​ — ​ (55) ​ (69) Recoveries ​ 1 ​ — ​ 2 ​ 3 ​ — ​ 96 ​ 55 ​ 157 Provision (benefit) ​ 455 ​ 378 ​ (35) ​ 139 ​ 608 ​ (596) ​ 450 ​ 1,399 Ending balance ​ $ 10,829 ​ $ 9,043 ​ $ 1,577 ​ $ 796 ​ $ 766 ​ $ 1,126 ​ $ 17,511 ​ $ 41,648 ​ ​ ​ ​ ​ ​ ​ ​ ​ ​ ​ ​ ​ ​ ​ ​ ​ ​ ​ ​ ​ ​ ​ ​ ​ ​ ​ ​ June 30, 2023 ​ ​ ​ ​ ​ One-to-four One-to-four ​ ​ ​ ​ Commercial ​ ​ ​ ​ Multi-family ​ Commercial ​ family - mixed- ​ family - ​ Construction ​ Small Business ​ business and ​ ​ ​ (In thousands) ​ residential ​ real estate ​ use property ​ residential ​ loans ​ Administration ​ other ​ Total Beginning balance ​ $ 9,552 ​ $ 8,184 ​ $ 1,875 ​ $ 901 ​ $ 261 ​ $ 2,198 ​ $ 17,471 ​ $ 40,442 Charge-offs ​ — ​ (8) ​ — ​ (12) ​ — ​ (7) ​ (11,002) ​ (11,029) Recoveries ​ 1 ​ — ​ — ​ 44 ​ — ​ 171 ​ 19 ​ 235 Provision (benefit) ​ 165 ​ 30 ​ (260) ​ (279) ​ (129) ​ (200) ​ 9,618 ​ 8,945 Ending balance ​ $ 9,718 ​ $ 8,206 ​ $ 1,615 ​ $ 654 ​ $ 132 ​ $ 2,162 ​ $ 16,106 ​ $ 38,593 ​ In accordance with our policy and the current regulatory guidelines, we designate loans as “Special Mention,” which are considered “Criticized Loans,” and “Substandard,” “Doubtful,” or “Loss,” which are considered “Classified Loans.” If a loan does not fall within one of the previously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as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does contain a potential weakness that deserves closer attention. ​ The following tables summarize the various risk categories of mortgage and non-mortgage loans by loan portfolio segments and by class of loans by year of origination at the periods indicated below: ​ ​ ​ ​ ​ ​ ​ ​ ​ ​ ​ ​ ​ ​ ​ ​ ​ ​ ​ ​ ​ ​ ​ ​ ​ ​ ​ ​ ​ ​ ​ June 30, 2024 ​ ​ ​ ​ ​ ​ ​ ​ ​ ​ ​ ​ ​ ​ ​ ​ ​ ​ ​ ​ ​ Revolving Loans ​ ​ Revolving Loans ​ ​ ​ ​ ​ ​ ​ ​ ​ ​ ​ ​ ​ ​ ​ ​ ​ ​ ​ ​ ​ ​ ​ ​ Amortized Cost ​ ​ converted to ​ ​ ​ (In thousands) ​ ​ 2024 ​ ​ 2023 ​ ​ 2022 ​ ​ 2021 ​ ​ 2020 ​ ​ Prior ​ ​ Basis ​ ​ term loans ​ ​ Total Multi-family Residential ​ ​ ​ ​ ​ ​ ​ ​ ​ ​ ​ ​ ​ ​ ​ ​ ​ ​ ​ ​ ​ ​ ​ ​ ​ ​ ​ Pass ​ $ 42,431 ​ $ 251,710 ​ $ 451,084 ​ $ 286,837 ​ $ 203,102 ​ $ 1,351,283 ​ $ 4,933 ​ $ — ​ $ 2,591,380 Watch ​ ​ — ​ ​ — ​ ​ 4,426 ​ ​ — ​ ​ 1,902 ​ ​ 21,168 ​ ​ — ​ ​ — ​ ​ 27,496 Special Mention ​ ​ — ​ ​ — ​ ​ — ​ ​ 718 ​ ​ — ​ ​ 1,085 ​ ​ — ​ ​ — ​ ​ 1,803 Substandard ​ ​ — ​ ​ — ​ ​ 5,912 ​ ​ — ​ ​ 2,720 ​ ​ 6,847 ​ ​ 446 ​ ​ — ​ ​ 15,925 Total Multi-family Residential ​ $ 42,431 ​ $ 251,710 ​ $ 461,422 ​ $ 287,555 ​ $ 207,724 ​ $ 1,380,383 ​ $ 5,379 ​ $ — ​ $ 2,636,604 Commercial Real Estate ​ ​ ​ ​ ​ ​ ​ ​ ​ ​ ​ ​ ​ ​ ​ ​ ​ ​ ​ ​ ​ ​ ​ ​ ​ ​ ​ Pass ​ $ 59,242 ​ $ 197,691 ​ $ 313,826 ​ $ 153,430 ​ $ 130,574 ​ $ 963,588 ​ $ — ​ $ — ​ $ 1,818,351 Watch ​ ​ — ​ ​ — ​ ​ 435 ​ ​ 1,331 ​ ​ 6,807 ​ ​ 62,093 ​ ​ — ​ ​ — ​ ​ 70,666 Special Mention ​ ​ — ​ ​ — ​ ​ — ​ ​ — ​ ​ — ​ ​ 6,869 ​ ​ — ​ ​ — ​ ​ 6,869 Total Commercial Real Estate ​ $ 59,242 ​ $ 197,691 ​ $ 314,261 ​ $ 154,761 ​ $ 137,381 ​ $ 1,032,550 ​ $ — ​ $ — ​ $ 1,895,886 1-4 Family Mixed-Use Property ​ ​ ​ ​ ​ ​ ​ ​ ​ ​ ​ ​ ​ ​ ​ ​ ​ ​ ​ ​ ​ ​ ​ ​ ​ ​ ​ Pass ​ $ 4,764 ​ $ 23,835 ​ $ 45,428 ​ $ 41,335 ​ $ 28,192 ​ $ 369,587 ​ $ — ​ $ — ​ $ 513,141 Watch ​ ​ — ​ ​ — ​ ​ — ​ ​ — ​ ​ — ​ ​ 5,879 ​ ​ — ​ ​ — ​ ​ 5,879 Special Mention ​ ​ — ​ ​ — ​ ​ — ​ ​ — ​ ​ — ​ ​ 1,267 ​ ​ — ​ ​ — ​ ​ 1,267 Substandard ​ ​ — ​ ​ — ​ ​ — ​ ​ — ​ ​ — ​ ​ 860 ​ ​ — ​ ​ — ​ ​ 860 Total 1-4 Family Mixed-Use Property ​ $ 4,764 ​ $ 23,835 ​ $ 45,428 ​ $ 41,335 ​ $ 28,192 ​ $ 377,593 ​ $ — ​ $ — ​ $ 521,147 1-4 Family Residential ​ ​ ​ ​ ​ ​ ​ ​ ​ ​ ​ ​ ​ ​ ​ ​ ​ ​ ​ ​ ​ ​ ​ ​ ​ ​ ​ Pass ​ $ 506 ​ $ 55,978 ​ $ 23,237 ​ $ 8,344 ​ $ 16,254 ​ $ 132,883 ​ $ 6,674 ​ $ 8,767 ​ $ 252,643 Watch ​ ​ — ​ ​ — ​ ​ 501 ​ ​ 262 ​ ​ — ​ ​ 1,801 ​ ​ — ​ ​ 1,449 ​ ​ 4,013 Special Mention ​ ​ — ​ ​ — ​ ​ — ​ ​ — ​ ​ — ​ ​ 987 ​ ​ — ​ ​ 207 ​ ​ 1,194 Substandard ​ ​ — ​ ​ — ​ ​ — ​ ​ — ​ ​ — ​ ​ 3,366 ​ ​ — ​ ​ 443 ​ ​ 3,809 Total 1-4 Family Residential ​ $ 506 ​ $ 55,978 ​ $ 23,738 ​ $ 8,606 ​ $ 16,254 ​ $ 139,037 ​ $ 6,674 ​ $ 10,866 ​ $ 261,659 Gross charge-offs ​ $ — ​ $ — ​ $ — ​ $ — ​ $ — ​ $ 14 ​ $ — ​ $ — ​ $ 14 Construction ​ ​ ​ ​ ​ ​ ​ ​ ​ ​ ​ ​ ​ ​ ​ ​ ​ ​ ​ ​ ​ ​ ​ ​ ​ ​ ​ Pass ​ $ — ​ $ 604 ​ $ 2 ​ $ 18,210 ​ $ — ​ $ — ​ $ 34,049 ​ $ — ​ $ 52,865 Watchlist ​ ​ — ​ ​ — ​ ​ — ​ ​ 5,793 ​ ​ — ​ ​ — ​ ​ — ​ ​ — ​ ​ 5,793 Special Mention ​ ​ — ​ ​ 6,130 ​ ​ — ​ ​ — ​ ​ — ​ ​ — ​ ​ — ​ ​ — ​ ​ 6,130 Total Construction ​ $ — ​ $ 6,734 ​ $ 2 ​ $ 24,003 ​ $ — ​ $ — ​ $ 34,049 ​ $ — ​ $ 64,788 Small Business Administration ​ ​ ​ ​ ​ ​ ​ ​ ​ ​ ​ ​ ​ ​ ​ ​ ​ ​ ​ ​ ​ ​ ​ ​ ​ ​ ​ Pass ​ $ — ​ $ 1,947 ​ $ 3,248 ​ $ 1,286 ​ $ 1,913 ​ $ 1,682 ​ $ — ​ $ — ​ $ 10,076 Watch ​ ​ — ​ ​ — ​ ​ — ​ ​ — ​ ​ — ​ ​ 862 ​ ​ — ​ ​ — ​ ​ 862 Special Mention ​ ​ — ​ ​ — ​ ​ — ​ ​ — ​ ​ — ​ ​ 339 ​ ​ — ​ ​ — ​ ​ 339 Substandard ​ ​ — ​ ​ — ​ ​ — ​ ​ 1,692 ​ ​ — ​ ​ 1,154 ​ ​ — ​ ​ — ​ ​ 2,846 Total Small Business Administration ​ $ — ​ $ 1,947 ​ $ 3,248 ​ $ 2,978 ​ $ 1,913 ​ $ 4,037 ​ $ — ​ $ — ​ $ 14,123 Commercial Business ​ ​ ​ ​ ​ ​ ​ ​ ​ ​ ​ ​ ​ ​ ​ ​ ​ ​ ​ ​ ​ ​ ​ ​ ​ ​ ​ Pass ​ $ 22,458 ​ $ 109,948 ​ $ 87,553 ​ $ 45,950 ​ $ 25,435 ​ $ 78,406 ​ $ 241,013 ​ $ — ​ $ 610,763 Watch ​ ​ — ​ ​ 62 ​ ​ 3,883 ​ ​ 3,297 ​ ​ 4,448 ​ ​ 32,334 ​ ​ 2,596 ​ ​ — ​ ​ 46,620 Special Mention ​ ​ — ​ ​ — ​ ​ — ​ ​ — ​ ​ — ​ ​ 20 ​ ​ 500 ​ ​ — ​ ​ 520 Substandard ​ ​ — ​ ​ 504 ​ ​ 2,461 ​ ​ 4,492 ​ ​ — ​ ​ 3,439 ​ ​ 3,356 ​ ​ — ​ ​ 14,252 Doubtful ​ ​ — ​ ​ 462 ​ ​ — ​ ​ — ​ ​ — ​ ​ — ​ ​ 3,658 ​ ​ — ​ ​ 4,120 Total Commercial Business ​ $ 22,458 ​ $ 110,976 ​ $ 93,897 ​ $ 53,739 ​ $ 29,883 ​ $ 114,199 ​ $ 251,123 ​ $ — ​ $ 676,275 Gross charge-offs ​ $ — ​ $ — ​ $ — ​ $ — ​ $ — ​ $ 33 ​ $ — ​ $ — ​ $ 33 Commercial Business - Secured by RE ​ ​ ​ ​ ​ ​ ​ ​ ​ ​ ​ ​ ​ ​ ​ ​ ​ ​ ​ ​ ​ ​ ​ ​ ​ ​ ​ Pass ​ $ 20,874 ​ $ 36,720 ​ $ 174,453 ​ $ 127,890 ​ $ 101,031 ​ $ 204,749 ​ $ — ​ $ — ​ $ 665,717 Watch ​ ​ 8,700 ​ ​ 9,660 ​ ​ 296 ​ ​ — ​ ​ 3,782 ​ ​ 6,718 ​ ​ — ​ ​ — ​ ​ 29,156 Special Mention ​ ​ — ​ ​ — ​ ​ — ​ ​ — ​ ​ — ​ ​ 16,398 ​ ​ — ​ ​ — ​ ​ 16,398 Substandard ​ ​ — ​ ​ — ​ ​ — ​ ​ — ​ ​ — ​ ​ 1,703 ​ ​ — ​ ​ — ​ ​ 1,703 Total Commercial Business - Secured by RE ​ $ 29,574 ​ $ 46,380 ​ $ 174,749 ​ $ 127,890 ​ $ 104,813 ​ $ 229,568 ​ $ — ​ $ — ​ $ 712,974 Other ​ ​ ​ ​ ​ ​ ​ ​ ​ ​ ​ ​ ​ ​ ​ ​ ​ ​ ​ ​ ​ ​ ​ ​ ​ ​ ​ Pass ​ $ — ​ $ — ​ $ — ​ $ — ​ $ — ​ $ 134 ​ $ 92 ​ $ — ​ $ 226 Total Other ​ $ — ​ $ — ​ $ — ​ $ — ​ $ — ​ $ 134 ​ $ 92 ​ $ — ​ $ 226 Gross charge-offs ​ $ — ​ $ — ​ $ — ​ $ — ​ $ — ​ $ 22 ​ $ — ​ $ — ​ $ 22 Total by Loan Type ​ ​ ​ ​ ​ ​ ​ ​ ​ ​ ​ ​ ​ ​ ​ ​ ​ ​ ​ ​ ​ ​ ​ ​ ​ ​ ​ Total Pass ​ $ 150,275 ​ $ 678,433 ​ $ 1,098,831 ​ $ 683,282 ​ $ 506,501 ​ $ 3,102,312 ​ $ 286,761 ​ $ 8,767 ​ $ 6,515,162 Total Watch ​ ​ 8,700 ​ ​ 9,722 ​ ​ 9,541 ​ ​ 10,683 ​ ​ 16,939 ​ ​ 130,855 ​ ​ 2,596 ​ ​ 1,449 ​ ​ 190,485 Total Special Mention ​ ​ — ​ ​ 6,130 ​ ​ — ​ ​ 718 ​ ​ — ​ ​ 26,965 ​ ​ 500 ​ ​ 207 ​ ​ 34,520 Total Substandard ​ ​ — ​ ​ 504 ​ ​ 8,373 ​ ​ 6,184 ​ ​ 2,720 ​ ​ 17,369 ​ ​ 3,802 ​ ​ 443 ​ ​ 39,395 Total Doubtful ​ ​ — ​ ​ 462 ​ ​ — ​ ​ — ​ ​ — ​ ​ — ​ ​ 3,658 ​ ​ — ​ ​ 4,120 Total Loans (1) ​ $ 158,975 ​ $ 695,251 ​ $ 1,116,745 ​ $ 700,867 ​ $ 526,160 ​ $ 3,277,501 ​ $ 297,317 ​ $ 10,866 ​ $ 6,783,682 Total Gross charge-offs ​ $ — ​ $ — ​ $ — ​ $ — ​ $ — ​ $ 69 ​ $ — ​ $ — ​ $ 69 (1) ​ ​ ​ ​ ​ ​ ​ ​ ​ ​ ​ ​ ​ ​ ​ ​ ​ ​ ​ ​ ​ ​ ​ ​ ​ ​ ​ ​ ​ ​ ​ ​ ​ December 31, 2023 ​ ​ ​ ​ ​ ​ ​ ​ ​ ​ ​ ​ ​ ​ ​ ​ ​ ​ ​ ​ ​ Revolving Loans ​ ​ Revolving Loans ​ ​ ​ ​ ​ ​ ​ ​ ​ ​ ​ ​ ​ ​ ​ ​ ​ ​ ​ ​ ​ ​ ​ ​ Amortized Cost ​ ​ converted to ​ ​ ​ (In thousands) ​ ​ 2023 ​ ​ 2022 ​ ​ 2021 ​ ​ 2020 ​ ​ 2019 ​ ​ Prior ​ ​ Basis ​ ​ term loans ​ ​ Total Multi-family Residential ​ ​ ​ ​ ​ ​ ​ ​ ​ ​ ​ ​ ​ ​ ​ ​ ​ ​ ​ ​ ​ ​ ​ ​ ​ ​ ​ Pass ​ $ 254,340 ​ $ 465,069 ​ $ 276,483 ​ $ 215,561 ​ $ 300,822 ​ $ 1,099,271 ​ $ 5,209 ​ $ — ​ $ 2,616,755 Watch ​ ​ — ​ ​ 870 ​ ​ 720 ​ ​ 1,935 ​ ​ — ​ ​ 34,899 ​ ​ — ​ ​ — ​ ​ 38,424 Special Mention ​ ​ — ​ ​ — ​ ​ — ​ ​ — ​ ​ — ​ ​ 1,193 ​ ​ — ​ ​ — ​ ​ 1,193 Substandard ​ ​ — ​ ​ — ​ ​ — ​ ​ — ​ ​ — ​ ​ 5,854 ​ ​ — ​ ​ — ​ ​ 5,854 Total Multi-family Residential ​ $ 254,340 ​ $ 465,939 ​ $ 277,203 ​ $ 217,496 ​ $ 300,822 ​ $ 1,141,217 ​ $ 5,209 ​ $ — ​ $ 2,662,226 Commercial Real Estate ​ ​ ​ ​ ​ ​ ​ ​ ​ ​ ​ ​ ​ ​ ​ ​ ​ ​ ​ ​ ​ ​ ​ ​ ​ ​ ​ Pass ​ $ 199,420 ​ $ 322,446 ​ $ 175,045 ​ $ 147,871 ​ $ 216,964 ​ $ 862,641 ​ $ — ​ $ — ​ $ 1,924,387 Watch ​ ​ — ​ ​ — ​ ​ 1,415 ​ ​ — ​ ​ 9,239 ​ ​ 23,484 ​ ​ — ​ ​ — ​ ​ 34,138 Special Mention ​ ​ — ​ ​ — ​ ​ — ​ ​ — ​ ​ — ​ ​ 1,099 ​ ​ — ​ ​ — ​ ​ 1,099 Total Commercial Real Estate ​ $ 199,420 ​ $ 322,446 ​ $ 176,460 ​ $ 147,871 ​ $ 226,203 ​ $ 887,224 ​ $ — ​ $ — ​ $ 1,959,624 Gross charge-offs ​ $ — ​ $ — ​ $ — ​ $ — ​ $ — ​ $ 8 ​ $ — ​ $ — ​ $ 8 1-4 Family Mixed-Use Property ​ ​ ​ ​ ​ ​ ​ ​ ​ ​ ​ ​ ​ ​ ​ ​ ​ ​ ​ ​ ​ ​ ​ ​ ​ ​ ​ Pass ​ $ 22,852 ​ $ 43,579 ​ $ 41,604 ​ $ 30,984 ​ $ 60,308 ​ $ 326,246 ​ $ — ​ $ — ​ $ 525,573 Watch ​ ​ — ​ ​ — ​ ​ — ​ ​ — ​ ​ 233 ​ ​ 4,777 ​ ​ — ​ ​ — ​ ​ 5,010 Special Mention ​ ​ — ​ ​ — ​ ​ — ​ ​ — ​ ​ 720 ​ ​ 564 ​ ​ — ​ ​ — ​ ​ 1,284 Substandard ​ ​ — ​ ​ — ​ ​ — ​ ​ — ​ ​ — ​ ​ 1,217 ​ ​ — ​ ​ — ​ ​ 1,217 Total 1-4 Family Mixed-Use Property ​ $ 22,852 ​ $ 43,579 ​ $ 41,604 ​ $ 30,984 ​ $ 61,261 ​ $ 332,804 ​ $ — ​ $ — ​ $ 533,084 1-4 Family Residential ​ ​ ​ ​ ​ ​ ​ ​ ​ ​ ​ ​ ​ ​ ​ ​ ​ ​ ​ ​ ​ ​ ​ ​ ​ ​ ​ Pass ​ $ 6,289 ​ $ 23,197 ​ $ 8,451 ​ $ 16,482 ​ $ 36,779 ​ $ 102,293 ​ $ 7,424 ​ $ 10,067 ​ $ 210,982 Watch ​ ​ — ​ ​ 507 ​ ​ 270 ​ ​ — ​ ​ 1,561 ​ ​ 695 ​ ​ — ​ ​ 1,130 ​ ​ 4,163 Special Mention ​ ​ — ​ ​ — ​ ​ — ​ ​ — ​ ​ — ​ ​ — ​ ​ — ​ ​ 169 ​ ​ 169 Substandard ​ ​ — ​ ​ — ​ ​ — ​ ​ — ​ ​ — ​ ​ 5,737 ​ ​ — ​ ​ 468 ​ ​ 6,205 Total 1-4 Family Residential ​ $ 6,289 ​ $ 23,704 ​ $ 8,721 ​ $ 16,482 ​ $ 38,340 ​ $ 108,725 ​ $ 7,424 ​ $ 11,834 ​ $ 221,519 Gross charge-offs ​ $ — ​ $ — ​ $ — ​ $ — ​ $ — ​ $ 23 ​ $ — ​ $ — ​ $ 23 Construction ​ ​ ​ ​ ​ ​ ​ ​ ​ ​ ​ ​ ​ ​ ​ ​ ​ ​ ​ ​ ​ ​ ​ ​ ​ ​ ​ Pass ​ $ 5,809 ​ $ 3 ​ $ 5,793 ​ $ — ​ $ — ​ ​ — ​ $ 46,656 ​ $ — ​ $ 58,261 Total Construction ​ $ 5,809 ​ $ 3 ​ $ 5,793 ​ $ — ​ $ — ​ $ — ​ $ 46,656 ​ $ — ​ $ 58,261 Small Business Administration ​ ​ ​ ​ ​ ​ ​ ​ ​ ​ ​ ​ ​ ​ ​ ​ ​ ​ ​ ​ ​ ​ ​ ​ ​ ​ ​ Pass ​ $ 1,984 ​ $ 3,283 ​ $ 2,883 ​ $ 3,443 ​ $ 606 ​ $ 2,121 ​ $ — ​ $ — ​ $ 14,320 Watch ​ ​ — ​ ​ — ​ ​ — ​ ​ — ​ ​ 47 ​ ​ 2,847 ​ ​ — ​ ​ — ​ ​ 2,894 Special Mention ​ ​ — ​ ​ — ​ ​ — ​ ​ — ​ ​ — ​ ​ 348 ​ ​ — ​ ​ — ​ ​ 348 Substandard ​ ​ — ​ ​ — ​ ​ 1,627 ​ ​ — ​ ​ — ​ ​ 1,156 ​ ​ — ​ ​ — ​ ​ 2,783 Total Small Business Administration ​ $ 1,984 ​ $ 3,283 ​ $ 4,510 ​ $ 3,443 ​ $ 653 ​ $ 6,472 ​ $ — ​ $ — ​ $ 20,345 Gross charge-offs ​ $ — ​ $ — ​ $ — ​ $ — ​ $ — ​ $ 7 ​ $ — ​ $ — ​ $ 7 Commercial Business ​ ​ ​ ​ ​ ​ ​ ​ ​ ​ ​ ​ ​ ​ ​ ​ ​ ​ ​ ​ ​ ​ ​ ​ ​ ​ ​ Pass ​ $ 115,740 ​ $ 116,452 ​ $ 53,315 ​ $ 31,637 ​ $ 30,913 ​ $ 53,289 ​ $ 244,143 ​ $ — ​ $ 645,489 Watch ​ ​ 342 ​ ​ 9,792 ​ ​ 3,822 ​ ​ 2,426 ​ ​ 14,483 ​ ​ 18,495 ​ ​ 8,582 ​ ​ — ​ ​ 57,942 Special Mention ​ ​ — ​ ​ — ​ ​ — ​ ​ — ​ ​ 25 ​ ​ — ​ ​ 495 ​ ​ — ​ ​ 520 Substandard ​ ​ 14,642 ​ ​ 2,399 ​ ​ 4,158 ​ ​ — ​ ​ 93 ​ ​ 12,906 ​ ​ 2,982 ​ ​ — ​ ​ 37,180 Doubtful ​ ​ 462 ​ ​ — ​ ​ — ​ ​ — ​ ​ — ​ ​ — ​ ​ 3,903 ​ ​ — ​ ​ 4,365 Total Commercial Business ​ $ 131,186 ​ $ 128,643 ​ $ 61,295 ​ $ 34,063 ​ $ 45,514 ​ $ 84,690 ​ $ 260,105 ​ $ — ​ $ 745,496 Gross charge-offs ​ $ 40 ​ $ — ​ $ 1,675 ​ $ — ​ $ 28 ​ $ 10 ​ $ 9,267 ​ $ — ​ $ 11,020 Commercial Business - Secured by RE ​ ​ ​ ​ ​ ​ ​ ​ ​ ​ ​ ​ ​ ​ ​ ​ ​ ​ ​ ​ ​ ​ ​ ​ ​ ​ ​ Pass ​ $ 36,993 ​ $ 176,825 ​ $ 130,608 ​ $ 106,545 ​ $ 38,846 ​ $ 139,025 ​ $ — ​ $ — ​ $ 628,842 Watch ​ ​ 9,730 ​ ​ 311 ​ ​ — ​ ​ — ​ ​ 586 ​ ​ 51,759 ​ ​ — ​ ​ — ​ ​ 62,386 Special Mention ​ ​ — ​ ​ — ​ ​ — ​ ​ — ​ ​ 14,892 ​ ​ 1,002 ​ ​ — ​ ​ — ​ ​ 15,894 Total Commercial Business - Secured by RE ​ $ 46,723 ​ $ 177,136 ​ $ 130,608 ​ $ 106,545 ​ $ 54,324 ​ $ 191,786 ​ $ — ​ $ — ​ $ 707,122 Other ​ ​ ​ ​ ​ ​ ​ ​ ​ ​ ​ ​ ​ ​ ​ ​ ​ ​ ​ ​ ​ ​ ​ ​ ​ ​ ​ Pass ​ $ — ​ $ — ​ $ — ​ $ — ​ $ — ​ $ 133 ​ $ 89 ​ $ — ​ $ 222 Total Other ​ $ — ​ $ — ​ $ — ​ $ — ​ $ — ​ $ 133 ​ $ 89 ​ $ — ​ $ 222 Gross charge-offs ​ $ — ​ $ — ​ $ — ​ $ — ​ $ — ​ $ 99 ​ $ — ​ $ — ​ $ 99 Total by Loan Type ​ ​ ​ ​ ​ ​ ​ ​ ​ ​ ​ ​ ​ ​ ​ ​ ​ ​ ​ ​ ​ ​ ​ ​ ​ ​ ​ Total Pass ​ $ 643,427 ​ $ 1,150,854 ​ $ 694,182 ​ $ 552,523 ​ $ 685,238 ​ $ 2,585,019 ​ $ 303,521 ​ $ 10,067 ​ $ 6,624,831 Total Watch ​ ​ 10,072 ​ ​ 11,480 ​ ​ 6,227 ​ ​ 4,361 ​ ​ 26,149 ​ ​ 136,956 ​ ​ 8,582 ​ ​ 1,130 ​ ​ 204,957 Total Special Mention ​ ​ — ​ ​ — ​ ​ — ​ ​ — ​ ​ 15,637 ​ ​ 4,206 ​ ​ 495 ​ ​ 169 ​ ​ 20,507 Total Substandard ​ ​ 14,642 ​ ​ 2,399 ​ ​ 5,785 ​ ​ — ​ ​ 93 ​ ​ 26,870 ​ ​ 2,982 ​ ​ 468 ​ ​ 53,239 Total Doubtful ​ ​ 462 ​ ​ — ​ ​ — ​ ​ — ​ ​ — ​ ​ — ​ ​ 3,903 ​ ​ — ​ ​ 4,365 Total Loans (1) ​ $ 668,603 ​ $ 1,164,733 ​ $ 706,194 ​ $ 556,884 ​ $ 727,117 ​ $ 2,753,051 ​ $ 319,483 ​ $ 11,834 ​ $ 6,907,899 Total Gross charge-offs ​ $ 40 ​ $ — ​ $ 1,675 ​ $ — ​ $ 28 ​ $ 147 ​ $ 9,267 ​ $ — ​ $ 11,157 (1) ​ Included within net loans were $4.2 million and $4.8 million at June 30, 2024 and December 31, 2023, respectively, of consumer mortgage loans secured by residential real estate properties for which formal foreclosure proceedings were in process according to local requirements of the applicable jurisdiction. A loan is considered collateral dependent when the borrower is experiencing financial difficulties and repayment is expected to be substantially provided by the operation or sale of the collateral. The following table presents types of collateral-dependent loans by class of loans as of the periods indicated: ​ ​ ​ ​ ​ ​ ​ ​ ​ ​ ​ ​ ​ ​ ​ ​ ​ ​ ​ Collateral Type ​ ​ June 30, 2024 ​ December 31, 2023 (In thousands) ​ ​ Real Estate ​ ​ Business Assets ​ ​ Real Estate ​ ​ Business Assets Multi-family residential ​ $ 15,188 ​ $ — ​ $ 3,640 ​ $ — One-to-four family - mixed-use property ​ ​ 931 ​ ​ — ​ ​ 1,005 ​ ​ — One-to-four family - residential ​ ​ 3,292 ​ ​ — ​ ​ 4,670 ​ ​ — Small Business Administration ​ ​ — ​ ​ 2,640 ​ ​ — ​ ​ 2,576 Commercial business and other ​ ​ 1,002 ​ ​ 12,718 ​ ​ — ​ ​ 11,768 Total ​ $ 20,413 ​ $ 15,358 ​ $ 9,315 ​ $ 14,344 ​ Off-Balance Sheet Credit Losses ​ Also included within scope of the CECL standard are off-balance sheet loan commitments, which includes the unfunded portion of committed lines of credit and commitments “in-process”. Commitments “in‐process” reflect loans not i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Commitments to extend credit (principally real estate mortgage loans) and lines of credit (principally home equity lines of credit and business lines of credit) totaled $68.5 million and $344.0 million, respectively, on June 30, 2024. ​ The following table presents the activity in the allowance for off-balance sheet credit losses for the three and six months ended: ​ ​ ​ ​ ​ ​ ​ ​ ​ ​ ​ ​ ​ ​ ​ For the three months ended ​ For the six months ended ​ ​ June 30, ​ June 30, ​ 2024 2023 ​ 2024 2023 ​ ​ (In thousands) Balance at beginning of period ​ $ 996 ​ $ 885 ​ $ 1,102 ​ $ 970 Provision (benefit) (1) ​ ​ 6 ​ ​ (72) ​ ​ (100) ​ ​ (157) Allowance for Off-Balance Sheet - Credit losses (2) ​ $ 1,002 ​ $ 813 ​ $ 1,002 ​ $ 813 (1) Included in “Other operating expenses” on the Consolidated Statements of Income. (2) Included in “Other liabilities” on the Consolidated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6 Months Ended</t>
        </is>
      </c>
    </row>
    <row r="2">
      <c r="B2" s="2" t="inlineStr">
        <is>
          <t>Jun. 30, 2024</t>
        </is>
      </c>
    </row>
    <row r="3">
      <c r="A3" s="3" t="inlineStr">
        <is>
          <t>Loans held for sale</t>
        </is>
      </c>
      <c r="B3" s="4" t="inlineStr">
        <is>
          <t xml:space="preserve"> </t>
        </is>
      </c>
    </row>
    <row r="4">
      <c r="A4" s="4" t="inlineStr">
        <is>
          <t>Loans held for sale</t>
        </is>
      </c>
      <c r="B4" s="4" t="inlineStr">
        <is>
          <t>6. Loans held for sale Loans held for sale are carried at the lower of cost or estimated fair value. At June 30, 2024 and December 31, 2023, the Bank did not have any loans held for sale. The following table shows loans sold during the periods indicated: ​ ​ ​ ​ ​ ​ ​ ​ ​ ​ ​ ​ ​ ​ ​ ​ For the three months ended June 30, 2024 (Dollars in thousands) Loans sold Proceeds Net charge-offs Net gain Delinquent and non-performing loans ​ Multi-family residential 1 ​ $ 432 ​ $ — ​ $ — One-to-four family - mixed-use property 1 ​ ​ 258 ​ ​ — ​ ​ 26 Total 2 ​ $ 690 ​ $ — ​ $ 26 ​ ​ ​ ​ ​ ​ ​ ​ ​ ​ ​ ​ ​ ​ ​ For the three months ended June 30, 2023 (Dollars in thousands) Loans sold Proceeds Net charge-offs Net gain Delinquent and non-performing loans ​ Multi-family residential 2 ​ $ 2,074 ​ $ — ​ $ 14 Commercial 1 ​ ​ 1,026 ​ ​ — ​ ​ — One-to-four family - mixed-use property 2 ​ ​ 1,366 ​ ​ — ​ ​ 40 Total 5 ​ $ 4,466 ​ $ — ​ $ 54 ​ ​ ​ ​ ​ ​ ​ ​ ​ ​ ​ ​ ​ ​ ​ ​ ​ For the six months ended June 30, 2024 (Dollars in thousands) Loans sold Proceeds Net charge-offs Net gain Delinquent and non-performing loans ​ Multi-family residential 4 ​ $ 1,984 ​ $ — ​ $ 55 Commercial 2 ​ ​ 970 ​ ​ — ​ ​ — One-to-four family - mixed-use property 5 ​ ​ 1,546 ​ ​ — ​ ​ 81 Total 11 ​ $ 4,500 ​ $ — ​ $ 136 ​ ​ ​ ​ ​ ​ ​ ​ ​ ​ ​ ​ ​ ​ For the six months ended June 30, 2023 (Dollars in thousands) Loans sold Proceeds Net charge-offs Net gain Delinquent and non-performing loans ​ Multi-family residential 7 ​ $ 3,622 ​ $ — ​ $ 69 Commercial 3 ​ ​ 1,867 ​ ​ (8) ​ ​ — One-to-four family - mixed-use property 3 ​ ​ 1,553 ​ ​ — ​ ​ 39 Total 13 ​ $ 7,042 ​ $ (8) ​ $ 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7. Leases The Company has 30 operating leases for branches (including headquarters) and office spaces, seven operating leases for vehicles, and one operating lease for equipment. Our leases have remaining lease terms ranging from one month to approximately 12 years, none of which has a renewal option reasonably certain of exercise, which has been reflected in the Company’s calculation of the lease term. During the three months ended June 30, 2024, the Company entered into agreements to extend the term of five of its operating leases by 10 years each. The Company has elected the short-term lease recognition exemption such that the Company will not recognize Right of Use (“ROU”) assets or lease liabilities for leases with a term of less than 12 months from the commencement date. The Company has two agreement ​ Certain leases have escalation clauses for operating expenses and real estate taxes. The Company’s non-cancelable operating lease agreements expire through 2036. ​ Supplemental balance sheet information related to leases are as follows: ​ ​ ​ ​ ​ ​ ​ ​ ​ (Dollars in thousands) ​ June 30, 2024 ​ December 31, 2023 ​ Operating lease ROU asset ​ $ 46,636 ​ $ 39,557 ​ ​ ​ ​ ​ ​ ​ ​ ​ Operating lease liability ​ $ 47,485 ​ $ 40,822 ​ ​ ​ ​ ​ ​ ​ ​ ​ Weighted-average remaining lease term-operating leases ​ 7.4 years ​ ​ 6.1 years ​ Weighted average discount rate-operating leases ​ 3.9 % ​ 3.2 % ​ The components of lease expense and cash flow information related to leases were as follows: ​ ​ ​ ​ ​ ​ ​ ​ ​ ​ ​ ​ ​ ​ For the three months ended June 30, (In thousands) ​ Line Item Presented ​ 2024 ​ 2023 Lease Cost ​ ​ ​ ​ Operating lease cost ​ Occupancy and equipment ​ $ 2,221 ​ $ 2,143 Operating lease cost ​ Other operating expenses ​ ​ 17 ​ ​ 23 Short-term lease cost ​ Professional services and other operating expenses ​ 40 ​ 82 Variable lease cost ​ Occupancy and equipment ​ 323 ​ 281 Total lease cost ​ ​ ​ $ 2,601 ​ $ 2,529 ​ ​ ​ ​ ​ ​ ​ ​ ​ Other information ​ ​ ​ ​ ​ ​ ​ Cash paid for amounts included in the measurement of lease liabilities: ​ ​ ​ ​ ​ Operating cash flows from operating leases ​ ​ ​ $ 2,457 ​ $ 2,261 Right-of-use assets obtained in exchange for new operating lease liabilities ​ $ 10,894 ​ $ 1,198 ​ ​ ​ ​ ​ ​ ​ ​ ​ ​ ​ ​ ​ ​ For the six months ended June 30, (In thousands) ​ Line Item Presented ​ 2024 ​ 2023 Lease Cost ​ ​ ​ ​ Operating lease cost ​ Occupancy and equipment ​ $ 4,457 ​ $ 4,442 Operating lease cost ​ Other operating expenses ​ ​ 37 ​ ​ 46 Short-term lease cost ​ Professional Services, Occupancy and equipment and Other operating expenses ​ 82 ​ 138 Variable lease cost ​ Occupancy and equipment ​ 593 ​ 523 Total lease cost ​ ​ ​ $ 5,169 ​ $ 5,149 ​ ​ ​ ​ ​ ​ ​ ​ ​ Other information ​ ​ ​ ​ Cash paid for amounts included in the measurement of lease liabilities: ​ ​ ​ Operating cash flows from operating leases ​ ​ ​ $ 4,909 ​ $ 4,655 Right-of-use assets obtained in exchange for new operating lease liabilities ​ $ 10,894 ​ $ 2,044 ​ ​ The Company’s minimum annual rental payments for Bank facilities due under non-cancelable leases are as follows as of June 30, 2024: ​ ​ ​ ​ ​ ​ ​ ​ Minimum Rental ​ ​ (In thousands) Years ended December 31: ​ ​ ​ 2024 ​ $ 4,116 2025 ​ ​ 9,529 2026 ​ ​ 9,438 2027 ​ ​ 5,776 2028 ​ ​ 5,534 Thereafter ​ ​ 21,413 Total minimum payments required ​ ​ 55,806 Less: implied interest ​ ​ (8,321) Total lease obligations ​ $ 47,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 8 . Stock-Based Compensation On May 29, 2024, stockholders approved the Company’s 2024 Omnibus Incentive Plan (the “2024 Plan”) to replace the 2014 Omnibus Incentive Plan (the “2014 Plan”). The 2024 Plan is an “omnibus” stock plan that provides for a variety of equity award vehicles to maintain flexibility. The 2024 Plan, like the 2014 Plan, permits the grant of stock options, stock appreciation rights, restricted stock awards, restricted stock units (“RSUs”), performance-based restricted stock units (“PRSUs”), and other stock-based awards. Currently, awards to employees primarily consist of RSUs and PRSUs and to Company directors of RSUs. The Company has a long-term incentive compensation program for certain Company executive officers that includes grants of PRSUs in addition to time-based RSUs.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June 30, 2024, PRSUs granted in 2024 are being accrued at target and PRSUs granted in 2022 and 2023 are being accrued below target. The different levels of accrual are commensurate with the projected performance of the respective grant. For the three months ended June 30, 2024 and 2023, the Company’s net income, as reported, included $0.3 million and $0.5 million, respectively, of stock-based compensation costs, including the benefit of phantom stock awards. In addition, income tax benefit related to stock compensation plans was $0.1 million each for the three months ended June 30, 2024 and 2023. For the six months ended June 30, 2024 and 2023, the Company’s net income, as reported, included $1.3 million and $3.6 million, respectively, of stock-based compensation costs, including the benefit or expense of phantom stock awards, and $0.3 million and $0.9 million of income tax benefit, respectively, related to the stock-based compensation plans. ​ During the three months ended June 30, 2024 and 2023 the Company did not grant any RSU or PRSU awards, respectively. During the six months ended June 30, 2024 and 2023, the Company granted 217,650 and 235,850 RSU awards and 67,350 and 79,050 PRSU awards, respectively. ​ The Company uses the fair value of the common stock on the date of award to measure compensation cost for restricted stock unit awards and performance restricted stock units. Compensation cost is recognized over the vesting period of the award using the straight-line method. Forfeitures are recorded in the period they occur. ​ ​ ​ ​ ​ ​ ​ ​ The following table summarizes the Company’s RSU and PRSU awards under the 2014 Omnibus Plan for the three months ended June 30, 2024: ​ ​ ​ ​ ​ ​ ​ ​ ​ ​ ​ ​ ​ RSU Awards PRSU Awards ​ ​ ​ Weighted-Average ​ ​ Weighted-Average ​ ​ ​ Grant-Date ​ ​ Grant-Date ​ Shares Fair Value Shares Fair Value Non-vested awards at December 31, 2023 280,161 ​ $ 21.14 77,570 ​ $ 20.08 Granted 217,650 ​ 16.92 67,350 ​ 16.81 Added (reduced) shares due to performance factor — ​ — (18,310) ​ 19.99 Vested (153,715) ​ 19.89 (34,890) ​ 18.92 Non-vested awards at June 30, 2024 344,096 ​ $ 19.03 91,720 ​ $ 18.14 Vested but unissued at June 30, 2024 198,594 ​ $ 20.21 46,780 ​ $ 22.51 ​ As of June 30, 2024, there was $6.1 million of total unrecognized compensation cost related to RSU and PRSU awards granted. That cost is expected to be recognized over a weighted-average period of 2.5 years. The total fair value of awards vested for the three months ended June 30, 2024 and 2023, was $0.2 million for each period. The total fair value of awards vested for the six months ended June 30, 2024 and 2023 was $2.7 million and $5.2 million, respectively. The vested but unissued RSU and P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 Phantom Stock Plan: The following table summarizes the Phantom Stock Plan at or for the six months ended June 30, 2024: ​ ​ ​ ​ ​ ​ ​ ​ ​ ​ Phantom Stock Plan Shares Fair Value ​ Weighted-Average Fair Value Outstanding at December 31, 2023 180,847 ​ $ 16.48 ​ ​ ​ Granted 10,724 ​ ​ ​ ​ $ 13.68 Distributions (1,408) ​ ​ ​ ​ $ 15.96 Outstanding and vested at June 30, 2024 190,163 ​ $ 13.15 ​ ​ ​ ​ The Company recorded stock-based compensation expense (benefit) for the Phantom Stock Plan of $0.1 million and ($0.4) million for the three months ended June 30, 2024 and 2023, respectively. The total fair value of the distributions from the Phantom Stock Plan was $1,000 each for the three months ended June 30, 2024 and 2023. The Company recorded stock-based compensation expense (benefit) for the Phantom Stock Plan of ( $0.5 ) million and ( $1.1 ) million for the six months ended June 30, 2024 and 2023, respectively. The total fair value of the distributions from the Phantom Stock Plan was $22,000 and $16,000 for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4</t>
        </is>
      </c>
    </row>
    <row r="3">
      <c r="A3" s="3" t="inlineStr">
        <is>
          <t>Pension and Other Postretirement Benefit Plans</t>
        </is>
      </c>
      <c r="B3" s="4" t="inlineStr">
        <is>
          <t xml:space="preserve"> </t>
        </is>
      </c>
    </row>
    <row r="4">
      <c r="A4" s="4" t="inlineStr">
        <is>
          <t>Pension and Other Postretirement Benefit Plans</t>
        </is>
      </c>
      <c r="B4" s="4" t="inlineStr">
        <is>
          <t>9. Pension and Other Postretirement Benefit Plans The following table sets forth information regarding the components of net expense for the pension and other postretirement benefit plans. ​ ​ ​ ​ ​ ​ ​ ​ ​ ​ ​ ​ ​ ​ ​ Three months ended Six months ended ​ June 30, June 30, (In thousands) 2024 2023 2024 2023 Employee Pension Plan: ​ ​ ​ ​ Interest cost ​ $ 194 ​ $ 203 ​ $ 388 ​ $ 406 Expected return on plan assets ​ (284) ​ (277) ​ (568) ​ (554) Net employee pension benefit (1) ​ $ (90) ​ $ (74) ​ $ (180) ​ $ (148) ​ ​ ​ ​ ​ ​ ​ ​ ​ ​ ​ ​ ​ Outside Director Pension Plan: ​ ​ ​ ​ Service cost ​ $ 2 ​ $ 2 ​ $ 4 ​ $ 4 Interest cost ​ 11 ​ 14 ​ 22 ​ 29 Amortization of unrecognized gain ​ (38) ​ (40) ​ (76) ​ (80) Net outside director pension (benefit) expense (2) ​ $ (25) ​ $ (24) ​ $ (50) ​ $ (47) ​ ​ ​ ​ ​ ​ ​ ​ ​ ​ ​ ​ ​ Other Postretirement Benefit Plans: ​ ​ ​ ​ Service cost ​ $ 42 ​ $ 40 ​ $ 84 ​ $ 80 Interest cost ​ 96 ​ 96 ​ 192 ​ 191 Amortization of unrecognized gain ​ ​ (54) ​ ​ (60) ​ ​ (108) ​ ​ (120) Net other postretirement expense (1) ​ $ 84 ​ $ 76 ​ $ 168 ​ $ 151 (1) Reported in the Consolidated Statements of Income as part of salaries and employee benefits. (2) Reported in the Consolidated Statements of Income as part of other operating expenses. ​ ​ The Company previously disclosed in its Consolidated Financial Statements for the year ended December 31, 2023 that it expects to contribute $0.1 million to the outside director pension plan (the “Outside Director Pension Plan”) and $0.3 million to the other postretirement benefit plans (the “Other Postretirement Benefit Plans”), during the year ending December 31, 2024. The Company does not expect to contribute to the employee pension plan during the year ending December 31, 2024. As of June 30, 2024, the Company had contributed $24,000 to the Outside Director Pension Plan and $76,000 to the Other Postretirement Benefit Plans. As of June 30, 2024, the Company has not revised its expected contributions for the year ending December 31, 20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The Company did not purchase or sell any financial assets or liabilities carried under the fair value option during the three and six months ended June 30, 2024 and 2023. The following table presents the financial assets and financial liabilities reported at fair value under the fair value option, and the changes in fair value included in the Consolidated Statement of Income – Net (loss) gain from fair value adjustments, at or for the periods ended as indicated: ​ ​ ​ ​ ​ ​ ​ ​ ​ ​ ​ ​ ​ ​ ​ ​ ​ ​ ​ ​ ​ ​ ​ ​ ​ ​ ​ ​ ​ ​ ​ Changes in Fair Values For Items Measured at Fair Value ​ ​ Fair Value ​ Fair Value ​ Pursuant to Election of the Fair Value Option ​ Measurements at Measurements at ​ For the three months ended June 30, ​ For the six months ended June 30, Description June 30, 2024 December 31, 2023 2024 2023 2024 2023 (In thousands) ​ ​ ​ ​ ​ ​ ​ Mortgage-backed securities ​ $ 246 ​ $ 262 ​ $ 1 ​ $ — ​ $ 1 ​ $ 1 Other securities ​ 13,112 ​ 13,097 ​ (51) ​ (192) ​ (151) ​ (83) Borrowed funds ​ 48,541 ​ 47,850 ​ 107 ​ 486 ​ (627) ​ 2,995 Net gain (loss) from fair value adjustments ​ ​ ​ ​ ​ ​ ​ $ 57 ​ $ 294 ​ $ (777) ​ $ 2,913 ​ ​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June 30, 2024 and December 31, 2023. The fair value of borrowed funds includes accrued interest payable of $0.4 million at both June 30, 2024 and December 31, 2023. The Company generally holds its earning assets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A description of the methods and significant assumptions utilized in estimating the fair value of the Company’s financial assets and liabilities that are carried at fair value on a recurring basis are as follows: Level 1 – when quoted market prices are available in an active market. At June 30, 2024 and December 31, 2023,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June 30, 2024 and December 31, 2023, Level 2 included mortgage-backed securities, CLOs, corporate debt, municipals, and interest rate swaps. Level 3 – when there is limited activity or less transparency around inputs to the valuation, financial instruments are classified as Level 3. At June 30, 2024 and December 31, 2023,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June 30, 2024 and December 31, 2023: ​ ​ ​ ​ ​ ​ ​ ​ ​ ​ ​ ​ ​ ​ ​ ​ ​ ​ ​ ​ ​ ​ ​ ​ ​ ​ ​ ​ Quoted Prices ​ ​ ​ ​ ​ ​ ​ ​ ​ ​ ​ ​ ​ ​ ​ ​ ​ ​ ​ ​ in Active Markets ​ Significant Other ​ Significant Other ​ ​ ​ ​ ​ ​ ​ ​ for Identical Assets ​ Observable Inputs ​ Unobservable Inputs ​ Total carried at fair value ​ ​ (Level 1) ​ (Level 2) ​ (Level 3) ​ on a recurring basis ​ 2024 2023 2024 2023 2024 2023 2024 2023 Assets: (In thousands) Securities available for sale: ​ ​ ​ ​ ​ ​ ​ ​ ​ ​ ​ ​ ​ ​ ​ ​ ​ ​ ​ ​ ​ ​ ​ ​ Mortgage-backed securities ​ $ — ​ $ — ​ $ 869,494 ​ $ 354,344 ​ $ — ​ $ — ​ $ 869,494 ​ $ 354,344 Other securities ​ 11,655 ​ 11,660 ​ 666,005 ​ 507,312 ​ 1,457 ​ 1,437 ​ 679,117 ​ 520,409 Interest rate swaps ​ — ​ — ​ 73,259 ​ 69,013 ​ — ​ — ​ 73,259 ​ 69,013 ​ ​ ​ ​ ​ ​ ​ ​ ​ ​ ​ ​ ​ ​ ​ ​ ​ ​ ​ ​ ​ ​ ​ ​ ​ Total assets ​ $ 11,655 ​ $ 11,660 ​ $ 1,608,758 ​ $ 930,669 ​ $ 1,457 ​ $ 1,437 ​ $ 1,621,870 ​ $ 943,766 ​ ​ ​ ​ ​ ​ ​ ​ ​ ​ ​ ​ ​ ​ ​ ​ ​ ​ ​ ​ ​ ​ ​ ​ ​ Liabilities: ​ ​ ​ ​ ​ ​ ​ ​ Borrowings ​ $ — ​ $ — ​ $ — ​ $ — ​ $ 48,541 ​ $ 47,850 ​ $ 48,541 ​ $ 47,850 Interest rate swaps ​ — ​ — ​ 19,685 ​ 28,401 ​ — ​ — ​ 19,685 ​ 28,401 ​ ​ ​ ​ ​ ​ ​ ​ ​ ​ ​ ​ ​ ​ ​ ​ ​ ​ ​ ​ ​ ​ ​ ​ ​ Total liabilities ​ $ — ​ $ — ​ $ 19,685 ​ $ 28,401 ​ $ 48,541 ​ $ 47,850 ​ $ 68,226 ​ $ 76,251 ​ ​ The following tables set forth the Company’s assets and liabilities that are carried at fair value on a recurring basis, classified within Level 3 of the valuation hierarchy for the periods indicated: ​ ​ ​ ​ ​ ​ ​ ​ ​ ​ ​ ​ ​ ​ ​ For the three months ended ​ ​ June 30, 2024 ​ June 30, 2023 ​ ​ Trust preferred ​ Junior subordinated ​ Trust preferred ​ Junior subordinated ​ securities debentures securities debentures ​ (In thousands) Beginning balance ​ $ 1,460 ​ $ 48,622 ​ $ 1,445 ​ $ 48,117 Net gain (loss) from fair value adjustment of financial assets (1) ​ (2) ​ — ​ (12) ​ — Net (gain) loss from fair value adjustment of financial liabilities (1) ​ — ​ (106) ​ — ​ (486) Increase (decrease) in accrued interest ​ (1) ​ (24) ​ 1 ​ 28 Change in unrealized (gains) losses included in other comprehensive loss ​ — ​ 49 ​ — ​ 118 Ending balance ​ $ 1,457 ​ $ 48,541 ​ $ 1,434 ​ $ 47,777 Changes in unrealized gains (losses) held at period end ​ $ — ​ $ 2,330 ​ $ — ​ $ 1,961 ​ ​ ​ ​ ​ ​ ​ ​ ​ ​ ​ ​ ​ ​ ​ For the six months ended ​ ​ June 30, 2024 ​ June 30, 2023 ​ ​ Trust preferred ​ Junior subordinated ​ Trust preferred ​ Junior subordinated ​ securities debentures securities debentures ​ (In thousands) Beginning balance ​ $ 1,437 ​ $ 47,850 ​ $ 1,516 ​ $ 50,507 Net gain (loss) from fair value adjustment of financial assets (1) ​ 21 ​ — ​ (83) ​ — Net (gain) loss from fair value adjustment of financial liabilities (1) ​ — ​ 629 ​ — ​ (2,995) Increase (decrease) in accrued interest ​ (1) ​ (32) ​ 1 ​ 40 Change in unrealized (gains) losses included in other comprehensive loss ​ — ​ 94 ​ — ​ 225 Ending balance ​ $ 1,457 ​ $ 48,541 ​ $ 1,434 ​ $ 47,777 Changes in unrealized gains (losses) held at period end ​ $ — ​ $ 2,330 ​ $ — ​ $ 1,961 (1) Presented in the Consolidated Statements of Income under net (loss) gain from fair value adjustments. ​ ​ The following tables present the quantitative information about recurring Level 3 fair value of financial instruments and the fair value measurements at the periods indicated: ​ ​ ​ ​ ​ ​ ​ ​ ​ ​ ​ ​ ​ ​ ​ ​ ​ June 30, 2024 ​ ​ ​ ​ ​ Valuation ​ Input ​ ​ ​ Weighted ​ Fair Value ​ Technique ​ Unobservable ​ Range ​ Average ​ ​ (Dollars in thousands) Assets: ​ Trust preferred securities ​ $ 1,457 Discounted cash flows Spread over 3-month SOFR 4.3 % n/a ​ ​ ​ ​ ​ ​ ​ ​ ​ ​ ​ ​ Liabilities: ​ ​ Junior subordinated debentures ​ $ 48,541 Discounted cash flows Spread over 3-month SOFR 4.3 % n/a ​ ​ ​ ​ ​ ​ ​ ​ ​ ​ ​ ​ ​ ​ ​ December 31, 2023 ​ ​ ​ ​ ​ Valuation ​ Input ​ ​ ​ Weighted ​ Fair Value ​ Technique ​ Unobservable ​ Range ​ Average ​ ​ (Dollars in thousands) Assets: ​ Trust preferred securities ​ $ 1,437 Discounted cash flows Spread over 3-month SOFR 4.4 % n/a ​ ​ ​ ​ ​ ​ ​ ​ ​ ​ ​ ​ Liabilities: ​ ​ Junior subordinated debentures ​ $ 47,850 Discounted cash flows Spread over 3-month SOFR 4.4 % n/a ​ ​ The significant unobservable inputs used in the fair value measurement of the Company’s trust preferred securities and junior subordinated debentures valued under Level 3 at June 30, 2024 and December 31, 2023, are the effective yields used in the cash flow models. Significant increases or decreases in the effective yield in isolation would result in a significantly lower or higher fair value measurement. ​ The following table sets forth the Company’s assets and liabilities that are carried at fair value on a non-recurring basis and the level that was used to determine their fair value at June 30, 2024 and December 31, 2023: ​ ​ ​ ​ ​ ​ ​ ​ ​ ​ ​ ​ ​ ​ ​ ​ ​ ​ ​ ​ ​ ​ ​ ​ ​ ​ ​ ​ Quoted Prices ​ ​ ​ ​ ​ ​ ​ ​ ​ ​ ​ ​ ​ ​ ​ in Active Markets ​ Significant Other ​ Significant Other ​ ​ ​ ​ ​ ​ ​ ​ for Identical Assets ​ Observable Inputs ​ Unobservable Inputs ​ Total carried at fair value ​ ​ (Level 1) ​ (Level 2) ​ (Level 3) ​ on a non-recurring basis ​ 2024 2023 2024 2023 2024 2023 2024 2023 ​ (In thousands) Assets: ​ ​ ​ ​ ​ ​ ​ ​ Certain delinquent loans ​ $ — ​ $ — ​ $ — ​ $ — ​ $ 4,575 ​ $ 5,279 ​ $ 4,575 ​ $ 5,279 Other real estate owned ​ ​ — ​ ​ — ​ ​ — ​ ​ — ​ ​ 665 ​ ​ — ​ ​ 665 ​ ​ — ​ ​ ​ ​ ​ ​ ​ ​ ​ ​ ​ ​ ​ ​ ​ ​ ​ ​ ​ ​ ​ ​ ​ ​ ​ Total assets ​ $ — ​ $ — ​ $ — ​ $ — ​ $ 5,240 ​ $ 5,279 ​ $ 5,240 ​ $ 5,279 ​ ​ The following tables present the qualitative information about non-recurring Level 3 fair value of financial instruments and the fair value measurements at the periods indicated: ​ ​ ​ ​ ​ ​ ​ ​ ​ ​ ​ ​ ​ ​ ​ At June 30, 2024 ​ Fair Value Valuation Technique Unobservable Input Range Weighted Average ​ ​ (Dollars in thousands) Assets: ​ ​ ​ ​ ​ ​ ​ ​ ​ ​ ​ ​ ​ ​ ​ Certain delinquent loans $ 4,575 ​ Discounted Cashflow ​ Discount Rate ​ 9.3% to 13.6 % 11.3 % ​ ​ ​ ​ ​ ​ Probability of Default ​ 25.0% to 50.0 % 40.8 % ​ ​ ​ ​ ​ ​ ​ ​ ​ ​ ​ ​ ​ Other real estate owned $ 665 ​ Sales approach ​ Adjustment to sales comparison value ​ (15.0) % (5.2) ​ ​ ​ ​ ​ ​ ​ ​ ​ ​ ​ ​ ​ ​ ​ ​ At December 31, 2023 ​ Fair Value Valuation Technique Unobservable Input Range Weighted Average ​ ​ (Dollars in thousands) Assets: ​ ​ ​ ​ ​ ​ ​ ​ ​ ​ ​ ​ ​ ​ Certain delinquent loans $ 1,105 ​ Sales approach ​ Adjustment to sales comparison value ​ -16.9% to -6.0 % -11.5 % ​ ​ ​ ​ ​ ​ Reduction for planned expedited disposal ​ n/a ​ -15.0 % ​ ​ ​ ​ ​ ​ ​ ​ ​ ​ ​ ​ Certain delinquent loans $ 4,174 ​ Discounted Cashflow ​ Discount Rate ​ 4.3% to 13.5 % 12.7 % ​ ​ ​ ​ ​ ​ Probability of Default ​ 30.0% to 46.0 % 33.5 % ​ ​ ​ ​ ​ ​ ​ ​ ​ ​ ​ ​ ​ ​ The weighted average for unobservable inputs for collateral-dependent loans is based on the relative fair value of the loans. The Company did not have any liabilities that were carried at fair value on a non-recurring basis at June 30, 2024 and December 31, 2023. ​ The methods and assumptions used to estimate fair value at June 30, 2024 and December 31, 2023 are as follows: Securities: The fair values of securities are contained in Note 4 (“Securities”) of the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Certain Delinquent Loans: For certain delinquent loans, fair value is generally estimated by discounting management’s estimate of future cash flows with a discount rate commensurate with the risk associated with such assets or, for collateral dependent loans, 85% of the appraised or internally estimated value of the property. See Note 5 (“Loans”) of the Notes to the Consolidated Financial Statements. Other Real Estate Owned and Other Repossessed Assets: At the time of foreclosure these properties are acquired at fair value, less estimated selling costs.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through the establishment of a valuation allowance. ​ Junior Subordinated Debentures: The fair value of the junior subordinated debentures was developed using a credit spread based on stated spreads for recently issued subordinated debt instruments for issuers of similar asset size and credit quality of the Company and with similar durations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 ​ ​ ​ ​ ​ ​ ​ ​ ​ ​ ​ ​ ​ ​ ​ ​ ​ June 30, 2024 ​ ​ Carrying ​ Fair ​ ​ ​ ​ ​ ​ ​ ​ ​ ​ Amount Value Level 1 Level 2 Level 3 ​ (In thousands) Assets: ​ ​ ​ ​ ​ ​ ​ ​ ​ ​ ​ ​ ​ ​ ​ ​ ​ ​ ​ ​ ​ Cash and due from banks ​ $ 156,913 ​ $ 156,913 ​ $ 156,913 ​ $ — ​ $ — Securities held-to-maturity ​ ​ ​ ​ ​ Mortgage-backed securities ​ 7,846 ​ 6,917 ​ — ​ 6,917 ​ — Other securities ​ 65,255 ​ 54,153 ​ — ​ — ​ 54,153 Securities available for sale ​ ​ ​ ​ ​ Mortgage-backed securities ​ 869,494 ​ 869,494 ​ — ​ 869,494 ​ — Other securities ​ 679,117 ​ 679,117 ​ 11,655 ​ 666,005 ​ 1,457 Loans ​ 6,777,026 ​ 6,367,675 ​ — ​ — ​ 6,367,675 FHLB-NY stock ​ 46,331 ​ 46,331 ​ — ​ 46,331 ​ — Accrued interest receivable ​ 62,752 ​ 62,752 ​ — ​ 62,752 ​ — Interest rate swaps ​ 73,259 ​ 73,259 ​ — ​ 73,259 ​ — ​ ​ ​ ​ ​ ​ ​ ​ ​ ​ ​ ​ ​ ​ ​ ​ Liabilities: ​ ​ ​ ​ ​ ​ ​ ​ ​ ​ ​ ​ ​ ​ ​ ​ ​ ​ ​ ​ ​ Deposits ​ $ 6,906,863 ​ $ 6,868,983 ​ $ 4,470,969 ​ $ 2,398,014 ​ $ — Borrowed Funds ​ 1,316,565 ​ 1,272,691 ​ — ​ 1,224,150 ​ 48,541 Accrued interest payable ​ 14,208 ​ 14,208 ​ — ​ 14,208 ​ — Interest rate swaps ​ — ​ 19,685 ​ — ​ 19,685 ​ — ​ ​ ​ ​ ​ ​ ​ ​ ​ ​ ​ ​ ​ ​ ​ ​ ​ ​ December 31, 2023 ​ ​ Carrying ​ Fair ​ ​ ​ ​ ​ ​ ​ ​ ​ ​ Amount Value Level 1 Level 2 Level 3 ​ ​ (In thousands) Assets: ​ ​ ​ ​ ​ ​ ​ ​ ​ ​ ​ ​ ​ ​ ​ ​ ​ ​ ​ ​ ​ Cash and due from banks ​ $ 172,157 ​ $ 172,157 ​ $ 172,157 ​ $ — ​ $ — Securities held-to-maturity ​ ​ ​ ​ ​ Mortgage-backed securities ​ 7,855 ​ 7,058 ​ — ​ 7,058 ​ — Other securities ​ 66,155 ​ 58,697 ​ — ​ — ​ 58,697 Securities available for sale ​ ​ ​ ​ ​ Mortgage-backed securities ​ 354,344 ​ 354,344 ​ — ​ 354,344 ​ — Other securities ​ 520,409 ​ 520,409 ​ 11,660 ​ 507,312 ​ 1,437 Loans ​ 6,906,950 ​ 6,512,841 ​ — ​ — ​ 6,512,841 FHLB-NY stock ​ 31,066 ​ 31,066 ​ — ​ 31,066 ​ — Accrued interest receivable ​ 59,018 ​ 59,018 ​ — ​ 59,018 ​ — Interest rate swaps ​ 69,013 ​ 69,013 ​ — ​ 69,013 ​ — ​ ​ ​ ​ ​ ​ ​ ​ ​ ​ ​ ​ ​ ​ ​ ​ Liabilities: ​ ​ ​ ​ ​ ​ ​ ​ ​ ​ ​ ​ ​ ​ ​ ​ ​ ​ ​ ​ ​ Deposits ​ $ 6,815,261 ​ $ 6,778,657 ​ $ 4,503,971 ​ $ 2,274,686 ​ $ — Borrowed Funds ​ 841,281 ​ 801,156 ​ — ​ 753,306 ​ 47,850 Accrued interest payable ​ 12,111 ​ 12,111 ​ — ​ 12,111 ​ — Interest rate swaps ​ 28,401 ​ 28,401 ​ — ​ 28,40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 (restricted cash of $57,355, and $47,945, respectively)</t>
        </is>
      </c>
      <c r="B3" s="6" t="n">
        <v>156913</v>
      </c>
      <c r="C3" s="6" t="n">
        <v>172157</v>
      </c>
    </row>
    <row r="4">
      <c r="A4" s="3" t="inlineStr">
        <is>
          <t>Securities held-to-maturity:</t>
        </is>
      </c>
      <c r="B4" s="4" t="inlineStr">
        <is>
          <t xml:space="preserve"> </t>
        </is>
      </c>
      <c r="C4" s="4" t="inlineStr">
        <is>
          <t xml:space="preserve"> </t>
        </is>
      </c>
    </row>
    <row r="5">
      <c r="A5" s="4" t="inlineStr">
        <is>
          <t>Securities held-to-maturity, net of allowance of $1,089 and $1,087, respectively (assets pledged of $4,503 and $4,595, respectively; fair value of $61,070 and $65,755, respectively)</t>
        </is>
      </c>
      <c r="B5" s="5" t="n">
        <v>72012</v>
      </c>
      <c r="C5" s="5" t="n">
        <v>72923</v>
      </c>
    </row>
    <row r="6">
      <c r="A6" s="3" t="inlineStr">
        <is>
          <t>Securities available for sale, at fair value:</t>
        </is>
      </c>
      <c r="B6" s="4" t="inlineStr">
        <is>
          <t xml:space="preserve"> </t>
        </is>
      </c>
      <c r="C6" s="4" t="inlineStr">
        <is>
          <t xml:space="preserve"> </t>
        </is>
      </c>
    </row>
    <row r="7">
      <c r="A7" s="4" t="inlineStr">
        <is>
          <t>Securities available for sale, at fair value (assets pledged of $232,029 and $195,444, respectively; $13,358 and $13,359 at fair value pursuant to the fair value option, respectively)</t>
        </is>
      </c>
      <c r="B7" s="5" t="n">
        <v>1548611</v>
      </c>
      <c r="C7" s="5" t="n">
        <v>874753</v>
      </c>
    </row>
    <row r="8">
      <c r="A8" s="3" t="inlineStr">
        <is>
          <t>Loans:</t>
        </is>
      </c>
      <c r="B8" s="4" t="inlineStr">
        <is>
          <t xml:space="preserve"> </t>
        </is>
      </c>
      <c r="C8" s="4" t="inlineStr">
        <is>
          <t xml:space="preserve"> </t>
        </is>
      </c>
    </row>
    <row r="9">
      <c r="A9" s="4" t="inlineStr">
        <is>
          <t>Loans, net of fees and costs</t>
        </is>
      </c>
      <c r="B9" s="5" t="n">
        <v>6777026</v>
      </c>
      <c r="C9" s="5" t="n">
        <v>6906950</v>
      </c>
    </row>
    <row r="10">
      <c r="A10" s="4" t="inlineStr">
        <is>
          <t>Less: Allowance for credit losses</t>
        </is>
      </c>
      <c r="B10" s="5" t="n">
        <v>-41648</v>
      </c>
      <c r="C10" s="5" t="n">
        <v>-40161</v>
      </c>
    </row>
    <row r="11">
      <c r="A11" s="4" t="inlineStr">
        <is>
          <t>Net loans</t>
        </is>
      </c>
      <c r="B11" s="5" t="n">
        <v>6735378</v>
      </c>
      <c r="C11" s="5" t="n">
        <v>6866789</v>
      </c>
    </row>
    <row r="12">
      <c r="A12" s="4" t="inlineStr">
        <is>
          <t>Interest and dividends receivable</t>
        </is>
      </c>
      <c r="B12" s="5" t="n">
        <v>62752</v>
      </c>
      <c r="C12" s="5" t="n">
        <v>59018</v>
      </c>
    </row>
    <row r="13">
      <c r="A13" s="4" t="inlineStr">
        <is>
          <t>Bank premises and equipment, net</t>
        </is>
      </c>
      <c r="B13" s="5" t="n">
        <v>19426</v>
      </c>
      <c r="C13" s="5" t="n">
        <v>21273</v>
      </c>
    </row>
    <row r="14">
      <c r="A14" s="4" t="inlineStr">
        <is>
          <t>Federal Home Loan Bank of New York stock, at cost</t>
        </is>
      </c>
      <c r="B14" s="5" t="n">
        <v>46331</v>
      </c>
      <c r="C14" s="5" t="n">
        <v>31066</v>
      </c>
    </row>
    <row r="15">
      <c r="A15" s="4" t="inlineStr">
        <is>
          <t>Bank owned life insurance</t>
        </is>
      </c>
      <c r="B15" s="5" t="n">
        <v>215940</v>
      </c>
      <c r="C15" s="5" t="n">
        <v>213518</v>
      </c>
    </row>
    <row r="16">
      <c r="A16" s="4" t="inlineStr">
        <is>
          <t>Goodwill</t>
        </is>
      </c>
      <c r="B16" s="5" t="n">
        <v>17636</v>
      </c>
      <c r="C16" s="5" t="n">
        <v>17636</v>
      </c>
    </row>
    <row r="17">
      <c r="A17" s="4" t="inlineStr">
        <is>
          <t>Core deposit intangibles</t>
        </is>
      </c>
      <c r="B17" s="5" t="n">
        <v>1322</v>
      </c>
      <c r="C17" s="5" t="n">
        <v>1537</v>
      </c>
    </row>
    <row r="18">
      <c r="A18" s="4" t="inlineStr">
        <is>
          <t>Right of use asset</t>
        </is>
      </c>
      <c r="B18" s="5" t="n">
        <v>46636</v>
      </c>
      <c r="C18" s="5" t="n">
        <v>39557</v>
      </c>
    </row>
    <row r="19">
      <c r="A19" s="4" t="inlineStr">
        <is>
          <t>Other assets</t>
        </is>
      </c>
      <c r="B19" s="5" t="n">
        <v>174283</v>
      </c>
      <c r="C19" s="5" t="n">
        <v>167009</v>
      </c>
    </row>
    <row r="20">
      <c r="A20" s="4" t="inlineStr">
        <is>
          <t>Total assets</t>
        </is>
      </c>
      <c r="B20" s="5" t="n">
        <v>9097240</v>
      </c>
      <c r="C20" s="5" t="n">
        <v>8537236</v>
      </c>
    </row>
    <row r="21">
      <c r="A21" s="3" t="inlineStr">
        <is>
          <t>Liabilities</t>
        </is>
      </c>
      <c r="B21" s="4" t="inlineStr">
        <is>
          <t xml:space="preserve"> </t>
        </is>
      </c>
      <c r="C21" s="4" t="inlineStr">
        <is>
          <t xml:space="preserve"> </t>
        </is>
      </c>
    </row>
    <row r="22">
      <c r="A22" s="4" t="inlineStr">
        <is>
          <t>Non-interest bearing</t>
        </is>
      </c>
      <c r="B22" s="5" t="n">
        <v>825327</v>
      </c>
      <c r="C22" s="5" t="n">
        <v>847416</v>
      </c>
    </row>
    <row r="23">
      <c r="A23" s="4" t="inlineStr">
        <is>
          <t>Interest-bearing</t>
        </is>
      </c>
      <c r="B23" s="5" t="n">
        <v>6023834</v>
      </c>
      <c r="C23" s="5" t="n">
        <v>5917463</v>
      </c>
    </row>
    <row r="24">
      <c r="A24" s="4" t="inlineStr">
        <is>
          <t>Total Due to depositors</t>
        </is>
      </c>
      <c r="B24" s="5" t="n">
        <v>6849161</v>
      </c>
      <c r="C24" s="5" t="n">
        <v>6764879</v>
      </c>
    </row>
    <row r="25">
      <c r="A25" s="4" t="inlineStr">
        <is>
          <t>Mortgagors' escrow deposits</t>
        </is>
      </c>
      <c r="B25" s="5" t="n">
        <v>57702</v>
      </c>
      <c r="C25" s="5" t="n">
        <v>50382</v>
      </c>
    </row>
    <row r="26">
      <c r="A26" s="3" t="inlineStr">
        <is>
          <t>Borrowed funds:</t>
        </is>
      </c>
      <c r="B26" s="4" t="inlineStr">
        <is>
          <t xml:space="preserve"> </t>
        </is>
      </c>
      <c r="C26" s="4" t="inlineStr">
        <is>
          <t xml:space="preserve"> </t>
        </is>
      </c>
    </row>
    <row r="27">
      <c r="A27" s="4" t="inlineStr">
        <is>
          <t>Federal Home Loan Bank advances and other borrowings</t>
        </is>
      </c>
      <c r="B27" s="5" t="n">
        <v>1080050</v>
      </c>
      <c r="C27" s="5" t="n">
        <v>605801</v>
      </c>
    </row>
    <row r="28">
      <c r="A28" s="4" t="inlineStr">
        <is>
          <t>Subordinated debentures</t>
        </is>
      </c>
      <c r="B28" s="5" t="n">
        <v>187974</v>
      </c>
      <c r="C28" s="5" t="n">
        <v>187630</v>
      </c>
    </row>
    <row r="29">
      <c r="A29" s="4" t="inlineStr">
        <is>
          <t>Junior subordinated debentures, at fair value</t>
        </is>
      </c>
      <c r="B29" s="5" t="n">
        <v>48541</v>
      </c>
      <c r="C29" s="5" t="n">
        <v>47850</v>
      </c>
    </row>
    <row r="30">
      <c r="A30" s="4" t="inlineStr">
        <is>
          <t>Total borrowed funds</t>
        </is>
      </c>
      <c r="B30" s="5" t="n">
        <v>1316565</v>
      </c>
      <c r="C30" s="5" t="n">
        <v>841281</v>
      </c>
    </row>
    <row r="31">
      <c r="A31" s="4" t="inlineStr">
        <is>
          <t>Operating lease liability</t>
        </is>
      </c>
      <c r="B31" s="5" t="n">
        <v>47485</v>
      </c>
      <c r="C31" s="5" t="n">
        <v>40822</v>
      </c>
    </row>
    <row r="32">
      <c r="A32" s="4" t="inlineStr">
        <is>
          <t>Other liabilities</t>
        </is>
      </c>
      <c r="B32" s="5" t="n">
        <v>161005</v>
      </c>
      <c r="C32" s="5" t="n">
        <v>170035</v>
      </c>
    </row>
    <row r="33">
      <c r="A33" s="4" t="inlineStr">
        <is>
          <t>Total liabilities</t>
        </is>
      </c>
      <c r="B33" s="5" t="n">
        <v>8431918</v>
      </c>
      <c r="C33" s="5" t="n">
        <v>7867399</v>
      </c>
    </row>
    <row r="34">
      <c r="A34" s="3" t="inlineStr">
        <is>
          <t>Stockholders' Equity</t>
        </is>
      </c>
      <c r="B34" s="4" t="inlineStr">
        <is>
          <t xml:space="preserve"> </t>
        </is>
      </c>
      <c r="C34" s="4" t="inlineStr">
        <is>
          <t xml:space="preserve"> </t>
        </is>
      </c>
    </row>
    <row r="35">
      <c r="A35" s="4" t="inlineStr">
        <is>
          <t>Preferred stock ($0.01 par value; 5,000,000 shares authorized; none issued)</t>
        </is>
      </c>
      <c r="B35" s="4" t="inlineStr">
        <is>
          <t xml:space="preserve"> </t>
        </is>
      </c>
      <c r="C35" s="4" t="inlineStr">
        <is>
          <t xml:space="preserve"> </t>
        </is>
      </c>
    </row>
    <row r="36">
      <c r="A36" s="4" t="inlineStr">
        <is>
          <t>Common stock ($0.01 par value; 100,000,000 shares authorized; 34,087,623 shares issued; 29,068,880 shares and 28,865,810 shares outstanding, respectively)</t>
        </is>
      </c>
      <c r="B36" s="5" t="n">
        <v>341</v>
      </c>
      <c r="C36" s="5" t="n">
        <v>341</v>
      </c>
    </row>
    <row r="37">
      <c r="A37" s="4" t="inlineStr">
        <is>
          <t>Additional paid-in capital</t>
        </is>
      </c>
      <c r="B37" s="5" t="n">
        <v>260585</v>
      </c>
      <c r="C37" s="5" t="n">
        <v>264534</v>
      </c>
    </row>
    <row r="38">
      <c r="A38" s="4" t="inlineStr">
        <is>
          <t>Treasury stock, at average cost (5,018,743 shares and 5,221,813 shares, respectively)</t>
        </is>
      </c>
      <c r="B38" s="5" t="n">
        <v>-101633</v>
      </c>
      <c r="C38" s="5" t="n">
        <v>-106070</v>
      </c>
    </row>
    <row r="39">
      <c r="A39" s="4" t="inlineStr">
        <is>
          <t>Retained earnings</t>
        </is>
      </c>
      <c r="B39" s="5" t="n">
        <v>545345</v>
      </c>
      <c r="C39" s="5" t="n">
        <v>549683</v>
      </c>
    </row>
    <row r="40">
      <c r="A40" s="4" t="inlineStr">
        <is>
          <t>Accumulated other comprehensive loss, net of taxes</t>
        </is>
      </c>
      <c r="B40" s="5" t="n">
        <v>-39316</v>
      </c>
      <c r="C40" s="5" t="n">
        <v>-38651</v>
      </c>
    </row>
    <row r="41">
      <c r="A41" s="4" t="inlineStr">
        <is>
          <t>Total stockholders' equity</t>
        </is>
      </c>
      <c r="B41" s="5" t="n">
        <v>665322</v>
      </c>
      <c r="C41" s="5" t="n">
        <v>669837</v>
      </c>
    </row>
    <row r="42">
      <c r="A42" s="4" t="inlineStr">
        <is>
          <t>Total liabilities and stockholders' equity</t>
        </is>
      </c>
      <c r="B42" s="6" t="n">
        <v>9097240</v>
      </c>
      <c r="C42" s="6" t="n">
        <v>8537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11. Derivative Financial Instruments At June 30, 2024 and December 31, 2023, the Company’s derivative financial instruments consisted of interest rate swaps. The Company’s interest rate swaps are used for three purposes: 1) to mitigate the Company’s exposure to rising interest rates on certain fixed rate loans and securities with a notional amount of $899.1 million and $902.5 million of swaps outstanding at June 30, 2024 and December 31, 2023, respectively; 2) to facilitate risk management strategies for our loan customers with $786.3 million of swaps outstanding, which include $393.2 million each with customers and bank bank At both June 30, 2024 and December 31, 2023, the Company maintained portfolio layer hedges on a closed portfolio of AFS securities with a notional amount of $200.0 million and a closed portfolio of loans with a notional amount of $500.0 million. ​ For non-portfolio layer method fair value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These basis adjustments would be allocated to the amortized cost of specific loans or AFS securities within the pools if either of the hedges were de-designated. At June 30, 2024 and December 31, 2023, we held derivatives designated as cash flow hedges, fair value hedges and certain derivatives not designated as hedg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June 30, 2024 and December 31, 2023, derivatives with a combined notional amount of $786.3 million and $722.0 million, respectively, were not designated as hedges. At June 30, 2024 and December 31, 2023, derivatives with a combined notional amount of $899.1 million and $902.5 million, respectively, were designated as fair value hedges. At June 30, 2024 and December 31, 2023, derivatives with a combined notional amount of $775.8 million and $825.8 million, respectively were designated as cash flow hedges. For cash flow hedges, the changes in the fair value of the derivatives are reported in accumulated other comprehensive income (loss), net of tax. Amounts in accumulated other comprehensive income (loss) are reclassified into earnings in the same period during which the hedged forecasted transaction affected earnings. During the three months ended June 30, 2024 and 2023, $6.4 million and $6.9 million in reduced expense, respectively, was reclassified from accumulated other comprehensive income (loss) to interest expense. During the six months ended June 30, 2024 and 2023, $13.3 million and $11.2 million in reduced expense was reclassified from accumulated other comprehensive loss to interest expense. ​ A portion of the reduced expense is driven by the amortization of income from terminated cash flow hedges. This income is amortized over the remaining original terms of terminated cash flow hedges. During the three months ended June 30, 2024 there were no cashflow hedges terminated. During the six months ended June 30, 2024, the Company terminated seven cash flow hedges with a combined notional value of $420.8 million, resulting in a net gain of $1.7 million. There were no cashflow hedges terminated during the three and six months ended June 30, 2023. During the three months ended June 30, 2024 and 2023, income from the amortization of terminated cash flow hedges totaled $0.2 million and $1.1 million, respectively. During the six months ended June 30, 2024 and 2023, income from the amortization of terminated cash flow hedges totaled $1.0 million and $2.5 million, respectively. ​ The following table sets forth information regarding the Company’s derivative financial instruments at the periods indicated: ​ ​ ​ ​ ​ ​ ​ ​ ​ ​ ​ ​ ​ ​ ​ Assets Liabilities ​ ​ Notional ​ ​ ​ ​ Notional ​ ​ ​ ​ Amount Fair Value (1) Amount Fair Value (1) June 30, 2024 ​ (In thousands) Cash flow hedges: ​ ​ ​ ​ ​ ​ ​ ​ ​ ​ ​ ​ Interest rate swaps (deposits) ​ $ 775,750 ​ $ 22,638 ​ $ — ​ $ — Fair value hedges: ​ ​ ​ ​ ​ ​ ​ ​ ​ ​ ​ ​ Interest rate swaps (loans and securities) ​ ​ 899,098 ​ ​ 30,936 ​ ​ — ​ ​ — Non hedge: ​ ​ ​ ​ ​ ​ ​ ​ ​ ​ ​ ​ Interest rate swaps (loans) ​ 393,169 ​ ​ 19,685 ​ ​ 393,169 ​ ​ 19,685 Total ​ $ 2,068,017 ​ $ 73,259 ​ $ 393,169 ​ $ 19,685 ​ ​ ​ ​ ​ ​ ​ ​ ​ ​ ​ ​ ​ December 31, 2023 ​ ​ ​ ​ ​ ​ ​ ​ ​ ​ ​ ​ Cash flow hedges: ​ ​ ​ ​ ​ ​ ​ ​ ​ ​ ​ ​ Interest rate swaps (borrowings and deposits) ​ $ 555,000 ​ $ 21,973 ​ $ 270,750 ​ $ 1,076 Fair value hedges: ​ ​ ​ ​ ​ ​ ​ ​ ​ ​ ​ ​ Interest rate swaps (loans and securities) ​ ​ 702,540 ​ ​ 21,068 ​ ​ 200,000 ​ ​ 1,354 Non hedge: ​ ​ ​ ​ ​ ​ ​ ​ ​ ​ ​ ​ Interest rate swaps (loans and deposits) ​ 361,486 ​ ​ 25,972 ​ ​ 360,486 ​ ​ 25,971 Total ​ $ 1,619,026 ​ $ 69,013 ​ $ 831,236 ​ $ 28,401 (1) Derivatives in a positive position are recorded as “Other assets” and derivatives in a negative position are recorded as “Other liabilities” in the Consolidated Statements of Financial Condition. ​ ​ The following table presents information regarding the Company’s fair value hedged items for the periods indicated: ​ ​ ​ ​ ​ ​ ​ ​ ​ ​ ​ ​ ​ ​ ​ ​ ​ ​ ​ ​ ​ ​ ​ ​ Cumulative Amount ​ ​ ​ ​ ​ ​ ​ ​ ​ of the Fair Hedging Adjustment Line Item in the Consolidated Statement ​ ​ Carrying Amount of the ​ ​ Included in the Carrying Amount of of Financial Condition in Which ​ ​ Hedged ​ ​ the Hedged the Hedged Item Is Included ​ ​ Assets/(Liabilities) ​ ​ Assets/(Liabilities) (In thousands) ​ ​ June 30, 2024 ​ ​ December 31, 2023 ​ ​ June 30, 2024 ​ ​ December 31, 2023 Loans ​ ​ ​ ​ ​ ​ ​ ​ ​ ​ ​ ​ Multi-family residential ​ $ 78,135 ​ $ 81,471 ​ $ (11,102) ​ $ (9,078) Commercial real estate ​ ​ 63,264 ​ ​ 70,198 ​ ​ (5,059) ​ ​ (4,778) Commercial business ​ ​ 39,508 ​ ​ 40,468 ​ ​ (3,801) ​ ​ (3,523) Total ​ $ 180,907 ​ $ 192,137 ​ $ (19,962) ​ $ (17,379) ​ ​ ​ ​ ​ ​ ​ ​ ​ ​ ​ ​ ​ Portfolio Layer ​ ​ ​ ​ ​ ​ ​ ​ ​ ​ ​ ​ Loans held for Investment ​ $ 2,505,187 ​ $ 2,590,087 ​ $ (6,656) ​ $ (949) Securities available for sale ​ ​ 264,878 ​ ​ 283,195 ​ ​ (5,195) ​ ​ (2,254) Total ​ $ 2,770,065 ​ $ 2,873,282 ​ $ (11,851) ​ $ (3,203) ​ ​ ​ ​ The following table sets forth the effect of derivative instruments on the Consolidated Statements of Income for the periods indicated: ​ ​ ​ ​ ​ ​ ​ ​ ​ ​ ​ ​ ​ ​ ​ ​ ​ ​ ​ ​ For the three months ended For the six months ended ​ ​ Affected Line Item in the Statements ​ June 30, ​ June 30, (In thousands) Where Net Income is Presented 2024 2023 2024 2023 Financial Derivatives: ​ ​ ​ ​ ​ ​ ​ Interest rate swaps - fair value hedge (loans) ​ Interest and fees on loans ​ ​ 3,796 ​ ​ 2,669 ​ ​ 7,383 ​ ​ 4,566 ​ ​ ​ ​ ​ ​ ​ ​ ​ ​ ​ ​ ​ ​ ​ Interest rate swaps - fair value hedge (securities) ​ Interest and dividends on securities ​ ​ 1,056 ​ ​ 788 ​ ​ 2,004 ​ ​ 846 ​ ​ ​ ​ ​ ​ ​ ​ ​ ​ ​ ​ ​ ​ ​ Interest rate swaps - non hedge (municipal deposit) ​ Interest expense - Deposits ​ ​ — ​ 3 ​ ​ 1 ​ ​ 3 ​ ​ ​ ​ ​ ​ ​ ​ ​ ​ ​ ​ ​ - Interest rate swaps - cash flow hedge (short-term advances) ​ Other interest expense ​ ​ — ​ 1,922 ​ ​ 364 ​ ​ 3,343 ​ ​ ​ ​ ​ ​ ​ ​ ​ ​ ​ ​ ​ ​ Interest rate swaps - cash flow hedge (brokered deposits) ​ Interest expense - Deposits ​ ​ 6,432 ​ ​ 4,958 ​ ​ 12,930 ​ ​ 7,825 Total net income (expense) from the effects of derivative instruments ​ ​ ​ $ 11,284 ​ $ 10,340 ​ $ 22,682 ​ $ 16,583 ​ ​ The Company’s interest rate swaps are subject to master netting arrangements between the Company and its designated counterparties.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The following tables present the effect of the master netting arrangements on the presentation of the derivative assets and liabilities in the Consolidated Statements of Financial Condition as of the dates indicated: ​ ​ ​ ​ ​ ​ ​ ​ ​ ​ ​ ​ ​ ​ ​ ​ ​ ​ ​ ​ ​ ​ ​ ​ ​ Gross Amount ​ Net Amount ​ ​ ​ ​ ​ ​ ​ ​ ​ ​ Gross Amounts ​ Offset in Statement of ​ Presented in Statement of ​ Financial ​ Cash ​ ​ (In thousands) Recognized Financial Condition Financial Condition Instruments Collateral Net Amount June 30, 2024 ​ ​ ​ ​ ​ ​ ​ ​ ​ ​ ​ ​ ​ ​ ​ ​ ​ ​ Assets: ​ ​ ​ ​ ​ ​ ​ ​ ​ ​ ​ ​ ​ ​ ​ ​ ​ ​ Interest rate swaps ​ $ 73,259 ​ $ — ​ $ 73,259 ​ $ — ​ $ (66,875) ​ $ 6,384 Liabilities: ​ ​ ​ ​ ​ ​ ​ ​ ​ ​ ​ ​ ​ ​ ​ ​ ​ ​ Interest rate swaps ​ ​ 19,685 ​ ​ — ​ ​ 19,685 ​ ​ — ​ ​ — ​ ​ 19,685 ​ ​ ​ ​ ​ ​ ​ ​ ​ ​ ​ ​ ​ ​ ​ ​ ​ ​ ​ December 31, 2023 ​ ​ ​ ​ ​ ​ ​ ​ ​ ​ ​ ​ ​ ​ ​ ​ ​ ​ Assets: ​ ​ ​ ​ ​ ​ ​ ​ ​ ​ ​ ​ ​ ​ ​ ​ ​ ​ Interest rate swaps ​ $ 69,013 ​ $ — ​ $ 69,013 ​ $ — ​ $ (48,505) ​ $ 20,508 Liabilities: ​ ​ ​ ​ ​ ​ ​ ​ ​ ​ ​ ​ ​ ​ ​ ​ ​ ​ Interest rate swaps ​ ​ 28,401 ​ ​ — ​ ​ 28,401 ​ ​ — ​ ​ — ​ ​ 28,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t>
        </is>
      </c>
      <c r="B3" s="4" t="inlineStr">
        <is>
          <t xml:space="preserve"> </t>
        </is>
      </c>
    </row>
    <row r="4">
      <c r="A4" s="4" t="inlineStr">
        <is>
          <t>Accumulated Other Comprehensive Income (Loss)</t>
        </is>
      </c>
      <c r="B4" s="4" t="inlineStr">
        <is>
          <t>12. Accumulated Other Comprehensive Income (Loss): The following tables set forth the changes in accumulated other comprehensive income (loss) by component for the periods indicated: ​ ​ ​ ​ ​ ​ ​ ​ ​ ​ ​ ​ ​ ​ ​ ​ ​ ​ For the three months ended June 30, 2024 ​ ​ Unrealized Gains (Losses) on ​ ​ ​ ​ Fair Value ​ ​ ​ ​ Available for Sale Cash flow Defined Benefit Option Elected ​ ​ ​ Securities Hedges Pension Items on Liabilities Total ​ (In thousands) Beginning balance, net of tax ​ $ (54,916) ​ $ 17,897 ​ $ (444) ​ $ 1,647 ​ $ (35,816) ​ ​ ​ ​ ​ ​ ​ ​ ​ ​ ​ ​ ​ ​ ​ ​ Other comprehensive income (loss) before reclassifications, net of tax (1,994) ​ 3,026 ​ — ​ (35) ​ 997 ​ ​ ​ ​ ​ ​ ​ ​ ​ ​ ​ ​ ​ ​ ​ ​ Amounts reclassified from accumulated other comprehensive income (loss), net of tax — ​ (4,434) ​ (63) ​ — ​ (4,497) ​ ​ ​ ​ ​ ​ ​ ​ ​ ​ ​ ​ ​ ​ ​ ​ Net current period other comprehensive income (loss), net of tax (1,994) ​ (1,408) ​ (63) ​ (35) ​ (3,500) ​ ​ ​ ​ ​ ​ ​ ​ ​ ​ ​ ​ ​ ​ ​ ​ Ending balance, net of tax ​ $ (56,910) ​ $ 16,489 ​ $ (507) ​ $ 1,612 ​ $ (39,316) ​ ​ ​ ​ ​ ​ ​ ​ ​ ​ ​ ​ ​ ​ ​ ​ ​ ​ ​ ​ For the three months ended June 30, 2023 ​ ​ Unrealized Gains (Losses) on ​ ​ ​ ​ Fair Value ​ ​ ​ ​ Available for Sale Cash flow Defined Benefit Option Elected ​ ​ ​ Securities Hedges Pension Items on Liabilities Total ​ (In thousands) Beginning balance, net of tax ​ $ (59,119) ​ $ 20,240 ​ $ (344) ​ $ 1,439 ​ $ (37,784) ​ ​ ​ ​ ​ ​ ​ ​ ​ ​ ​ ​ ​ ​ ​ ​ Other comprehensive income (loss) before reclassifications, net of tax (7,349) ​ 10,991 ​ — ​ (81) ​ 3,561 ​ ​ ​ ​ ​ ​ ​ ​ ​ ​ ​ ​ ​ ​ ​ ​ Amounts reclassified from accumulated other comprehensive income (loss), net of tax 2,945 ​ (4,672) ​ (69) ​ — ​ (1,796) ​ ​ ​ ​ ​ ​ ​ ​ ​ ​ ​ ​ ​ ​ ​ ​ Net current period other comprehensive income (loss), net of tax (4,404) ​ 6,319 ​ (69) ​ (81) ​ 1,765 ​ ​ ​ ​ ​ ​ ​ ​ ​ ​ ​ ​ ​ ​ ​ ​ Ending balance, net of tax ​ $ (63,523) ​ $ 26,559 ​ $ (413) ​ $ 1,358 ​ $ (36,019) ​ ​ ​ ​ ​ ​ ​ ​ ​ ​ ​ ​ ​ ​ ​ ​ ​ ​ ​ ​ ​ ​ ​ ​ ​ ​ ​ ​ ​ For the six months ended June 30, 2024 ​ Unrealized Gains (Losses) on ​ ​ ​ ​ Fair Value ​ ​ ​ ​ Available for Sale Cash flow Defined Benefit Option Elected ​ ​ ​ ​ Securities Hedges Pension Items on Liabilities Total ​ (In thousands) ​ ​ ​ ​ ​ ​ ​ ​ ​ ​ ​ ​ ​ ​ ​ ​ Beginning balance, net of tax ​ $ (54,744) ​ $ 14,796 ​ $ (381) ​ $ 1,678 ​ $ (38,651) ​ ​ ​ ​ ​ ​ ​ ​ ​ ​ ​ ​ ​ ​ ​ ​ Other comprehensive income (loss) before reclassifications, net of tax (2,166) ​ 10,857 ​ — ​ (66) ​ 8,625 ​ ​ ​ ​ ​ ​ ​ ​ ​ ​ ​ ​ ​ ​ ​ ​ Amounts reclassified from accumulated other comprehensive income (loss), net of tax — ​ (9,164) ​ (126) ​ — ​ (9,290) ​ ​ ​ ​ ​ ​ ​ ​ ​ ​ ​ ​ ​ ​ ​ ​ Net current period other comprehensive income (loss), net of tax (2,166) ​ 1,693 ​ (126) ​ (66) ​ (665) ​ ​ ​ ​ ​ ​ ​ ​ ​ ​ ​ ​ ​ ​ ​ ​ Ending balance, net of tax ​ $ (56,910) ​ $ 16,489 ​ $ (507) ​ $ 1,612 ​ $ (39,316) ​ ​ ​ ​ ​ ​ ​ ​ ​ ​ ​ ​ ​ ​ ​ ​ ​ ​ ​ For the six months ended June 30, 2023 ​ Unrealized Gains (Losses) on ​ ​ ​ ​ Fair Value ​ ​ ​ ​ Available for Sale Cash flow Defined Benefit Option Elected ​ ​ ​ ​ Securities Hedges Pension Items on Liabilities Total ​ (In thousands) ​ ​ ​ ​ ​ ​ ​ ​ ​ ​ ​ ​ ​ ​ ​ ​ Beginning balance, net of tax ​ $ (63,106) ​ $ 25,380 ​ $ (275) ​ $ 1,513 ​ $ (36,488) ​ ​ ​ ​ ​ ​ ​ ​ ​ ​ ​ ​ ​ ​ ​ ​ Other comprehensive income (loss) before reclassifications, net of tax (4,216) ​ 8,799 ​ — ​ (155) ​ 4,428 ​ ​ ​ ​ ​ ​ ​ ​ ​ ​ ​ ​ ​ ​ ​ ​ Amounts reclassified from accumulated other comprehensive income (loss), net of tax 3,799 ​ (7,620) ​ (138) ​ — ​ (3,959) ​ ​ ​ ​ ​ ​ ​ ​ ​ ​ ​ ​ ​ ​ ​ ​ Net current period other comprehensive income (loss), net of tax (417) ​ 1,179 ​ (138) ​ (155) ​ 469 ​ ​ ​ ​ ​ ​ ​ ​ ​ ​ ​ ​ ​ ​ ​ ​ Ending balance, net of tax ​ $ (63,523) ​ $ 26,559 ​ $ (413) ​ $ 1,358 ​ $ (36,019) ​ ​ ​ ​ ​ ​ ​ ​ ​ ​ ​ ​ The following tables set forth significant amounts reclassified from accumulated other comprehensive income (loss) by component for the periods indicated: ​ ​ ​ ​ ​ ​ ​ For the three months ended June 30, 2024 ​ Amounts Reclassified from ​ ​ Details about Accumulated Other Accumulated Other ​ Affected Line Item in the Statement Comprehensive Income (Loss) Components Comprehensive Income (Loss) Where Net Income is Presented ​ ​ ​ (In thousands) ​ ​ Cash flow hedges: ​ ​ ​ Interest rate swaps benefit (expense) ​ $ 6,432 ​ Interest expense ​ ​ (1,998) ​ Provision for income taxes ​ ​ $ 4,434 ​ ​ ​ ​ ​ ​ ​ ​ Amortization of defined benefit pension items: ​ ​ ​ Actuarial losses benefit (expense) ​ $ 92 (1) Other operating expenses ​ ​ (29) ​ Provision for income taxes ​ ​ $ 63 ​ ​ ​ ​ ​ ​ ​ ​ ​ ​ For the three months ended June 30, 2023 ​ Amounts Reclassified from ​ ​ Details about Accumulated Other Accumulated Other Affected Line Item in the Statement Comprehensive Income (Loss) Components Comprehensive Income (Loss) ​ Where Net Income is Presented ​ ​ ​ (In thousands) ​ ​ Cash flow hedges: ​ ​ ​ Interest rate swaps benefit (expense) ​ $ 6,785 ​ Interest expense ​ ​ (2,113) ​ Provision for income taxes ​ ​ $ 4,672 ​ ​ ​ ​ ​ ​ ​ ​ Amortization of defined benefit pension items: ​ ​ ​ Actuarial losses benefit (expense) ​ $ 100 (1) Other operating expenses ​ ​ (31) ​ Provision for income taxes ​ ​ $ 69 ​ ​ (1) These accumulated other comprehensive income (loss) components are included in the computation of net periodic pension cost. See Note 9 (“Pension and Other Postretirement Benefit Plans”) of the Notes to the Consolidated Financial Statements for additional information. ​ ​ ​ ​ ​ ​ ​ ​ ​ ​ ​ For the six months ended June 30, 2024 ​ ​ Amounts Reclassified from ​ ​ Details about Accumulated Other ​ Accumulated Other ​ Affected Line Item in the Statement Comprehensive Income Components Comprehensive Income (Loss) Where Net Income (Loss) is Presented (In thousands) Cash flow hedges: ​ ​ Interest rate swaps benefit (expense) ​ $ 13,294 Interest expense ​ ​ (4,130) Provision for income taxes ​ ​ $ 9,164 ​ ​ ​ ​ ​ ​ ​ Amortization of defined benefit pension items: ​ ​ Actuarial losses benefit (expense) ​ $ 184 (1) Other operating expense ​ ​ (58) Provision for income taxes ​ ​ $ 126 ​ ​ ​ ​ ​ ​ ​ ​ For the six months ended June 30, 2023 ​ ​ Amounts Reclassified from ​ ​ Details about Accumulated Other ​ Accumulated Other ​ Affected Line Item in the Statement Comprehensive Income Components Comprehensive Income (Loss) Where Net Income (Loss) is Presented (In thousands) Cash flow hedges: ​ Interest rate swaps benefit (expense) ​ $ 11,040 Interest expense ​ ​ (3,420) Provision for income taxes ​ ​ $ 7,620 ​ ​ ​ ​ ​ ​ ​ Amortization of defined benefit pension items: ​ ​ Actuarial losses benefit (expense) ​ $ 200 (1) Other operating expense ​ ​ (62) ​ Provision for income taxes ​ ​ $ 13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4</t>
        </is>
      </c>
    </row>
    <row r="3">
      <c r="A3" s="3" t="inlineStr">
        <is>
          <t>Regulatory Capital</t>
        </is>
      </c>
      <c r="B3" s="4" t="inlineStr">
        <is>
          <t xml:space="preserve"> </t>
        </is>
      </c>
    </row>
    <row r="4">
      <c r="A4" s="4" t="inlineStr">
        <is>
          <t>Regulatory Capital</t>
        </is>
      </c>
      <c r="B4" s="4" t="inlineStr">
        <is>
          <t>​ ​ 13. Regulatory Capital Under current capital regulations, the Bank is required to comply with four separate capital adequacy standards and a Capital Conservation Buffer (“CCB”). As of June 30, 2024, the Bank continues to be categorized as “well-capitalized” under the prompt corrective action regulations and continues to exceed all regulatory capital requirements. The CCB for the Bank was 5.10% and 4.81% at June 30, 2024 and December 31, 2023, respectively. Set forth below is a summary of the Bank’s compliance with banking regulatory capital standards. ​ ​ ​ ​ ​ ​ ​ ​ ​ ​ ​ ​ ​ ​ June 30, 2024 December 31, 2023 ​ ​ ​ ​ ​ Percent of ​ ​ ​ ​ Percent of ​ Amount Assets Amount Assets ​ (Dollars in thousands) ​ Tier I (leverage) capital: ​ ​ ​ Capital level ​ $ 838,042 9.35 % $ 825,104 9.47 % Requirement to be well-capitalized ​ 448,089 5.00 ​ 435,792 5.00 ​ Excess ​ 389,953 4.35 ​ 389,312 4.47 ​ ​ ​ ​ ​ ​ ​ ​ ​ ​ ​ ​ ​ Common Equity Tier I risk-based capital: ​ ​ ​ Capital level ​ $ 838,042 12.47 % $ 825,104 12.22 % Requirement to be well-capitalized ​ 436,783 6.50 ​ 438,878 6.50 ​ Excess ​ 401,259 5.97 ​ 386,226 5.72 ​ ​ ​ ​ ​ ​ ​ ​ ​ ​ ​ ​ ​ Tier I risk-based capital: ​ ​ ​ Capital level ​ $ 838,042 12.47 % $ 825,104 12.22 % Requirement to be well-capitalized ​ 537,579 8.00 ​ 540,157 8.00 ​ Excess ​ 300,463 4.47 ​ 284,947 4.22 ​ ​ ​ ​ ​ ​ ​ ​ ​ ​ ​ ​ ​ Total risk-based capital: ​ ​ ​ Capital level ​ $ 880,553 13.10 % $ 864,999 12.81 % Requirement to be well-capitalized ​ 671,974 10.00 ​ 675,196 10.00 ​ Excess ​ 208,579 3.10 ​ 189,803 2.81 ​ ​ ​ The Company is subject to the same regulatory capital requirements as the Bank. As of June 30, 2024, the Company continues to be categorized as “well-capitalized” under the prompt corrective action regulations and continues to exceed all regulatory capital requirements. The CCB for the Company at June 30, 2024 and December 31, 2023 was 4.91% and 4.93%, respectively. Set forth below is a summary of the Company’s compliance with banking regulatory capital standards. ​ ​ ​ ​ ​ ​ ​ ​ ​ ​ ​ ​ ​ ​ June 30, 2024 December 31, 2023 ​ ​ ​ ​ ​ Percent of ​ ​ ​ ​ Percent of ​ Amount Assets Amount Assets ​ ​ (Dollars in thousands) Tier I (leverage) capital: ​ ​ ​ Capital level ​ $ 733,308 8.18 % $ 737,732 8.47 % Requirement to be well-capitalized ​ 448,057 5.00 ​ 435,748 5.00 ​ Excess ​ 285,251 3.18 ​ 301,984 3.47 ​ ​ ​ ​ ​ ​ ​ ​ ​ ​ ​ ​ ​ Common Equity Tier I risk-based capital: ​ ​ ​ ​ ​ Capital level ​ $ 686,630 10.22 % $ 691,754 10.25 % Requirement to be well-capitalized ​ 436,707 6.50 ​ 438,770 6.50 ​ Excess ​ 249,923 3.72 ​ 252,984 3.75 ​ ​ ​ ​ ​ ​ ​ ​ ​ ​ ​ ​ ​ Tier I risk-based capital: ​ ​ ​ ​ ​ Capital level ​ $ 733,308 10.91 % $ 737,732 10.93 % Requirement to be well-capitalized ​ 537,485 8.00 ​ 540,024 8.00 ​ Excess ​ 195,823 2.91 ​ 197,708 2.93 ​ ​ ​ ​ ​ ​ ​ ​ ​ ​ ​ ​ ​ Total risk-based capital: ​ ​ ​ ​ ​ Capital level ​ $ 965,819 14.38 % $ 967,627 14.33 % Requirement to be well-capitalized ​ 671,857 10.00 ​ 675,030 10.00 ​ Excess ​ 293,962 4.38 ​ 292,597 4.3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6 Months Ended</t>
        </is>
      </c>
    </row>
    <row r="2">
      <c r="B2" s="2" t="inlineStr">
        <is>
          <t>Jun. 30, 2024</t>
        </is>
      </c>
    </row>
    <row r="3">
      <c r="A3" s="3" t="inlineStr">
        <is>
          <t>New Authoritative Accounting Pronouncements</t>
        </is>
      </c>
      <c r="B3" s="4" t="inlineStr">
        <is>
          <t xml:space="preserve"> </t>
        </is>
      </c>
    </row>
    <row r="4">
      <c r="A4" s="4" t="inlineStr">
        <is>
          <t>New Authoritative Accounting Pronouncements</t>
        </is>
      </c>
      <c r="B4" s="4" t="inlineStr">
        <is>
          <t>​ ​ 14. New Authoritative Accounting Pronouncements ​ Accounting Standards: Pending Adoption ​ In December 2023, the Financial Accounting Standards Board (“FASB”) issued Accounting Standards Update (“ ​ In November 2023, the FASB issued ASU No. 2023-07, “Segment Reporting (Topic 280): Improvements to Reportable Segment Disclosures”. This ASU enhances disclosures about significant segment expenses. The key amendments include: (1) a requirement that a public entity disclose on an annual an interim basis, significant segment expenses that are regularly provided to the chief operating decision maker (CODM) and included within each reported measure of segment profit or loss, (2) a requirement that a public entity disclose, on an annual and interim basis, an amount for other segment items by reportable segment and a description of its composition, (3) a requirement that a public entity provide all annual disclosures about a reportable segment's profit or loss currently required by GAAP in interim periods as well, (4) a clarification that if CODM uses more than one measure of a segment's profit or loss in assessing segment performance and deciding how to allocate resources, an entity may report one or more of those additional measures of segment profit, (5) a requirement that a public entity disclose the title and position of the CODM and an explanation of how the CODM uses the reported measure of segment profit or loss in assessing segment performance and deciding how to allocate resources and (6) a requirement that a public entity that has a single reportable segment provide all the disclosures required by the amendments in the ASU and all existing segment disclosures. This ASU is effective for public entities for fiscal years beginning after December 15, 2023, and interim periods within fiscal years beginning after December 15, 2024. As we have one reportable segment, the requirements of this standard for such entities will apply beginning with the Company's annual report ending December 31, 2024. We do not expect adoption of this ASU to have a material effect on our consolidated financial stat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322</v>
      </c>
      <c r="C4" s="6" t="n">
        <v>3684</v>
      </c>
      <c r="D4" s="6" t="n">
        <v>8686</v>
      </c>
      <c r="E4" s="6" t="n">
        <v>4044</v>
      </c>
      <c r="F4" s="6" t="n">
        <v>9006</v>
      </c>
      <c r="G4" s="6" t="n">
        <v>1273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per share</t>
        </is>
      </c>
      <c r="B4" s="4" t="inlineStr">
        <is>
          <t xml:space="preserve">​ ​ ​ ​ ​ ​ ​ ​ ​ ​ ​ ​ ​ ​ ​ ​ ​ ​ For the three months ended ​ ​ For the six months ended ​ ​ ​ June 30, ​ ​ June 30, ​ ​ 2024 2023 ​ 2024 2023 ​ ​ (In thousands, except per share data) Net income, as reported ​ $ 5,322 ​ $ 8,686 ​ ​ $ 9,006 ​ $ 12,730 ​ Divided by: ​ ​ ​ ​ ​ ​ Total weighted average common shares outstanding and common stock equivalents ​ 29,789 ​ 30,090 ​ ​ 29,766 ​ 30,177 ​ ​ ​ ​ ​ ​ ​ ​ ​ ​ ​ ​ ​ ​ ​ ​ Basic earnings per common share ​ $ 0.18 ​ $ 0.29 ​ ​ $ 0.30 ​ $ 0.42 ​ Diluted earnings per common share ​ $ 0.18 ​ $ 0.29 ​ ​ $ 0.30 ​ $ 0.42 ​ Dividend Payout ratio ​ 122.2 % 75.9 % ​ 146.7 % 10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Notes Tables</t>
        </is>
      </c>
      <c r="B3" s="4" t="inlineStr">
        <is>
          <t xml:space="preserve"> </t>
        </is>
      </c>
    </row>
    <row r="4">
      <c r="A4" s="4" t="inlineStr">
        <is>
          <t>Schedule of portfolio of securities</t>
        </is>
      </c>
      <c r="B4" s="4" t="inlineStr">
        <is>
          <t>The following table summarizes the Company’s portfolio of securities held-to-maturity on June 30, 2024: ​ ​ ​ ​ ​ ​ ​ ​ ​ ​ ​ ​ ​ ​ ​ ​ ​ ​ ​ ​ ​ ​ Gross ​ Gross ​ ​ Amortized ​ ​ ​ ​ Unrecognized ​ Unrecognized ​ Cost Fair Value Gains ​ Losses ​ ​ (In thousands) Municipals ​ $ 65,255 ​ $ 54,153 ​ $ — ​ $ (11,102) Total municipals ​ 65,255 ​ 54,153 ​ — ​ (11,102) ​ ​ ​ ​ ​ ​ ​ ​ ​ ​ ​ ​ ​ FNMA ​ 7,846 ​ 6,917 ​ — ​ (929) Total mortgage-backed securities ​ 7,846 ​ 6,917 ​ — ​ (929) Total before allowance for credit losses ​ ​ 73,101 ​ $ 61,070 ​ $ — ​ $ (12,031) ​ ​ ​ ​ ​ ​ ​ ​ ​ ​ ​ ​ ​ Allowance for credit losses ​ ​ (1,089) ​ ​ ​ ​ ​ ​ ​ ​ ​ Total ​ $ 72,012 ​ ​ ​ ​ ​ ​ ​ ​ ​ ​ The following table summarizes the Company’s portfolio of securities held-to-maturity on December 31, 2023: ​ ​ ​ ​ ​ ​ ​ ​ ​ ​ ​ ​ ​ ​ ​ ​ ​ ​ ​ ​ ​ ​ Gross ​ Gross ​ ​ Amortized ​ ​ ​ ​ Unrecognized ​ Unrecognized ​ Cost Fair Value Gains ​ Losses ​ ​ (In thousands) Municipals ​ $ 66,155 ​ $ 58,697 ​ $ — ​ $ (7,458) Total municipals ​ 66,155 ​ 58,697 ​ — ​ (7,458) ​ ​ ​ ​ ​ ​ ​ ​ ​ ​ ​ ​ ​ FNMA ​ 7,855 ​ 7,058 ​ — ​ (797) Total mortgage-backed securities ​ 7,855 ​ 7,058 ​ — ​ (797) Total before allowance for credit losses ​ ​ 74,010 ​ $ 65,755 ​ $ — ​ $ (8,255) ​ ​ ​ ​ ​ ​ ​ ​ ​ ​ ​ ​ ​ Allowance for credit losses ​ ​ (1,087) ​ ​ ​ ​ ​ ​ ​ ​ ​ Total ​ $ 72,923 ​ ​ ​ ​ ​ ​ ​ ​ ​ ​ ​ The following table summarizes the Company’s portfolio of securities available for sale on June 30, 2024: ​ ​ ​ ​ ​ ​ ​ ​ ​ ​ ​ ​ ​ ​ ​ ​ ​ ​ ​ ​ ​ ​ Gross ​ Gross ​ ​ Amortized ​ ​ ​ ​ Unrealized ​ Unrealized ​ Cost Fair Value Gains Losses ​ ​ (In thousands) U.S. government agencies ​ $ 31,073 ​ $ 30,678 ​ $ 122 ​ $ (517) Corporate ​ ​ 177,234 ​ ​ 158,759 ​ ​ 24 ​ ​ (18,499) Mutual funds ​ 11,655 ​ 11,655 ​ — ​ — Collateralized loan obligations ​ 475,134 ​ 476,568 ​ 1,883 ​ (449) Other ​ 1,457 ​ 1,457 ​ — ​ — Total other securities ​ 696,553 ​ 679,117 ​ 2,029 ​ (19,465) REMIC and CMO ​ 678,425 ​ 649,262 ​ 280 ​ (29,443) GNMA ​ 26,250 ​ 24,248 ​ 1 ​ (2,003) FNMA ​ 148,928 ​ 125,740 ​ 4 ​ (23,192) FHLMC ​ 86,203 ​ 70,244 ​ — ​ (15,959) Total mortgage-backed securities ​ 939,806 ​ 869,494 ​ 285 ​ (70,597) Total Securities excluding portfolio layer adjustments ​ ​ 1,636,359 ​ ​ 1,548,611 ​ ​ 2,314 ​ ​ (90,062) Unallocated portfolio layer basis adjustments (1) ​ ​ (5,195) ​ ​ n/a ​ ​ — ​ ​ 5,195 Total securities available for sale ​ $ 1,631,164 ​ $ 1,548,611 ​ $ 2,314 ​ $ (84,867) (1) Represents the amount of portfolio layer method basis adjustments related to available for sale (“AFS”) securities hedged in a closed portfolio. Under GAAP portfolio layer method basis adjustments are not allocated to individual securities, however, the amounts impact the unrealized gains or losses for the individual securities being hedged. See Note 11 (“Derivative Financial Instruments”) of the Notes to the Consolidated Financial Statements. ​ The following table summarizes the Company’s portfolio of securities available for sale on December 31, 2023: ​ ​ ​ ​ ​ ​ ​ ​ ​ ​ ​ ​ ​ ​ ​ ​ ​ ​ ​ ​ ​ ​ Gross ​ Gross ​ ​ Amortized ​ ​ ​ ​ Unrealized ​ Unrealized ​ Cost Fair Value Gains Losses ​ ​ (In thousands) U.S. government agencies ​ $ 82,548 ​ $ 81,734 ​ $ 123 ​ $ (937) Corporate ​ ​ 173,184 ​ ​ 155,449 ​ ​ — ​ ​ (17,735) Mutual funds ​ 11,660 ​ 11,660 ​ — ​ — Collateralized loan obligations ​ 269,600 ​ 270,129 ​ 1,215 ​ (686) Other ​ 1,437 ​ 1,437 ​ — ​ — Total other securities ​ 538,429 ​ 520,409 ​ 1,338 ​ (19,358) REMIC and CMO ​ 160,165 ​ 133,574 ​ — ​ (26,591) GNMA ​ 12,402 ​ 10,665 ​ 3 ​ (1,740) FNMA ​ 155,995 ​ 135,074 ​ 14 ​ (20,935) FHLMC ​ 89,427 ​ 75,031 ​ — ​ (14,396) Total mortgage-backed securities ​ 417,989 ​ 354,344 ​ 17 ​ (63,662) Total Securities excluding portfolio layer adjustments ​ ​ 956,418 ​ ​ 874,753 ​ ​ 1,355 ​ ​ (83,020) Unallocated portfolio layer basis adjustments (1) ​ ​ (2,254) ​ ​ n/a ​ ​ — ​ ​ 2,254 Total securities available for sale ​ $ 954,164 ​ $ 874,753 ​ $ 1,355 ​ $ (80,766) (1) Represents the amount of portfolio layer method basis adjustments related to AFS securities hedged in a closed portfolio. Under GAAP portfolio layer method basis adjustments are not allocated to individual securities, however, the amounts impact the unrealized gains or losses for the individual securities being hedged. See Note 11 (“Derivative Financial Instruments”) of the Notes to the Consolidated Financial Statements.</t>
        </is>
      </c>
    </row>
    <row r="5">
      <c r="A5" s="4" t="inlineStr">
        <is>
          <t>Schedule of amortized cost and fair value of the Company's securities classified as held-to-maturity and available for sale</t>
        </is>
      </c>
      <c r="B5" s="4" t="inlineStr">
        <is>
          <t>​ ​ ​ ​ ​ ​ ​ ​ ​ Amortized ​ ​ ​ Securities held-to-maturity: Cost Fair Value ​ (In thousands) Due after ten years ​ $ 65,255 ​ $ 54,153 Total other securities ​ ​ 65,255 ​ ​ 54,153 Mortgage-backed securities ​ ​ 7,846 ​ ​ 6,917 Total before allowance for credit losses ​ ​ 73,101 ​ $ 61,070 ​ ​ ​ ​ ​ ​ ​ Allowance for credit losses ​ ​ (1,089) ​ ​ ​ Total $ 72,012 ​ ​ ​ ​ ​ ​ ​ ​ ​ ​ ​ ​ ​ ​ ​ ​ ​ ​ ​ Amortized ​ ​ ​ Securities available for sale: Cost Fair Value ​ ​ (In thousands) Due in one year or less $ 29,927 $ 29,291 Due after one year through five years ​ ​ 75,188 ​ ​ 70,119 Due after five years through ten years ​ ​ 192,898 ​ 180,115 Due after ten years ​ ​ 386,885 ​ ​ 387,937 Total other securities ​ 684,898 ​ 667,462 Mutual funds ​ 11,655 ​ 11,655 Mortgage-backed securities ​ 939,806 ​ 869,494 Total securities available for sale (1) ​ $ 1,636,359 ​ $ 1,548,611 (1) The table above excludes the unallocated portfolio layer basis adjustments totaling $5.2 million related to AFS securities hedged in a closed portfolio at June 30, 2024. See Note 11 (“Derivative Financial Instruments”) of the Notes to the Consolidated Financial Statements.</t>
        </is>
      </c>
    </row>
    <row r="6">
      <c r="A6" s="4" t="inlineStr">
        <is>
          <t>Schedule of securities with gross unrealized losses and their fair value</t>
        </is>
      </c>
      <c r="B6" s="4" t="inlineStr">
        <is>
          <t>​ ​ ​ ​ ​ ​ ​ ​ ​ ​ ​ ​ ​ ​ ​ ​ ​ ​ ​ ​ ​ ​ ​ ​ At June 30, 2024 ​ ​ ​ ​ Total ​ Less than 12 months ​ 12 months or more ​ ​ ​ ​ ​ ​ ​ Unrealized ​ ​ ​ ​ Unrealized ​ ​ ​ ​ Unrealized ​ Count Fair Value Losses Fair Value Losses Fair Value Losses ​ ​ (Dollars in thousands) Held-to-maturity securities ​ ​ ​ ​ ​ ​ Municipals 3 ​ $ 54,153 ​ $ (11,102) ​ $ — ​ $ — ​ $ 54,153 ​ $ (11,102) Total other securities 3 ​ 54,153 ​ (11,102) ​ — ​ — ​ 54,153 ​ (11,102) ​ ​ ​ ​ ​ ​ ​ ​ ​ ​ ​ ​ ​ ​ ​ ​ ​ ​ ​ ​ ​ FNMA 1 ​ 6,917 ​ (929) ​ — ​ — ​ 6,917 ​ (929) Total mortgage-backed securities 1 ​ 6,917 ​ (929) ​ — ​ — ​ 6,917 ​ (929) ​ ​ ​ ​ ​ ​ ​ ​ ​ ​ ​ ​ ​ ​ ​ ​ ​ ​ ​ ​ ​ Total 4 ​ $ 61,070 ​ $ (12,031) ​ $ — ​ $ — ​ $ 61,070 ​ $ (12,031) ​ ​ ​ ​ ​ ​ ​ ​ ​ ​ ​ ​ ​ ​ ​ ​ ​ ​ ​ ​ ​ Available for sale securities (1) ​ ​ ​ ​ ​ ​ U.S. Government Agencies 5 ​ $ 24,221 ​ $ (517) ​ $ — ​ $ — ​ $ 24,221 ​ $ (517) Corporate 26 ​ 149,736 ​ (18,499) ​ 6,372 ​ (43) ​ 143,364 ​ (18,456) Collateralized loan obligations 18 ​ 184,599 ​ (449) ​ 174,602 ​ (446) ​ 9,997 ​ (3) Total other securities 49 ​ 358,556 ​ (19,465) ​ 180,974 ​ (489) ​ 177,582 ​ (18,976) ​ ​ ​ ​ ​ ​ ​ ​ ​ ​ ​ ​ ​ ​ ​ ​ ​ ​ ​ ​ ​ REMIC and CMO 65 ​ 400,702 ​ (29,443) ​ 275,314 ​ (1,663) ​ 125,388 ​ (27,780) GNMA 8 ​ 24,069 ​ (2,003) ​ 17,903 ​ (147) ​ 6,166 ​ (1,856) FNMA 43 ​ 124,739 ​ (23,192) ​ — ​ — ​ 124,739 ​ (23,192) FHLMC 18 ​ 70,244 ​ (15,959) ​ — ​ — ​ 70,244 ​ (15,959) Total mortgage-backed securities 134 ​ 619,754 ​ (70,597) ​ 293,217 ​ (1,810) ​ 326,537 ​ (68,787) Total 183 ​ $ 978,310 ​ $ (90,062) ​ $ 474,191 ​ $ (2,299) ​ $ 504,119 ​ $ (87,763) (1) The table above excludes the unallocated portfolio layer basis adjustments totaling $5.2 million related to AFS securities hedged in a closed portfolio at June 30, 2024. See Note 11 (“Derivative Financial Instruments”) of the Notes to the Consolidated Financial Statements. ​ ​ ​ ​ ​ ​ ​ ​ ​ ​ ​ ​ ​ ​ ​ ​ ​ ​ ​ ​ ​ ​ ​ ​ ​ ​ ​ ​ ​ ​ ​ ​ ​ At December 31, 2023 ​ ​ ​ ​ Total ​ Less than 12 months ​ 12 months or more ​ ​ ​ ​ ​ ​ ​ Unrealized ​ ​ ​ ​ Unrealized ​ ​ ​ ​ Unrealized ​ Count Fair Value Losses Fair Value Losses Fair Value Losses ​ ​ (Dollars in thousands) Held-to-maturity securities ​ ​ ​ ​ ​ ​ Municipals 3 ​ $ 58,697 ​ $ (7,458) ​ $ — ​ $ — ​ $ 58,697 ​ $ (7,458) Total other securities 3 ​ 58,697 ​ (7,458) ​ — ​ — ​ 58,697 ​ (7,458) ​ ​ ​ ​ ​ ​ ​ ​ ​ ​ ​ ​ ​ ​ ​ ​ ​ ​ ​ ​ ​ FNMA 1 ​ 7,058 ​ (797) ​ — ​ — ​ 7,058 ​ (797) Total mortgage-backed securities 1 ​ 7,058 ​ (797) ​ — ​ — ​ 7,058 ​ (797) ​ ​ ​ ​ ​ ​ ​ ​ ​ ​ ​ ​ ​ ​ ​ ​ ​ ​ ​ ​ ​ Total 4 ​ $ 65,755 ​ $ (8,255) ​ $ — ​ $ — ​ $ 65,755 ​ $ (8,255) ​ ​ ​ ​ ​ ​ ​ ​ ​ ​ ​ ​ ​ ​ ​ ​ ​ ​ ​ ​ ​ Available for sale securities (1) ​ ​ ​ ​ ​ ​ U.S. government agencies 8 ​ $ 74,517 ​ $ (937) ​ $ 2,517 ​ $ (7) ​ $ 72,000 ​ $ (930) Corporate 26 ​ 155,449 ​ (17,735) ​ 25,428 ​ (1,318) ​ 130,021 ​ (16,417) Collateralized loan obligations 17 ​ 120,609 ​ (686) ​ — ​ — ​ 120,609 ​ (686) Total other securities 51 ​ 350,575 ​ (19,358) ​ 27,945 ​ (1,325) ​ 322,630 ​ (18,033) ​ ​ ​ ​ ​ ​ ​ ​ ​ ​ ​ ​ ​ ​ ​ ​ ​ ​ ​ ​ ​ REMIC and CMO 46 ​ 133,312 ​ (26,591) ​ — ​ — ​ 133,312 ​ (26,591) GNMA 7 ​ 10,466 ​ (1,740) ​ 3,867 ​ (34) ​ 6,599 ​ (1,706) FNMA 44 ​ 133,394 ​ (20,935) ​ 2,044 ​ (1) ​ 131,350 ​ (20,934) FHLMC 18 ​ 75,031 ​ (14,396) ​ — ​ — ​ 75,031 ​ (14,396) Total mortgage-backed securities 115 ​ 352,203 ​ (63,662) ​ 5,911 ​ (35) ​ 346,292 ​ (63,627) Total 166 ​ $ 702,778 ​ $ (83,020) ​ $ 33,856 ​ $ (1,360) ​ $ 668,922 ​ $ (81,660) (1) The table above excludes the unallocated portfolio layer basis adjustments totaling $2.3 million related to AFS securities hedged in a closed portfolio at December 31, 2023. See Note 11 (“Derivative Financial Instruments”) of the Notes to the Consolidated Financial Statements.</t>
        </is>
      </c>
    </row>
    <row r="7">
      <c r="A7" s="4" t="inlineStr">
        <is>
          <t>Schedule of allowance for credit losses for debt securities held-to-maturity</t>
        </is>
      </c>
      <c r="B7" s="4" t="inlineStr">
        <is>
          <t>The following table presents the activity in the allowance for credit losses for debt securities held-to-maturity. ​ ​ ​ ​ ​ ​ ​ ​ ​ ​ ​ ​ ​ For the three months ended ​ For the six months ended ​ June 30, ​ June 30, ​ 2024 ​ 2023 ​ 2024 ​ 2023 ​ ​ (In thousands) Beginning balance $ 1,084 ​ $ 1,087 ​ $ 1,087 ​ $ 1,100 Provision (benefit) 5 ​ (8) ​ ​ 2 ​ (21) Allowance for credit losses $ 1,089 ​ $ 1,079 ​ $ 1,089 ​ $ 1,0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Notes Tables</t>
        </is>
      </c>
      <c r="B3" s="4" t="inlineStr">
        <is>
          <t xml:space="preserve"> </t>
        </is>
      </c>
    </row>
    <row r="4">
      <c r="A4" s="4" t="inlineStr">
        <is>
          <t>Schedule of composition of loans</t>
        </is>
      </c>
      <c r="B4" s="4" t="inlineStr">
        <is>
          <t xml:space="preserve">​ ​ ​ ​ ​ ​ ​ ​ ​ ​ June 30, ​ December 31, ​ ​ 2024 2023 ​ ​ (In thousands) Multi-family residential ​ $ 2,631,751 ​ $ 2,658,205 Commercial real estate ​ 1,894,509 ​ 1,958,252 One-to-four family ― mixed-use property ​ 518,510 ​ 530,243 One-to-four family ― residential ​ 261,716 ​ 220,213 Construction ​ 65,161 ​ 58,673 Small Business Administration ​ 13,957 ​ 20,205 Commercial business and other ​ 1,389,711 ​ 1,452,518 Net unamortized premiums and unearned loan fees ​ 8,367 ​ 9,590 Total loans, net of fees and costs excluding portfolio layer basis adjustments ​ ​ 6,783,682 ​ ​ 6,907,899 Unallocated portfolio layer basis adjustments (1) ​ ​ (6,656) ​ ​ (949) Total loans, net of fees and costs ​ $ 6,777,026 ​ $ 6,906,950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t>
        </is>
      </c>
    </row>
    <row r="5">
      <c r="A5" s="4" t="inlineStr">
        <is>
          <t>Schedule of loans modifications made to borrowers</t>
        </is>
      </c>
      <c r="B5" s="4" t="inlineStr">
        <is>
          <t xml:space="preserve">​ ​ ​ ​ ​ ​ ​ ​ ​ ​ ​ ​ For the three months ended June 30, 2023 (Dollars in thousands) ​ Term Extension and Reduced Interest Rate Loan Modifications Made to Borrowers Experiencing Financial Difficulty ​ Number ​ Amortized Cost Basis ​ % of Total Class of Financing Receivable Financial Effect Small Business Administration ​ 1 $ 1,490 ​ 6.7 % Provided twelve months payment deferral to be collected at maturity. Total ​ 1 $ 1,490 ​ ​ ​ ​ ​ ​ ​ ​ ​ ​ ​ ​ ​ ​ ​ ​ For the six months ended June 30, 2024 (Dollars in thousands) ​ Term Extension and Reduced Interest Rate Loan Modifications Made to Borrowers Experiencing Financial Difficulty ​ Number ​ Amortized Cost Basis ​ % of Total Class of Financing Receivable Financial Effect Commercial business and other ​ 1 $ 378 ​ — % Extended maturity to August 2026 (3 months) and reduced interest rate to zero percent. Total ​ 1 $ 378 ​ ​ ​ ​ ​ ​ ​ ​ ​ ​ ​ ​ ​ For the six months ended June 30, 2023 (Dollars in thousands) ​ Term Extension and Reduced Interest Rate Loan Modifications Made to Borrowers Experiencing Financial Difficulty ​ Number ​ Amortized Cost Basis ​ % of Total Class of Financing Receivable Financial Effect Small Business Administration ​ 1 $ 1,490 ​ 6.7 % Provided twelve months payment deferral to be collected at maturity. Total ​ 1 $ 1,490 ​ ​ </t>
        </is>
      </c>
    </row>
    <row r="6">
      <c r="A6" s="4" t="inlineStr">
        <is>
          <t>Schedule of financing receivable modified past due</t>
        </is>
      </c>
      <c r="B6" s="4" t="inlineStr">
        <is>
          <t>​ ​ ​ ​ ​ ​ ​ ​ ​ ​ ​ ​ Payment Status of Borrowers Experiencing Financial Difficulty (Amortized Cost Basis) (In thousands) ​ Current 30-89 Days Past Due ​ 90+ Days Past Due Total Modified Commercial business and other $ 1,678 $ — $ 341 $ 2,019 Total $ 1,678 $ — $ 341 $ 2,019</t>
        </is>
      </c>
    </row>
    <row r="7">
      <c r="A7" s="4" t="inlineStr">
        <is>
          <t>Schedule of non-accrual loans at amortized cost with no related allowance and interest income recognized for loans ninety days or more past due and still accruing</t>
        </is>
      </c>
      <c r="B7" s="4" t="inlineStr">
        <is>
          <t>​ ​ ​ ​ ​ ​ ​ ​ ​ ​ ​ ​ ​ ​ ​ ​ ​ ​ ​ At or for the six months June 30, 2024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3,640 ​ $ 15,188 ​ $ 15,188 ​ $ — ​ $ — One-to-four family - mixed-use property ​ ​ 1,005 ​ ​ 931 ​ ​ 931 ​ ​ 1 ​ ​ — One-to-four family - residential ​ ​ 4,670 ​ ​ 3,292 ​ ​ 3,292 ​ ​ 2 ​ ​ — Small Business Administration ​ ​ 2,576 ​ ​ 2,640 ​ ​ 2,640 ​ ​ — ​ ​ — Commercial business and other ​ ​ 11,768 ​ ​ 13,720 ​ ​ 4,886 ​ ​ 2 ​ ​ — Total ​ $ 23,659 ​ $ 35,771 ​ $ 26,937 ​ $ 5 ​ $ — ​ ​ ​ ​ ​ ​ ​ ​ ​ ​ ​ ​ ​ ​ ​ ​ ​ ​ ​ ​ At or for the year ended December 31, 2023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3,547 ​ $ 3,640 ​ $ 3,640 ​ $ 2 ​ $ 1,463 Commercial real estate ​ ​ 254 ​ ​ — ​ ​ — ​ ​ — ​ ​ — One-to-four family - mixed-use property ​ ​ 1,045 ​ ​ 1,005 ​ ​ 1,005 ​ ​ 3 ​ ​ — One-to-four family - residential ​ ​ 3,953 ​ ​ 4,670 ​ ​ 4,670 ​ ​ 3 ​ ​ — Small Business Administration ​ ​ 950 ​ ​ 2,576 ​ ​ 2,576 ​ ​ — ​ ​ — Commercial business and other ​ ​ 20,193 ​ ​ 11,768 ​ ​ 3,242 ​ ​ 17 ​ ​ — Total ​ $ 29,942 ​ $ 23,659 ​ $ 15,133 ​ $ 25 ​ $ 1,463 ​ ​ ​</t>
        </is>
      </c>
    </row>
    <row r="8">
      <c r="A8" s="4" t="inlineStr">
        <is>
          <t>Summary of interest foregone on non-accrual loans and loans classified as TDR</t>
        </is>
      </c>
      <c r="B8" s="4" t="inlineStr">
        <is>
          <t>​ ​ ​ ​ ​ ​ ​ ​ ​ ​ ​ ​ ​ ​ ​ ​ ​ For the three months ended ​ For the six months ended ​ ​ ​ June 30, ​ June 30, ​ ​ 2024 2023 2024 2023 (In thousands) ​ ​ ​ ​ ​ ​ ​ ​ ​ ​ ​ ​ ​ Interest income that would have been recognized had the loans performed in accordance with their original terms ​ $ 742 ​ $ 474 ​ $ 1,346 ​ $ 980 ​ Less: Interest income included in the results of operations ​ (2) ​ (14) ​ (5) ​ (18) ​ Total foregone interest ​ $ 740 ​ $ 460 ​ $ 1,341 ​ $ 962 ​</t>
        </is>
      </c>
    </row>
    <row r="9">
      <c r="A9" s="4" t="inlineStr">
        <is>
          <t>Summary of aging analysis of amortized cost basis of loans</t>
        </is>
      </c>
      <c r="B9" s="4" t="inlineStr">
        <is>
          <t>​ ​ ​ ​ ​ ​ ​ ​ ​ ​ ​ ​ ​ ​ ​ ​ ​ ​ ​ ​ ​ ​ At June 30, 2024 (In thousands) 30 - 59 Days Past Due 60 - 89 Days Past Due Greater than 90 Days Total Past Due Current Total Loans (1) Multi-family residential ​ $ 4,811 ​ $ 718 ​ $ 15,188 ​ $ 20,717 ​ $ 2,615,887 ​ $ 2,636,604 Commercial real estate ​ 320 ​ 6,722 ​ — ​ 7,042 ​ 1,888,844 ​ 1,895,886 One-to-four family - mixed-use property ​ 2,328 ​ 264 ​ 931 ​ 3,523 ​ 517,624 ​ 521,147 One-to-four family - residential ​ 1,323 ​ 41 ​ 3,292 ​ 4,656 ​ 257,003 ​ 261,659 Construction ​ 5,793 ​ — ​ — ​ 5,793 ​ 58,995 ​ 64,788 Small Business Administration ​ — ​ — ​ 2,640 ​ 2,640 ​ 11,483 ​ 14,123 Commercial business and other ​ 1,094 ​ 26 ​ 9,203 ​ 10,323 ​ 1,379,152 ​ 1,389,475 Total ​ $ 15,669 ​ $ 7,771 ​ $ 31,254 ​ $ 54,694 ​ $ 6,728,988 ​ $ 6,783,682 (1) The table above excludes the unallocated portfolio layer basis adjustments totaling $6.7 million related to loans hedged in a closed pool at June 30, 2024. See Note 11 (“Derivative Financial Instruments”) of the Notes to the Consolidated Financial Statements. ​ ​ ​ ​ ​ ​ ​ ​ ​ ​ ​ ​ ​ ​ ​ ​ ​ ​ ​ ​ ​ ​ ​ At December 31, 2023 (In thousands) 30 - 59 Days Past Due 60 - 89 Days Past Due Greater than 90 Days Total Past Due Current Total Loans (1) Multi-family residential ​ $ 2,722 ​ $ 539 ​ $ 5,103 ​ $ 8,364 ​ $ 2,653,862 ​ $ 2,662,226 Commercial real estate ​ 8,090 ​ 1,099 ​ — ​ 9,189 ​ 1,950,435 ​ 1,959,624 One-to-four family - mixed-use property ​ 1,708 ​ 124 ​ 1,005 ​ 2,837 ​ 530,247 ​ 533,084 One-to-four family - residential ​ 1,715 ​ — ​ 4,670 ​ 6,385 ​ 215,134 ​ 221,519 Construction ​ — ​ — ​ — ​ — ​ 58,261 ​ 58,261 Small Business Administration ​ — ​ — ​ 2,576 ​ 2,576 ​ 17,769 ​ 20,345 Commercial business and other ​ 420 ​ 1,061 ​ 7,585 ​ 9,066 ​ 1,443,774 ​ 1,452,840 Total ​ $ 14,655 ​ $ 2,823 ​ $ 20,939 ​ $ 38,417 ​ $ 6,869,482 ​ $ 6,907,899 ​ (1) The table above excludes the unallocated portfolio layer basis adjustments totaling $0.9 million related to loans hedged in a closed pool at December 31, 2023. See Note 11 (“Derivative Financial Instruments”) of the Notes to the Consolidated Financial Statements.</t>
        </is>
      </c>
    </row>
    <row r="10">
      <c r="A10" s="4" t="inlineStr">
        <is>
          <t>Summary of activity in the allowance for loan losses</t>
        </is>
      </c>
      <c r="B10" s="4" t="inlineStr">
        <is>
          <t>​ ​ ​ ​ ​ ​ ​ ​ ​ ​ ​ ​ ​ ​ ​ ​ ​ ​ ​ ​ ​ ​ ​ ​ ​ ​ ​ ​ June 30, 2024 ​ ​ ​ ​ ​ One-to-four One-to-four ​ ​ ​ ​ Commercial ​ ​ ​ ​ Multi-family ​ Commercial ​ family - mixed- ​ family - ​ Construction ​ Small Business ​ business and ​ ​ ​ (In thousands) ​ residential ​ real estate ​ use property ​ residential ​ loans ​ Administration ​ other ​ Total Beginning balance ​ $ 10,590 ​ $ 8,802 ​ $ 1,583 ​ $ 849 ​ $ 156 ​ $ 1,406 ​ $ 17,366 ​ $ 40,752 Charge-offs ​ — ​ — ​ — ​ — ​ — ​ — ​ ​ (11) ​ ​ (11) Recoveries ​ 1 ​ — ​ 2 ​ 2 ​ — ​ 91 ​ ​ 7 ​ ​ 103 Provision (benefit) ​ 238 ​ 241 ​ (8) ​ (55) ​ 610 ​ (371) ​ ​ 149 ​ ​ 804 Ending balance ​ $ 10,829 ​ $ 9,043 ​ $ 1,577 ​ $ 796 ​ $ 766 ​ $ 1,126 ​ $ 17,511 ​ $ 41,648 ​ ​ ​ ​ ​ ​ ​ ​ ​ ​ ​ ​ ​ ​ ​ ​ ​ ​ ​ ​ ​ ​ ​ ​ ​ ​ ​ ​ ​ ​ ​ ​ ​ June 30, 2023 ​ ​ ​ ​ ​ One-to-four One-to-four ​ ​ ​ ​ Commercial ​ ​ ​ ​ Multi-family ​ Commercial ​ family - mixed- ​ family - ​ Construction ​ Small Business ​ business and ​ ​ ​ (In thousands) ​ residential ​ real estate ​ use property ​ residential ​ loans ​ Administration ​ other ​ Total Beginning balance ​ $ 9,041 ​ $ 7,671 ​ $ 1,710 ​ $ 727 ​ $ 152 ​ $ 2,169 ​ $ 17,259 ​ $ 38,729 Charge-offs ​ — ​ (8) ​ — ​ (6) ​ — ​ (1) ​ ​ (1,716) ​ ​ (1,731) Recoveries ​ — ​ — ​ — ​ 2 ​ — ​ 159 ​ ​ 10 ​ ​ 171 Provision (benefit) ​ 677 ​ 543 ​ (95) ​ (69) ​ (20) ​ (165) ​ ​ 553 ​ ​ 1,424 Ending balance ​ $ 9,718 ​ $ 8,206 ​ $ 1,615 ​ $ 654 ​ $ 132 ​ $ 2,162 ​ $ 16,106 ​ $ 38,593 ​ ​ ​ ​ ​ ​ ​ ​ ​ ​ ​ ​ ​ ​ ​ ​ ​ ​ ​ ​ ​ ​ ​ ​ ​ ​ ​ ​ ​ June 30, 2024 ​ ​ ​ ​ ​ One-to-four One-to-four ​ ​ ​ ​ Commercial ​ ​ ​ ​ Multi-family ​ Commercial ​ family - mixed- ​ family - ​ Construction ​ Small Business ​ business and ​ ​ ​ (In thousands) ​ residential ​ real estate ​ use property ​ residential ​ loans ​ Administration ​ other ​ Total (In thousands) ​ $ 10,373 ​ $ 8,665 ​ $ 1,610 ​ $ 668 ​ $ 158 ​ $ 1,626 ​ $ 17,061 ​ $ 40,161 Charge-offs ​ — ​ — ​ — ​ (14) ​ — ​ — ​ (55) ​ (69) Recoveries ​ 1 ​ — ​ 2 ​ 3 ​ — ​ 96 ​ 55 ​ 157 Provision (benefit) ​ 455 ​ 378 ​ (35) ​ 139 ​ 608 ​ (596) ​ 450 ​ 1,399 Ending balance ​ $ 10,829 ​ $ 9,043 ​ $ 1,577 ​ $ 796 ​ $ 766 ​ $ 1,126 ​ $ 17,511 ​ $ 41,648 ​ ​ ​ ​ ​ ​ ​ ​ ​ ​ ​ ​ ​ ​ ​ ​ ​ ​ ​ ​ ​ ​ ​ ​ ​ ​ ​ ​ June 30, 2023 ​ ​ ​ ​ ​ One-to-four One-to-four ​ ​ ​ ​ Commercial ​ ​ ​ ​ Multi-family ​ Commercial ​ family - mixed- ​ family - ​ Construction ​ Small Business ​ business and ​ ​ ​ (In thousands) ​ residential ​ real estate ​ use property ​ residential ​ loans ​ Administration ​ other ​ Total Beginning balance ​ $ 9,552 ​ $ 8,184 ​ $ 1,875 ​ $ 901 ​ $ 261 ​ $ 2,198 ​ $ 17,471 ​ $ 40,442 Charge-offs ​ — ​ (8) ​ — ​ (12) ​ — ​ (7) ​ (11,002) ​ (11,029) Recoveries ​ 1 ​ — ​ — ​ 44 ​ — ​ 171 ​ 19 ​ 235 Provision (benefit) ​ 165 ​ 30 ​ (260) ​ (279) ​ (129) ​ (200) ​ 9,618 ​ 8,945 Ending balance ​ $ 9,718 ​ $ 8,206 ​ $ 1,615 ​ $ 654 ​ $ 132 ​ $ 2,162 ​ $ 16,106 ​ $ 38,593</t>
        </is>
      </c>
    </row>
    <row r="11">
      <c r="A11" s="4" t="inlineStr">
        <is>
          <t>Summary of risk category of mortgage and non-mortgage loans by loan portfolio segments and class of loans by year of origination</t>
        </is>
      </c>
      <c r="B11" s="4" t="inlineStr">
        <is>
          <t xml:space="preserve">​ ​ ​ ​ ​ ​ ​ ​ ​ ​ ​ ​ ​ ​ ​ ​ ​ ​ ​ ​ ​ ​ ​ ​ ​ ​ ​ ​ ​ ​ ​ June 30, 2024 ​ ​ ​ ​ ​ ​ ​ ​ ​ ​ ​ ​ ​ ​ ​ ​ ​ ​ ​ ​ ​ Revolving Loans ​ ​ Revolving Loans ​ ​ ​ ​ ​ ​ ​ ​ ​ ​ ​ ​ ​ ​ ​ ​ ​ ​ ​ ​ ​ ​ ​ ​ Amortized Cost ​ ​ converted to ​ ​ ​ (In thousands) ​ ​ 2024 ​ ​ 2023 ​ ​ 2022 ​ ​ 2021 ​ ​ 2020 ​ ​ Prior ​ ​ Basis ​ ​ term loans ​ ​ Total Multi-family Residential ​ ​ ​ ​ ​ ​ ​ ​ ​ ​ ​ ​ ​ ​ ​ ​ ​ ​ ​ ​ ​ ​ ​ ​ ​ ​ ​ Pass ​ $ 42,431 ​ $ 251,710 ​ $ 451,084 ​ $ 286,837 ​ $ 203,102 ​ $ 1,351,283 ​ $ 4,933 ​ $ — ​ $ 2,591,380 Watch ​ ​ — ​ ​ — ​ ​ 4,426 ​ ​ — ​ ​ 1,902 ​ ​ 21,168 ​ ​ — ​ ​ — ​ ​ 27,496 Special Mention ​ ​ — ​ ​ — ​ ​ — ​ ​ 718 ​ ​ — ​ ​ 1,085 ​ ​ — ​ ​ — ​ ​ 1,803 Substandard ​ ​ — ​ ​ — ​ ​ 5,912 ​ ​ — ​ ​ 2,720 ​ ​ 6,847 ​ ​ 446 ​ ​ — ​ ​ 15,925 Total Multi-family Residential ​ $ 42,431 ​ $ 251,710 ​ $ 461,422 ​ $ 287,555 ​ $ 207,724 ​ $ 1,380,383 ​ $ 5,379 ​ $ — ​ $ 2,636,604 Commercial Real Estate ​ ​ ​ ​ ​ ​ ​ ​ ​ ​ ​ ​ ​ ​ ​ ​ ​ ​ ​ ​ ​ ​ ​ ​ ​ ​ ​ Pass ​ $ 59,242 ​ $ 197,691 ​ $ 313,826 ​ $ 153,430 ​ $ 130,574 ​ $ 963,588 ​ $ — ​ $ — ​ $ 1,818,351 Watch ​ ​ — ​ ​ — ​ ​ 435 ​ ​ 1,331 ​ ​ 6,807 ​ ​ 62,093 ​ ​ — ​ ​ — ​ ​ 70,666 Special Mention ​ ​ — ​ ​ — ​ ​ — ​ ​ — ​ ​ — ​ ​ 6,869 ​ ​ — ​ ​ — ​ ​ 6,869 Total Commercial Real Estate ​ $ 59,242 ​ $ 197,691 ​ $ 314,261 ​ $ 154,761 ​ $ 137,381 ​ $ 1,032,550 ​ $ — ​ $ — ​ $ 1,895,886 1-4 Family Mixed-Use Property ​ ​ ​ ​ ​ ​ ​ ​ ​ ​ ​ ​ ​ ​ ​ ​ ​ ​ ​ ​ ​ ​ ​ ​ ​ ​ ​ Pass ​ $ 4,764 ​ $ 23,835 ​ $ 45,428 ​ $ 41,335 ​ $ 28,192 ​ $ 369,587 ​ $ — ​ $ — ​ $ 513,141 Watch ​ ​ — ​ ​ — ​ ​ — ​ ​ — ​ ​ — ​ ​ 5,879 ​ ​ — ​ ​ — ​ ​ 5,879 Special Mention ​ ​ — ​ ​ — ​ ​ — ​ ​ — ​ ​ — ​ ​ 1,267 ​ ​ — ​ ​ — ​ ​ 1,267 Substandard ​ ​ — ​ ​ — ​ ​ — ​ ​ — ​ ​ — ​ ​ 860 ​ ​ — ​ ​ — ​ ​ 860 Total 1-4 Family Mixed-Use Property ​ $ 4,764 ​ $ 23,835 ​ $ 45,428 ​ $ 41,335 ​ $ 28,192 ​ $ 377,593 ​ $ — ​ $ — ​ $ 521,147 1-4 Family Residential ​ ​ ​ ​ ​ ​ ​ ​ ​ ​ ​ ​ ​ ​ ​ ​ ​ ​ ​ ​ ​ ​ ​ ​ ​ ​ ​ Pass ​ $ 506 ​ $ 55,978 ​ $ 23,237 ​ $ 8,344 ​ $ 16,254 ​ $ 132,883 ​ $ 6,674 ​ $ 8,767 ​ $ 252,643 Watch ​ ​ — ​ ​ — ​ ​ 501 ​ ​ 262 ​ ​ — ​ ​ 1,801 ​ ​ — ​ ​ 1,449 ​ ​ 4,013 Special Mention ​ ​ — ​ ​ — ​ ​ — ​ ​ — ​ ​ — ​ ​ 987 ​ ​ — ​ ​ 207 ​ ​ 1,194 Substandard ​ ​ — ​ ​ — ​ ​ — ​ ​ — ​ ​ — ​ ​ 3,366 ​ ​ — ​ ​ 443 ​ ​ 3,809 Total 1-4 Family Residential ​ $ 506 ​ $ 55,978 ​ $ 23,738 ​ $ 8,606 ​ $ 16,254 ​ $ 139,037 ​ $ 6,674 ​ $ 10,866 ​ $ 261,659 Gross charge-offs ​ $ — ​ $ — ​ $ — ​ $ — ​ $ — ​ $ 14 ​ $ — ​ $ — ​ $ 14 Construction ​ ​ ​ ​ ​ ​ ​ ​ ​ ​ ​ ​ ​ ​ ​ ​ ​ ​ ​ ​ ​ ​ ​ ​ ​ ​ ​ Pass ​ $ — ​ $ 604 ​ $ 2 ​ $ 18,210 ​ $ — ​ $ — ​ $ 34,049 ​ $ — ​ $ 52,865 Watchlist ​ ​ — ​ ​ — ​ ​ — ​ ​ 5,793 ​ ​ — ​ ​ — ​ ​ — ​ ​ — ​ ​ 5,793 Special Mention ​ ​ — ​ ​ 6,130 ​ ​ — ​ ​ — ​ ​ — ​ ​ — ​ ​ — ​ ​ — ​ ​ 6,130 Total Construction ​ $ — ​ $ 6,734 ​ $ 2 ​ $ 24,003 ​ $ — ​ $ — ​ $ 34,049 ​ $ — ​ $ 64,788 Small Business Administration ​ ​ ​ ​ ​ ​ ​ ​ ​ ​ ​ ​ ​ ​ ​ ​ ​ ​ ​ ​ ​ ​ ​ ​ ​ ​ ​ Pass ​ $ — ​ $ 1,947 ​ $ 3,248 ​ $ 1,286 ​ $ 1,913 ​ $ 1,682 ​ $ — ​ $ — ​ $ 10,076 Watch ​ ​ — ​ ​ — ​ ​ — ​ ​ — ​ ​ — ​ ​ 862 ​ ​ — ​ ​ — ​ ​ 862 Special Mention ​ ​ — ​ ​ — ​ ​ — ​ ​ — ​ ​ — ​ ​ 339 ​ ​ — ​ ​ — ​ ​ 339 Substandard ​ ​ — ​ ​ — ​ ​ — ​ ​ 1,692 ​ ​ — ​ ​ 1,154 ​ ​ — ​ ​ — ​ ​ 2,846 Total Small Business Administration ​ $ — ​ $ 1,947 ​ $ 3,248 ​ $ 2,978 ​ $ 1,913 ​ $ 4,037 ​ $ — ​ $ — ​ $ 14,123 Commercial Business ​ ​ ​ ​ ​ ​ ​ ​ ​ ​ ​ ​ ​ ​ ​ ​ ​ ​ ​ ​ ​ ​ ​ ​ ​ ​ ​ Pass ​ $ 22,458 ​ $ 109,948 ​ $ 87,553 ​ $ 45,950 ​ $ 25,435 ​ $ 78,406 ​ $ 241,013 ​ $ — ​ $ 610,763 Watch ​ ​ — ​ ​ 62 ​ ​ 3,883 ​ ​ 3,297 ​ ​ 4,448 ​ ​ 32,334 ​ ​ 2,596 ​ ​ — ​ ​ 46,620 Special Mention ​ ​ — ​ ​ — ​ ​ — ​ ​ — ​ ​ — ​ ​ 20 ​ ​ 500 ​ ​ — ​ ​ 520 Substandard ​ ​ — ​ ​ 504 ​ ​ 2,461 ​ ​ 4,492 ​ ​ — ​ ​ 3,439 ​ ​ 3,356 ​ ​ — ​ ​ 14,252 Doubtful ​ ​ — ​ ​ 462 ​ ​ — ​ ​ — ​ ​ — ​ ​ — ​ ​ 3,658 ​ ​ — ​ ​ 4,120 Total Commercial Business ​ $ 22,458 ​ $ 110,976 ​ $ 93,897 ​ $ 53,739 ​ $ 29,883 ​ $ 114,199 ​ $ 251,123 ​ $ — ​ $ 676,275 Gross charge-offs ​ $ — ​ $ — ​ $ — ​ $ — ​ $ — ​ $ 33 ​ $ — ​ $ — ​ $ 33 Commercial Business - Secured by RE ​ ​ ​ ​ ​ ​ ​ ​ ​ ​ ​ ​ ​ ​ ​ ​ ​ ​ ​ ​ ​ ​ ​ ​ ​ ​ ​ Pass ​ $ 20,874 ​ $ 36,720 ​ $ 174,453 ​ $ 127,890 ​ $ 101,031 ​ $ 204,749 ​ $ — ​ $ — ​ $ 665,717 Watch ​ ​ 8,700 ​ ​ 9,660 ​ ​ 296 ​ ​ — ​ ​ 3,782 ​ ​ 6,718 ​ ​ — ​ ​ — ​ ​ 29,156 Special Mention ​ ​ — ​ ​ — ​ ​ — ​ ​ — ​ ​ — ​ ​ 16,398 ​ ​ — ​ ​ — ​ ​ 16,398 Substandard ​ ​ — ​ ​ — ​ ​ — ​ ​ — ​ ​ — ​ ​ 1,703 ​ ​ — ​ ​ — ​ ​ 1,703 Total Commercial Business - Secured by RE ​ $ 29,574 ​ $ 46,380 ​ $ 174,749 ​ $ 127,890 ​ $ 104,813 ​ $ 229,568 ​ $ — ​ $ — ​ $ 712,974 Other ​ ​ ​ ​ ​ ​ ​ ​ ​ ​ ​ ​ ​ ​ ​ ​ ​ ​ ​ ​ ​ ​ ​ ​ ​ ​ ​ Pass ​ $ — ​ $ — ​ $ — ​ $ — ​ $ — ​ $ 134 ​ $ 92 ​ $ — ​ $ 226 Total Other ​ $ — ​ $ — ​ $ — ​ $ — ​ $ — ​ $ 134 ​ $ 92 ​ $ — ​ $ 226 Gross charge-offs ​ $ — ​ $ — ​ $ — ​ $ — ​ $ — ​ $ 22 ​ $ — ​ $ — ​ $ 22 Total by Loan Type ​ ​ ​ ​ ​ ​ ​ ​ ​ ​ ​ ​ ​ ​ ​ ​ ​ ​ ​ ​ ​ ​ ​ ​ ​ ​ ​ Total Pass ​ $ 150,275 ​ $ 678,433 ​ $ 1,098,831 ​ $ 683,282 ​ $ 506,501 ​ $ 3,102,312 ​ $ 286,761 ​ $ 8,767 ​ $ 6,515,162 Total Watch ​ ​ 8,700 ​ ​ 9,722 ​ ​ 9,541 ​ ​ 10,683 ​ ​ 16,939 ​ ​ 130,855 ​ ​ 2,596 ​ ​ 1,449 ​ ​ 190,485 Total Special Mention ​ ​ — ​ ​ 6,130 ​ ​ — ​ ​ 718 ​ ​ — ​ ​ 26,965 ​ ​ 500 ​ ​ 207 ​ ​ 34,520 Total Substandard ​ ​ — ​ ​ 504 ​ ​ 8,373 ​ ​ 6,184 ​ ​ 2,720 ​ ​ 17,369 ​ ​ 3,802 ​ ​ 443 ​ ​ 39,395 Total Doubtful ​ ​ — ​ ​ 462 ​ ​ — ​ ​ — ​ ​ — ​ ​ — ​ ​ 3,658 ​ ​ — ​ ​ 4,120 Total Loans (1) ​ $ 158,975 ​ $ 695,251 ​ $ 1,116,745 ​ $ 700,867 ​ $ 526,160 ​ $ 3,277,501 ​ $ 297,317 ​ $ 10,866 ​ $ 6,783,682 Total Gross charge-offs ​ $ — ​ $ — ​ $ — ​ $ — ​ $ — ​ $ 69 ​ $ — ​ $ — ​ $ 69 (1) ​ ​ ​ ​ ​ ​ ​ ​ ​ ​ ​ ​ ​ ​ ​ ​ ​ ​ ​ ​ ​ ​ ​ ​ ​ ​ ​ ​ ​ ​ ​ ​ ​ December 31, 2023 ​ ​ ​ ​ ​ ​ ​ ​ ​ ​ ​ ​ ​ ​ ​ ​ ​ ​ ​ ​ ​ Revolving Loans ​ ​ Revolving Loans ​ ​ ​ ​ ​ ​ ​ ​ ​ ​ ​ ​ ​ ​ ​ ​ ​ ​ ​ ​ ​ ​ ​ ​ Amortized Cost ​ ​ converted to ​ ​ ​ (In thousands) ​ ​ 2023 ​ ​ 2022 ​ ​ 2021 ​ ​ 2020 ​ ​ 2019 ​ ​ Prior ​ ​ Basis ​ ​ term loans ​ ​ Total Multi-family Residential ​ ​ ​ ​ ​ ​ ​ ​ ​ ​ ​ ​ ​ ​ ​ ​ ​ ​ ​ ​ ​ ​ ​ ​ ​ ​ ​ Pass ​ $ 254,340 ​ $ 465,069 ​ $ 276,483 ​ $ 215,561 ​ $ 300,822 ​ $ 1,099,271 ​ $ 5,209 ​ $ — ​ $ 2,616,755 Watch ​ ​ — ​ ​ 870 ​ ​ 720 ​ ​ 1,935 ​ ​ — ​ ​ 34,899 ​ ​ — ​ ​ — ​ ​ 38,424 Special Mention ​ ​ — ​ ​ — ​ ​ — ​ ​ — ​ ​ — ​ ​ 1,193 ​ ​ — ​ ​ — ​ ​ 1,193 Substandard ​ ​ — ​ ​ — ​ ​ — ​ ​ — ​ ​ — ​ ​ 5,854 ​ ​ — ​ ​ — ​ ​ 5,854 Total Multi-family Residential ​ $ 254,340 ​ $ 465,939 ​ $ 277,203 ​ $ 217,496 ​ $ 300,822 ​ $ 1,141,217 ​ $ 5,209 ​ $ — ​ $ 2,662,226 Commercial Real Estate ​ ​ ​ ​ ​ ​ ​ ​ ​ ​ ​ ​ ​ ​ ​ ​ ​ ​ ​ ​ ​ ​ ​ ​ ​ ​ ​ Pass ​ $ 199,420 ​ $ 322,446 ​ $ 175,045 ​ $ 147,871 ​ $ 216,964 ​ $ 862,641 ​ $ — ​ $ — ​ $ 1,924,387 Watch ​ ​ — ​ ​ — ​ ​ 1,415 ​ ​ — ​ ​ 9,239 ​ ​ 23,484 ​ ​ — ​ ​ — ​ ​ 34,138 Special Mention ​ ​ — ​ ​ — ​ ​ — ​ ​ — ​ ​ — ​ ​ 1,099 ​ ​ — ​ ​ — ​ ​ 1,099 Total Commercial Real Estate ​ $ 199,420 ​ $ 322,446 ​ $ 176,460 ​ $ 147,871 ​ $ 226,203 ​ $ 887,224 ​ $ — ​ $ — ​ $ 1,959,624 Gross charge-offs ​ $ — ​ $ — ​ $ — ​ $ — ​ $ — ​ $ 8 ​ $ — ​ $ — ​ $ 8 1-4 Family Mixed-Use Property ​ ​ ​ ​ ​ ​ ​ ​ ​ ​ ​ ​ ​ ​ ​ ​ ​ ​ ​ ​ ​ ​ ​ ​ ​ ​ ​ Pass ​ $ 22,852 ​ $ 43,579 ​ $ 41,604 ​ $ 30,984 ​ $ 60,308 ​ $ 326,246 ​ $ — ​ $ — ​ $ 525,573 Watch ​ ​ — ​ ​ — ​ ​ — ​ ​ — ​ ​ 233 ​ ​ 4,777 ​ ​ — ​ ​ — ​ ​ 5,010 Special Mention ​ ​ — ​ ​ — ​ ​ — ​ ​ — ​ ​ 720 ​ ​ 564 ​ ​ — ​ ​ — ​ ​ 1,284 Substandard ​ ​ — ​ ​ — ​ ​ — ​ ​ — ​ ​ — ​ ​ 1,217 ​ ​ — ​ ​ — ​ ​ 1,217 Total 1-4 Family Mixed-Use Property ​ $ 22,852 ​ $ 43,579 ​ $ 41,604 ​ $ 30,984 ​ $ 61,261 ​ $ 332,804 ​ $ — ​ $ — ​ $ 533,084 1-4 Family Residential ​ ​ ​ ​ ​ ​ ​ ​ ​ ​ ​ ​ ​ ​ ​ ​ ​ ​ ​ ​ ​ ​ ​ ​ ​ ​ ​ Pass ​ $ 6,289 ​ $ 23,197 ​ $ 8,451 ​ $ 16,482 ​ $ 36,779 ​ $ 102,293 ​ $ 7,424 ​ $ 10,067 ​ $ 210,982 Watch ​ ​ — ​ ​ 507 ​ ​ 270 ​ ​ — ​ ​ 1,561 ​ ​ 695 ​ ​ — ​ ​ 1,130 ​ ​ 4,163 Special Mention ​ ​ — ​ ​ — ​ ​ — ​ ​ — ​ ​ — ​ ​ — ​ ​ — ​ ​ 169 ​ ​ 169 Substandard ​ ​ — ​ ​ — ​ ​ — ​ ​ — ​ ​ — ​ ​ 5,737 ​ ​ — ​ ​ 468 ​ ​ 6,205 Total 1-4 Family Residential ​ $ 6,289 ​ $ 23,704 ​ $ 8,721 ​ $ 16,482 ​ $ 38,340 ​ $ 108,725 ​ $ 7,424 ​ $ 11,834 ​ $ 221,519 Gross charge-offs ​ $ — ​ $ — ​ $ — ​ $ — ​ $ — ​ $ 23 ​ $ — ​ $ — ​ $ 23 Construction ​ ​ ​ ​ ​ ​ ​ ​ ​ ​ ​ ​ ​ ​ ​ ​ ​ ​ ​ ​ ​ ​ ​ ​ ​ ​ ​ Pass ​ $ 5,809 ​ $ 3 ​ $ 5,793 ​ $ — ​ $ — ​ ​ — ​ $ 46,656 ​ $ — ​ $ 58,261 Total Construction ​ $ 5,809 ​ $ 3 ​ $ 5,793 ​ $ — ​ $ — ​ $ — ​ $ 46,656 ​ $ — ​ $ 58,261 Small Business Administration ​ ​ ​ ​ ​ ​ ​ ​ ​ ​ ​ ​ ​ ​ ​ ​ ​ ​ ​ ​ ​ ​ ​ ​ ​ ​ ​ Pass ​ $ 1,984 ​ $ 3,283 ​ $ 2,883 ​ $ 3,443 ​ $ 606 ​ $ 2,121 ​ $ — ​ $ — ​ $ 14,320 Watch ​ ​ — ​ ​ — ​ ​ — ​ ​ — ​ ​ 47 ​ ​ 2,847 ​ ​ — ​ ​ — ​ ​ 2,894 Special Mention ​ ​ — ​ ​ — ​ ​ — ​ ​ — ​ ​ — ​ ​ 348 ​ ​ — ​ ​ — ​ ​ 348 Substandard ​ ​ — ​ ​ — ​ ​ 1,627 ​ ​ — ​ ​ — ​ ​ 1,156 ​ ​ — ​ ​ — ​ ​ 2,783 Total Small Business Administration ​ $ 1,984 ​ $ 3,283 ​ $ 4,510 ​ $ 3,443 ​ $ 653 ​ $ 6,472 ​ $ — ​ $ — ​ $ 20,345 Gross charge-offs ​ $ — ​ $ — ​ $ — ​ $ — ​ $ — ​ $ 7 ​ $ — ​ $ — ​ $ 7 Commercial Business ​ ​ ​ ​ ​ ​ ​ ​ ​ ​ ​ ​ ​ ​ ​ ​ ​ ​ ​ ​ ​ ​ ​ ​ ​ ​ ​ Pass ​ $ 115,740 ​ $ 116,452 ​ $ 53,315 ​ $ 31,637 ​ $ 30,913 ​ $ 53,289 ​ $ 244,143 ​ $ — ​ $ 645,489 Watch ​ ​ 342 ​ ​ 9,792 ​ ​ 3,822 ​ ​ 2,426 ​ ​ 14,483 ​ ​ 18,495 ​ ​ 8,582 ​ ​ — ​ ​ 57,942 Special Mention ​ ​ — ​ ​ — ​ ​ — ​ ​ — ​ ​ 25 ​ ​ — ​ ​ 495 ​ ​ — ​ ​ 520 Substandard ​ ​ 14,642 ​ ​ 2,399 ​ ​ 4,158 ​ ​ — ​ ​ 93 ​ ​ 12,906 ​ ​ 2,982 ​ ​ — ​ ​ 37,180 Doubtful ​ ​ 462 ​ ​ — ​ ​ — ​ ​ — ​ ​ — ​ ​ — ​ ​ 3,903 ​ ​ — ​ ​ 4,365 Total Commercial Business ​ $ 131,186 ​ $ 128,643 ​ $ 61,295 ​ $ 34,063 ​ $ 45,514 ​ $ 84,690 ​ $ 260,105 ​ $ — ​ $ 745,496 Gross charge-offs ​ $ 40 ​ $ — ​ $ 1,675 ​ $ — ​ $ 28 ​ $ 10 ​ $ 9,267 ​ $ — ​ $ 11,020 Commercial Business - Secured by RE ​ ​ ​ ​ ​ ​ ​ ​ ​ ​ ​ ​ ​ ​ ​ ​ ​ ​ ​ ​ ​ ​ ​ ​ ​ ​ ​ Pass ​ $ 36,993 ​ $ 176,825 ​ $ 130,608 ​ $ 106,545 ​ $ 38,846 ​ $ 139,025 ​ $ — ​ $ — ​ $ 628,842 Watch ​ ​ 9,730 ​ ​ 311 ​ ​ — ​ ​ — ​ ​ 586 ​ ​ 51,759 ​ ​ — ​ ​ — ​ ​ 62,386 Special Mention ​ ​ — ​ ​ — ​ ​ — ​ ​ — ​ ​ 14,892 ​ ​ 1,002 ​ ​ — ​ ​ — ​ ​ 15,894 Total Commercial Business - Secured by RE ​ $ 46,723 ​ $ 177,136 ​ $ 130,608 ​ $ 106,545 ​ $ 54,324 ​ $ 191,786 ​ $ — ​ $ — ​ $ 707,122 Other ​ ​ ​ ​ ​ ​ ​ ​ ​ ​ ​ ​ ​ ​ ​ ​ ​ ​ ​ ​ ​ ​ ​ ​ ​ ​ ​ Pass ​ $ — ​ $ — ​ $ — ​ $ — ​ $ — ​ $ 133 ​ $ 89 ​ $ — ​ $ 222 Total Other ​ $ — ​ $ — ​ $ — ​ $ — ​ $ — ​ $ 133 ​ $ 89 ​ $ — ​ $ 222 Gross charge-offs ​ $ — ​ $ — ​ $ — ​ $ — ​ $ — ​ $ 99 ​ $ — ​ $ — ​ $ 99 Total by Loan Type ​ ​ ​ ​ ​ ​ ​ ​ ​ ​ ​ ​ ​ ​ ​ ​ ​ ​ ​ ​ ​ ​ ​ ​ ​ ​ ​ Total Pass ​ $ 643,427 ​ $ 1,150,854 ​ $ 694,182 ​ $ 552,523 ​ $ 685,238 ​ $ 2,585,019 ​ $ 303,521 ​ $ 10,067 ​ $ 6,624,831 Total Watch ​ ​ 10,072 ​ ​ 11,480 ​ ​ 6,227 ​ ​ 4,361 ​ ​ 26,149 ​ ​ 136,956 ​ ​ 8,582 ​ ​ 1,130 ​ ​ 204,957 Total Special Mention ​ ​ — ​ ​ — ​ ​ — ​ ​ — ​ ​ 15,637 ​ ​ 4,206 ​ ​ 495 ​ ​ 169 ​ ​ 20,507 Total Substandard ​ ​ 14,642 ​ ​ 2,399 ​ ​ 5,785 ​ ​ — ​ ​ 93 ​ ​ 26,870 ​ ​ 2,982 ​ ​ 468 ​ ​ 53,239 Total Doubtful ​ ​ 462 ​ ​ — ​ ​ — ​ ​ — ​ ​ — ​ ​ — ​ ​ 3,903 ​ ​ — ​ ​ 4,365 Total Loans (1) ​ $ 668,603 ​ $ 1,164,733 ​ $ 706,194 ​ $ 556,884 ​ $ 727,117 ​ $ 2,753,051 ​ $ 319,483 ​ $ 11,834 ​ $ 6,907,899 Total Gross charge-offs ​ $ 40 ​ $ — ​ $ 1,675 ​ $ — ​ $ 28 ​ $ 147 ​ $ 9,267 ​ $ — ​ $ 11,157 (1) </t>
        </is>
      </c>
    </row>
    <row r="12">
      <c r="A12" s="4" t="inlineStr">
        <is>
          <t>Summary of types of collateral-dependent loans by class of loans</t>
        </is>
      </c>
      <c r="B12" s="4" t="inlineStr">
        <is>
          <t>​ ​ ​ ​ ​ ​ ​ ​ ​ ​ ​ ​ ​ ​ ​ ​ ​ ​ ​ Collateral Type ​ ​ June 30, 2024 ​ December 31, 2023 (In thousands) ​ ​ Real Estate ​ ​ Business Assets ​ ​ Real Estate ​ ​ Business Assets Multi-family residential ​ $ 15,188 ​ $ — ​ $ 3,640 ​ $ — One-to-four family - mixed-use property ​ ​ 931 ​ ​ — ​ ​ 1,005 ​ ​ — One-to-four family - residential ​ ​ 3,292 ​ ​ — ​ ​ 4,670 ​ ​ — Small Business Administration ​ ​ — ​ ​ 2,640 ​ ​ — ​ ​ 2,576 Commercial business and other ​ ​ 1,002 ​ ​ 12,718 ​ ​ — ​ ​ 11,768 Total ​ $ 20,413 ​ $ 15,358 ​ $ 9,315 ​ $ 14,344</t>
        </is>
      </c>
    </row>
    <row r="13">
      <c r="A13" s="4" t="inlineStr">
        <is>
          <t>Summary of allowance for off balance sheet</t>
        </is>
      </c>
      <c r="B13" s="4" t="inlineStr">
        <is>
          <t>​ ​ ​ ​ ​ ​ ​ ​ ​ ​ ​ ​ ​ ​ ​ For the three months ended ​ For the six months ended ​ ​ June 30, ​ June 30, ​ 2024 2023 ​ 2024 2023 ​ ​ (In thousands) Balance at beginning of period ​ $ 996 ​ $ 885 ​ $ 1,102 ​ $ 970 Provision (benefit) (1) ​ ​ 6 ​ ​ (72) ​ ​ (100) ​ ​ (157) Allowance for Off-Balance Sheet - Credit losses (2) ​ $ 1,002 ​ $ 813 ​ $ 1,002 ​ $ 813 (1) Included in “Other operating expenses” on the Consolidated Statements of Income. (2) Included in “Other liabilities” on the Consolidated Statements of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6 Months Ended</t>
        </is>
      </c>
    </row>
    <row r="2">
      <c r="B2" s="2" t="inlineStr">
        <is>
          <t>Jun. 30, 2024</t>
        </is>
      </c>
    </row>
    <row r="3">
      <c r="A3" s="3" t="inlineStr">
        <is>
          <t>Notes Tables</t>
        </is>
      </c>
      <c r="B3" s="4" t="inlineStr">
        <is>
          <t xml:space="preserve"> </t>
        </is>
      </c>
    </row>
    <row r="4">
      <c r="A4" s="4" t="inlineStr">
        <is>
          <t>Schedule of loans sold</t>
        </is>
      </c>
      <c r="B4" s="4" t="inlineStr">
        <is>
          <t>​ ​ ​ ​ ​ ​ ​ ​ ​ ​ ​ ​ ​ ​ ​ For the three months ended June 30, 2024 (Dollars in thousands) Loans sold Proceeds Net charge-offs Net gain Delinquent and non-performing loans ​ Multi-family residential 1 ​ $ 432 ​ $ — ​ $ — One-to-four family - mixed-use property 1 ​ ​ 258 ​ ​ — ​ ​ 26 Total 2 ​ $ 690 ​ $ — ​ $ 26 ​ ​ ​ ​ ​ ​ ​ ​ ​ ​ ​ ​ ​ ​ ​ For the three months ended June 30, 2023 (Dollars in thousands) Loans sold Proceeds Net charge-offs Net gain Delinquent and non-performing loans ​ Multi-family residential 2 ​ $ 2,074 ​ $ — ​ $ 14 Commercial 1 ​ ​ 1,026 ​ ​ — ​ ​ — One-to-four family - mixed-use property 2 ​ ​ 1,366 ​ ​ — ​ ​ 40 Total 5 ​ $ 4,466 ​ $ — ​ $ 54 ​ ​ ​ ​ ​ ​ ​ ​ ​ ​ ​ ​ ​ ​ ​ ​ ​ For the six months ended June 30, 2024 (Dollars in thousands) Loans sold Proceeds Net charge-offs Net gain Delinquent and non-performing loans ​ Multi-family residential 4 ​ $ 1,984 ​ $ — ​ $ 55 Commercial 2 ​ ​ 970 ​ ​ — ​ ​ — One-to-four family - mixed-use property 5 ​ ​ 1,546 ​ ​ — ​ ​ 81 Total 11 ​ $ 4,500 ​ $ — ​ $ 136 ​ ​ ​ ​ ​ ​ ​ ​ ​ ​ ​ ​ ​ ​ For the six months ended June 30, 2023 (Dollars in thousands) Loans sold Proceeds Net charge-offs Net gain Delinquent and non-performing loans ​ Multi-family residential 7 ​ $ 3,622 ​ $ — ​ $ 69 Commercial 3 ​ ​ 1,867 ​ ​ (8) ​ ​ — One-to-four family - mixed-use property 3 ​ ​ 1,553 ​ ​ — ​ ​ 39 Total 13 ​ $ 7,042 ​ $ (8) ​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6" t="n">
        <v>57355</v>
      </c>
      <c r="C3" s="6" t="n">
        <v>47945</v>
      </c>
    </row>
    <row r="4">
      <c r="A4" s="4" t="inlineStr">
        <is>
          <t>Securities held-to-maturity, allowance for credit losses</t>
        </is>
      </c>
      <c r="B4" s="5" t="n">
        <v>1089</v>
      </c>
      <c r="C4" s="5" t="n">
        <v>1087</v>
      </c>
    </row>
    <row r="5">
      <c r="A5" s="4" t="inlineStr">
        <is>
          <t>Securities held-to-maturity, assets pledged</t>
        </is>
      </c>
      <c r="B5" s="5" t="n">
        <v>4503</v>
      </c>
      <c r="C5" s="5" t="n">
        <v>4595</v>
      </c>
    </row>
    <row r="6">
      <c r="A6" s="4" t="inlineStr">
        <is>
          <t>Securities held-to-maturity, fair value</t>
        </is>
      </c>
      <c r="B6" s="5" t="n">
        <v>61070</v>
      </c>
      <c r="C6" s="5" t="n">
        <v>65755</v>
      </c>
    </row>
    <row r="7">
      <c r="A7" s="4" t="inlineStr">
        <is>
          <t>Securities available for sale, amortized cost</t>
        </is>
      </c>
      <c r="B7" s="5" t="n">
        <v>1631164</v>
      </c>
      <c r="C7" s="5" t="n">
        <v>954164</v>
      </c>
    </row>
    <row r="8">
      <c r="A8" s="4" t="inlineStr">
        <is>
          <t>Securities available for sale, pledged as collateral</t>
        </is>
      </c>
      <c r="B8" s="5" t="n">
        <v>232029</v>
      </c>
      <c r="C8" s="5" t="n">
        <v>195444</v>
      </c>
    </row>
    <row r="9">
      <c r="A9" s="4" t="inlineStr">
        <is>
          <t>Securities available for sale, fair value option</t>
        </is>
      </c>
      <c r="B9" s="6" t="n">
        <v>13358</v>
      </c>
      <c r="C9" s="6" t="n">
        <v>13359</v>
      </c>
    </row>
    <row r="10">
      <c r="A10" s="4" t="inlineStr">
        <is>
          <t>Preferred stock, par value (in dollars per share)</t>
        </is>
      </c>
      <c r="B10" s="7" t="n">
        <v>0.01</v>
      </c>
      <c r="C10" s="7" t="n">
        <v>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Common stock, par value (in dollars per share)</t>
        </is>
      </c>
      <c r="B13" s="7" t="n">
        <v>0.01</v>
      </c>
      <c r="C13" s="7" t="n">
        <v>0.01</v>
      </c>
    </row>
    <row r="14">
      <c r="A14" s="4" t="inlineStr">
        <is>
          <t>Common stock, shares authorized (in shares)</t>
        </is>
      </c>
      <c r="B14" s="5" t="n">
        <v>100000000</v>
      </c>
      <c r="C14" s="5" t="n">
        <v>100000000</v>
      </c>
    </row>
    <row r="15">
      <c r="A15" s="4" t="inlineStr">
        <is>
          <t>Common stock, shares issued (in shares)</t>
        </is>
      </c>
      <c r="B15" s="5" t="n">
        <v>34087623</v>
      </c>
      <c r="C15" s="5" t="n">
        <v>34087623</v>
      </c>
    </row>
    <row r="16">
      <c r="A16" s="4" t="inlineStr">
        <is>
          <t>Common stock, shares outstanding (in shares)</t>
        </is>
      </c>
      <c r="B16" s="5" t="n">
        <v>29068880</v>
      </c>
      <c r="C16" s="5" t="n">
        <v>28865810</v>
      </c>
    </row>
    <row r="17">
      <c r="A17" s="4" t="inlineStr">
        <is>
          <t>Treasury stock, at average cost (in shares)</t>
        </is>
      </c>
      <c r="B17" s="5" t="n">
        <v>5018743</v>
      </c>
      <c r="C17" s="5" t="n">
        <v>5221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supplemental balance sheet information related to leases</t>
        </is>
      </c>
      <c r="B4" s="4" t="inlineStr">
        <is>
          <t xml:space="preserve">​ ​ ​ ​ ​ ​ ​ ​ ​ (Dollars in thousands) ​ June 30, 2024 ​ December 31, 2023 ​ Operating lease ROU asset ​ $ 46,636 ​ $ 39,557 ​ ​ ​ ​ ​ ​ ​ ​ ​ Operating lease liability ​ $ 47,485 ​ $ 40,822 ​ ​ ​ ​ ​ ​ ​ ​ ​ Weighted-average remaining lease term-operating leases ​ 7.4 years ​ ​ 6.1 years ​ Weighted average discount rate-operating leases ​ 3.9 % ​ 3.2 % </t>
        </is>
      </c>
    </row>
    <row r="5">
      <c r="A5" s="4" t="inlineStr">
        <is>
          <t>Schedule of components of lease expense and cash flow information related to leases</t>
        </is>
      </c>
      <c r="B5" s="4" t="inlineStr">
        <is>
          <t>​ ​ ​ ​ ​ ​ ​ ​ ​ ​ ​ ​ ​ ​ For the three months ended June 30, (In thousands) ​ Line Item Presented ​ 2024 ​ 2023 Lease Cost ​ ​ ​ ​ Operating lease cost ​ Occupancy and equipment ​ $ 2,221 ​ $ 2,143 Operating lease cost ​ Other operating expenses ​ ​ 17 ​ ​ 23 Short-term lease cost ​ Professional services and other operating expenses ​ 40 ​ 82 Variable lease cost ​ Occupancy and equipment ​ 323 ​ 281 Total lease cost ​ ​ ​ $ 2,601 ​ $ 2,529 ​ ​ ​ ​ ​ ​ ​ ​ ​ Other information ​ ​ ​ ​ ​ ​ ​ Cash paid for amounts included in the measurement of lease liabilities: ​ ​ ​ ​ ​ Operating cash flows from operating leases ​ ​ ​ $ 2,457 ​ $ 2,261 Right-of-use assets obtained in exchange for new operating lease liabilities ​ $ 10,894 ​ $ 1,198 ​ ​ ​ ​ ​ ​ ​ ​ ​ ​ ​ ​ ​ ​ For the six months ended June 30, (In thousands) ​ Line Item Presented ​ 2024 ​ 2023 Lease Cost ​ ​ ​ ​ Operating lease cost ​ Occupancy and equipment ​ $ 4,457 ​ $ 4,442 Operating lease cost ​ Other operating expenses ​ ​ 37 ​ ​ 46 Short-term lease cost ​ Professional Services, Occupancy and equipment and Other operating expenses ​ 82 ​ 138 Variable lease cost ​ Occupancy and equipment ​ 593 ​ 523 Total lease cost ​ ​ ​ $ 5,169 ​ $ 5,149 ​ ​ ​ ​ ​ ​ ​ ​ ​ Other information ​ ​ ​ ​ Cash paid for amounts included in the measurement of lease liabilities: ​ ​ ​ Operating cash flows from operating leases ​ ​ ​ $ 4,909 ​ $ 4,655 Right-of-use assets obtained in exchange for new operating lease liabilities ​ $ 10,894 ​ $ 2,044</t>
        </is>
      </c>
    </row>
    <row r="6">
      <c r="A6" s="4" t="inlineStr">
        <is>
          <t>Schedule of Minimum annual rental payments for Bank facilities due under non-cancelable leases</t>
        </is>
      </c>
      <c r="B6" s="4" t="inlineStr">
        <is>
          <t>​ ​ ​ ​ ​ ​ ​ Minimum Rental ​ ​ (In thousands) Years ended December 31: ​ ​ ​ 2024 ​ $ 4,116 2025 ​ ​ 9,529 2026 ​ ​ 9,438 2027 ​ ​ 5,776 2028 ​ ​ 5,534 Thereafter ​ ​ 21,413 Total minimum payments required ​ ​ 55,806 Less: implied interest ​ ​ (8,321) Total lease obligations ​ $ 47,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Notes Tables</t>
        </is>
      </c>
      <c r="B3" s="4" t="inlineStr">
        <is>
          <t xml:space="preserve"> </t>
        </is>
      </c>
    </row>
    <row r="4">
      <c r="A4" s="4" t="inlineStr">
        <is>
          <t>Summary of the Company's RSU and PRSU awards</t>
        </is>
      </c>
      <c r="B4" s="4" t="inlineStr">
        <is>
          <t>​ ​ ​ ​ ​ ​ ​ ​ ​ ​ ​ ​ ​ RSU Awards PRSU Awards ​ ​ ​ Weighted-Average ​ ​ Weighted-Average ​ ​ ​ Grant-Date ​ ​ Grant-Date ​ Shares Fair Value Shares Fair Value Non-vested awards at December 31, 2023 280,161 ​ $ 21.14 77,570 ​ $ 20.08 Granted 217,650 ​ 16.92 67,350 ​ 16.81 Added (reduced) shares due to performance factor — ​ — (18,310) ​ 19.99 Vested (153,715) ​ 19.89 (34,890) ​ 18.92 Non-vested awards at June 30, 2024 344,096 ​ $ 19.03 91,720 ​ $ 18.14 Vested but unissued at June 30, 2024 198,594 ​ $ 20.21 46,780 ​ $ 22.51</t>
        </is>
      </c>
    </row>
    <row r="5">
      <c r="A5" s="4" t="inlineStr">
        <is>
          <t>Summary of the Phantom Stock Plan</t>
        </is>
      </c>
      <c r="B5" s="4" t="inlineStr">
        <is>
          <t>​ ​ ​ ​ ​ ​ ​ ​ ​ ​ Phantom Stock Plan Shares Fair Value ​ Weighted-Average Fair Value Outstanding at December 31, 2023 180,847 ​ $ 16.48 ​ ​ ​ Granted 10,724 ​ ​ ​ ​ $ 13.68 Distributions (1,408) ​ ​ ​ ​ $ 15.96 Outstanding and vested at June 30, 2024 190,163 ​ $ 13.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6 Months Ended</t>
        </is>
      </c>
    </row>
    <row r="2">
      <c r="B2" s="2" t="inlineStr">
        <is>
          <t>Jun. 30, 2024</t>
        </is>
      </c>
    </row>
    <row r="3">
      <c r="A3" s="3" t="inlineStr">
        <is>
          <t>Notes Tables</t>
        </is>
      </c>
      <c r="B3" s="4" t="inlineStr">
        <is>
          <t xml:space="preserve"> </t>
        </is>
      </c>
    </row>
    <row r="4">
      <c r="A4" s="4" t="inlineStr">
        <is>
          <t>Schedule of net expense for the pension and other postretirement benefit plans</t>
        </is>
      </c>
      <c r="B4" s="4" t="inlineStr">
        <is>
          <t>​ ​ ​ ​ ​ ​ ​ ​ ​ ​ ​ ​ ​ ​ ​ Three months ended Six months ended ​ June 30, June 30, (In thousands) 2024 2023 2024 2023 Employee Pension Plan: ​ ​ ​ ​ Interest cost ​ $ 194 ​ $ 203 ​ $ 388 ​ $ 406 Expected return on plan assets ​ (284) ​ (277) ​ (568) ​ (554) Net employee pension benefit (1) ​ $ (90) ​ $ (74) ​ $ (180) ​ $ (148) ​ ​ ​ ​ ​ ​ ​ ​ ​ ​ ​ ​ ​ Outside Director Pension Plan: ​ ​ ​ ​ Service cost ​ $ 2 ​ $ 2 ​ $ 4 ​ $ 4 Interest cost ​ 11 ​ 14 ​ 22 ​ 29 Amortization of unrecognized gain ​ (38) ​ (40) ​ (76) ​ (80) Net outside director pension (benefit) expense (2) ​ $ (25) ​ $ (24) ​ $ (50) ​ $ (47) ​ ​ ​ ​ ​ ​ ​ ​ ​ ​ ​ ​ ​ Other Postretirement Benefit Plans: ​ ​ ​ ​ Service cost ​ $ 42 ​ $ 40 ​ $ 84 ​ $ 80 Interest cost ​ 96 ​ 96 ​ 192 ​ 191 Amortization of unrecognized gain ​ ​ (54) ​ ​ (60) ​ ​ (108) ​ ​ (120) Net other postretirement expense (1) ​ $ 84 ​ $ 76 ​ $ 168 ​ $ 151 (1) Reported in the Consolidated Statements of Income as part of salaries and employee benefits. (2) Reported in the Consolidated Statements of Income as part of other opera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financial assets and financial liabilities</t>
        </is>
      </c>
      <c r="B4" s="4" t="inlineStr">
        <is>
          <t>​ ​ ​ ​ ​ ​ ​ ​ ​ ​ ​ ​ ​ ​ ​ ​ ​ ​ ​ ​ ​ ​ ​ ​ ​ ​ ​ ​ Changes in Fair Values For Items Measured at Fair Value ​ ​ Fair Value ​ Fair Value ​ Pursuant to Election of the Fair Value Option ​ Measurements at Measurements at ​ For the three months ended June 30, ​ For the six months ended June 30, Description June 30, 2024 December 31, 2023 2024 2023 2024 2023 (In thousands) ​ ​ ​ ​ ​ ​ ​ Mortgage-backed securities ​ $ 246 ​ $ 262 ​ $ 1 ​ $ — ​ $ 1 ​ $ 1 Other securities ​ 13,112 ​ 13,097 ​ (51) ​ (192) ​ (151) ​ (83) Borrowed funds ​ 48,541 ​ 47,850 ​ 107 ​ 486 ​ (627) ​ 2,995 Net gain (loss) from fair value adjustments ​ ​ ​ ​ ​ ​ ​ $ 57 ​ $ 294 ​ $ (777) ​ $ 2,913 ​ ​</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4 2023 2024 2023 2024 2023 2024 2023 Assets: (In thousands) Securities available for sale: ​ ​ ​ ​ ​ ​ ​ ​ ​ ​ ​ ​ ​ ​ ​ ​ ​ ​ ​ ​ ​ ​ ​ ​ Mortgage-backed securities ​ $ — ​ $ — ​ $ 869,494 ​ $ 354,344 ​ $ — ​ $ — ​ $ 869,494 ​ $ 354,344 Other securities ​ 11,655 ​ 11,660 ​ 666,005 ​ 507,312 ​ 1,457 ​ 1,437 ​ 679,117 ​ 520,409 Interest rate swaps ​ — ​ — ​ 73,259 ​ 69,013 ​ — ​ — ​ 73,259 ​ 69,013 ​ ​ ​ ​ ​ ​ ​ ​ ​ ​ ​ ​ ​ ​ ​ ​ ​ ​ ​ ​ ​ ​ ​ ​ ​ Total assets ​ $ 11,655 ​ $ 11,660 ​ $ 1,608,758 ​ $ 930,669 ​ $ 1,457 ​ $ 1,437 ​ $ 1,621,870 ​ $ 943,766 ​ ​ ​ ​ ​ ​ ​ ​ ​ ​ ​ ​ ​ ​ ​ ​ ​ ​ ​ ​ ​ ​ ​ ​ ​ Liabilities: ​ ​ ​ ​ ​ ​ ​ ​ Borrowings ​ $ — ​ $ — ​ $ — ​ $ — ​ $ 48,541 ​ $ 47,850 ​ $ 48,541 ​ $ 47,850 Interest rate swaps ​ — ​ — ​ 19,685 ​ 28,401 ​ — ​ — ​ 19,685 ​ 28,401 ​ ​ ​ ​ ​ ​ ​ ​ ​ ​ ​ ​ ​ ​ ​ ​ ​ ​ ​ ​ ​ ​ ​ ​ ​ Total liabilities ​ $ — ​ $ — ​ $ 19,685 ​ $ 28,401 ​ $ 48,541 ​ $ 47,850 ​ $ 68,226 ​ $ 76,251</t>
        </is>
      </c>
    </row>
    <row r="6">
      <c r="A6" s="4" t="inlineStr">
        <is>
          <t>Schedule of assets and liabilities that are carried at fair value on a recurring basis, classified within Level 3</t>
        </is>
      </c>
      <c r="B6" s="4" t="inlineStr">
        <is>
          <t>​ ​ ​ ​ ​ ​ ​ ​ ​ ​ ​ ​ ​ ​ ​ For the three months ended ​ ​ June 30, 2024 ​ June 30, 2023 ​ ​ Trust preferred ​ Junior subordinated ​ Trust preferred ​ Junior subordinated ​ securities debentures securities debentures ​ (In thousands) Beginning balance ​ $ 1,460 ​ $ 48,622 ​ $ 1,445 ​ $ 48,117 Net gain (loss) from fair value adjustment of financial assets (1) ​ (2) ​ — ​ (12) ​ — Net (gain) loss from fair value adjustment of financial liabilities (1) ​ — ​ (106) ​ — ​ (486) Increase (decrease) in accrued interest ​ (1) ​ (24) ​ 1 ​ 28 Change in unrealized (gains) losses included in other comprehensive loss ​ — ​ 49 ​ — ​ 118 Ending balance ​ $ 1,457 ​ $ 48,541 ​ $ 1,434 ​ $ 47,777 Changes in unrealized gains (losses) held at period end ​ $ — ​ $ 2,330 ​ $ — ​ $ 1,961 ​ ​ ​ ​ ​ ​ ​ ​ ​ ​ ​ ​ ​ ​ ​ For the six months ended ​ ​ June 30, 2024 ​ June 30, 2023 ​ ​ Trust preferred ​ Junior subordinated ​ Trust preferred ​ Junior subordinated ​ securities debentures securities debentures ​ (In thousands) Beginning balance ​ $ 1,437 ​ $ 47,850 ​ $ 1,516 ​ $ 50,507 Net gain (loss) from fair value adjustment of financial assets (1) ​ 21 ​ — ​ (83) ​ — Net (gain) loss from fair value adjustment of financial liabilities (1) ​ — ​ 629 ​ — ​ (2,995) Increase (decrease) in accrued interest ​ (1) ​ (32) ​ 1 ​ 40 Change in unrealized (gains) losses included in other comprehensive loss ​ — ​ 94 ​ — ​ 225 Ending balance ​ $ 1,457 ​ $ 48,541 ​ $ 1,434 ​ $ 47,777 Changes in unrealized gains (losses) held at period end ​ $ — ​ $ 2,330 ​ $ — ​ $ 1,961 (1) Presented in the Consolidated Statements of Income under net (loss) gain from fair value adjustments. ​ ​</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4 2023 2024 2023 2024 2023 2024 2023 ​ (In thousands) Assets: ​ ​ ​ ​ ​ ​ ​ ​ Certain delinquent loans ​ $ — ​ $ — ​ $ — ​ $ — ​ $ 4,575 ​ $ 5,279 ​ $ 4,575 ​ $ 5,279 Other real estate owned ​ ​ — ​ ​ — ​ ​ — ​ ​ — ​ ​ 665 ​ ​ — ​ ​ 665 ​ ​ — ​ ​ ​ ​ ​ ​ ​ ​ ​ ​ ​ ​ ​ ​ ​ ​ ​ ​ ​ ​ ​ ​ ​ ​ ​ Total assets ​ $ — ​ $ — ​ $ — ​ $ — ​ $ 5,240 ​ $ 5,279 ​ $ 5,240 ​ $ 5,279</t>
        </is>
      </c>
    </row>
    <row r="8">
      <c r="A8" s="4" t="inlineStr">
        <is>
          <t>Schedule of carrying amounts and estimated fair values of selected financial instruments</t>
        </is>
      </c>
      <c r="B8" s="4" t="inlineStr">
        <is>
          <t>​ ​ ​ ​ ​ ​ ​ ​ ​ ​ ​ ​ ​ ​ ​ ​ ​ ​ June 30, 2024 ​ ​ Carrying ​ Fair ​ ​ ​ ​ ​ ​ ​ ​ ​ ​ Amount Value Level 1 Level 2 Level 3 ​ (In thousands) Assets: ​ ​ ​ ​ ​ ​ ​ ​ ​ ​ ​ ​ ​ ​ ​ ​ ​ ​ ​ ​ ​ Cash and due from banks ​ $ 156,913 ​ $ 156,913 ​ $ 156,913 ​ $ — ​ $ — Securities held-to-maturity ​ ​ ​ ​ ​ Mortgage-backed securities ​ 7,846 ​ 6,917 ​ — ​ 6,917 ​ — Other securities ​ 65,255 ​ 54,153 ​ — ​ — ​ 54,153 Securities available for sale ​ ​ ​ ​ ​ Mortgage-backed securities ​ 869,494 ​ 869,494 ​ — ​ 869,494 ​ — Other securities ​ 679,117 ​ 679,117 ​ 11,655 ​ 666,005 ​ 1,457 Loans ​ 6,777,026 ​ 6,367,675 ​ — ​ — ​ 6,367,675 FHLB-NY stock ​ 46,331 ​ 46,331 ​ — ​ 46,331 ​ — Accrued interest receivable ​ 62,752 ​ 62,752 ​ — ​ 62,752 ​ — Interest rate swaps ​ 73,259 ​ 73,259 ​ — ​ 73,259 ​ — ​ ​ ​ ​ ​ ​ ​ ​ ​ ​ ​ ​ ​ ​ ​ ​ Liabilities: ​ ​ ​ ​ ​ ​ ​ ​ ​ ​ ​ ​ ​ ​ ​ ​ ​ ​ ​ ​ ​ Deposits ​ $ 6,906,863 ​ $ 6,868,983 ​ $ 4,470,969 ​ $ 2,398,014 ​ $ — Borrowed Funds ​ 1,316,565 ​ 1,272,691 ​ — ​ 1,224,150 ​ 48,541 Accrued interest payable ​ 14,208 ​ 14,208 ​ — ​ 14,208 ​ — Interest rate swaps ​ — ​ 19,685 ​ — ​ 19,685 ​ — ​ ​ ​ ​ ​ ​ ​ ​ ​ ​ ​ ​ ​ ​ ​ ​ ​ ​ December 31, 2023 ​ ​ Carrying ​ Fair ​ ​ ​ ​ ​ ​ ​ ​ ​ ​ Amount Value Level 1 Level 2 Level 3 ​ ​ (In thousands) Assets: ​ ​ ​ ​ ​ ​ ​ ​ ​ ​ ​ ​ ​ ​ ​ ​ ​ ​ ​ ​ ​ Cash and due from banks ​ $ 172,157 ​ $ 172,157 ​ $ 172,157 ​ $ — ​ $ — Securities held-to-maturity ​ ​ ​ ​ ​ Mortgage-backed securities ​ 7,855 ​ 7,058 ​ — ​ 7,058 ​ — Other securities ​ 66,155 ​ 58,697 ​ — ​ — ​ 58,697 Securities available for sale ​ ​ ​ ​ ​ Mortgage-backed securities ​ 354,344 ​ 354,344 ​ — ​ 354,344 ​ — Other securities ​ 520,409 ​ 520,409 ​ 11,660 ​ 507,312 ​ 1,437 Loans ​ 6,906,950 ​ 6,512,841 ​ — ​ — ​ 6,512,841 FHLB-NY stock ​ 31,066 ​ 31,066 ​ — ​ 31,066 ​ — Accrued interest receivable ​ 59,018 ​ 59,018 ​ — ​ 59,018 ​ — Interest rate swaps ​ 69,013 ​ 69,013 ​ — ​ 69,013 ​ — ​ ​ ​ ​ ​ ​ ​ ​ ​ ​ ​ ​ ​ ​ ​ ​ Liabilities: ​ ​ ​ ​ ​ ​ ​ ​ ​ ​ ​ ​ ​ ​ ​ ​ ​ ​ ​ ​ ​ Deposits ​ $ 6,815,261 ​ $ 6,778,657 ​ $ 4,503,971 ​ $ 2,274,686 ​ $ — Borrowed Funds ​ 841,281 ​ 801,156 ​ — ​ 753,306 ​ 47,850 Accrued interest payable ​ 12,111 ​ 12,111 ​ — ​ 12,111 ​ — Interest rate swaps ​ 28,401 ​ 28,401 ​ — ​ 28,401 ​ — ​</t>
        </is>
      </c>
    </row>
    <row r="9">
      <c r="A9" s="4" t="inlineStr">
        <is>
          <t>Fair Value, Measurements, Nonrecurring [Member]</t>
        </is>
      </c>
      <c r="B9" s="4" t="inlineStr">
        <is>
          <t xml:space="preserve"> </t>
        </is>
      </c>
    </row>
    <row r="10">
      <c r="A10" s="3" t="inlineStr">
        <is>
          <t>Notes Tables</t>
        </is>
      </c>
      <c r="B10" s="4" t="inlineStr">
        <is>
          <t xml:space="preserve"> </t>
        </is>
      </c>
    </row>
    <row r="11">
      <c r="A11" s="4" t="inlineStr">
        <is>
          <t>Schedule of quantitative information about Level 3</t>
        </is>
      </c>
      <c r="B11" s="4" t="inlineStr">
        <is>
          <t>​ ​ ​ ​ ​ ​ ​ ​ ​ ​ ​ ​ ​ ​ ​ At June 30, 2024 ​ Fair Value Valuation Technique Unobservable Input Range Weighted Average ​ ​ (Dollars in thousands) Assets: ​ ​ ​ ​ ​ ​ ​ ​ ​ ​ ​ ​ ​ ​ ​ Certain delinquent loans $ 4,575 ​ Discounted Cashflow ​ Discount Rate ​ 9.3% to 13.6 % 11.3 % ​ ​ ​ ​ ​ ​ Probability of Default ​ 25.0% to 50.0 % 40.8 % ​ ​ ​ ​ ​ ​ ​ ​ ​ ​ ​ ​ ​ Other real estate owned $ 665 ​ Sales approach ​ Adjustment to sales comparison value ​ (15.0) % (5.2) ​ ​ ​ ​ ​ ​ ​ ​ ​ ​ ​ ​ ​ ​ ​ ​ At December 31, 2023 ​ Fair Value Valuation Technique Unobservable Input Range Weighted Average ​ ​ (Dollars in thousands) Assets: ​ ​ ​ ​ ​ ​ ​ ​ ​ ​ ​ ​ ​ ​ Certain delinquent loans $ 1,105 ​ Sales approach ​ Adjustment to sales comparison value ​ -16.9% to -6.0 % -11.5 % ​ ​ ​ ​ ​ ​ Reduction for planned expedited disposal ​ n/a ​ -15.0 % ​ ​ ​ ​ ​ ​ ​ ​ ​ ​ ​ ​ Certain delinquent loans $ 4,174 ​ Discounted Cashflow ​ Discount Rate ​ 4.3% to 13.5 % 12.7 % ​ ​ ​ ​ ​ ​ Probability of Default ​ 30.0% to 46.0 % 33.5 % ​ ​ ​ ​ ​ ​ ​ ​ ​ ​ ​ ​ ​</t>
        </is>
      </c>
    </row>
    <row r="12">
      <c r="A12" s="4" t="inlineStr">
        <is>
          <t>Fair Value, Measurements, Recurring [Member]</t>
        </is>
      </c>
      <c r="B12" s="4" t="inlineStr">
        <is>
          <t xml:space="preserve"> </t>
        </is>
      </c>
    </row>
    <row r="13">
      <c r="A13" s="3" t="inlineStr">
        <is>
          <t>Notes Tables</t>
        </is>
      </c>
      <c r="B13" s="4" t="inlineStr">
        <is>
          <t xml:space="preserve"> </t>
        </is>
      </c>
    </row>
    <row r="14">
      <c r="A14" s="4" t="inlineStr">
        <is>
          <t>Schedule of quantitative information about Level 3</t>
        </is>
      </c>
      <c r="B14" s="4" t="inlineStr">
        <is>
          <t>​ ​ ​ ​ ​ ​ ​ ​ ​ ​ ​ ​ ​ ​ ​ June 30, 2024 ​ ​ ​ ​ ​ Valuation ​ Input ​ ​ ​ Weighted ​ Fair Value ​ Technique ​ Unobservable ​ Range ​ Average ​ ​ (Dollars in thousands) Assets: ​ Trust preferred securities ​ $ 1,457 Discounted cash flows Spread over 3-month SOFR 4.3 % n/a ​ ​ ​ ​ ​ ​ ​ ​ ​ ​ ​ ​ Liabilities: ​ ​ Junior subordinated debentures ​ $ 48,541 Discounted cash flows Spread over 3-month SOFR 4.3 % n/a ​ ​ ​ ​ ​ ​ ​ ​ ​ ​ ​ ​ ​ ​ ​ December 31, 2023 ​ ​ ​ ​ ​ Valuation ​ Input ​ ​ ​ Weighted ​ Fair Value ​ Technique ​ Unobservable ​ Range ​ Average ​ ​ (Dollars in thousands) Assets: ​ Trust preferred securities ​ $ 1,437 Discounted cash flows Spread over 3-month SOFR 4.4 % n/a ​ ​ ​ ​ ​ ​ ​ ​ ​ ​ ​ ​ Liabilities: ​ ​ Junior subordinated debentures ​ $ 47,850 Discounted cash flows Spread over 3-month SOFR 4.4 %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Notes Tables</t>
        </is>
      </c>
      <c r="B3" s="4" t="inlineStr">
        <is>
          <t xml:space="preserve"> </t>
        </is>
      </c>
    </row>
    <row r="4">
      <c r="A4" s="4" t="inlineStr">
        <is>
          <t>Summary of information regarding the Company's derivative financial instruments</t>
        </is>
      </c>
      <c r="B4" s="4" t="inlineStr">
        <is>
          <t>​ ​ ​ ​ ​ ​ ​ ​ ​ ​ ​ ​ ​ ​ ​ Assets Liabilities ​ ​ Notional ​ ​ ​ ​ Notional ​ ​ ​ ​ Amount Fair Value (1) Amount Fair Value (1) June 30, 2024 ​ (In thousands) Cash flow hedges: ​ ​ ​ ​ ​ ​ ​ ​ ​ ​ ​ ​ Interest rate swaps (deposits) ​ $ 775,750 ​ $ 22,638 ​ $ — ​ $ — Fair value hedges: ​ ​ ​ ​ ​ ​ ​ ​ ​ ​ ​ ​ Interest rate swaps (loans and securities) ​ ​ 899,098 ​ ​ 30,936 ​ ​ — ​ ​ — Non hedge: ​ ​ ​ ​ ​ ​ ​ ​ ​ ​ ​ ​ Interest rate swaps (loans) ​ 393,169 ​ ​ 19,685 ​ ​ 393,169 ​ ​ 19,685 Total ​ $ 2,068,017 ​ $ 73,259 ​ $ 393,169 ​ $ 19,685 ​ ​ ​ ​ ​ ​ ​ ​ ​ ​ ​ ​ ​ December 31, 2023 ​ ​ ​ ​ ​ ​ ​ ​ ​ ​ ​ ​ Cash flow hedges: ​ ​ ​ ​ ​ ​ ​ ​ ​ ​ ​ ​ Interest rate swaps (borrowings and deposits) ​ $ 555,000 ​ $ 21,973 ​ $ 270,750 ​ $ 1,076 Fair value hedges: ​ ​ ​ ​ ​ ​ ​ ​ ​ ​ ​ ​ Interest rate swaps (loans and securities) ​ ​ 702,540 ​ ​ 21,068 ​ ​ 200,000 ​ ​ 1,354 Non hedge: ​ ​ ​ ​ ​ ​ ​ ​ ​ ​ ​ ​ Interest rate swaps (loans and deposits) ​ 361,486 ​ ​ 25,972 ​ ​ 360,486 ​ ​ 25,971 Total ​ $ 1,619,026 ​ $ 69,013 ​ $ 831,236 ​ $ 28,401 (1) Derivatives in a positive position are recorded as “Other assets” and derivatives in a negative position are recorded as “Other liabilities” in the Consolidated Statements of Financial Condition.</t>
        </is>
      </c>
    </row>
    <row r="5">
      <c r="A5" s="4" t="inlineStr">
        <is>
          <t>Schedule of fair value hedged items for the periods indicated</t>
        </is>
      </c>
      <c r="B5" s="4" t="inlineStr">
        <is>
          <t>​ ​ ​ ​ ​ ​ ​ ​ ​ ​ ​ ​ ​ ​ ​ ​ ​ ​ ​ ​ ​ ​ ​ Cumulative Amount ​ ​ ​ ​ ​ ​ ​ ​ ​ of the Fair Hedging Adjustment Line Item in the Consolidated Statement ​ ​ Carrying Amount of the ​ ​ Included in the Carrying Amount of of Financial Condition in Which ​ ​ Hedged ​ ​ the Hedged the Hedged Item Is Included ​ ​ Assets/(Liabilities) ​ ​ Assets/(Liabilities) (In thousands) ​ ​ June 30, 2024 ​ ​ December 31, 2023 ​ ​ June 30, 2024 ​ ​ December 31, 2023 Loans ​ ​ ​ ​ ​ ​ ​ ​ ​ ​ ​ ​ Multi-family residential ​ $ 78,135 ​ $ 81,471 ​ $ (11,102) ​ $ (9,078) Commercial real estate ​ ​ 63,264 ​ ​ 70,198 ​ ​ (5,059) ​ ​ (4,778) Commercial business ​ ​ 39,508 ​ ​ 40,468 ​ ​ (3,801) ​ ​ (3,523) Total ​ $ 180,907 ​ $ 192,137 ​ $ (19,962) ​ $ (17,379) ​ ​ ​ ​ ​ ​ ​ ​ ​ ​ ​ ​ ​ Portfolio Layer ​ ​ ​ ​ ​ ​ ​ ​ ​ ​ ​ ​ Loans held for Investment ​ $ 2,505,187 ​ $ 2,590,087 ​ $ (6,656) ​ $ (949) Securities available for sale ​ ​ 264,878 ​ ​ 283,195 ​ ​ (5,195) ​ ​ (2,254) Total ​ $ 2,770,065 ​ $ 2,873,282 ​ $ (11,851) ​ $ (3,203) ​</t>
        </is>
      </c>
    </row>
    <row r="6">
      <c r="A6" s="4" t="inlineStr">
        <is>
          <t>Schedule of effect of derivative instruments on the Consolidated Statements of Income</t>
        </is>
      </c>
      <c r="B6" s="4" t="inlineStr">
        <is>
          <t>​ ​ ​ ​ ​ ​ ​ ​ ​ ​ ​ ​ ​ ​ ​ ​ ​ ​ ​ ​ For the three months ended For the six months ended ​ ​ Affected Line Item in the Statements ​ June 30, ​ June 30, (In thousands) Where Net Income is Presented 2024 2023 2024 2023 Financial Derivatives: ​ ​ ​ ​ ​ ​ ​ Interest rate swaps - fair value hedge (loans) ​ Interest and fees on loans ​ ​ 3,796 ​ ​ 2,669 ​ ​ 7,383 ​ ​ 4,566 ​ ​ ​ ​ ​ ​ ​ ​ ​ ​ ​ ​ ​ ​ ​ Interest rate swaps - fair value hedge (securities) ​ Interest and dividends on securities ​ ​ 1,056 ​ ​ 788 ​ ​ 2,004 ​ ​ 846 ​ ​ ​ ​ ​ ​ ​ ​ ​ ​ ​ ​ ​ ​ ​ Interest rate swaps - non hedge (municipal deposit) ​ Interest expense - Deposits ​ ​ — ​ 3 ​ ​ 1 ​ ​ 3 ​ ​ ​ ​ ​ ​ ​ ​ ​ ​ ​ ​ ​ - Interest rate swaps - cash flow hedge (short-term advances) ​ Other interest expense ​ ​ — ​ 1,922 ​ ​ 364 ​ ​ 3,343 ​ ​ ​ ​ ​ ​ ​ ​ ​ ​ ​ ​ ​ ​ Interest rate swaps - cash flow hedge (brokered deposits) ​ Interest expense - Deposits ​ ​ 6,432 ​ ​ 4,958 ​ ​ 12,930 ​ ​ 7,825 Total net income (expense) from the effects of derivative instruments ​ ​ ​ $ 11,284 ​ $ 10,340 ​ $ 22,682 ​ $ 16,583</t>
        </is>
      </c>
    </row>
    <row r="7">
      <c r="A7" s="4" t="inlineStr">
        <is>
          <t>Schedule of effect of the master netting arrangements on the presentation of the derivative assets and liabilities in the Consolidated Statements of Condition</t>
        </is>
      </c>
      <c r="B7" s="4" t="inlineStr">
        <is>
          <t>​ ​ ​ ​ ​ ​ ​ ​ ​ ​ ​ ​ ​ ​ ​ ​ ​ ​ ​ ​ ​ ​ ​ ​ ​ Gross Amount ​ Net Amount ​ ​ ​ ​ ​ ​ ​ ​ ​ ​ Gross Amounts ​ Offset in Statement of ​ Presented in Statement of ​ Financial ​ Cash ​ ​ (In thousands) Recognized Financial Condition Financial Condition Instruments Collateral Net Amount June 30, 2024 ​ ​ ​ ​ ​ ​ ​ ​ ​ ​ ​ ​ ​ ​ ​ ​ ​ ​ Assets: ​ ​ ​ ​ ​ ​ ​ ​ ​ ​ ​ ​ ​ ​ ​ ​ ​ ​ Interest rate swaps ​ $ 73,259 ​ $ — ​ $ 73,259 ​ $ — ​ $ (66,875) ​ $ 6,384 Liabilities: ​ ​ ​ ​ ​ ​ ​ ​ ​ ​ ​ ​ ​ ​ ​ ​ ​ ​ Interest rate swaps ​ ​ 19,685 ​ ​ — ​ ​ 19,685 ​ ​ — ​ ​ — ​ ​ 19,685 ​ ​ ​ ​ ​ ​ ​ ​ ​ ​ ​ ​ ​ ​ ​ ​ ​ ​ ​ December 31, 2023 ​ ​ ​ ​ ​ ​ ​ ​ ​ ​ ​ ​ ​ ​ ​ ​ ​ ​ Assets: ​ ​ ​ ​ ​ ​ ​ ​ ​ ​ ​ ​ ​ ​ ​ ​ ​ ​ Interest rate swaps ​ $ 69,013 ​ $ — ​ $ 69,013 ​ $ — ​ $ (48,505) ​ $ 20,508 Liabilities: ​ ​ ​ ​ ​ ​ ​ ​ ​ ​ ​ ​ ​ ​ ​ ​ ​ ​ Interest rate swaps ​ ​ 28,401 ​ ​ — ​ ​ 28,401 ​ ​ — ​ ​ — ​ ​ 28,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t>
        </is>
      </c>
      <c r="B3" s="4" t="inlineStr">
        <is>
          <t xml:space="preserve"> </t>
        </is>
      </c>
    </row>
    <row r="4">
      <c r="A4" s="4" t="inlineStr">
        <is>
          <t>Schedule of changes in accumulated other comprehensive income (loss) by component</t>
        </is>
      </c>
      <c r="B4" s="4" t="inlineStr">
        <is>
          <t>​ ​ ​ ​ ​ ​ ​ ​ ​ ​ ​ ​ ​ ​ ​ ​ ​ ​ For the three months ended June 30, 2024 ​ ​ Unrealized Gains (Losses) on ​ ​ ​ ​ Fair Value ​ ​ ​ ​ Available for Sale Cash flow Defined Benefit Option Elected ​ ​ ​ Securities Hedges Pension Items on Liabilities Total ​ (In thousands) Beginning balance, net of tax ​ $ (54,916) ​ $ 17,897 ​ $ (444) ​ $ 1,647 ​ $ (35,816) ​ ​ ​ ​ ​ ​ ​ ​ ​ ​ ​ ​ ​ ​ ​ ​ Other comprehensive income (loss) before reclassifications, net of tax (1,994) ​ 3,026 ​ — ​ (35) ​ 997 ​ ​ ​ ​ ​ ​ ​ ​ ​ ​ ​ ​ ​ ​ ​ ​ Amounts reclassified from accumulated other comprehensive income (loss), net of tax — ​ (4,434) ​ (63) ​ — ​ (4,497) ​ ​ ​ ​ ​ ​ ​ ​ ​ ​ ​ ​ ​ ​ ​ ​ Net current period other comprehensive income (loss), net of tax (1,994) ​ (1,408) ​ (63) ​ (35) ​ (3,500) ​ ​ ​ ​ ​ ​ ​ ​ ​ ​ ​ ​ ​ ​ ​ ​ Ending balance, net of tax ​ $ (56,910) ​ $ 16,489 ​ $ (507) ​ $ 1,612 ​ $ (39,316) ​ ​ ​ ​ ​ ​ ​ ​ ​ ​ ​ ​ ​ ​ ​ ​ ​ ​ ​ ​ For the three months ended June 30, 2023 ​ ​ Unrealized Gains (Losses) on ​ ​ ​ ​ Fair Value ​ ​ ​ ​ Available for Sale Cash flow Defined Benefit Option Elected ​ ​ ​ Securities Hedges Pension Items on Liabilities Total ​ (In thousands) Beginning balance, net of tax ​ $ (59,119) ​ $ 20,240 ​ $ (344) ​ $ 1,439 ​ $ (37,784) ​ ​ ​ ​ ​ ​ ​ ​ ​ ​ ​ ​ ​ ​ ​ ​ Other comprehensive income (loss) before reclassifications, net of tax (7,349) ​ 10,991 ​ — ​ (81) ​ 3,561 ​ ​ ​ ​ ​ ​ ​ ​ ​ ​ ​ ​ ​ ​ ​ ​ Amounts reclassified from accumulated other comprehensive income (loss), net of tax 2,945 ​ (4,672) ​ (69) ​ — ​ (1,796) ​ ​ ​ ​ ​ ​ ​ ​ ​ ​ ​ ​ ​ ​ ​ ​ Net current period other comprehensive income (loss), net of tax (4,404) ​ 6,319 ​ (69) ​ (81) ​ 1,765 ​ ​ ​ ​ ​ ​ ​ ​ ​ ​ ​ ​ ​ ​ ​ ​ Ending balance, net of tax ​ $ (63,523) ​ $ 26,559 ​ $ (413) ​ $ 1,358 ​ $ (36,019) ​ ​ ​ ​ ​ ​ ​ ​ ​ ​ ​ ​ ​ ​ ​ ​ ​ ​ ​ ​ ​ ​ ​ ​ ​ ​ ​ ​ ​ For the six months ended June 30, 2024 ​ Unrealized Gains (Losses) on ​ ​ ​ ​ Fair Value ​ ​ ​ ​ Available for Sale Cash flow Defined Benefit Option Elected ​ ​ ​ ​ Securities Hedges Pension Items on Liabilities Total ​ (In thousands) ​ ​ ​ ​ ​ ​ ​ ​ ​ ​ ​ ​ ​ ​ ​ ​ Beginning balance, net of tax ​ $ (54,744) ​ $ 14,796 ​ $ (381) ​ $ 1,678 ​ $ (38,651) ​ ​ ​ ​ ​ ​ ​ ​ ​ ​ ​ ​ ​ ​ ​ ​ Other comprehensive income (loss) before reclassifications, net of tax (2,166) ​ 10,857 ​ — ​ (66) ​ 8,625 ​ ​ ​ ​ ​ ​ ​ ​ ​ ​ ​ ​ ​ ​ ​ ​ Amounts reclassified from accumulated other comprehensive income (loss), net of tax — ​ (9,164) ​ (126) ​ — ​ (9,290) ​ ​ ​ ​ ​ ​ ​ ​ ​ ​ ​ ​ ​ ​ ​ ​ Net current period other comprehensive income (loss), net of tax (2,166) ​ 1,693 ​ (126) ​ (66) ​ (665) ​ ​ ​ ​ ​ ​ ​ ​ ​ ​ ​ ​ ​ ​ ​ ​ Ending balance, net of tax ​ $ (56,910) ​ $ 16,489 ​ $ (507) ​ $ 1,612 ​ $ (39,316) ​ ​ ​ ​ ​ ​ ​ ​ ​ ​ ​ ​ ​ ​ ​ ​ ​ ​ ​ For the six months ended June 30, 2023 ​ Unrealized Gains (Losses) on ​ ​ ​ ​ Fair Value ​ ​ ​ ​ Available for Sale Cash flow Defined Benefit Option Elected ​ ​ ​ ​ Securities Hedges Pension Items on Liabilities Total ​ (In thousands) ​ ​ ​ ​ ​ ​ ​ ​ ​ ​ ​ ​ ​ ​ ​ ​ Beginning balance, net of tax ​ $ (63,106) ​ $ 25,380 ​ $ (275) ​ $ 1,513 ​ $ (36,488) ​ ​ ​ ​ ​ ​ ​ ​ ​ ​ ​ ​ ​ ​ ​ ​ Other comprehensive income (loss) before reclassifications, net of tax (4,216) ​ 8,799 ​ — ​ (155) ​ 4,428 ​ ​ ​ ​ ​ ​ ​ ​ ​ ​ ​ ​ ​ ​ ​ ​ Amounts reclassified from accumulated other comprehensive income (loss), net of tax 3,799 ​ (7,620) ​ (138) ​ — ​ (3,959) ​ ​ ​ ​ ​ ​ ​ ​ ​ ​ ​ ​ ​ ​ ​ ​ Net current period other comprehensive income (loss), net of tax (417) ​ 1,179 ​ (138) ​ (155) ​ 469 ​ ​ ​ ​ ​ ​ ​ ​ ​ ​ ​ ​ ​ ​ ​ ​ Ending balance, net of tax ​ $ (63,523) ​ $ 26,559 ​ $ (413) ​ $ 1,358 ​ $ (36,019) ​ ​</t>
        </is>
      </c>
    </row>
    <row r="5">
      <c r="A5" s="4" t="inlineStr">
        <is>
          <t>Schedule of amounts reclassified from accumulated other comprehensive income (loss) by component</t>
        </is>
      </c>
      <c r="B5" s="4" t="inlineStr">
        <is>
          <t>​ ​ ​ ​ ​ ​ ​ For the three months ended June 30, 2024 ​ Amounts Reclassified from ​ ​ Details about Accumulated Other Accumulated Other ​ Affected Line Item in the Statement Comprehensive Income (Loss) Components Comprehensive Income (Loss) Where Net Income is Presented ​ ​ ​ (In thousands) ​ ​ Cash flow hedges: ​ ​ ​ Interest rate swaps benefit (expense) ​ $ 6,432 ​ Interest expense ​ ​ (1,998) ​ Provision for income taxes ​ ​ $ 4,434 ​ ​ ​ ​ ​ ​ ​ ​ Amortization of defined benefit pension items: ​ ​ ​ Actuarial losses benefit (expense) ​ $ 92 (1) Other operating expenses ​ ​ (29) ​ Provision for income taxes ​ ​ $ 63 ​ ​ ​ ​ ​ ​ ​ ​ ​ ​ For the three months ended June 30, 2023 ​ Amounts Reclassified from ​ ​ Details about Accumulated Other Accumulated Other Affected Line Item in the Statement Comprehensive Income (Loss) Components Comprehensive Income (Loss) ​ Where Net Income is Presented ​ ​ ​ (In thousands) ​ ​ Cash flow hedges: ​ ​ ​ Interest rate swaps benefit (expense) ​ $ 6,785 ​ Interest expense ​ ​ (2,113) ​ Provision for income taxes ​ ​ $ 4,672 ​ ​ ​ ​ ​ ​ ​ ​ Amortization of defined benefit pension items: ​ ​ ​ Actuarial losses benefit (expense) ​ $ 100 (1) Other operating expenses ​ ​ (31) ​ Provision for income taxes ​ ​ $ 69 ​ ​ (1) These accumulated other comprehensive income (loss) components are included in the computation of net periodic pension cost. See Note 9 (“Pension and Other Postretirement Benefit Plans”) of the Notes to the Consolidated Financial Statements for additional information. ​ ​ ​ ​ ​ ​ ​ ​ ​ ​ ​ For the six months ended June 30, 2024 ​ ​ Amounts Reclassified from ​ ​ Details about Accumulated Other ​ Accumulated Other ​ Affected Line Item in the Statement Comprehensive Income Components Comprehensive Income (Loss) Where Net Income (Loss) is Presented (In thousands) Cash flow hedges: ​ ​ Interest rate swaps benefit (expense) ​ $ 13,294 Interest expense ​ ​ (4,130) Provision for income taxes ​ ​ $ 9,164 ​ ​ ​ ​ ​ ​ ​ Amortization of defined benefit pension items: ​ ​ Actuarial losses benefit (expense) ​ $ 184 (1) Other operating expense ​ ​ (58) Provision for income taxes ​ ​ $ 126 ​ ​ ​ ​ ​ ​ ​ ​ For the six months ended June 30, 2023 ​ ​ Amounts Reclassified from ​ ​ Details about Accumulated Other ​ Accumulated Other ​ Affected Line Item in the Statement Comprehensive Income Components Comprehensive Income (Loss) Where Net Income (Loss) is Presented (In thousands) Cash flow hedges: ​ Interest rate swaps benefit (expense) ​ $ 11,040 Interest expense ​ ​ (3,420) Provision for income taxes ​ ​ $ 7,620 ​ ​ ​ ​ ​ ​ ​ Amortization of defined benefit pension items: ​ ​ Actuarial losses benefit (expense) ​ $ 200 (1) Other operating expense ​ ​ (62) ​ Provision for income taxes ​ ​ $ 1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6 Months Ended</t>
        </is>
      </c>
    </row>
    <row r="2">
      <c r="B2" s="2" t="inlineStr">
        <is>
          <t>Jun. 30, 2024</t>
        </is>
      </c>
    </row>
    <row r="3">
      <c r="A3" s="3" t="inlineStr">
        <is>
          <t>Notes Tables</t>
        </is>
      </c>
      <c r="B3" s="4" t="inlineStr">
        <is>
          <t xml:space="preserve"> </t>
        </is>
      </c>
    </row>
    <row r="4">
      <c r="A4" s="4" t="inlineStr">
        <is>
          <t>Summary of compliance with banking regulatory capital standards</t>
        </is>
      </c>
      <c r="B4" s="4" t="inlineStr">
        <is>
          <t>​ ​ ​ ​ ​ ​ ​ ​ ​ ​ ​ ​ ​ ​ June 30, 2024 December 31, 2023 ​ ​ ​ ​ ​ Percent of ​ ​ ​ ​ Percent of ​ Amount Assets Amount Assets ​ (Dollars in thousands) ​ Tier I (leverage) capital: ​ ​ ​ Capital level ​ $ 838,042 9.35 % $ 825,104 9.47 % Requirement to be well-capitalized ​ 448,089 5.00 ​ 435,792 5.00 ​ Excess ​ 389,953 4.35 ​ 389,312 4.47 ​ ​ ​ ​ ​ ​ ​ ​ ​ ​ ​ ​ ​ Common Equity Tier I risk-based capital: ​ ​ ​ Capital level ​ $ 838,042 12.47 % $ 825,104 12.22 % Requirement to be well-capitalized ​ 436,783 6.50 ​ 438,878 6.50 ​ Excess ​ 401,259 5.97 ​ 386,226 5.72 ​ ​ ​ ​ ​ ​ ​ ​ ​ ​ ​ ​ ​ Tier I risk-based capital: ​ ​ ​ Capital level ​ $ 838,042 12.47 % $ 825,104 12.22 % Requirement to be well-capitalized ​ 537,579 8.00 ​ 540,157 8.00 ​ Excess ​ 300,463 4.47 ​ 284,947 4.22 ​ ​ ​ ​ ​ ​ ​ ​ ​ ​ ​ ​ ​ Total risk-based capital: ​ ​ ​ Capital level ​ $ 880,553 13.10 % $ 864,999 12.81 % Requirement to be well-capitalized ​ 671,974 10.00 ​ 675,196 10.00 ​ Excess ​ 208,579 3.10 ​ 189,803 2.81 ​</t>
        </is>
      </c>
    </row>
    <row r="5">
      <c r="A5" s="4" t="inlineStr">
        <is>
          <t>Holding Company</t>
        </is>
      </c>
      <c r="B5" s="4" t="inlineStr">
        <is>
          <t xml:space="preserve"> </t>
        </is>
      </c>
    </row>
    <row r="6">
      <c r="A6" s="3" t="inlineStr">
        <is>
          <t>Notes Tables</t>
        </is>
      </c>
      <c r="B6" s="4" t="inlineStr">
        <is>
          <t xml:space="preserve"> </t>
        </is>
      </c>
    </row>
    <row r="7">
      <c r="A7" s="4" t="inlineStr">
        <is>
          <t>Summary of compliance with banking regulatory capital standards</t>
        </is>
      </c>
      <c r="B7" s="4" t="inlineStr">
        <is>
          <t>​ ​ ​ ​ ​ ​ ​ ​ ​ ​ ​ ​ ​ ​ June 30, 2024 December 31, 2023 ​ ​ ​ ​ ​ Percent of ​ ​ ​ ​ Percent of ​ Amount Assets Amount Assets ​ ​ (Dollars in thousands) Tier I (leverage) capital: ​ ​ ​ Capital level ​ $ 733,308 8.18 % $ 737,732 8.47 % Requirement to be well-capitalized ​ 448,057 5.00 ​ 435,748 5.00 ​ Excess ​ 285,251 3.18 ​ 301,984 3.47 ​ ​ ​ ​ ​ ​ ​ ​ ​ ​ ​ ​ ​ Common Equity Tier I risk-based capital: ​ ​ ​ ​ ​ Capital level ​ $ 686,630 10.22 % $ 691,754 10.25 % Requirement to be well-capitalized ​ 436,707 6.50 ​ 438,770 6.50 ​ Excess ​ 249,923 3.72 ​ 252,984 3.75 ​ ​ ​ ​ ​ ​ ​ ​ ​ ​ ​ ​ ​ Tier I risk-based capital: ​ ​ ​ ​ ​ Capital level ​ $ 733,308 10.91 % $ 737,732 10.93 % Requirement to be well-capitalized ​ 537,485 8.00 ​ 540,024 8.00 ​ Excess ​ 195,823 2.91 ​ 197,708 2.93 ​ ​ ​ ​ ​ ​ ​ ​ ​ ​ ​ ​ ​ Total risk-based capital: ​ ​ ​ ​ ​ Capital level ​ $ 965,819 14.38 % $ 967,627 14.33 % Requirement to be well-capitalized ​ 671,857 10.00 ​ 675,030 10.00 ​ Excess ​ 293,962 4.38 ​ 292,597 4.3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Use of Estimates (Details) $ in Thousands</t>
        </is>
      </c>
      <c r="B1" s="2" t="inlineStr">
        <is>
          <t>6 Months Ended</t>
        </is>
      </c>
    </row>
    <row r="2">
      <c r="B2" s="2" t="inlineStr">
        <is>
          <t>Jun. 30, 2024 USD ($)</t>
        </is>
      </c>
    </row>
    <row r="3">
      <c r="A3" s="3" t="inlineStr">
        <is>
          <t>Use of Estimates</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322</v>
      </c>
      <c r="C4" s="6" t="n">
        <v>3684</v>
      </c>
      <c r="D4" s="6" t="n">
        <v>8686</v>
      </c>
      <c r="E4" s="6" t="n">
        <v>4044</v>
      </c>
      <c r="F4" s="6" t="n">
        <v>9006</v>
      </c>
      <c r="G4" s="6" t="n">
        <v>12730</v>
      </c>
    </row>
    <row r="5">
      <c r="A5" s="4" t="inlineStr">
        <is>
          <t>Total weighted average common shares outstanding and common stock equivalents (in shares)</t>
        </is>
      </c>
      <c r="B5" s="5" t="n">
        <v>29789</v>
      </c>
      <c r="C5" s="4" t="inlineStr">
        <is>
          <t xml:space="preserve"> </t>
        </is>
      </c>
      <c r="D5" s="5" t="n">
        <v>30090</v>
      </c>
      <c r="E5" s="4" t="inlineStr">
        <is>
          <t xml:space="preserve"> </t>
        </is>
      </c>
      <c r="F5" s="5" t="n">
        <v>29766</v>
      </c>
      <c r="G5" s="5" t="n">
        <v>30177</v>
      </c>
    </row>
    <row r="6">
      <c r="A6" s="4" t="inlineStr">
        <is>
          <t>Basic earnings per common share (in dollars per share)</t>
        </is>
      </c>
      <c r="B6" s="7" t="n">
        <v>0.18</v>
      </c>
      <c r="C6" s="4" t="inlineStr">
        <is>
          <t xml:space="preserve"> </t>
        </is>
      </c>
      <c r="D6" s="7" t="n">
        <v>0.29</v>
      </c>
      <c r="E6" s="4" t="inlineStr">
        <is>
          <t xml:space="preserve"> </t>
        </is>
      </c>
      <c r="F6" s="7" t="n">
        <v>0.3</v>
      </c>
      <c r="G6" s="7" t="n">
        <v>0.42</v>
      </c>
    </row>
    <row r="7">
      <c r="A7" s="4" t="inlineStr">
        <is>
          <t>Diluted earnings per common share (in dollars per share)</t>
        </is>
      </c>
      <c r="B7" s="7" t="n">
        <v>0.18</v>
      </c>
      <c r="C7" s="4" t="inlineStr">
        <is>
          <t xml:space="preserve"> </t>
        </is>
      </c>
      <c r="D7" s="7" t="n">
        <v>0.29</v>
      </c>
      <c r="E7" s="4" t="inlineStr">
        <is>
          <t xml:space="preserve"> </t>
        </is>
      </c>
      <c r="F7" s="7" t="n">
        <v>0.3</v>
      </c>
      <c r="G7" s="7" t="n">
        <v>0.42</v>
      </c>
    </row>
    <row r="8">
      <c r="A8" s="4" t="inlineStr">
        <is>
          <t>Dividend Payout ratio</t>
        </is>
      </c>
      <c r="B8" s="8" t="n">
        <v>1.222</v>
      </c>
      <c r="C8" s="4" t="inlineStr">
        <is>
          <t xml:space="preserve"> </t>
        </is>
      </c>
      <c r="D8" s="8" t="n">
        <v>0.759</v>
      </c>
      <c r="E8" s="4" t="inlineStr">
        <is>
          <t xml:space="preserve"> </t>
        </is>
      </c>
      <c r="F8" s="8" t="n">
        <v>1.467</v>
      </c>
      <c r="G8" s="8" t="n">
        <v>1.04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ecurities, available-for-sale, Fair Value</t>
        </is>
      </c>
      <c r="B3" s="6" t="n">
        <v>1548611</v>
      </c>
      <c r="C3" s="4" t="inlineStr">
        <is>
          <t xml:space="preserve"> </t>
        </is>
      </c>
      <c r="D3" s="6" t="n">
        <v>1548611</v>
      </c>
      <c r="E3" s="4" t="inlineStr">
        <is>
          <t xml:space="preserve"> </t>
        </is>
      </c>
      <c r="F3" s="6" t="n">
        <v>874753</v>
      </c>
    </row>
    <row r="4">
      <c r="A4" s="4" t="inlineStr">
        <is>
          <t>Accrued interest receivable on available-for-sale debt securities</t>
        </is>
      </c>
      <c r="B4" s="5" t="n">
        <v>11300</v>
      </c>
      <c r="C4" s="4" t="inlineStr">
        <is>
          <t xml:space="preserve"> </t>
        </is>
      </c>
      <c r="D4" s="5" t="n">
        <v>11300</v>
      </c>
      <c r="E4" s="4" t="inlineStr">
        <is>
          <t xml:space="preserve"> </t>
        </is>
      </c>
      <c r="F4" s="5" t="n">
        <v>7100</v>
      </c>
    </row>
    <row r="5">
      <c r="A5" s="4" t="inlineStr">
        <is>
          <t>Proceeds from Sale of Debt Securities, Available-for-sale</t>
        </is>
      </c>
      <c r="B5" s="5" t="n">
        <v>0</v>
      </c>
      <c r="C5" s="6" t="n">
        <v>0</v>
      </c>
      <c r="D5" s="5" t="n">
        <v>0</v>
      </c>
      <c r="E5" s="6" t="n">
        <v>0</v>
      </c>
      <c r="F5" s="4" t="inlineStr">
        <is>
          <t xml:space="preserve"> </t>
        </is>
      </c>
    </row>
    <row r="6">
      <c r="A6" s="4" t="inlineStr">
        <is>
          <t>Allowance for credit loss</t>
        </is>
      </c>
      <c r="B6" s="5" t="n">
        <v>0</v>
      </c>
      <c r="C6" s="4" t="inlineStr">
        <is>
          <t xml:space="preserve"> </t>
        </is>
      </c>
      <c r="D6" s="5" t="n">
        <v>0</v>
      </c>
      <c r="E6" s="4" t="inlineStr">
        <is>
          <t xml:space="preserve"> </t>
        </is>
      </c>
      <c r="F6" s="4" t="inlineStr">
        <is>
          <t xml:space="preserve"> </t>
        </is>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available-for-sale, Fair Value</t>
        </is>
      </c>
      <c r="B8" s="5" t="n">
        <v>158759</v>
      </c>
      <c r="C8" s="4" t="inlineStr">
        <is>
          <t xml:space="preserve"> </t>
        </is>
      </c>
      <c r="D8" s="5" t="n">
        <v>158759</v>
      </c>
      <c r="E8" s="4" t="inlineStr">
        <is>
          <t xml:space="preserve"> </t>
        </is>
      </c>
      <c r="F8" s="5" t="n">
        <v>155449</v>
      </c>
    </row>
    <row r="9">
      <c r="A9" s="4" t="inlineStr">
        <is>
          <t>Corporate | New York based bank holding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available-for-sale, Fair Value</t>
        </is>
      </c>
      <c r="B10" s="5" t="n">
        <v>10000</v>
      </c>
      <c r="C10" s="4" t="inlineStr">
        <is>
          <t xml:space="preserve"> </t>
        </is>
      </c>
      <c r="D10" s="5" t="n">
        <v>10000</v>
      </c>
      <c r="E10" s="4" t="inlineStr">
        <is>
          <t xml:space="preserve"> </t>
        </is>
      </c>
      <c r="F10" s="4" t="inlineStr">
        <is>
          <t xml:space="preserve"> </t>
        </is>
      </c>
    </row>
    <row r="11">
      <c r="A11" s="4" t="inlineStr">
        <is>
          <t>Held-to-matur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ecific reserve for outstanding balance of financing receivable in active forbearance</t>
        </is>
      </c>
      <c r="B12" s="5" t="n">
        <v>1100</v>
      </c>
      <c r="C12" s="4" t="inlineStr">
        <is>
          <t xml:space="preserve"> </t>
        </is>
      </c>
      <c r="D12" s="5" t="n">
        <v>1100</v>
      </c>
      <c r="E12" s="4" t="inlineStr">
        <is>
          <t xml:space="preserve"> </t>
        </is>
      </c>
      <c r="F12" s="5" t="n">
        <v>1100</v>
      </c>
    </row>
    <row r="13">
      <c r="A13" s="4" t="inlineStr">
        <is>
          <t>Accrued interest receivable on held-to-maturity securities</t>
        </is>
      </c>
      <c r="B13" s="6" t="n">
        <v>100</v>
      </c>
      <c r="C13" s="4" t="inlineStr">
        <is>
          <t xml:space="preserve"> </t>
        </is>
      </c>
      <c r="D13" s="6" t="n">
        <v>100</v>
      </c>
      <c r="E13" s="4" t="inlineStr">
        <is>
          <t xml:space="preserve"> </t>
        </is>
      </c>
      <c r="F13"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2728</v>
      </c>
      <c r="C4" s="6" t="n">
        <v>85377</v>
      </c>
      <c r="D4" s="6" t="n">
        <v>185687</v>
      </c>
      <c r="E4" s="6" t="n">
        <v>168266</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Interest</t>
        </is>
      </c>
      <c r="B6" s="5" t="n">
        <v>18209</v>
      </c>
      <c r="C6" s="5" t="n">
        <v>9172</v>
      </c>
      <c r="D6" s="5" t="n">
        <v>30750</v>
      </c>
      <c r="E6" s="5" t="n">
        <v>16412</v>
      </c>
    </row>
    <row r="7">
      <c r="A7" s="4" t="inlineStr">
        <is>
          <t>Dividends</t>
        </is>
      </c>
      <c r="B7" s="5" t="n">
        <v>33</v>
      </c>
      <c r="C7" s="5" t="n">
        <v>30</v>
      </c>
      <c r="D7" s="5" t="n">
        <v>66</v>
      </c>
      <c r="E7" s="5" t="n">
        <v>59</v>
      </c>
    </row>
    <row r="8">
      <c r="A8" s="4" t="inlineStr">
        <is>
          <t>Other interest income</t>
        </is>
      </c>
      <c r="B8" s="5" t="n">
        <v>2260</v>
      </c>
      <c r="C8" s="5" t="n">
        <v>1982</v>
      </c>
      <c r="D8" s="5" t="n">
        <v>6226</v>
      </c>
      <c r="E8" s="5" t="n">
        <v>3941</v>
      </c>
    </row>
    <row r="9">
      <c r="A9" s="4" t="inlineStr">
        <is>
          <t>Total interest and dividend income</t>
        </is>
      </c>
      <c r="B9" s="5" t="n">
        <v>113230</v>
      </c>
      <c r="C9" s="5" t="n">
        <v>96561</v>
      </c>
      <c r="D9" s="5" t="n">
        <v>222729</v>
      </c>
      <c r="E9" s="5" t="n">
        <v>18867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0893</v>
      </c>
      <c r="C11" s="5" t="n">
        <v>46249</v>
      </c>
      <c r="D11" s="5" t="n">
        <v>118758</v>
      </c>
      <c r="E11" s="5" t="n">
        <v>85305</v>
      </c>
    </row>
    <row r="12">
      <c r="A12" s="4" t="inlineStr">
        <is>
          <t>Other interest expense</t>
        </is>
      </c>
      <c r="B12" s="5" t="n">
        <v>9561</v>
      </c>
      <c r="C12" s="5" t="n">
        <v>6934</v>
      </c>
      <c r="D12" s="5" t="n">
        <v>18798</v>
      </c>
      <c r="E12" s="5" t="n">
        <v>14733</v>
      </c>
    </row>
    <row r="13">
      <c r="A13" s="4" t="inlineStr">
        <is>
          <t>Total interest expense</t>
        </is>
      </c>
      <c r="B13" s="5" t="n">
        <v>70454</v>
      </c>
      <c r="C13" s="5" t="n">
        <v>53183</v>
      </c>
      <c r="D13" s="5" t="n">
        <v>137556</v>
      </c>
      <c r="E13" s="5" t="n">
        <v>100038</v>
      </c>
    </row>
    <row r="14">
      <c r="A14" s="4" t="inlineStr">
        <is>
          <t>Net interest income</t>
        </is>
      </c>
      <c r="B14" s="5" t="n">
        <v>42776</v>
      </c>
      <c r="C14" s="5" t="n">
        <v>43378</v>
      </c>
      <c r="D14" s="5" t="n">
        <v>85173</v>
      </c>
      <c r="E14" s="5" t="n">
        <v>88640</v>
      </c>
    </row>
    <row r="15">
      <c r="A15" s="4" t="inlineStr">
        <is>
          <t>Provision (benefit) for credit losses</t>
        </is>
      </c>
      <c r="B15" s="5" t="n">
        <v>809</v>
      </c>
      <c r="C15" s="5" t="n">
        <v>1416</v>
      </c>
      <c r="D15" s="5" t="n">
        <v>1401</v>
      </c>
      <c r="E15" s="5" t="n">
        <v>8924</v>
      </c>
    </row>
    <row r="16">
      <c r="A16" s="4" t="inlineStr">
        <is>
          <t>Net interest income after provision (benefit) for credit losses</t>
        </is>
      </c>
      <c r="B16" s="5" t="n">
        <v>41967</v>
      </c>
      <c r="C16" s="5" t="n">
        <v>41962</v>
      </c>
      <c r="D16" s="5" t="n">
        <v>83772</v>
      </c>
      <c r="E16" s="5" t="n">
        <v>7971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ing services fee income</t>
        </is>
      </c>
      <c r="B18" s="5" t="n">
        <v>1583</v>
      </c>
      <c r="C18" s="5" t="n">
        <v>1780</v>
      </c>
      <c r="D18" s="5" t="n">
        <v>2977</v>
      </c>
      <c r="E18" s="5" t="n">
        <v>3191</v>
      </c>
    </row>
    <row r="19">
      <c r="A19" s="4" t="inlineStr">
        <is>
          <t>Net gain (loss) on sale of loans</t>
        </is>
      </c>
      <c r="B19" s="5" t="n">
        <v>26</v>
      </c>
      <c r="C19" s="5" t="n">
        <v>54</v>
      </c>
      <c r="D19" s="5" t="n">
        <v>136</v>
      </c>
      <c r="E19" s="5" t="n">
        <v>108</v>
      </c>
    </row>
    <row r="20">
      <c r="A20" s="4" t="inlineStr">
        <is>
          <t>Net gain (loss) from fair value adjustments</t>
        </is>
      </c>
      <c r="B20" s="5" t="n">
        <v>57</v>
      </c>
      <c r="C20" s="5" t="n">
        <v>294</v>
      </c>
      <c r="D20" s="5" t="n">
        <v>-777</v>
      </c>
      <c r="E20" s="5" t="n">
        <v>2913</v>
      </c>
    </row>
    <row r="21">
      <c r="A21" s="4" t="inlineStr">
        <is>
          <t>Federal Home Loan Bank of New York stock dividends</t>
        </is>
      </c>
      <c r="B21" s="5" t="n">
        <v>669</v>
      </c>
      <c r="C21" s="5" t="n">
        <v>534</v>
      </c>
      <c r="D21" s="5" t="n">
        <v>1412</v>
      </c>
      <c r="E21" s="5" t="n">
        <v>1231</v>
      </c>
    </row>
    <row r="22">
      <c r="A22" s="4" t="inlineStr">
        <is>
          <t>Life insurance proceeds</t>
        </is>
      </c>
      <c r="B22" s="4" t="inlineStr">
        <is>
          <t xml:space="preserve"> </t>
        </is>
      </c>
      <c r="C22" s="5" t="n">
        <v>561</v>
      </c>
      <c r="D22" s="4" t="inlineStr">
        <is>
          <t xml:space="preserve"> </t>
        </is>
      </c>
      <c r="E22" s="5" t="n">
        <v>561</v>
      </c>
    </row>
    <row r="23">
      <c r="A23" s="4" t="inlineStr">
        <is>
          <t>Bank owned life insurance</t>
        </is>
      </c>
      <c r="B23" s="5" t="n">
        <v>1223</v>
      </c>
      <c r="C23" s="5" t="n">
        <v>1134</v>
      </c>
      <c r="D23" s="5" t="n">
        <v>2423</v>
      </c>
      <c r="E23" s="5" t="n">
        <v>2243</v>
      </c>
    </row>
    <row r="24">
      <c r="A24" s="4" t="inlineStr">
        <is>
          <t>Other income</t>
        </is>
      </c>
      <c r="B24" s="5" t="n">
        <v>658</v>
      </c>
      <c r="C24" s="5" t="n">
        <v>663</v>
      </c>
      <c r="D24" s="5" t="n">
        <v>1129</v>
      </c>
      <c r="E24" s="5" t="n">
        <v>1630</v>
      </c>
    </row>
    <row r="25">
      <c r="A25" s="4" t="inlineStr">
        <is>
          <t>Total non-interest income (loss)</t>
        </is>
      </c>
      <c r="B25" s="5" t="n">
        <v>4216</v>
      </c>
      <c r="C25" s="5" t="n">
        <v>5020</v>
      </c>
      <c r="D25" s="5" t="n">
        <v>7300</v>
      </c>
      <c r="E25" s="5" t="n">
        <v>11877</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1723</v>
      </c>
      <c r="C27" s="5" t="n">
        <v>19690</v>
      </c>
      <c r="D27" s="5" t="n">
        <v>43836</v>
      </c>
      <c r="E27" s="5" t="n">
        <v>42252</v>
      </c>
    </row>
    <row r="28">
      <c r="A28" s="4" t="inlineStr">
        <is>
          <t>Occupancy and equipment</t>
        </is>
      </c>
      <c r="B28" s="5" t="n">
        <v>3713</v>
      </c>
      <c r="C28" s="5" t="n">
        <v>3534</v>
      </c>
      <c r="D28" s="5" t="n">
        <v>7492</v>
      </c>
      <c r="E28" s="5" t="n">
        <v>7327</v>
      </c>
    </row>
    <row r="29">
      <c r="A29" s="4" t="inlineStr">
        <is>
          <t>Professional services</t>
        </is>
      </c>
      <c r="B29" s="5" t="n">
        <v>2786</v>
      </c>
      <c r="C29" s="5" t="n">
        <v>2291</v>
      </c>
      <c r="D29" s="5" t="n">
        <v>5578</v>
      </c>
      <c r="E29" s="5" t="n">
        <v>4552</v>
      </c>
    </row>
    <row r="30">
      <c r="A30" s="4" t="inlineStr">
        <is>
          <t>FDIC deposit insurance</t>
        </is>
      </c>
      <c r="B30" s="5" t="n">
        <v>1322</v>
      </c>
      <c r="C30" s="5" t="n">
        <v>943</v>
      </c>
      <c r="D30" s="5" t="n">
        <v>2974</v>
      </c>
      <c r="E30" s="5" t="n">
        <v>1920</v>
      </c>
    </row>
    <row r="31">
      <c r="A31" s="4" t="inlineStr">
        <is>
          <t>Data processing</t>
        </is>
      </c>
      <c r="B31" s="5" t="n">
        <v>1785</v>
      </c>
      <c r="C31" s="5" t="n">
        <v>1473</v>
      </c>
      <c r="D31" s="5" t="n">
        <v>3512</v>
      </c>
      <c r="E31" s="5" t="n">
        <v>2908</v>
      </c>
    </row>
    <row r="32">
      <c r="A32" s="4" t="inlineStr">
        <is>
          <t>Depreciation and amortization of bank premises and equipment</t>
        </is>
      </c>
      <c r="B32" s="5" t="n">
        <v>1425</v>
      </c>
      <c r="C32" s="5" t="n">
        <v>1482</v>
      </c>
      <c r="D32" s="5" t="n">
        <v>2882</v>
      </c>
      <c r="E32" s="5" t="n">
        <v>2992</v>
      </c>
    </row>
    <row r="33">
      <c r="A33" s="4" t="inlineStr">
        <is>
          <t>Other real estate owned / foreclosure expense</t>
        </is>
      </c>
      <c r="B33" s="5" t="n">
        <v>125</v>
      </c>
      <c r="C33" s="5" t="n">
        <v>150</v>
      </c>
      <c r="D33" s="5" t="n">
        <v>270</v>
      </c>
      <c r="E33" s="5" t="n">
        <v>315</v>
      </c>
    </row>
    <row r="34">
      <c r="A34" s="4" t="inlineStr">
        <is>
          <t>Other operating expenses</t>
        </is>
      </c>
      <c r="B34" s="5" t="n">
        <v>6168</v>
      </c>
      <c r="C34" s="5" t="n">
        <v>5547</v>
      </c>
      <c r="D34" s="5" t="n">
        <v>12395</v>
      </c>
      <c r="E34" s="5" t="n">
        <v>12000</v>
      </c>
    </row>
    <row r="35">
      <c r="A35" s="4" t="inlineStr">
        <is>
          <t>Total non-interest expense</t>
        </is>
      </c>
      <c r="B35" s="5" t="n">
        <v>39047</v>
      </c>
      <c r="C35" s="5" t="n">
        <v>35110</v>
      </c>
      <c r="D35" s="5" t="n">
        <v>78939</v>
      </c>
      <c r="E35" s="5" t="n">
        <v>74266</v>
      </c>
    </row>
    <row r="36">
      <c r="A36" s="4" t="inlineStr">
        <is>
          <t>Income before income taxes</t>
        </is>
      </c>
      <c r="B36" s="5" t="n">
        <v>7136</v>
      </c>
      <c r="C36" s="5" t="n">
        <v>11872</v>
      </c>
      <c r="D36" s="5" t="n">
        <v>12133</v>
      </c>
      <c r="E36" s="5" t="n">
        <v>17327</v>
      </c>
    </row>
    <row r="37">
      <c r="A37" s="3" t="inlineStr">
        <is>
          <t>Provision for income taxes</t>
        </is>
      </c>
      <c r="B37" s="4" t="inlineStr">
        <is>
          <t xml:space="preserve"> </t>
        </is>
      </c>
      <c r="C37" s="4" t="inlineStr">
        <is>
          <t xml:space="preserve"> </t>
        </is>
      </c>
      <c r="D37" s="4" t="inlineStr">
        <is>
          <t xml:space="preserve"> </t>
        </is>
      </c>
      <c r="E37" s="4" t="inlineStr">
        <is>
          <t xml:space="preserve"> </t>
        </is>
      </c>
    </row>
    <row r="38">
      <c r="A38" s="4" t="inlineStr">
        <is>
          <t>Federal</t>
        </is>
      </c>
      <c r="B38" s="5" t="n">
        <v>1198</v>
      </c>
      <c r="C38" s="5" t="n">
        <v>2218</v>
      </c>
      <c r="D38" s="5" t="n">
        <v>2099</v>
      </c>
      <c r="E38" s="5" t="n">
        <v>3289</v>
      </c>
    </row>
    <row r="39">
      <c r="A39" s="4" t="inlineStr">
        <is>
          <t>State and local</t>
        </is>
      </c>
      <c r="B39" s="5" t="n">
        <v>616</v>
      </c>
      <c r="C39" s="5" t="n">
        <v>968</v>
      </c>
      <c r="D39" s="5" t="n">
        <v>1028</v>
      </c>
      <c r="E39" s="5" t="n">
        <v>1308</v>
      </c>
    </row>
    <row r="40">
      <c r="A40" s="4" t="inlineStr">
        <is>
          <t>Total provision for income taxes</t>
        </is>
      </c>
      <c r="B40" s="5" t="n">
        <v>1814</v>
      </c>
      <c r="C40" s="5" t="n">
        <v>3186</v>
      </c>
      <c r="D40" s="5" t="n">
        <v>3127</v>
      </c>
      <c r="E40" s="5" t="n">
        <v>4597</v>
      </c>
    </row>
    <row r="41">
      <c r="A41" s="4" t="inlineStr">
        <is>
          <t>Net income</t>
        </is>
      </c>
      <c r="B41" s="6" t="n">
        <v>5322</v>
      </c>
      <c r="C41" s="6" t="n">
        <v>8686</v>
      </c>
      <c r="D41" s="6" t="n">
        <v>9006</v>
      </c>
      <c r="E41" s="6" t="n">
        <v>12730</v>
      </c>
    </row>
    <row r="42">
      <c r="A42" s="4" t="inlineStr">
        <is>
          <t>Basic earnings per common share</t>
        </is>
      </c>
      <c r="B42" s="7" t="n">
        <v>0.18</v>
      </c>
      <c r="C42" s="7" t="n">
        <v>0.29</v>
      </c>
      <c r="D42" s="7" t="n">
        <v>0.3</v>
      </c>
      <c r="E42" s="7" t="n">
        <v>0.42</v>
      </c>
    </row>
    <row r="43">
      <c r="A43" s="4" t="inlineStr">
        <is>
          <t>Diluted earnings per common share</t>
        </is>
      </c>
      <c r="B43" s="7" t="n">
        <v>0.18</v>
      </c>
      <c r="C43" s="7" t="n">
        <v>0.29</v>
      </c>
      <c r="D43" s="7" t="n">
        <v>0.3</v>
      </c>
      <c r="E43"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Amortized Cost and Fair Value of Secur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Securities, held-to-maturity, Amortized Cost</t>
        </is>
      </c>
      <c r="B2" s="6" t="n">
        <v>73101</v>
      </c>
      <c r="C2" s="4" t="inlineStr">
        <is>
          <t xml:space="preserve"> </t>
        </is>
      </c>
      <c r="D2" s="6" t="n">
        <v>74010</v>
      </c>
      <c r="E2" s="4" t="inlineStr">
        <is>
          <t xml:space="preserve"> </t>
        </is>
      </c>
      <c r="F2" s="4" t="inlineStr">
        <is>
          <t xml:space="preserve"> </t>
        </is>
      </c>
      <c r="G2" s="4" t="inlineStr">
        <is>
          <t xml:space="preserve"> </t>
        </is>
      </c>
    </row>
    <row r="3">
      <c r="A3" s="4" t="inlineStr">
        <is>
          <t>Securities held-to-maturity, Allowance for credit losses</t>
        </is>
      </c>
      <c r="B3" s="5" t="n">
        <v>-1089</v>
      </c>
      <c r="C3" s="6" t="n">
        <v>-1084</v>
      </c>
      <c r="D3" s="5" t="n">
        <v>-1087</v>
      </c>
      <c r="E3" s="6" t="n">
        <v>-1079</v>
      </c>
      <c r="F3" s="6" t="n">
        <v>-1087</v>
      </c>
      <c r="G3" s="6" t="n">
        <v>-1100</v>
      </c>
    </row>
    <row r="4">
      <c r="A4" s="4" t="inlineStr">
        <is>
          <t>Securities held-to-maturity</t>
        </is>
      </c>
      <c r="B4" s="5" t="n">
        <v>72012</v>
      </c>
      <c r="C4" s="4" t="inlineStr">
        <is>
          <t xml:space="preserve"> </t>
        </is>
      </c>
      <c r="D4" s="5" t="n">
        <v>72923</v>
      </c>
      <c r="E4" s="4" t="inlineStr">
        <is>
          <t xml:space="preserve"> </t>
        </is>
      </c>
      <c r="F4" s="4" t="inlineStr">
        <is>
          <t xml:space="preserve"> </t>
        </is>
      </c>
      <c r="G4" s="4" t="inlineStr">
        <is>
          <t xml:space="preserve"> </t>
        </is>
      </c>
    </row>
    <row r="5">
      <c r="A5" s="4" t="inlineStr">
        <is>
          <t>Securities held-to-maturity, Fair Value</t>
        </is>
      </c>
      <c r="B5" s="5" t="n">
        <v>61070</v>
      </c>
      <c r="C5" s="4" t="inlineStr">
        <is>
          <t xml:space="preserve"> </t>
        </is>
      </c>
      <c r="D5" s="5" t="n">
        <v>65755</v>
      </c>
      <c r="E5" s="4" t="inlineStr">
        <is>
          <t xml:space="preserve"> </t>
        </is>
      </c>
      <c r="F5" s="4" t="inlineStr">
        <is>
          <t xml:space="preserve"> </t>
        </is>
      </c>
      <c r="G5" s="4" t="inlineStr">
        <is>
          <t xml:space="preserve"> </t>
        </is>
      </c>
    </row>
    <row r="6">
      <c r="A6" s="4" t="inlineStr">
        <is>
          <t>Securities held-to-maturity, Gross Unrecognized Losses</t>
        </is>
      </c>
      <c r="B6" s="5" t="n">
        <v>-12031</v>
      </c>
      <c r="C6" s="4" t="inlineStr">
        <is>
          <t xml:space="preserve"> </t>
        </is>
      </c>
      <c r="D6" s="5" t="n">
        <v>-8255</v>
      </c>
      <c r="E6" s="4" t="inlineStr">
        <is>
          <t xml:space="preserve"> </t>
        </is>
      </c>
      <c r="F6" s="4" t="inlineStr">
        <is>
          <t xml:space="preserve"> </t>
        </is>
      </c>
      <c r="G6" s="4" t="inlineStr">
        <is>
          <t xml:space="preserve"> </t>
        </is>
      </c>
    </row>
    <row r="7">
      <c r="A7" s="4" t="inlineStr">
        <is>
          <t>Securities available-for-sale, Amortized Cost excluding portfolio layer adjustments</t>
        </is>
      </c>
      <c r="B7" s="5" t="n">
        <v>1636359</v>
      </c>
      <c r="C7" s="4" t="inlineStr">
        <is>
          <t xml:space="preserve"> </t>
        </is>
      </c>
      <c r="D7" s="5" t="n">
        <v>956418</v>
      </c>
      <c r="E7" s="4" t="inlineStr">
        <is>
          <t xml:space="preserve"> </t>
        </is>
      </c>
      <c r="F7" s="4" t="inlineStr">
        <is>
          <t xml:space="preserve"> </t>
        </is>
      </c>
      <c r="G7" s="4" t="inlineStr">
        <is>
          <t xml:space="preserve"> </t>
        </is>
      </c>
    </row>
    <row r="8">
      <c r="A8" s="4" t="inlineStr">
        <is>
          <t>Securities, available-for-sale, Unallocated portfolio layer basis adjustments</t>
        </is>
      </c>
      <c r="B8" s="5" t="n">
        <v>-5195</v>
      </c>
      <c r="C8" s="4" t="inlineStr">
        <is>
          <t xml:space="preserve"> </t>
        </is>
      </c>
      <c r="D8" s="5" t="n">
        <v>-2254</v>
      </c>
      <c r="E8" s="4" t="inlineStr">
        <is>
          <t xml:space="preserve"> </t>
        </is>
      </c>
      <c r="F8" s="4" t="inlineStr">
        <is>
          <t xml:space="preserve"> </t>
        </is>
      </c>
      <c r="G8" s="4" t="inlineStr">
        <is>
          <t xml:space="preserve"> </t>
        </is>
      </c>
    </row>
    <row r="9">
      <c r="A9" s="4" t="inlineStr">
        <is>
          <t>Securities available-for-sale</t>
        </is>
      </c>
      <c r="B9" s="5" t="n">
        <v>1631164</v>
      </c>
      <c r="C9" s="4" t="inlineStr">
        <is>
          <t xml:space="preserve"> </t>
        </is>
      </c>
      <c r="D9" s="5" t="n">
        <v>954164</v>
      </c>
      <c r="E9" s="4" t="inlineStr">
        <is>
          <t xml:space="preserve"> </t>
        </is>
      </c>
      <c r="F9" s="4" t="inlineStr">
        <is>
          <t xml:space="preserve"> </t>
        </is>
      </c>
      <c r="G9" s="4" t="inlineStr">
        <is>
          <t xml:space="preserve"> </t>
        </is>
      </c>
    </row>
    <row r="10">
      <c r="A10" s="4" t="inlineStr">
        <is>
          <t>Securities, available-for-sale, Fair Value</t>
        </is>
      </c>
      <c r="B10" s="5" t="n">
        <v>1548611</v>
      </c>
      <c r="C10" s="4" t="inlineStr">
        <is>
          <t xml:space="preserve"> </t>
        </is>
      </c>
      <c r="D10" s="5" t="n">
        <v>874753</v>
      </c>
      <c r="E10" s="4" t="inlineStr">
        <is>
          <t xml:space="preserve"> </t>
        </is>
      </c>
      <c r="F10" s="4" t="inlineStr">
        <is>
          <t xml:space="preserve"> </t>
        </is>
      </c>
      <c r="G10" s="4" t="inlineStr">
        <is>
          <t xml:space="preserve"> </t>
        </is>
      </c>
    </row>
    <row r="11">
      <c r="A11" s="4" t="inlineStr">
        <is>
          <t>Securities available for sale, Gross Unrealized Gains</t>
        </is>
      </c>
      <c r="B11" s="5" t="n">
        <v>2314</v>
      </c>
      <c r="C11" s="4" t="inlineStr">
        <is>
          <t xml:space="preserve"> </t>
        </is>
      </c>
      <c r="D11" s="5" t="n">
        <v>1355</v>
      </c>
      <c r="E11" s="4" t="inlineStr">
        <is>
          <t xml:space="preserve"> </t>
        </is>
      </c>
      <c r="F11" s="4" t="inlineStr">
        <is>
          <t xml:space="preserve"> </t>
        </is>
      </c>
      <c r="G11" s="4" t="inlineStr">
        <is>
          <t xml:space="preserve"> </t>
        </is>
      </c>
    </row>
    <row r="12">
      <c r="A12" s="4" t="inlineStr">
        <is>
          <t>Securities available-for-sale, Gross Unrealized Losses excluding portfolio layer adjustments</t>
        </is>
      </c>
      <c r="B12" s="5" t="n">
        <v>-90062</v>
      </c>
      <c r="C12" s="4" t="inlineStr">
        <is>
          <t xml:space="preserve"> </t>
        </is>
      </c>
      <c r="D12" s="5" t="n">
        <v>-83020</v>
      </c>
      <c r="E12" s="4" t="inlineStr">
        <is>
          <t xml:space="preserve"> </t>
        </is>
      </c>
      <c r="F12" s="4" t="inlineStr">
        <is>
          <t xml:space="preserve"> </t>
        </is>
      </c>
      <c r="G12" s="4" t="inlineStr">
        <is>
          <t xml:space="preserve"> </t>
        </is>
      </c>
    </row>
    <row r="13">
      <c r="A13" s="4" t="inlineStr">
        <is>
          <t>Securities available-for-sale, Gross Unrealized Losses, Unallocated portfolio layer basis adjustments</t>
        </is>
      </c>
      <c r="B13" s="5" t="n">
        <v>5195</v>
      </c>
      <c r="C13" s="4" t="inlineStr">
        <is>
          <t xml:space="preserve"> </t>
        </is>
      </c>
      <c r="D13" s="5" t="n">
        <v>2254</v>
      </c>
      <c r="E13" s="4" t="inlineStr">
        <is>
          <t xml:space="preserve"> </t>
        </is>
      </c>
      <c r="F13" s="4" t="inlineStr">
        <is>
          <t xml:space="preserve"> </t>
        </is>
      </c>
      <c r="G13" s="4" t="inlineStr">
        <is>
          <t xml:space="preserve"> </t>
        </is>
      </c>
    </row>
    <row r="14">
      <c r="A14" s="4" t="inlineStr">
        <is>
          <t>Securities available for sale, Gross Unrealized Losses</t>
        </is>
      </c>
      <c r="B14" s="5" t="n">
        <v>84867</v>
      </c>
      <c r="C14" s="4" t="inlineStr">
        <is>
          <t xml:space="preserve"> </t>
        </is>
      </c>
      <c r="D14" s="5" t="n">
        <v>80766</v>
      </c>
      <c r="E14" s="4" t="inlineStr">
        <is>
          <t xml:space="preserve"> </t>
        </is>
      </c>
      <c r="F14" s="4" t="inlineStr">
        <is>
          <t xml:space="preserve"> </t>
        </is>
      </c>
      <c r="G14" s="4" t="inlineStr">
        <is>
          <t xml:space="preserve"> </t>
        </is>
      </c>
    </row>
    <row r="15">
      <c r="A15" s="4" t="inlineStr">
        <is>
          <t>Total Other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held-to-maturity, Amortized Cost</t>
        </is>
      </c>
      <c r="B16" s="5" t="n">
        <v>65255</v>
      </c>
      <c r="C16" s="4" t="inlineStr">
        <is>
          <t xml:space="preserve"> </t>
        </is>
      </c>
      <c r="D16" s="5" t="n">
        <v>66155</v>
      </c>
      <c r="E16" s="4" t="inlineStr">
        <is>
          <t xml:space="preserve"> </t>
        </is>
      </c>
      <c r="F16" s="4" t="inlineStr">
        <is>
          <t xml:space="preserve"> </t>
        </is>
      </c>
      <c r="G16" s="4" t="inlineStr">
        <is>
          <t xml:space="preserve"> </t>
        </is>
      </c>
    </row>
    <row r="17">
      <c r="A17" s="4" t="inlineStr">
        <is>
          <t>Securities held-to-maturity, Fair Value</t>
        </is>
      </c>
      <c r="B17" s="5" t="n">
        <v>54153</v>
      </c>
      <c r="C17" s="4" t="inlineStr">
        <is>
          <t xml:space="preserve"> </t>
        </is>
      </c>
      <c r="D17" s="5" t="n">
        <v>58697</v>
      </c>
      <c r="E17" s="4" t="inlineStr">
        <is>
          <t xml:space="preserve"> </t>
        </is>
      </c>
      <c r="F17" s="4" t="inlineStr">
        <is>
          <t xml:space="preserve"> </t>
        </is>
      </c>
      <c r="G17" s="4" t="inlineStr">
        <is>
          <t xml:space="preserve"> </t>
        </is>
      </c>
    </row>
    <row r="18">
      <c r="A18" s="4" t="inlineStr">
        <is>
          <t>Securities held-to-maturity, Gross Unrecognized Losses</t>
        </is>
      </c>
      <c r="B18" s="5" t="n">
        <v>-11102</v>
      </c>
      <c r="C18" s="4" t="inlineStr">
        <is>
          <t xml:space="preserve"> </t>
        </is>
      </c>
      <c r="D18" s="5" t="n">
        <v>-7458</v>
      </c>
      <c r="E18" s="4" t="inlineStr">
        <is>
          <t xml:space="preserve"> </t>
        </is>
      </c>
      <c r="F18" s="4" t="inlineStr">
        <is>
          <t xml:space="preserve"> </t>
        </is>
      </c>
      <c r="G18" s="4" t="inlineStr">
        <is>
          <t xml:space="preserve"> </t>
        </is>
      </c>
    </row>
    <row r="19">
      <c r="A19" s="4" t="inlineStr">
        <is>
          <t>Securities available-for-sale, Amortized Cost excluding portfolio layer adjustments</t>
        </is>
      </c>
      <c r="B19" s="5" t="n">
        <v>696553</v>
      </c>
      <c r="C19" s="4" t="inlineStr">
        <is>
          <t xml:space="preserve"> </t>
        </is>
      </c>
      <c r="D19" s="5" t="n">
        <v>538429</v>
      </c>
      <c r="E19" s="4" t="inlineStr">
        <is>
          <t xml:space="preserve"> </t>
        </is>
      </c>
      <c r="F19" s="4" t="inlineStr">
        <is>
          <t xml:space="preserve"> </t>
        </is>
      </c>
      <c r="G19" s="4" t="inlineStr">
        <is>
          <t xml:space="preserve"> </t>
        </is>
      </c>
    </row>
    <row r="20">
      <c r="A20" s="4" t="inlineStr">
        <is>
          <t>Securities, available-for-sale, Fair Value</t>
        </is>
      </c>
      <c r="B20" s="5" t="n">
        <v>679117</v>
      </c>
      <c r="C20" s="4" t="inlineStr">
        <is>
          <t xml:space="preserve"> </t>
        </is>
      </c>
      <c r="D20" s="5" t="n">
        <v>520409</v>
      </c>
      <c r="E20" s="4" t="inlineStr">
        <is>
          <t xml:space="preserve"> </t>
        </is>
      </c>
      <c r="F20" s="4" t="inlineStr">
        <is>
          <t xml:space="preserve"> </t>
        </is>
      </c>
      <c r="G20" s="4" t="inlineStr">
        <is>
          <t xml:space="preserve"> </t>
        </is>
      </c>
    </row>
    <row r="21">
      <c r="A21" s="4" t="inlineStr">
        <is>
          <t>Securities available for sale, Gross Unrealized Gains</t>
        </is>
      </c>
      <c r="B21" s="5" t="n">
        <v>2029</v>
      </c>
      <c r="C21" s="4" t="inlineStr">
        <is>
          <t xml:space="preserve"> </t>
        </is>
      </c>
      <c r="D21" s="5" t="n">
        <v>1338</v>
      </c>
      <c r="E21" s="4" t="inlineStr">
        <is>
          <t xml:space="preserve"> </t>
        </is>
      </c>
      <c r="F21" s="4" t="inlineStr">
        <is>
          <t xml:space="preserve"> </t>
        </is>
      </c>
      <c r="G21" s="4" t="inlineStr">
        <is>
          <t xml:space="preserve"> </t>
        </is>
      </c>
    </row>
    <row r="22">
      <c r="A22" s="4" t="inlineStr">
        <is>
          <t>Securities available-for-sale, Gross Unrealized Losses excluding portfolio layer adjustments</t>
        </is>
      </c>
      <c r="B22" s="5" t="n">
        <v>-19465</v>
      </c>
      <c r="C22" s="4" t="inlineStr">
        <is>
          <t xml:space="preserve"> </t>
        </is>
      </c>
      <c r="D22" s="5" t="n">
        <v>-19358</v>
      </c>
      <c r="E22" s="4" t="inlineStr">
        <is>
          <t xml:space="preserve"> </t>
        </is>
      </c>
      <c r="F22" s="4" t="inlineStr">
        <is>
          <t xml:space="preserve"> </t>
        </is>
      </c>
      <c r="G22" s="4" t="inlineStr">
        <is>
          <t xml:space="preserve"> </t>
        </is>
      </c>
    </row>
    <row r="23">
      <c r="A23" s="4" t="inlineStr">
        <is>
          <t>US States and Political Subdivisions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held-to-maturity, Amortized Cost</t>
        </is>
      </c>
      <c r="B24" s="5" t="n">
        <v>65255</v>
      </c>
      <c r="C24" s="4" t="inlineStr">
        <is>
          <t xml:space="preserve"> </t>
        </is>
      </c>
      <c r="D24" s="5" t="n">
        <v>66155</v>
      </c>
      <c r="E24" s="4" t="inlineStr">
        <is>
          <t xml:space="preserve"> </t>
        </is>
      </c>
      <c r="F24" s="4" t="inlineStr">
        <is>
          <t xml:space="preserve"> </t>
        </is>
      </c>
      <c r="G24" s="4" t="inlineStr">
        <is>
          <t xml:space="preserve"> </t>
        </is>
      </c>
    </row>
    <row r="25">
      <c r="A25" s="4" t="inlineStr">
        <is>
          <t>Securities held-to-maturity, Fair Value</t>
        </is>
      </c>
      <c r="B25" s="5" t="n">
        <v>54153</v>
      </c>
      <c r="C25" s="4" t="inlineStr">
        <is>
          <t xml:space="preserve"> </t>
        </is>
      </c>
      <c r="D25" s="5" t="n">
        <v>58697</v>
      </c>
      <c r="E25" s="4" t="inlineStr">
        <is>
          <t xml:space="preserve"> </t>
        </is>
      </c>
      <c r="F25" s="4" t="inlineStr">
        <is>
          <t xml:space="preserve"> </t>
        </is>
      </c>
      <c r="G25" s="4" t="inlineStr">
        <is>
          <t xml:space="preserve"> </t>
        </is>
      </c>
    </row>
    <row r="26">
      <c r="A26" s="4" t="inlineStr">
        <is>
          <t>Securities held-to-maturity, Gross Unrecognized Losses</t>
        </is>
      </c>
      <c r="B26" s="5" t="n">
        <v>-11102</v>
      </c>
      <c r="C26" s="4" t="inlineStr">
        <is>
          <t xml:space="preserve"> </t>
        </is>
      </c>
      <c r="D26" s="5" t="n">
        <v>-7458</v>
      </c>
      <c r="E26" s="4" t="inlineStr">
        <is>
          <t xml:space="preserve"> </t>
        </is>
      </c>
      <c r="F26" s="4" t="inlineStr">
        <is>
          <t xml:space="preserve"> </t>
        </is>
      </c>
      <c r="G26" s="4" t="inlineStr">
        <is>
          <t xml:space="preserve"> </t>
        </is>
      </c>
    </row>
    <row r="27">
      <c r="A27" s="4" t="inlineStr">
        <is>
          <t>US Government Agencies Debt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available-for-sale, Amortized Cost excluding portfolio layer adjustments</t>
        </is>
      </c>
      <c r="B28" s="5" t="n">
        <v>31073</v>
      </c>
      <c r="C28" s="4" t="inlineStr">
        <is>
          <t xml:space="preserve"> </t>
        </is>
      </c>
      <c r="D28" s="5" t="n">
        <v>82548</v>
      </c>
      <c r="E28" s="4" t="inlineStr">
        <is>
          <t xml:space="preserve"> </t>
        </is>
      </c>
      <c r="F28" s="4" t="inlineStr">
        <is>
          <t xml:space="preserve"> </t>
        </is>
      </c>
      <c r="G28" s="4" t="inlineStr">
        <is>
          <t xml:space="preserve"> </t>
        </is>
      </c>
    </row>
    <row r="29">
      <c r="A29" s="4" t="inlineStr">
        <is>
          <t>Securities, available-for-sale, Fair Value</t>
        </is>
      </c>
      <c r="B29" s="5" t="n">
        <v>30678</v>
      </c>
      <c r="C29" s="4" t="inlineStr">
        <is>
          <t xml:space="preserve"> </t>
        </is>
      </c>
      <c r="D29" s="5" t="n">
        <v>81734</v>
      </c>
      <c r="E29" s="4" t="inlineStr">
        <is>
          <t xml:space="preserve"> </t>
        </is>
      </c>
      <c r="F29" s="4" t="inlineStr">
        <is>
          <t xml:space="preserve"> </t>
        </is>
      </c>
      <c r="G29" s="4" t="inlineStr">
        <is>
          <t xml:space="preserve"> </t>
        </is>
      </c>
    </row>
    <row r="30">
      <c r="A30" s="4" t="inlineStr">
        <is>
          <t>Securities available for sale, Gross Unrealized Gains</t>
        </is>
      </c>
      <c r="B30" s="5" t="n">
        <v>122</v>
      </c>
      <c r="C30" s="4" t="inlineStr">
        <is>
          <t xml:space="preserve"> </t>
        </is>
      </c>
      <c r="D30" s="5" t="n">
        <v>123</v>
      </c>
      <c r="E30" s="4" t="inlineStr">
        <is>
          <t xml:space="preserve"> </t>
        </is>
      </c>
      <c r="F30" s="4" t="inlineStr">
        <is>
          <t xml:space="preserve"> </t>
        </is>
      </c>
      <c r="G30" s="4" t="inlineStr">
        <is>
          <t xml:space="preserve"> </t>
        </is>
      </c>
    </row>
    <row r="31">
      <c r="A31" s="4" t="inlineStr">
        <is>
          <t>Securities available-for-sale, Gross Unrealized Losses excluding portfolio layer adjustments</t>
        </is>
      </c>
      <c r="B31" s="5" t="n">
        <v>-517</v>
      </c>
      <c r="C31" s="4" t="inlineStr">
        <is>
          <t xml:space="preserve"> </t>
        </is>
      </c>
      <c r="D31" s="5" t="n">
        <v>-937</v>
      </c>
      <c r="E31" s="4" t="inlineStr">
        <is>
          <t xml:space="preserve"> </t>
        </is>
      </c>
      <c r="F31" s="4" t="inlineStr">
        <is>
          <t xml:space="preserve"> </t>
        </is>
      </c>
      <c r="G31" s="4" t="inlineStr">
        <is>
          <t xml:space="preserve"> </t>
        </is>
      </c>
    </row>
    <row r="32">
      <c r="A32" s="4" t="inlineStr">
        <is>
          <t>Corporate Debt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available-for-sale, Amortized Cost excluding portfolio layer adjustments</t>
        </is>
      </c>
      <c r="B33" s="5" t="n">
        <v>177234</v>
      </c>
      <c r="C33" s="4" t="inlineStr">
        <is>
          <t xml:space="preserve"> </t>
        </is>
      </c>
      <c r="D33" s="5" t="n">
        <v>173184</v>
      </c>
      <c r="E33" s="4" t="inlineStr">
        <is>
          <t xml:space="preserve"> </t>
        </is>
      </c>
      <c r="F33" s="4" t="inlineStr">
        <is>
          <t xml:space="preserve"> </t>
        </is>
      </c>
      <c r="G33" s="4" t="inlineStr">
        <is>
          <t xml:space="preserve"> </t>
        </is>
      </c>
    </row>
    <row r="34">
      <c r="A34" s="4" t="inlineStr">
        <is>
          <t>Securities, available-for-sale, Fair Value</t>
        </is>
      </c>
      <c r="B34" s="5" t="n">
        <v>158759</v>
      </c>
      <c r="C34" s="4" t="inlineStr">
        <is>
          <t xml:space="preserve"> </t>
        </is>
      </c>
      <c r="D34" s="5" t="n">
        <v>155449</v>
      </c>
      <c r="E34" s="4" t="inlineStr">
        <is>
          <t xml:space="preserve"> </t>
        </is>
      </c>
      <c r="F34" s="4" t="inlineStr">
        <is>
          <t xml:space="preserve"> </t>
        </is>
      </c>
      <c r="G34" s="4" t="inlineStr">
        <is>
          <t xml:space="preserve"> </t>
        </is>
      </c>
    </row>
    <row r="35">
      <c r="A35" s="4" t="inlineStr">
        <is>
          <t>Securities available for sale, Gross Unrealized Gains</t>
        </is>
      </c>
      <c r="B35" s="5" t="n">
        <v>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available-for-sale, Gross Unrealized Losses excluding portfolio layer adjustments</t>
        </is>
      </c>
      <c r="B36" s="5" t="n">
        <v>-18499</v>
      </c>
      <c r="C36" s="4" t="inlineStr">
        <is>
          <t xml:space="preserve"> </t>
        </is>
      </c>
      <c r="D36" s="5" t="n">
        <v>-17735</v>
      </c>
      <c r="E36" s="4" t="inlineStr">
        <is>
          <t xml:space="preserve"> </t>
        </is>
      </c>
      <c r="F36" s="4" t="inlineStr">
        <is>
          <t xml:space="preserve"> </t>
        </is>
      </c>
      <c r="G36" s="4" t="inlineStr">
        <is>
          <t xml:space="preserve"> </t>
        </is>
      </c>
    </row>
    <row r="37">
      <c r="A37" s="4" t="inlineStr">
        <is>
          <t>Mutual Fund Debt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available-for-sale, Amortized Cost excluding portfolio layer adjustments</t>
        </is>
      </c>
      <c r="B38" s="5" t="n">
        <v>11655</v>
      </c>
      <c r="C38" s="4" t="inlineStr">
        <is>
          <t xml:space="preserve"> </t>
        </is>
      </c>
      <c r="D38" s="5" t="n">
        <v>11660</v>
      </c>
      <c r="E38" s="4" t="inlineStr">
        <is>
          <t xml:space="preserve"> </t>
        </is>
      </c>
      <c r="F38" s="4" t="inlineStr">
        <is>
          <t xml:space="preserve"> </t>
        </is>
      </c>
      <c r="G38" s="4" t="inlineStr">
        <is>
          <t xml:space="preserve"> </t>
        </is>
      </c>
    </row>
    <row r="39">
      <c r="A39" s="4" t="inlineStr">
        <is>
          <t>Securities, available-for-sale, Fair Value</t>
        </is>
      </c>
      <c r="B39" s="5" t="n">
        <v>11655</v>
      </c>
      <c r="C39" s="4" t="inlineStr">
        <is>
          <t xml:space="preserve"> </t>
        </is>
      </c>
      <c r="D39" s="5" t="n">
        <v>11660</v>
      </c>
      <c r="E39" s="4" t="inlineStr">
        <is>
          <t xml:space="preserve"> </t>
        </is>
      </c>
      <c r="F39" s="4" t="inlineStr">
        <is>
          <t xml:space="preserve"> </t>
        </is>
      </c>
      <c r="G39" s="4" t="inlineStr">
        <is>
          <t xml:space="preserve"> </t>
        </is>
      </c>
    </row>
    <row r="40">
      <c r="A40" s="4" t="inlineStr">
        <is>
          <t>Securities available-for-sale, Gross Unrealized Losses excluding portfolio layer adjustments</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Collateralized Debt Oblig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ities available-for-sale, Amortized Cost excluding portfolio layer adjustments</t>
        </is>
      </c>
      <c r="B42" s="5" t="n">
        <v>475134</v>
      </c>
      <c r="C42" s="4" t="inlineStr">
        <is>
          <t xml:space="preserve"> </t>
        </is>
      </c>
      <c r="D42" s="5" t="n">
        <v>269600</v>
      </c>
      <c r="E42" s="4" t="inlineStr">
        <is>
          <t xml:space="preserve"> </t>
        </is>
      </c>
      <c r="F42" s="4" t="inlineStr">
        <is>
          <t xml:space="preserve"> </t>
        </is>
      </c>
      <c r="G42" s="4" t="inlineStr">
        <is>
          <t xml:space="preserve"> </t>
        </is>
      </c>
    </row>
    <row r="43">
      <c r="A43" s="4" t="inlineStr">
        <is>
          <t>Securities, available-for-sale, Fair Value</t>
        </is>
      </c>
      <c r="B43" s="5" t="n">
        <v>476568</v>
      </c>
      <c r="C43" s="4" t="inlineStr">
        <is>
          <t xml:space="preserve"> </t>
        </is>
      </c>
      <c r="D43" s="5" t="n">
        <v>270129</v>
      </c>
      <c r="E43" s="4" t="inlineStr">
        <is>
          <t xml:space="preserve"> </t>
        </is>
      </c>
      <c r="F43" s="4" t="inlineStr">
        <is>
          <t xml:space="preserve"> </t>
        </is>
      </c>
      <c r="G43" s="4" t="inlineStr">
        <is>
          <t xml:space="preserve"> </t>
        </is>
      </c>
    </row>
    <row r="44">
      <c r="A44" s="4" t="inlineStr">
        <is>
          <t>Securities available for sale, Gross Unrealized Gains</t>
        </is>
      </c>
      <c r="B44" s="5" t="n">
        <v>1883</v>
      </c>
      <c r="C44" s="4" t="inlineStr">
        <is>
          <t xml:space="preserve"> </t>
        </is>
      </c>
      <c r="D44" s="5" t="n">
        <v>1215</v>
      </c>
      <c r="E44" s="4" t="inlineStr">
        <is>
          <t xml:space="preserve"> </t>
        </is>
      </c>
      <c r="F44" s="4" t="inlineStr">
        <is>
          <t xml:space="preserve"> </t>
        </is>
      </c>
      <c r="G44" s="4" t="inlineStr">
        <is>
          <t xml:space="preserve"> </t>
        </is>
      </c>
    </row>
    <row r="45">
      <c r="A45" s="4" t="inlineStr">
        <is>
          <t>Securities available-for-sale, Gross Unrealized Losses excluding portfolio layer adjustments</t>
        </is>
      </c>
      <c r="B45" s="5" t="n">
        <v>-449</v>
      </c>
      <c r="C45" s="4" t="inlineStr">
        <is>
          <t xml:space="preserve"> </t>
        </is>
      </c>
      <c r="D45" s="5" t="n">
        <v>-686</v>
      </c>
      <c r="E45" s="4" t="inlineStr">
        <is>
          <t xml:space="preserve"> </t>
        </is>
      </c>
      <c r="F45" s="4" t="inlineStr">
        <is>
          <t xml:space="preserve"> </t>
        </is>
      </c>
      <c r="G45" s="4" t="inlineStr">
        <is>
          <t xml:space="preserve"> </t>
        </is>
      </c>
    </row>
    <row r="46">
      <c r="A46" s="4" t="inlineStr">
        <is>
          <t>Other Deb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ies available-for-sale, Amortized Cost excluding portfolio layer adjustments</t>
        </is>
      </c>
      <c r="B47" s="5" t="n">
        <v>1457</v>
      </c>
      <c r="C47" s="4" t="inlineStr">
        <is>
          <t xml:space="preserve"> </t>
        </is>
      </c>
      <c r="D47" s="5" t="n">
        <v>1437</v>
      </c>
      <c r="E47" s="4" t="inlineStr">
        <is>
          <t xml:space="preserve"> </t>
        </is>
      </c>
      <c r="F47" s="4" t="inlineStr">
        <is>
          <t xml:space="preserve"> </t>
        </is>
      </c>
      <c r="G47" s="4" t="inlineStr">
        <is>
          <t xml:space="preserve"> </t>
        </is>
      </c>
    </row>
    <row r="48">
      <c r="A48" s="4" t="inlineStr">
        <is>
          <t>Securities, available-for-sale, Fair Value</t>
        </is>
      </c>
      <c r="B48" s="5" t="n">
        <v>1457</v>
      </c>
      <c r="C48" s="4" t="inlineStr">
        <is>
          <t xml:space="preserve"> </t>
        </is>
      </c>
      <c r="D48" s="5" t="n">
        <v>1437</v>
      </c>
      <c r="E48" s="4" t="inlineStr">
        <is>
          <t xml:space="preserve"> </t>
        </is>
      </c>
      <c r="F48" s="4" t="inlineStr">
        <is>
          <t xml:space="preserve"> </t>
        </is>
      </c>
      <c r="G48" s="4" t="inlineStr">
        <is>
          <t xml:space="preserve"> </t>
        </is>
      </c>
    </row>
    <row r="49">
      <c r="A49" s="4" t="inlineStr">
        <is>
          <t>Securities available-for-sale, Gross Unrealized Losses excluding portfolio layer adjustments</t>
        </is>
      </c>
      <c r="B49" s="4" t="inlineStr">
        <is>
          <t xml:space="preserve"> </t>
        </is>
      </c>
      <c r="C49" s="4" t="inlineStr">
        <is>
          <t xml:space="preserve"> </t>
        </is>
      </c>
      <c r="D49" s="5" t="n">
        <v>0</v>
      </c>
      <c r="E49" s="4" t="inlineStr">
        <is>
          <t xml:space="preserve"> </t>
        </is>
      </c>
      <c r="F49" s="4" t="inlineStr">
        <is>
          <t xml:space="preserve"> </t>
        </is>
      </c>
      <c r="G49" s="4" t="inlineStr">
        <is>
          <t xml:space="preserve"> </t>
        </is>
      </c>
    </row>
    <row r="50">
      <c r="A50" s="4" t="inlineStr">
        <is>
          <t>Collateralized Mortgage Backed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held-to-maturity, Amortized Cost</t>
        </is>
      </c>
      <c r="B51" s="5" t="n">
        <v>7846</v>
      </c>
      <c r="C51" s="4" t="inlineStr">
        <is>
          <t xml:space="preserve"> </t>
        </is>
      </c>
      <c r="D51" s="5" t="n">
        <v>7855</v>
      </c>
      <c r="E51" s="4" t="inlineStr">
        <is>
          <t xml:space="preserve"> </t>
        </is>
      </c>
      <c r="F51" s="4" t="inlineStr">
        <is>
          <t xml:space="preserve"> </t>
        </is>
      </c>
      <c r="G51" s="4" t="inlineStr">
        <is>
          <t xml:space="preserve"> </t>
        </is>
      </c>
    </row>
    <row r="52">
      <c r="A52" s="4" t="inlineStr">
        <is>
          <t>Securities held-to-maturity, Fair Value</t>
        </is>
      </c>
      <c r="B52" s="5" t="n">
        <v>6917</v>
      </c>
      <c r="C52" s="4" t="inlineStr">
        <is>
          <t xml:space="preserve"> </t>
        </is>
      </c>
      <c r="D52" s="5" t="n">
        <v>7058</v>
      </c>
      <c r="E52" s="4" t="inlineStr">
        <is>
          <t xml:space="preserve"> </t>
        </is>
      </c>
      <c r="F52" s="4" t="inlineStr">
        <is>
          <t xml:space="preserve"> </t>
        </is>
      </c>
      <c r="G52" s="4" t="inlineStr">
        <is>
          <t xml:space="preserve"> </t>
        </is>
      </c>
    </row>
    <row r="53">
      <c r="A53" s="4" t="inlineStr">
        <is>
          <t>Securities held-to-maturity, Gross Unrecognized Losses</t>
        </is>
      </c>
      <c r="B53" s="5" t="n">
        <v>-929</v>
      </c>
      <c r="C53" s="4" t="inlineStr">
        <is>
          <t xml:space="preserve"> </t>
        </is>
      </c>
      <c r="D53" s="5" t="n">
        <v>-797</v>
      </c>
      <c r="E53" s="4" t="inlineStr">
        <is>
          <t xml:space="preserve"> </t>
        </is>
      </c>
      <c r="F53" s="4" t="inlineStr">
        <is>
          <t xml:space="preserve"> </t>
        </is>
      </c>
      <c r="G53" s="4" t="inlineStr">
        <is>
          <t xml:space="preserve"> </t>
        </is>
      </c>
    </row>
    <row r="54">
      <c r="A54" s="4" t="inlineStr">
        <is>
          <t>Securities available-for-sale, Amortized Cost excluding portfolio layer adjustments</t>
        </is>
      </c>
      <c r="B54" s="5" t="n">
        <v>939806</v>
      </c>
      <c r="C54" s="4" t="inlineStr">
        <is>
          <t xml:space="preserve"> </t>
        </is>
      </c>
      <c r="D54" s="5" t="n">
        <v>417989</v>
      </c>
      <c r="E54" s="4" t="inlineStr">
        <is>
          <t xml:space="preserve"> </t>
        </is>
      </c>
      <c r="F54" s="4" t="inlineStr">
        <is>
          <t xml:space="preserve"> </t>
        </is>
      </c>
      <c r="G54" s="4" t="inlineStr">
        <is>
          <t xml:space="preserve"> </t>
        </is>
      </c>
    </row>
    <row r="55">
      <c r="A55" s="4" t="inlineStr">
        <is>
          <t>Securities, available-for-sale, Fair Value</t>
        </is>
      </c>
      <c r="B55" s="5" t="n">
        <v>869494</v>
      </c>
      <c r="C55" s="4" t="inlineStr">
        <is>
          <t xml:space="preserve"> </t>
        </is>
      </c>
      <c r="D55" s="5" t="n">
        <v>354344</v>
      </c>
      <c r="E55" s="4" t="inlineStr">
        <is>
          <t xml:space="preserve"> </t>
        </is>
      </c>
      <c r="F55" s="4" t="inlineStr">
        <is>
          <t xml:space="preserve"> </t>
        </is>
      </c>
      <c r="G55" s="4" t="inlineStr">
        <is>
          <t xml:space="preserve"> </t>
        </is>
      </c>
    </row>
    <row r="56">
      <c r="A56" s="4" t="inlineStr">
        <is>
          <t>Securities available for sale, Gross Unrealized Gains</t>
        </is>
      </c>
      <c r="B56" s="5" t="n">
        <v>285</v>
      </c>
      <c r="C56" s="4" t="inlineStr">
        <is>
          <t xml:space="preserve"> </t>
        </is>
      </c>
      <c r="D56" s="5" t="n">
        <v>17</v>
      </c>
      <c r="E56" s="4" t="inlineStr">
        <is>
          <t xml:space="preserve"> </t>
        </is>
      </c>
      <c r="F56" s="4" t="inlineStr">
        <is>
          <t xml:space="preserve"> </t>
        </is>
      </c>
      <c r="G56" s="4" t="inlineStr">
        <is>
          <t xml:space="preserve"> </t>
        </is>
      </c>
    </row>
    <row r="57">
      <c r="A57" s="4" t="inlineStr">
        <is>
          <t>Securities available-for-sale, Gross Unrealized Losses excluding portfolio layer adjustments</t>
        </is>
      </c>
      <c r="B57" s="5" t="n">
        <v>-70597</v>
      </c>
      <c r="C57" s="4" t="inlineStr">
        <is>
          <t xml:space="preserve"> </t>
        </is>
      </c>
      <c r="D57" s="5" t="n">
        <v>-63662</v>
      </c>
      <c r="E57" s="4" t="inlineStr">
        <is>
          <t xml:space="preserve"> </t>
        </is>
      </c>
      <c r="F57" s="4" t="inlineStr">
        <is>
          <t xml:space="preserve"> </t>
        </is>
      </c>
      <c r="G57" s="4" t="inlineStr">
        <is>
          <t xml:space="preserve"> </t>
        </is>
      </c>
    </row>
    <row r="58">
      <c r="A58" s="4" t="inlineStr">
        <is>
          <t>REMIC and CM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curities available-for-sale, Amortized Cost excluding portfolio layer adjustments</t>
        </is>
      </c>
      <c r="B59" s="5" t="n">
        <v>678425</v>
      </c>
      <c r="C59" s="4" t="inlineStr">
        <is>
          <t xml:space="preserve"> </t>
        </is>
      </c>
      <c r="D59" s="5" t="n">
        <v>160165</v>
      </c>
      <c r="E59" s="4" t="inlineStr">
        <is>
          <t xml:space="preserve"> </t>
        </is>
      </c>
      <c r="F59" s="4" t="inlineStr">
        <is>
          <t xml:space="preserve"> </t>
        </is>
      </c>
      <c r="G59" s="4" t="inlineStr">
        <is>
          <t xml:space="preserve"> </t>
        </is>
      </c>
    </row>
    <row r="60">
      <c r="A60" s="4" t="inlineStr">
        <is>
          <t>Securities, available-for-sale, Fair Value</t>
        </is>
      </c>
      <c r="B60" s="5" t="n">
        <v>649262</v>
      </c>
      <c r="C60" s="4" t="inlineStr">
        <is>
          <t xml:space="preserve"> </t>
        </is>
      </c>
      <c r="D60" s="5" t="n">
        <v>133574</v>
      </c>
      <c r="E60" s="4" t="inlineStr">
        <is>
          <t xml:space="preserve"> </t>
        </is>
      </c>
      <c r="F60" s="4" t="inlineStr">
        <is>
          <t xml:space="preserve"> </t>
        </is>
      </c>
      <c r="G60" s="4" t="inlineStr">
        <is>
          <t xml:space="preserve"> </t>
        </is>
      </c>
    </row>
    <row r="61">
      <c r="A61" s="4" t="inlineStr">
        <is>
          <t>Securities available for sale, Gross Unrealized Gains</t>
        </is>
      </c>
      <c r="B61" s="5" t="n">
        <v>28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ities available-for-sale, Gross Unrealized Losses excluding portfolio layer adjustments</t>
        </is>
      </c>
      <c r="B62" s="5" t="n">
        <v>-29443</v>
      </c>
      <c r="C62" s="4" t="inlineStr">
        <is>
          <t xml:space="preserve"> </t>
        </is>
      </c>
      <c r="D62" s="5" t="n">
        <v>-26591</v>
      </c>
      <c r="E62" s="4" t="inlineStr">
        <is>
          <t xml:space="preserve"> </t>
        </is>
      </c>
      <c r="F62" s="4" t="inlineStr">
        <is>
          <t xml:space="preserve"> </t>
        </is>
      </c>
      <c r="G62" s="4" t="inlineStr">
        <is>
          <t xml:space="preserve"> </t>
        </is>
      </c>
    </row>
    <row r="63">
      <c r="A63" s="4" t="inlineStr">
        <is>
          <t>GNM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curities available-for-sale, Amortized Cost excluding portfolio layer adjustments</t>
        </is>
      </c>
      <c r="B64" s="5" t="n">
        <v>26250</v>
      </c>
      <c r="C64" s="4" t="inlineStr">
        <is>
          <t xml:space="preserve"> </t>
        </is>
      </c>
      <c r="D64" s="5" t="n">
        <v>12402</v>
      </c>
      <c r="E64" s="4" t="inlineStr">
        <is>
          <t xml:space="preserve"> </t>
        </is>
      </c>
      <c r="F64" s="4" t="inlineStr">
        <is>
          <t xml:space="preserve"> </t>
        </is>
      </c>
      <c r="G64" s="4" t="inlineStr">
        <is>
          <t xml:space="preserve"> </t>
        </is>
      </c>
    </row>
    <row r="65">
      <c r="A65" s="4" t="inlineStr">
        <is>
          <t>Securities, available-for-sale, Fair Value</t>
        </is>
      </c>
      <c r="B65" s="5" t="n">
        <v>24248</v>
      </c>
      <c r="C65" s="4" t="inlineStr">
        <is>
          <t xml:space="preserve"> </t>
        </is>
      </c>
      <c r="D65" s="5" t="n">
        <v>10665</v>
      </c>
      <c r="E65" s="4" t="inlineStr">
        <is>
          <t xml:space="preserve"> </t>
        </is>
      </c>
      <c r="F65" s="4" t="inlineStr">
        <is>
          <t xml:space="preserve"> </t>
        </is>
      </c>
      <c r="G65" s="4" t="inlineStr">
        <is>
          <t xml:space="preserve"> </t>
        </is>
      </c>
    </row>
    <row r="66">
      <c r="A66" s="4" t="inlineStr">
        <is>
          <t>Securities available for sale, Gross Unrealized Gains</t>
        </is>
      </c>
      <c r="B66" s="5" t="n">
        <v>1</v>
      </c>
      <c r="C66" s="4" t="inlineStr">
        <is>
          <t xml:space="preserve"> </t>
        </is>
      </c>
      <c r="D66" s="5" t="n">
        <v>3</v>
      </c>
      <c r="E66" s="4" t="inlineStr">
        <is>
          <t xml:space="preserve"> </t>
        </is>
      </c>
      <c r="F66" s="4" t="inlineStr">
        <is>
          <t xml:space="preserve"> </t>
        </is>
      </c>
      <c r="G66" s="4" t="inlineStr">
        <is>
          <t xml:space="preserve"> </t>
        </is>
      </c>
    </row>
    <row r="67">
      <c r="A67" s="4" t="inlineStr">
        <is>
          <t>Securities available-for-sale, Gross Unrealized Losses excluding portfolio layer adjustments</t>
        </is>
      </c>
      <c r="B67" s="5" t="n">
        <v>-2003</v>
      </c>
      <c r="C67" s="4" t="inlineStr">
        <is>
          <t xml:space="preserve"> </t>
        </is>
      </c>
      <c r="D67" s="5" t="n">
        <v>-1740</v>
      </c>
      <c r="E67" s="4" t="inlineStr">
        <is>
          <t xml:space="preserve"> </t>
        </is>
      </c>
      <c r="F67" s="4" t="inlineStr">
        <is>
          <t xml:space="preserve"> </t>
        </is>
      </c>
      <c r="G67" s="4" t="inlineStr">
        <is>
          <t xml:space="preserve"> </t>
        </is>
      </c>
    </row>
    <row r="68">
      <c r="A68" s="4" t="inlineStr">
        <is>
          <t>FNM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ities, held-to-maturity, Amortized Cost</t>
        </is>
      </c>
      <c r="B69" s="5" t="n">
        <v>7846</v>
      </c>
      <c r="C69" s="4" t="inlineStr">
        <is>
          <t xml:space="preserve"> </t>
        </is>
      </c>
      <c r="D69" s="5" t="n">
        <v>7855</v>
      </c>
      <c r="E69" s="4" t="inlineStr">
        <is>
          <t xml:space="preserve"> </t>
        </is>
      </c>
      <c r="F69" s="4" t="inlineStr">
        <is>
          <t xml:space="preserve"> </t>
        </is>
      </c>
      <c r="G69" s="4" t="inlineStr">
        <is>
          <t xml:space="preserve"> </t>
        </is>
      </c>
    </row>
    <row r="70">
      <c r="A70" s="4" t="inlineStr">
        <is>
          <t>Securities held-to-maturity, Fair Value</t>
        </is>
      </c>
      <c r="B70" s="5" t="n">
        <v>6917</v>
      </c>
      <c r="C70" s="4" t="inlineStr">
        <is>
          <t xml:space="preserve"> </t>
        </is>
      </c>
      <c r="D70" s="5" t="n">
        <v>7058</v>
      </c>
      <c r="E70" s="4" t="inlineStr">
        <is>
          <t xml:space="preserve"> </t>
        </is>
      </c>
      <c r="F70" s="4" t="inlineStr">
        <is>
          <t xml:space="preserve"> </t>
        </is>
      </c>
      <c r="G70" s="4" t="inlineStr">
        <is>
          <t xml:space="preserve"> </t>
        </is>
      </c>
    </row>
    <row r="71">
      <c r="A71" s="4" t="inlineStr">
        <is>
          <t>Securities held-to-maturity, Gross Unrecognized Losses</t>
        </is>
      </c>
      <c r="B71" s="5" t="n">
        <v>-929</v>
      </c>
      <c r="C71" s="4" t="inlineStr">
        <is>
          <t xml:space="preserve"> </t>
        </is>
      </c>
      <c r="D71" s="5" t="n">
        <v>-797</v>
      </c>
      <c r="E71" s="4" t="inlineStr">
        <is>
          <t xml:space="preserve"> </t>
        </is>
      </c>
      <c r="F71" s="4" t="inlineStr">
        <is>
          <t xml:space="preserve"> </t>
        </is>
      </c>
      <c r="G71" s="4" t="inlineStr">
        <is>
          <t xml:space="preserve"> </t>
        </is>
      </c>
    </row>
    <row r="72">
      <c r="A72" s="4" t="inlineStr">
        <is>
          <t>Securities available-for-sale, Amortized Cost excluding portfolio layer adjustments</t>
        </is>
      </c>
      <c r="B72" s="5" t="n">
        <v>148928</v>
      </c>
      <c r="C72" s="4" t="inlineStr">
        <is>
          <t xml:space="preserve"> </t>
        </is>
      </c>
      <c r="D72" s="5" t="n">
        <v>155995</v>
      </c>
      <c r="E72" s="4" t="inlineStr">
        <is>
          <t xml:space="preserve"> </t>
        </is>
      </c>
      <c r="F72" s="4" t="inlineStr">
        <is>
          <t xml:space="preserve"> </t>
        </is>
      </c>
      <c r="G72" s="4" t="inlineStr">
        <is>
          <t xml:space="preserve"> </t>
        </is>
      </c>
    </row>
    <row r="73">
      <c r="A73" s="4" t="inlineStr">
        <is>
          <t>Securities, available-for-sale, Fair Value</t>
        </is>
      </c>
      <c r="B73" s="5" t="n">
        <v>125740</v>
      </c>
      <c r="C73" s="4" t="inlineStr">
        <is>
          <t xml:space="preserve"> </t>
        </is>
      </c>
      <c r="D73" s="5" t="n">
        <v>135074</v>
      </c>
      <c r="E73" s="4" t="inlineStr">
        <is>
          <t xml:space="preserve"> </t>
        </is>
      </c>
      <c r="F73" s="4" t="inlineStr">
        <is>
          <t xml:space="preserve"> </t>
        </is>
      </c>
      <c r="G73" s="4" t="inlineStr">
        <is>
          <t xml:space="preserve"> </t>
        </is>
      </c>
    </row>
    <row r="74">
      <c r="A74" s="4" t="inlineStr">
        <is>
          <t>Securities available for sale, Gross Unrealized Gains</t>
        </is>
      </c>
      <c r="B74" s="5" t="n">
        <v>4</v>
      </c>
      <c r="C74" s="4" t="inlineStr">
        <is>
          <t xml:space="preserve"> </t>
        </is>
      </c>
      <c r="D74" s="5" t="n">
        <v>14</v>
      </c>
      <c r="E74" s="4" t="inlineStr">
        <is>
          <t xml:space="preserve"> </t>
        </is>
      </c>
      <c r="F74" s="4" t="inlineStr">
        <is>
          <t xml:space="preserve"> </t>
        </is>
      </c>
      <c r="G74" s="4" t="inlineStr">
        <is>
          <t xml:space="preserve"> </t>
        </is>
      </c>
    </row>
    <row r="75">
      <c r="A75" s="4" t="inlineStr">
        <is>
          <t>Securities available-for-sale, Gross Unrealized Losses excluding portfolio layer adjustments</t>
        </is>
      </c>
      <c r="B75" s="5" t="n">
        <v>-23192</v>
      </c>
      <c r="C75" s="4" t="inlineStr">
        <is>
          <t xml:space="preserve"> </t>
        </is>
      </c>
      <c r="D75" s="5" t="n">
        <v>-20935</v>
      </c>
      <c r="E75" s="4" t="inlineStr">
        <is>
          <t xml:space="preserve"> </t>
        </is>
      </c>
      <c r="F75" s="4" t="inlineStr">
        <is>
          <t xml:space="preserve"> </t>
        </is>
      </c>
      <c r="G75" s="4" t="inlineStr">
        <is>
          <t xml:space="preserve"> </t>
        </is>
      </c>
    </row>
    <row r="76">
      <c r="A76" s="4" t="inlineStr">
        <is>
          <t>FHLM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curities available-for-sale, Amortized Cost excluding portfolio layer adjustments</t>
        </is>
      </c>
      <c r="B77" s="5" t="n">
        <v>86203</v>
      </c>
      <c r="C77" s="4" t="inlineStr">
        <is>
          <t xml:space="preserve"> </t>
        </is>
      </c>
      <c r="D77" s="5" t="n">
        <v>89427</v>
      </c>
      <c r="E77" s="4" t="inlineStr">
        <is>
          <t xml:space="preserve"> </t>
        </is>
      </c>
      <c r="F77" s="4" t="inlineStr">
        <is>
          <t xml:space="preserve"> </t>
        </is>
      </c>
      <c r="G77" s="4" t="inlineStr">
        <is>
          <t xml:space="preserve"> </t>
        </is>
      </c>
    </row>
    <row r="78">
      <c r="A78" s="4" t="inlineStr">
        <is>
          <t>Securities, available-for-sale, Fair Value</t>
        </is>
      </c>
      <c r="B78" s="5" t="n">
        <v>70244</v>
      </c>
      <c r="C78" s="4" t="inlineStr">
        <is>
          <t xml:space="preserve"> </t>
        </is>
      </c>
      <c r="D78" s="5" t="n">
        <v>75031</v>
      </c>
      <c r="E78" s="4" t="inlineStr">
        <is>
          <t xml:space="preserve"> </t>
        </is>
      </c>
      <c r="F78" s="4" t="inlineStr">
        <is>
          <t xml:space="preserve"> </t>
        </is>
      </c>
      <c r="G78" s="4" t="inlineStr">
        <is>
          <t xml:space="preserve"> </t>
        </is>
      </c>
    </row>
    <row r="79">
      <c r="A79" s="4" t="inlineStr">
        <is>
          <t>Securities available-for-sale, Gross Unrealized Losses excluding portfolio layer adjustments</t>
        </is>
      </c>
      <c r="B79" s="6" t="n">
        <v>-15959</v>
      </c>
      <c r="C79" s="4" t="inlineStr">
        <is>
          <t xml:space="preserve"> </t>
        </is>
      </c>
      <c r="D79" s="6" t="n">
        <v>-14396</v>
      </c>
      <c r="E79" s="4" t="inlineStr">
        <is>
          <t xml:space="preserve"> </t>
        </is>
      </c>
      <c r="F79" s="4" t="inlineStr">
        <is>
          <t xml:space="preserve"> </t>
        </is>
      </c>
      <c r="G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Available-for-Sale and Held-to-Maturity by Contractual Maturit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Securities held-to-maturity, Amortized Cost, Due after ten years</t>
        </is>
      </c>
      <c r="B2" s="6" t="n">
        <v>6525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eld-to-maturity, Amortized Cost, With single maturity date</t>
        </is>
      </c>
      <c r="B3" s="5" t="n">
        <v>652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held-to-maturity, Amortized Cost</t>
        </is>
      </c>
      <c r="B4" s="5" t="n">
        <v>73101</v>
      </c>
      <c r="C4" s="4" t="inlineStr">
        <is>
          <t xml:space="preserve"> </t>
        </is>
      </c>
      <c r="D4" s="6" t="n">
        <v>74010</v>
      </c>
      <c r="E4" s="4" t="inlineStr">
        <is>
          <t xml:space="preserve"> </t>
        </is>
      </c>
      <c r="F4" s="4" t="inlineStr">
        <is>
          <t xml:space="preserve"> </t>
        </is>
      </c>
      <c r="G4" s="4" t="inlineStr">
        <is>
          <t xml:space="preserve"> </t>
        </is>
      </c>
    </row>
    <row r="5">
      <c r="A5" s="4" t="inlineStr">
        <is>
          <t>Securities held-to-maturity, Allowance for credit losses</t>
        </is>
      </c>
      <c r="B5" s="5" t="n">
        <v>-1089</v>
      </c>
      <c r="C5" s="6" t="n">
        <v>-1084</v>
      </c>
      <c r="D5" s="5" t="n">
        <v>-1087</v>
      </c>
      <c r="E5" s="6" t="n">
        <v>-1079</v>
      </c>
      <c r="F5" s="6" t="n">
        <v>-1087</v>
      </c>
      <c r="G5" s="6" t="n">
        <v>-1100</v>
      </c>
    </row>
    <row r="6">
      <c r="A6" s="4" t="inlineStr">
        <is>
          <t>Securities held-to-maturity</t>
        </is>
      </c>
      <c r="B6" s="5" t="n">
        <v>72012</v>
      </c>
      <c r="C6" s="4" t="inlineStr">
        <is>
          <t xml:space="preserve"> </t>
        </is>
      </c>
      <c r="D6" s="5" t="n">
        <v>72923</v>
      </c>
      <c r="E6" s="4" t="inlineStr">
        <is>
          <t xml:space="preserve"> </t>
        </is>
      </c>
      <c r="F6" s="4" t="inlineStr">
        <is>
          <t xml:space="preserve"> </t>
        </is>
      </c>
      <c r="G6" s="4" t="inlineStr">
        <is>
          <t xml:space="preserve"> </t>
        </is>
      </c>
    </row>
    <row r="7">
      <c r="A7" s="4" t="inlineStr">
        <is>
          <t>Securities held-to-maturity, Fair Value, Due after ten years</t>
        </is>
      </c>
      <c r="B7" s="5" t="n">
        <v>541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ies held-to-maturity, Fair Value, With single maturity date</t>
        </is>
      </c>
      <c r="B8" s="5" t="n">
        <v>541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Securities, Held-to-maturity, Fair Value, Total</t>
        </is>
      </c>
      <c r="B9" s="5" t="n">
        <v>61070</v>
      </c>
      <c r="C9" s="4" t="inlineStr">
        <is>
          <t xml:space="preserve"> </t>
        </is>
      </c>
      <c r="D9" s="5" t="n">
        <v>65755</v>
      </c>
      <c r="E9" s="4" t="inlineStr">
        <is>
          <t xml:space="preserve"> </t>
        </is>
      </c>
      <c r="F9" s="4" t="inlineStr">
        <is>
          <t xml:space="preserve"> </t>
        </is>
      </c>
      <c r="G9" s="4" t="inlineStr">
        <is>
          <t xml:space="preserve"> </t>
        </is>
      </c>
    </row>
    <row r="10">
      <c r="A10" s="4" t="inlineStr">
        <is>
          <t>Securities available-for-sale, Amortized Cost, Due in one year or less</t>
        </is>
      </c>
      <c r="B10" s="5" t="n">
        <v>299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available-for-sale, Amortized Cost, Due after one years through five years</t>
        </is>
      </c>
      <c r="B11" s="5" t="n">
        <v>751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available-for-sale, Amortized Cost, Due after five years through ten years</t>
        </is>
      </c>
      <c r="B12" s="5" t="n">
        <v>1928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for-sale, Amortized Cost, Due after ten years</t>
        </is>
      </c>
      <c r="B13" s="5" t="n">
        <v>3868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ies available-for-sale, Amortized Cost, With single maturity date</t>
        </is>
      </c>
      <c r="B14" s="5" t="n">
        <v>6848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for-sale</t>
        </is>
      </c>
      <c r="B15" s="5" t="n">
        <v>1636359</v>
      </c>
      <c r="C15" s="4" t="inlineStr">
        <is>
          <t xml:space="preserve"> </t>
        </is>
      </c>
      <c r="D15" s="5" t="n">
        <v>956418</v>
      </c>
      <c r="E15" s="4" t="inlineStr">
        <is>
          <t xml:space="preserve"> </t>
        </is>
      </c>
      <c r="F15" s="4" t="inlineStr">
        <is>
          <t xml:space="preserve"> </t>
        </is>
      </c>
      <c r="G15" s="4" t="inlineStr">
        <is>
          <t xml:space="preserve"> </t>
        </is>
      </c>
    </row>
    <row r="16">
      <c r="A16" s="4" t="inlineStr">
        <is>
          <t>Securities available for sale, Fair Value, Due in one year or less</t>
        </is>
      </c>
      <c r="B16" s="5" t="n">
        <v>292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available for sale, Fair Value, Due after one years through five years</t>
        </is>
      </c>
      <c r="B17" s="5" t="n">
        <v>701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available for sale, Fair Value, Due after five years through ten years</t>
        </is>
      </c>
      <c r="B18" s="5" t="n">
        <v>1801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available for sale, Fair Value, Due after ten years</t>
        </is>
      </c>
      <c r="B19" s="5" t="n">
        <v>38793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ies available-for-sale, Fair Value, With single maturity date</t>
        </is>
      </c>
      <c r="B20" s="5" t="n">
        <v>6674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available-for-sale, Fair Value</t>
        </is>
      </c>
      <c r="B21" s="5" t="n">
        <v>1548611</v>
      </c>
      <c r="C21" s="4" t="inlineStr">
        <is>
          <t xml:space="preserve"> </t>
        </is>
      </c>
      <c r="D21" s="5" t="n">
        <v>874753</v>
      </c>
      <c r="E21" s="4" t="inlineStr">
        <is>
          <t xml:space="preserve"> </t>
        </is>
      </c>
      <c r="F21" s="4" t="inlineStr">
        <is>
          <t xml:space="preserve"> </t>
        </is>
      </c>
      <c r="G21" s="4" t="inlineStr">
        <is>
          <t xml:space="preserve"> </t>
        </is>
      </c>
    </row>
    <row r="22">
      <c r="A22" s="4" t="inlineStr">
        <is>
          <t>Basis adjustments</t>
        </is>
      </c>
      <c r="B22" s="5" t="n">
        <v>6656</v>
      </c>
      <c r="C22" s="4" t="inlineStr">
        <is>
          <t xml:space="preserve"> </t>
        </is>
      </c>
      <c r="D22" s="5" t="n">
        <v>949</v>
      </c>
      <c r="E22" s="4" t="inlineStr">
        <is>
          <t xml:space="preserve"> </t>
        </is>
      </c>
      <c r="F22" s="4" t="inlineStr">
        <is>
          <t xml:space="preserve"> </t>
        </is>
      </c>
      <c r="G22" s="4" t="inlineStr">
        <is>
          <t xml:space="preserve"> </t>
        </is>
      </c>
    </row>
    <row r="23">
      <c r="A23" s="4" t="inlineStr">
        <is>
          <t>Designated as Hedging Instrument [Member] | Portfolio Layer Hedges on Closed Portfolio of Securities Available for S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adjustments</t>
        </is>
      </c>
      <c r="B24" s="5" t="n">
        <v>5200</v>
      </c>
      <c r="C24" s="4" t="inlineStr">
        <is>
          <t xml:space="preserve"> </t>
        </is>
      </c>
      <c r="D24" s="5" t="n">
        <v>2300</v>
      </c>
      <c r="E24" s="4" t="inlineStr">
        <is>
          <t xml:space="preserve"> </t>
        </is>
      </c>
      <c r="F24" s="4" t="inlineStr">
        <is>
          <t xml:space="preserve"> </t>
        </is>
      </c>
      <c r="G24" s="4" t="inlineStr">
        <is>
          <t xml:space="preserve"> </t>
        </is>
      </c>
    </row>
    <row r="25">
      <c r="A25" s="4" t="inlineStr">
        <is>
          <t>Total Other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ies, held-to-maturity, Amortized Cost</t>
        </is>
      </c>
      <c r="B26" s="5" t="n">
        <v>65255</v>
      </c>
      <c r="C26" s="4" t="inlineStr">
        <is>
          <t xml:space="preserve"> </t>
        </is>
      </c>
      <c r="D26" s="5" t="n">
        <v>66155</v>
      </c>
      <c r="E26" s="4" t="inlineStr">
        <is>
          <t xml:space="preserve"> </t>
        </is>
      </c>
      <c r="F26" s="4" t="inlineStr">
        <is>
          <t xml:space="preserve"> </t>
        </is>
      </c>
      <c r="G26" s="4" t="inlineStr">
        <is>
          <t xml:space="preserve"> </t>
        </is>
      </c>
    </row>
    <row r="27">
      <c r="A27" s="4" t="inlineStr">
        <is>
          <t>Debt Securities, Held-to-maturity, Fair Value, Total</t>
        </is>
      </c>
      <c r="B27" s="5" t="n">
        <v>54153</v>
      </c>
      <c r="C27" s="4" t="inlineStr">
        <is>
          <t xml:space="preserve"> </t>
        </is>
      </c>
      <c r="D27" s="5" t="n">
        <v>58697</v>
      </c>
      <c r="E27" s="4" t="inlineStr">
        <is>
          <t xml:space="preserve"> </t>
        </is>
      </c>
      <c r="F27" s="4" t="inlineStr">
        <is>
          <t xml:space="preserve"> </t>
        </is>
      </c>
      <c r="G27" s="4" t="inlineStr">
        <is>
          <t xml:space="preserve"> </t>
        </is>
      </c>
    </row>
    <row r="28">
      <c r="A28" s="4" t="inlineStr">
        <is>
          <t>Securities available-for-sale</t>
        </is>
      </c>
      <c r="B28" s="5" t="n">
        <v>696553</v>
      </c>
      <c r="C28" s="4" t="inlineStr">
        <is>
          <t xml:space="preserve"> </t>
        </is>
      </c>
      <c r="D28" s="5" t="n">
        <v>538429</v>
      </c>
      <c r="E28" s="4" t="inlineStr">
        <is>
          <t xml:space="preserve"> </t>
        </is>
      </c>
      <c r="F28" s="4" t="inlineStr">
        <is>
          <t xml:space="preserve"> </t>
        </is>
      </c>
      <c r="G28" s="4" t="inlineStr">
        <is>
          <t xml:space="preserve"> </t>
        </is>
      </c>
    </row>
    <row r="29">
      <c r="A29" s="4" t="inlineStr">
        <is>
          <t>Securities, available-for-sale, Fair Value</t>
        </is>
      </c>
      <c r="B29" s="5" t="n">
        <v>679117</v>
      </c>
      <c r="C29" s="4" t="inlineStr">
        <is>
          <t xml:space="preserve"> </t>
        </is>
      </c>
      <c r="D29" s="5" t="n">
        <v>520409</v>
      </c>
      <c r="E29" s="4" t="inlineStr">
        <is>
          <t xml:space="preserve"> </t>
        </is>
      </c>
      <c r="F29" s="4" t="inlineStr">
        <is>
          <t xml:space="preserve"> </t>
        </is>
      </c>
      <c r="G29" s="4" t="inlineStr">
        <is>
          <t xml:space="preserve"> </t>
        </is>
      </c>
    </row>
    <row r="30">
      <c r="A30" s="4" t="inlineStr">
        <is>
          <t>Collateralized Mortgage Backed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ies held-to-maturity, Amortized Cost, Without single maturity</t>
        </is>
      </c>
      <c r="B31" s="5" t="n">
        <v>78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es, held-to-maturity, Amortized Cost</t>
        </is>
      </c>
      <c r="B32" s="5" t="n">
        <v>7846</v>
      </c>
      <c r="C32" s="4" t="inlineStr">
        <is>
          <t xml:space="preserve"> </t>
        </is>
      </c>
      <c r="D32" s="5" t="n">
        <v>7855</v>
      </c>
      <c r="E32" s="4" t="inlineStr">
        <is>
          <t xml:space="preserve"> </t>
        </is>
      </c>
      <c r="F32" s="4" t="inlineStr">
        <is>
          <t xml:space="preserve"> </t>
        </is>
      </c>
      <c r="G32" s="4" t="inlineStr">
        <is>
          <t xml:space="preserve"> </t>
        </is>
      </c>
    </row>
    <row r="33">
      <c r="A33" s="4" t="inlineStr">
        <is>
          <t>Securities held-to-maturity, Fair Value, Without single maturity date</t>
        </is>
      </c>
      <c r="B33" s="5" t="n">
        <v>691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ecurities, Held-to-maturity, Fair Value, Total</t>
        </is>
      </c>
      <c r="B34" s="5" t="n">
        <v>6917</v>
      </c>
      <c r="C34" s="4" t="inlineStr">
        <is>
          <t xml:space="preserve"> </t>
        </is>
      </c>
      <c r="D34" s="5" t="n">
        <v>7058</v>
      </c>
      <c r="E34" s="4" t="inlineStr">
        <is>
          <t xml:space="preserve"> </t>
        </is>
      </c>
      <c r="F34" s="4" t="inlineStr">
        <is>
          <t xml:space="preserve"> </t>
        </is>
      </c>
      <c r="G34" s="4" t="inlineStr">
        <is>
          <t xml:space="preserve"> </t>
        </is>
      </c>
    </row>
    <row r="35">
      <c r="A35" s="4" t="inlineStr">
        <is>
          <t>Securities, available-for-sale, Amortized Cost, Without single maturity date</t>
        </is>
      </c>
      <c r="B35" s="5" t="n">
        <v>9398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available-for-sale</t>
        </is>
      </c>
      <c r="B36" s="5" t="n">
        <v>939806</v>
      </c>
      <c r="C36" s="4" t="inlineStr">
        <is>
          <t xml:space="preserve"> </t>
        </is>
      </c>
      <c r="D36" s="5" t="n">
        <v>417989</v>
      </c>
      <c r="E36" s="4" t="inlineStr">
        <is>
          <t xml:space="preserve"> </t>
        </is>
      </c>
      <c r="F36" s="4" t="inlineStr">
        <is>
          <t xml:space="preserve"> </t>
        </is>
      </c>
      <c r="G36" s="4" t="inlineStr">
        <is>
          <t xml:space="preserve"> </t>
        </is>
      </c>
    </row>
    <row r="37">
      <c r="A37" s="4" t="inlineStr">
        <is>
          <t>Securities available-for-sale, Fair Value, Without single maturity date</t>
        </is>
      </c>
      <c r="B37" s="5" t="n">
        <v>86949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available-for-sale, Fair Value</t>
        </is>
      </c>
      <c r="B38" s="5" t="n">
        <v>869494</v>
      </c>
      <c r="C38" s="4" t="inlineStr">
        <is>
          <t xml:space="preserve"> </t>
        </is>
      </c>
      <c r="D38" s="5" t="n">
        <v>354344</v>
      </c>
      <c r="E38" s="4" t="inlineStr">
        <is>
          <t xml:space="preserve"> </t>
        </is>
      </c>
      <c r="F38" s="4" t="inlineStr">
        <is>
          <t xml:space="preserve"> </t>
        </is>
      </c>
      <c r="G38" s="4" t="inlineStr">
        <is>
          <t xml:space="preserve"> </t>
        </is>
      </c>
    </row>
    <row r="39">
      <c r="A39" s="4" t="inlineStr">
        <is>
          <t>Mutual Fund Debt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ies, available-for-sale, Amortized Cost, Without single maturity date</t>
        </is>
      </c>
      <c r="B40" s="5" t="n">
        <v>1165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for-sale</t>
        </is>
      </c>
      <c r="B41" s="5" t="n">
        <v>11655</v>
      </c>
      <c r="C41" s="4" t="inlineStr">
        <is>
          <t xml:space="preserve"> </t>
        </is>
      </c>
      <c r="D41" s="5" t="n">
        <v>11660</v>
      </c>
      <c r="E41" s="4" t="inlineStr">
        <is>
          <t xml:space="preserve"> </t>
        </is>
      </c>
      <c r="F41" s="4" t="inlineStr">
        <is>
          <t xml:space="preserve"> </t>
        </is>
      </c>
      <c r="G41" s="4" t="inlineStr">
        <is>
          <t xml:space="preserve"> </t>
        </is>
      </c>
    </row>
    <row r="42">
      <c r="A42" s="4" t="inlineStr">
        <is>
          <t>Securities available-for-sale, Fair Value, Without single maturity date</t>
        </is>
      </c>
      <c r="B42" s="5" t="n">
        <v>116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ities, available-for-sale, Fair Value</t>
        </is>
      </c>
      <c r="B43" s="6" t="n">
        <v>11655</v>
      </c>
      <c r="C43" s="4" t="inlineStr">
        <is>
          <t xml:space="preserve"> </t>
        </is>
      </c>
      <c r="D43" s="6" t="n">
        <v>11660</v>
      </c>
      <c r="E43" s="4" t="inlineStr">
        <is>
          <t xml:space="preserve"> </t>
        </is>
      </c>
      <c r="F43" s="4" t="inlineStr">
        <is>
          <t xml:space="preserve"> </t>
        </is>
      </c>
      <c r="G4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Available for Sale Securities With Gross Unrealized Losses and Their Fair Value (Details) $ in Thousands</t>
        </is>
      </c>
      <c r="B1" s="2" t="inlineStr">
        <is>
          <t>Jun. 30, 2024 USD ($)</t>
        </is>
      </c>
      <c r="C1" s="2" t="inlineStr">
        <is>
          <t>Dec. 31, 2023 USD ($)</t>
        </is>
      </c>
    </row>
    <row r="2">
      <c r="A2" s="4" t="inlineStr">
        <is>
          <t>Held-to-maturity securities have been in a continuous unrealized loss position, number of positions</t>
        </is>
      </c>
      <c r="B2" s="5" t="n">
        <v>4</v>
      </c>
      <c r="C2" s="5" t="n">
        <v>4</v>
      </c>
    </row>
    <row r="3">
      <c r="A3" s="4" t="inlineStr">
        <is>
          <t>Held-to-maturity securities have been in a continuous unrealized loss position, fair value</t>
        </is>
      </c>
      <c r="B3" s="6" t="n">
        <v>61070</v>
      </c>
      <c r="C3" s="6" t="n">
        <v>65755</v>
      </c>
    </row>
    <row r="4">
      <c r="A4" s="4" t="inlineStr">
        <is>
          <t>Held-to-maturity securities have been in a continuous unrealized loss position, unrealized loss</t>
        </is>
      </c>
      <c r="B4" s="5" t="n">
        <v>-12031</v>
      </c>
      <c r="C4" s="5" t="n">
        <v>-8255</v>
      </c>
    </row>
    <row r="5">
      <c r="A5" s="4" t="inlineStr">
        <is>
          <t>Held-to-maturity securities have been in a continuous unrealized loss position, 12 months or more, fair value</t>
        </is>
      </c>
      <c r="B5" s="5" t="n">
        <v>61070</v>
      </c>
      <c r="C5" s="5" t="n">
        <v>65755</v>
      </c>
    </row>
    <row r="6">
      <c r="A6" s="4" t="inlineStr">
        <is>
          <t>Held-to-maturity securities have been in a continuous unrealized loss position, 12 months or more, unrealized losses</t>
        </is>
      </c>
      <c r="B6" s="6" t="n">
        <v>-12031</v>
      </c>
      <c r="C6" s="6" t="n">
        <v>-8255</v>
      </c>
    </row>
    <row r="7">
      <c r="A7" s="4" t="inlineStr">
        <is>
          <t>Securities have been in a continuous unrealized loss position, number of positions</t>
        </is>
      </c>
      <c r="B7" s="5" t="n">
        <v>183</v>
      </c>
      <c r="C7" s="5" t="n">
        <v>166</v>
      </c>
    </row>
    <row r="8">
      <c r="A8" s="4" t="inlineStr">
        <is>
          <t>Securities have been in a continuous unrealized loss position, fair value</t>
        </is>
      </c>
      <c r="B8" s="6" t="n">
        <v>978310</v>
      </c>
      <c r="C8" s="6" t="n">
        <v>702778</v>
      </c>
    </row>
    <row r="9">
      <c r="A9" s="4" t="inlineStr">
        <is>
          <t>Securities have been in a continuous unrealized loss position, unrealized losses</t>
        </is>
      </c>
      <c r="B9" s="5" t="n">
        <v>-90062</v>
      </c>
      <c r="C9" s="5" t="n">
        <v>-83020</v>
      </c>
    </row>
    <row r="10">
      <c r="A10" s="4" t="inlineStr">
        <is>
          <t>Securities have been in a continuous unrealized loss position, less than 12 months, fair value</t>
        </is>
      </c>
      <c r="B10" s="5" t="n">
        <v>474191</v>
      </c>
      <c r="C10" s="5" t="n">
        <v>33856</v>
      </c>
    </row>
    <row r="11">
      <c r="A11" s="4" t="inlineStr">
        <is>
          <t>Securities have been in a continuous unrealized loss position, less than 12 months, unrealized losses</t>
        </is>
      </c>
      <c r="B11" s="5" t="n">
        <v>-2299</v>
      </c>
      <c r="C11" s="5" t="n">
        <v>-1360</v>
      </c>
    </row>
    <row r="12">
      <c r="A12" s="4" t="inlineStr">
        <is>
          <t>Securities have been in a continuous unrealized loss position, 12 months or more, fair value</t>
        </is>
      </c>
      <c r="B12" s="5" t="n">
        <v>504119</v>
      </c>
      <c r="C12" s="5" t="n">
        <v>668922</v>
      </c>
    </row>
    <row r="13">
      <c r="A13" s="4" t="inlineStr">
        <is>
          <t>Securities have been in a continuous unrealized loss position, 12 months or more, unrealized losses</t>
        </is>
      </c>
      <c r="B13" s="6" t="n">
        <v>-87763</v>
      </c>
      <c r="C13" s="6" t="n">
        <v>-81660</v>
      </c>
    </row>
    <row r="14">
      <c r="A14" s="4" t="inlineStr">
        <is>
          <t>Total Other Securities [Member]</t>
        </is>
      </c>
      <c r="B14" s="4" t="inlineStr">
        <is>
          <t xml:space="preserve"> </t>
        </is>
      </c>
      <c r="C14" s="4" t="inlineStr">
        <is>
          <t xml:space="preserve"> </t>
        </is>
      </c>
    </row>
    <row r="15">
      <c r="A15" s="4" t="inlineStr">
        <is>
          <t>Held-to-maturity securities have been in a continuous unrealized loss position, number of positions</t>
        </is>
      </c>
      <c r="B15" s="5" t="n">
        <v>3</v>
      </c>
      <c r="C15" s="5" t="n">
        <v>3</v>
      </c>
    </row>
    <row r="16">
      <c r="A16" s="4" t="inlineStr">
        <is>
          <t>Held-to-maturity securities have been in a continuous unrealized loss position, fair value</t>
        </is>
      </c>
      <c r="B16" s="6" t="n">
        <v>54153</v>
      </c>
      <c r="C16" s="6" t="n">
        <v>58697</v>
      </c>
    </row>
    <row r="17">
      <c r="A17" s="4" t="inlineStr">
        <is>
          <t>Held-to-maturity securities have been in a continuous unrealized loss position, unrealized loss</t>
        </is>
      </c>
      <c r="B17" s="5" t="n">
        <v>-11102</v>
      </c>
      <c r="C17" s="5" t="n">
        <v>-7458</v>
      </c>
    </row>
    <row r="18">
      <c r="A18" s="4" t="inlineStr">
        <is>
          <t>Held-to-maturity securities have been in a continuous unrealized loss position, 12 months or more, fair value</t>
        </is>
      </c>
      <c r="B18" s="5" t="n">
        <v>54153</v>
      </c>
      <c r="C18" s="5" t="n">
        <v>58697</v>
      </c>
    </row>
    <row r="19">
      <c r="A19" s="4" t="inlineStr">
        <is>
          <t>Held-to-maturity securities have been in a continuous unrealized loss position, 12 months or more, unrealized losses</t>
        </is>
      </c>
      <c r="B19" s="6" t="n">
        <v>-11102</v>
      </c>
      <c r="C19" s="6" t="n">
        <v>-7458</v>
      </c>
    </row>
    <row r="20">
      <c r="A20" s="4" t="inlineStr">
        <is>
          <t>Securities have been in a continuous unrealized loss position, number of positions</t>
        </is>
      </c>
      <c r="B20" s="5" t="n">
        <v>49</v>
      </c>
      <c r="C20" s="5" t="n">
        <v>51</v>
      </c>
    </row>
    <row r="21">
      <c r="A21" s="4" t="inlineStr">
        <is>
          <t>Securities have been in a continuous unrealized loss position, fair value</t>
        </is>
      </c>
      <c r="B21" s="6" t="n">
        <v>358556</v>
      </c>
      <c r="C21" s="6" t="n">
        <v>350575</v>
      </c>
    </row>
    <row r="22">
      <c r="A22" s="4" t="inlineStr">
        <is>
          <t>Securities have been in a continuous unrealized loss position, unrealized losses</t>
        </is>
      </c>
      <c r="B22" s="5" t="n">
        <v>-19465</v>
      </c>
      <c r="C22" s="5" t="n">
        <v>-19358</v>
      </c>
    </row>
    <row r="23">
      <c r="A23" s="4" t="inlineStr">
        <is>
          <t>Securities have been in a continuous unrealized loss position, less than 12 months, fair value</t>
        </is>
      </c>
      <c r="B23" s="5" t="n">
        <v>180974</v>
      </c>
      <c r="C23" s="5" t="n">
        <v>27945</v>
      </c>
    </row>
    <row r="24">
      <c r="A24" s="4" t="inlineStr">
        <is>
          <t>Securities have been in a continuous unrealized loss position, less than 12 months, unrealized losses</t>
        </is>
      </c>
      <c r="B24" s="5" t="n">
        <v>-489</v>
      </c>
      <c r="C24" s="5" t="n">
        <v>-1325</v>
      </c>
    </row>
    <row r="25">
      <c r="A25" s="4" t="inlineStr">
        <is>
          <t>Securities have been in a continuous unrealized loss position, 12 months or more, fair value</t>
        </is>
      </c>
      <c r="B25" s="5" t="n">
        <v>177582</v>
      </c>
      <c r="C25" s="5" t="n">
        <v>322630</v>
      </c>
    </row>
    <row r="26">
      <c r="A26" s="4" t="inlineStr">
        <is>
          <t>Securities have been in a continuous unrealized loss position, 12 months or more, unrealized losses</t>
        </is>
      </c>
      <c r="B26" s="6" t="n">
        <v>-18976</v>
      </c>
      <c r="C26" s="6" t="n">
        <v>-18033</v>
      </c>
    </row>
    <row r="27">
      <c r="A27" s="4" t="inlineStr">
        <is>
          <t>US States and Political Subdivisions Debt Securities [Member]</t>
        </is>
      </c>
      <c r="B27" s="4" t="inlineStr">
        <is>
          <t xml:space="preserve"> </t>
        </is>
      </c>
      <c r="C27" s="4" t="inlineStr">
        <is>
          <t xml:space="preserve"> </t>
        </is>
      </c>
    </row>
    <row r="28">
      <c r="A28" s="4" t="inlineStr">
        <is>
          <t>Held-to-maturity securities have been in a continuous unrealized loss position, number of positions</t>
        </is>
      </c>
      <c r="B28" s="5" t="n">
        <v>3</v>
      </c>
      <c r="C28" s="5" t="n">
        <v>3</v>
      </c>
    </row>
    <row r="29">
      <c r="A29" s="4" t="inlineStr">
        <is>
          <t>Held-to-maturity securities have been in a continuous unrealized loss position, fair value</t>
        </is>
      </c>
      <c r="B29" s="6" t="n">
        <v>54153</v>
      </c>
      <c r="C29" s="6" t="n">
        <v>58697</v>
      </c>
    </row>
    <row r="30">
      <c r="A30" s="4" t="inlineStr">
        <is>
          <t>Held-to-maturity securities have been in a continuous unrealized loss position, unrealized loss</t>
        </is>
      </c>
      <c r="B30" s="5" t="n">
        <v>-11102</v>
      </c>
      <c r="C30" s="5" t="n">
        <v>-7458</v>
      </c>
    </row>
    <row r="31">
      <c r="A31" s="4" t="inlineStr">
        <is>
          <t>Held-to-maturity securities have been in a continuous unrealized loss position, 12 months or more, fair value</t>
        </is>
      </c>
      <c r="B31" s="5" t="n">
        <v>54153</v>
      </c>
      <c r="C31" s="5" t="n">
        <v>58697</v>
      </c>
    </row>
    <row r="32">
      <c r="A32" s="4" t="inlineStr">
        <is>
          <t>Held-to-maturity securities have been in a continuous unrealized loss position, 12 months or more, unrealized losses</t>
        </is>
      </c>
      <c r="B32" s="6" t="n">
        <v>-11102</v>
      </c>
      <c r="C32" s="6" t="n">
        <v>-7458</v>
      </c>
    </row>
    <row r="33">
      <c r="A33" s="4" t="inlineStr">
        <is>
          <t>US Government Agencies Debt Securities [Member]</t>
        </is>
      </c>
      <c r="B33" s="4" t="inlineStr">
        <is>
          <t xml:space="preserve"> </t>
        </is>
      </c>
      <c r="C33" s="4" t="inlineStr">
        <is>
          <t xml:space="preserve"> </t>
        </is>
      </c>
    </row>
    <row r="34">
      <c r="A34" s="4" t="inlineStr">
        <is>
          <t>Securities have been in a continuous unrealized loss position, number of positions</t>
        </is>
      </c>
      <c r="B34" s="5" t="n">
        <v>5</v>
      </c>
      <c r="C34" s="5" t="n">
        <v>8</v>
      </c>
    </row>
    <row r="35">
      <c r="A35" s="4" t="inlineStr">
        <is>
          <t>Securities have been in a continuous unrealized loss position, fair value</t>
        </is>
      </c>
      <c r="B35" s="6" t="n">
        <v>24221</v>
      </c>
      <c r="C35" s="6" t="n">
        <v>74517</v>
      </c>
    </row>
    <row r="36">
      <c r="A36" s="4" t="inlineStr">
        <is>
          <t>Securities have been in a continuous unrealized loss position, unrealized losses</t>
        </is>
      </c>
      <c r="B36" s="5" t="n">
        <v>-517</v>
      </c>
      <c r="C36" s="5" t="n">
        <v>-937</v>
      </c>
    </row>
    <row r="37">
      <c r="A37" s="4" t="inlineStr">
        <is>
          <t>Securities have been in a continuous unrealized loss position, less than 12 months, fair value</t>
        </is>
      </c>
      <c r="B37" s="4" t="inlineStr">
        <is>
          <t xml:space="preserve"> </t>
        </is>
      </c>
      <c r="C37" s="5" t="n">
        <v>2517</v>
      </c>
    </row>
    <row r="38">
      <c r="A38" s="4" t="inlineStr">
        <is>
          <t>Securities have been in a continuous unrealized loss position, less than 12 months, unrealized losses</t>
        </is>
      </c>
      <c r="B38" s="4" t="inlineStr">
        <is>
          <t xml:space="preserve"> </t>
        </is>
      </c>
      <c r="C38" s="5" t="n">
        <v>-7</v>
      </c>
    </row>
    <row r="39">
      <c r="A39" s="4" t="inlineStr">
        <is>
          <t>Securities have been in a continuous unrealized loss position, 12 months or more, fair value</t>
        </is>
      </c>
      <c r="B39" s="5" t="n">
        <v>24221</v>
      </c>
      <c r="C39" s="5" t="n">
        <v>72000</v>
      </c>
    </row>
    <row r="40">
      <c r="A40" s="4" t="inlineStr">
        <is>
          <t>Securities have been in a continuous unrealized loss position, 12 months or more, unrealized losses</t>
        </is>
      </c>
      <c r="B40" s="6" t="n">
        <v>-517</v>
      </c>
      <c r="C40" s="6" t="n">
        <v>-930</v>
      </c>
    </row>
    <row r="41">
      <c r="A41" s="4" t="inlineStr">
        <is>
          <t>Corporate Debt Securities [Member]</t>
        </is>
      </c>
      <c r="B41" s="4" t="inlineStr">
        <is>
          <t xml:space="preserve"> </t>
        </is>
      </c>
      <c r="C41" s="4" t="inlineStr">
        <is>
          <t xml:space="preserve"> </t>
        </is>
      </c>
    </row>
    <row r="42">
      <c r="A42" s="4" t="inlineStr">
        <is>
          <t>Securities have been in a continuous unrealized loss position, number of positions</t>
        </is>
      </c>
      <c r="B42" s="5" t="n">
        <v>26</v>
      </c>
      <c r="C42" s="5" t="n">
        <v>26</v>
      </c>
    </row>
    <row r="43">
      <c r="A43" s="4" t="inlineStr">
        <is>
          <t>Securities have been in a continuous unrealized loss position, fair value</t>
        </is>
      </c>
      <c r="B43" s="6" t="n">
        <v>149736</v>
      </c>
      <c r="C43" s="6" t="n">
        <v>155449</v>
      </c>
    </row>
    <row r="44">
      <c r="A44" s="4" t="inlineStr">
        <is>
          <t>Securities have been in a continuous unrealized loss position, unrealized losses</t>
        </is>
      </c>
      <c r="B44" s="5" t="n">
        <v>-18499</v>
      </c>
      <c r="C44" s="5" t="n">
        <v>-17735</v>
      </c>
    </row>
    <row r="45">
      <c r="A45" s="4" t="inlineStr">
        <is>
          <t>Securities have been in a continuous unrealized loss position, less than 12 months, fair value</t>
        </is>
      </c>
      <c r="B45" s="5" t="n">
        <v>6372</v>
      </c>
      <c r="C45" s="5" t="n">
        <v>25428</v>
      </c>
    </row>
    <row r="46">
      <c r="A46" s="4" t="inlineStr">
        <is>
          <t>Securities have been in a continuous unrealized loss position, less than 12 months, unrealized losses</t>
        </is>
      </c>
      <c r="B46" s="5" t="n">
        <v>-43</v>
      </c>
      <c r="C46" s="5" t="n">
        <v>-1318</v>
      </c>
    </row>
    <row r="47">
      <c r="A47" s="4" t="inlineStr">
        <is>
          <t>Securities have been in a continuous unrealized loss position, 12 months or more, fair value</t>
        </is>
      </c>
      <c r="B47" s="5" t="n">
        <v>143364</v>
      </c>
      <c r="C47" s="5" t="n">
        <v>130021</v>
      </c>
    </row>
    <row r="48">
      <c r="A48" s="4" t="inlineStr">
        <is>
          <t>Securities have been in a continuous unrealized loss position, 12 months or more, unrealized losses</t>
        </is>
      </c>
      <c r="B48" s="6" t="n">
        <v>-18456</v>
      </c>
      <c r="C48" s="6" t="n">
        <v>-16417</v>
      </c>
    </row>
    <row r="49">
      <c r="A49" s="4" t="inlineStr">
        <is>
          <t>Collateralized Debt Obligations [Member]</t>
        </is>
      </c>
      <c r="B49" s="4" t="inlineStr">
        <is>
          <t xml:space="preserve"> </t>
        </is>
      </c>
      <c r="C49" s="4" t="inlineStr">
        <is>
          <t xml:space="preserve"> </t>
        </is>
      </c>
    </row>
    <row r="50">
      <c r="A50" s="4" t="inlineStr">
        <is>
          <t>Securities have been in a continuous unrealized loss position, number of positions</t>
        </is>
      </c>
      <c r="B50" s="5" t="n">
        <v>18</v>
      </c>
      <c r="C50" s="5" t="n">
        <v>17</v>
      </c>
    </row>
    <row r="51">
      <c r="A51" s="4" t="inlineStr">
        <is>
          <t>Securities have been in a continuous unrealized loss position, fair value</t>
        </is>
      </c>
      <c r="B51" s="6" t="n">
        <v>184599</v>
      </c>
      <c r="C51" s="6" t="n">
        <v>120609</v>
      </c>
    </row>
    <row r="52">
      <c r="A52" s="4" t="inlineStr">
        <is>
          <t>Securities have been in a continuous unrealized loss position, unrealized losses</t>
        </is>
      </c>
      <c r="B52" s="5" t="n">
        <v>-449</v>
      </c>
      <c r="C52" s="5" t="n">
        <v>-686</v>
      </c>
    </row>
    <row r="53">
      <c r="A53" s="4" t="inlineStr">
        <is>
          <t>Securities have been in a continuous unrealized loss position, less than 12 months, fair value</t>
        </is>
      </c>
      <c r="B53" s="5" t="n">
        <v>174602</v>
      </c>
      <c r="C53" s="4" t="inlineStr">
        <is>
          <t xml:space="preserve"> </t>
        </is>
      </c>
    </row>
    <row r="54">
      <c r="A54" s="4" t="inlineStr">
        <is>
          <t>Securities have been in a continuous unrealized loss position, less than 12 months, unrealized losses</t>
        </is>
      </c>
      <c r="B54" s="5" t="n">
        <v>-446</v>
      </c>
      <c r="C54" s="4" t="inlineStr">
        <is>
          <t xml:space="preserve"> </t>
        </is>
      </c>
    </row>
    <row r="55">
      <c r="A55" s="4" t="inlineStr">
        <is>
          <t>Securities have been in a continuous unrealized loss position, 12 months or more, fair value</t>
        </is>
      </c>
      <c r="B55" s="5" t="n">
        <v>9997</v>
      </c>
      <c r="C55" s="5" t="n">
        <v>120609</v>
      </c>
    </row>
    <row r="56">
      <c r="A56" s="4" t="inlineStr">
        <is>
          <t>Securities have been in a continuous unrealized loss position, 12 months or more, unrealized losses</t>
        </is>
      </c>
      <c r="B56" s="6" t="n">
        <v>-3</v>
      </c>
      <c r="C56" s="6" t="n">
        <v>-686</v>
      </c>
    </row>
    <row r="57">
      <c r="A57" s="4" t="inlineStr">
        <is>
          <t>Collateralized Mortgage Backed Securities</t>
        </is>
      </c>
      <c r="B57" s="4" t="inlineStr">
        <is>
          <t xml:space="preserve"> </t>
        </is>
      </c>
      <c r="C57" s="4" t="inlineStr">
        <is>
          <t xml:space="preserve"> </t>
        </is>
      </c>
    </row>
    <row r="58">
      <c r="A58" s="4" t="inlineStr">
        <is>
          <t>Held-to-maturity securities have been in a continuous unrealized loss position, number of positions</t>
        </is>
      </c>
      <c r="B58" s="5" t="n">
        <v>1</v>
      </c>
      <c r="C58" s="5" t="n">
        <v>1</v>
      </c>
    </row>
    <row r="59">
      <c r="A59" s="4" t="inlineStr">
        <is>
          <t>Held-to-maturity securities have been in a continuous unrealized loss position, fair value</t>
        </is>
      </c>
      <c r="B59" s="6" t="n">
        <v>6917</v>
      </c>
      <c r="C59" s="6" t="n">
        <v>7058</v>
      </c>
    </row>
    <row r="60">
      <c r="A60" s="4" t="inlineStr">
        <is>
          <t>Held-to-maturity securities have been in a continuous unrealized loss position, unrealized loss</t>
        </is>
      </c>
      <c r="B60" s="5" t="n">
        <v>-929</v>
      </c>
      <c r="C60" s="5" t="n">
        <v>-797</v>
      </c>
    </row>
    <row r="61">
      <c r="A61" s="4" t="inlineStr">
        <is>
          <t>Held-to-maturity securities have been in a continuous unrealized loss position, 12 months or more, fair value</t>
        </is>
      </c>
      <c r="B61" s="5" t="n">
        <v>6917</v>
      </c>
      <c r="C61" s="5" t="n">
        <v>7058</v>
      </c>
    </row>
    <row r="62">
      <c r="A62" s="4" t="inlineStr">
        <is>
          <t>Held-to-maturity securities have been in a continuous unrealized loss position, 12 months or more, unrealized losses</t>
        </is>
      </c>
      <c r="B62" s="6" t="n">
        <v>-929</v>
      </c>
      <c r="C62" s="6" t="n">
        <v>-797</v>
      </c>
    </row>
    <row r="63">
      <c r="A63" s="4" t="inlineStr">
        <is>
          <t>Securities have been in a continuous unrealized loss position, number of positions</t>
        </is>
      </c>
      <c r="B63" s="5" t="n">
        <v>134</v>
      </c>
      <c r="C63" s="5" t="n">
        <v>115</v>
      </c>
    </row>
    <row r="64">
      <c r="A64" s="4" t="inlineStr">
        <is>
          <t>Securities have been in a continuous unrealized loss position, fair value</t>
        </is>
      </c>
      <c r="B64" s="6" t="n">
        <v>619754</v>
      </c>
      <c r="C64" s="6" t="n">
        <v>352203</v>
      </c>
    </row>
    <row r="65">
      <c r="A65" s="4" t="inlineStr">
        <is>
          <t>Securities have been in a continuous unrealized loss position, unrealized losses</t>
        </is>
      </c>
      <c r="B65" s="5" t="n">
        <v>-70597</v>
      </c>
      <c r="C65" s="5" t="n">
        <v>-63662</v>
      </c>
    </row>
    <row r="66">
      <c r="A66" s="4" t="inlineStr">
        <is>
          <t>Securities have been in a continuous unrealized loss position, less than 12 months, fair value</t>
        </is>
      </c>
      <c r="B66" s="5" t="n">
        <v>293217</v>
      </c>
      <c r="C66" s="5" t="n">
        <v>5911</v>
      </c>
    </row>
    <row r="67">
      <c r="A67" s="4" t="inlineStr">
        <is>
          <t>Securities have been in a continuous unrealized loss position, less than 12 months, unrealized losses</t>
        </is>
      </c>
      <c r="B67" s="5" t="n">
        <v>-1810</v>
      </c>
      <c r="C67" s="5" t="n">
        <v>-35</v>
      </c>
    </row>
    <row r="68">
      <c r="A68" s="4" t="inlineStr">
        <is>
          <t>Securities have been in a continuous unrealized loss position, 12 months or more, fair value</t>
        </is>
      </c>
      <c r="B68" s="5" t="n">
        <v>326537</v>
      </c>
      <c r="C68" s="5" t="n">
        <v>346292</v>
      </c>
    </row>
    <row r="69">
      <c r="A69" s="4" t="inlineStr">
        <is>
          <t>Securities have been in a continuous unrealized loss position, 12 months or more, unrealized losses</t>
        </is>
      </c>
      <c r="B69" s="6" t="n">
        <v>-68787</v>
      </c>
      <c r="C69" s="6" t="n">
        <v>-63627</v>
      </c>
    </row>
    <row r="70">
      <c r="A70" s="4" t="inlineStr">
        <is>
          <t>REMIC and CMO [Member]</t>
        </is>
      </c>
      <c r="B70" s="4" t="inlineStr">
        <is>
          <t xml:space="preserve"> </t>
        </is>
      </c>
      <c r="C70" s="4" t="inlineStr">
        <is>
          <t xml:space="preserve"> </t>
        </is>
      </c>
    </row>
    <row r="71">
      <c r="A71" s="4" t="inlineStr">
        <is>
          <t>Securities have been in a continuous unrealized loss position, number of positions</t>
        </is>
      </c>
      <c r="B71" s="5" t="n">
        <v>65</v>
      </c>
      <c r="C71" s="5" t="n">
        <v>46</v>
      </c>
    </row>
    <row r="72">
      <c r="A72" s="4" t="inlineStr">
        <is>
          <t>Securities have been in a continuous unrealized loss position, fair value</t>
        </is>
      </c>
      <c r="B72" s="6" t="n">
        <v>400702</v>
      </c>
      <c r="C72" s="6" t="n">
        <v>133312</v>
      </c>
    </row>
    <row r="73">
      <c r="A73" s="4" t="inlineStr">
        <is>
          <t>Securities have been in a continuous unrealized loss position, unrealized losses</t>
        </is>
      </c>
      <c r="B73" s="5" t="n">
        <v>-29443</v>
      </c>
      <c r="C73" s="5" t="n">
        <v>-26591</v>
      </c>
    </row>
    <row r="74">
      <c r="A74" s="4" t="inlineStr">
        <is>
          <t>Securities have been in a continuous unrealized loss position, less than 12 months, fair value</t>
        </is>
      </c>
      <c r="B74" s="5" t="n">
        <v>275314</v>
      </c>
      <c r="C74" s="4" t="inlineStr">
        <is>
          <t xml:space="preserve"> </t>
        </is>
      </c>
    </row>
    <row r="75">
      <c r="A75" s="4" t="inlineStr">
        <is>
          <t>Securities have been in a continuous unrealized loss position, less than 12 months, unrealized losses</t>
        </is>
      </c>
      <c r="B75" s="5" t="n">
        <v>-1663</v>
      </c>
      <c r="C75" s="4" t="inlineStr">
        <is>
          <t xml:space="preserve"> </t>
        </is>
      </c>
    </row>
    <row r="76">
      <c r="A76" s="4" t="inlineStr">
        <is>
          <t>Securities have been in a continuous unrealized loss position, 12 months or more, fair value</t>
        </is>
      </c>
      <c r="B76" s="5" t="n">
        <v>125388</v>
      </c>
      <c r="C76" s="5" t="n">
        <v>133312</v>
      </c>
    </row>
    <row r="77">
      <c r="A77" s="4" t="inlineStr">
        <is>
          <t>Securities have been in a continuous unrealized loss position, 12 months or more, unrealized losses</t>
        </is>
      </c>
      <c r="B77" s="6" t="n">
        <v>-27780</v>
      </c>
      <c r="C77" s="6" t="n">
        <v>-26591</v>
      </c>
    </row>
    <row r="78">
      <c r="A78" s="4" t="inlineStr">
        <is>
          <t>GNMA [Member]</t>
        </is>
      </c>
      <c r="B78" s="4" t="inlineStr">
        <is>
          <t xml:space="preserve"> </t>
        </is>
      </c>
      <c r="C78" s="4" t="inlineStr">
        <is>
          <t xml:space="preserve"> </t>
        </is>
      </c>
    </row>
    <row r="79">
      <c r="A79" s="4" t="inlineStr">
        <is>
          <t>Securities have been in a continuous unrealized loss position, number of positions</t>
        </is>
      </c>
      <c r="B79" s="5" t="n">
        <v>8</v>
      </c>
      <c r="C79" s="5" t="n">
        <v>7</v>
      </c>
    </row>
    <row r="80">
      <c r="A80" s="4" t="inlineStr">
        <is>
          <t>Securities have been in a continuous unrealized loss position, fair value</t>
        </is>
      </c>
      <c r="B80" s="6" t="n">
        <v>24069</v>
      </c>
      <c r="C80" s="6" t="n">
        <v>10466</v>
      </c>
    </row>
    <row r="81">
      <c r="A81" s="4" t="inlineStr">
        <is>
          <t>Securities have been in a continuous unrealized loss position, unrealized losses</t>
        </is>
      </c>
      <c r="B81" s="5" t="n">
        <v>-2003</v>
      </c>
      <c r="C81" s="5" t="n">
        <v>-1740</v>
      </c>
    </row>
    <row r="82">
      <c r="A82" s="4" t="inlineStr">
        <is>
          <t>Securities have been in a continuous unrealized loss position, less than 12 months, fair value</t>
        </is>
      </c>
      <c r="B82" s="5" t="n">
        <v>17903</v>
      </c>
      <c r="C82" s="5" t="n">
        <v>3867</v>
      </c>
    </row>
    <row r="83">
      <c r="A83" s="4" t="inlineStr">
        <is>
          <t>Securities have been in a continuous unrealized loss position, less than 12 months, unrealized losses</t>
        </is>
      </c>
      <c r="B83" s="5" t="n">
        <v>-147</v>
      </c>
      <c r="C83" s="5" t="n">
        <v>-34</v>
      </c>
    </row>
    <row r="84">
      <c r="A84" s="4" t="inlineStr">
        <is>
          <t>Securities have been in a continuous unrealized loss position, 12 months or more, fair value</t>
        </is>
      </c>
      <c r="B84" s="5" t="n">
        <v>6166</v>
      </c>
      <c r="C84" s="5" t="n">
        <v>6599</v>
      </c>
    </row>
    <row r="85">
      <c r="A85" s="4" t="inlineStr">
        <is>
          <t>Securities have been in a continuous unrealized loss position, 12 months or more, unrealized losses</t>
        </is>
      </c>
      <c r="B85" s="6" t="n">
        <v>-1856</v>
      </c>
      <c r="C85" s="6" t="n">
        <v>-1706</v>
      </c>
    </row>
    <row r="86">
      <c r="A86" s="4" t="inlineStr">
        <is>
          <t>FNMA [Member]</t>
        </is>
      </c>
      <c r="B86" s="4" t="inlineStr">
        <is>
          <t xml:space="preserve"> </t>
        </is>
      </c>
      <c r="C86" s="4" t="inlineStr">
        <is>
          <t xml:space="preserve"> </t>
        </is>
      </c>
    </row>
    <row r="87">
      <c r="A87" s="4" t="inlineStr">
        <is>
          <t>Held-to-maturity securities have been in a continuous unrealized loss position, number of positions</t>
        </is>
      </c>
      <c r="B87" s="5" t="n">
        <v>1</v>
      </c>
      <c r="C87" s="5" t="n">
        <v>1</v>
      </c>
    </row>
    <row r="88">
      <c r="A88" s="4" t="inlineStr">
        <is>
          <t>Held-to-maturity securities have been in a continuous unrealized loss position, fair value</t>
        </is>
      </c>
      <c r="B88" s="6" t="n">
        <v>6917</v>
      </c>
      <c r="C88" s="6" t="n">
        <v>7058</v>
      </c>
    </row>
    <row r="89">
      <c r="A89" s="4" t="inlineStr">
        <is>
          <t>Held-to-maturity securities have been in a continuous unrealized loss position, unrealized loss</t>
        </is>
      </c>
      <c r="B89" s="5" t="n">
        <v>-929</v>
      </c>
      <c r="C89" s="5" t="n">
        <v>-797</v>
      </c>
    </row>
    <row r="90">
      <c r="A90" s="4" t="inlineStr">
        <is>
          <t>Held-to-maturity securities have been in a continuous unrealized loss position, 12 months or more, fair value</t>
        </is>
      </c>
      <c r="B90" s="5" t="n">
        <v>6917</v>
      </c>
      <c r="C90" s="5" t="n">
        <v>7058</v>
      </c>
    </row>
    <row r="91">
      <c r="A91" s="4" t="inlineStr">
        <is>
          <t>Held-to-maturity securities have been in a continuous unrealized loss position, 12 months or more, unrealized losses</t>
        </is>
      </c>
      <c r="B91" s="6" t="n">
        <v>-929</v>
      </c>
      <c r="C91" s="6" t="n">
        <v>-797</v>
      </c>
    </row>
    <row r="92">
      <c r="A92" s="4" t="inlineStr">
        <is>
          <t>Securities have been in a continuous unrealized loss position, number of positions</t>
        </is>
      </c>
      <c r="B92" s="5" t="n">
        <v>43</v>
      </c>
      <c r="C92" s="5" t="n">
        <v>44</v>
      </c>
    </row>
    <row r="93">
      <c r="A93" s="4" t="inlineStr">
        <is>
          <t>Securities have been in a continuous unrealized loss position, fair value</t>
        </is>
      </c>
      <c r="B93" s="6" t="n">
        <v>124739</v>
      </c>
      <c r="C93" s="6" t="n">
        <v>133394</v>
      </c>
    </row>
    <row r="94">
      <c r="A94" s="4" t="inlineStr">
        <is>
          <t>Securities have been in a continuous unrealized loss position, unrealized losses</t>
        </is>
      </c>
      <c r="B94" s="5" t="n">
        <v>-23192</v>
      </c>
      <c r="C94" s="5" t="n">
        <v>-20935</v>
      </c>
    </row>
    <row r="95">
      <c r="A95" s="4" t="inlineStr">
        <is>
          <t>Securities have been in a continuous unrealized loss position, less than 12 months, fair value</t>
        </is>
      </c>
      <c r="B95" s="4" t="inlineStr">
        <is>
          <t xml:space="preserve"> </t>
        </is>
      </c>
      <c r="C95" s="5" t="n">
        <v>2044</v>
      </c>
    </row>
    <row r="96">
      <c r="A96" s="4" t="inlineStr">
        <is>
          <t>Securities have been in a continuous unrealized loss position, less than 12 months, unrealized losses</t>
        </is>
      </c>
      <c r="B96" s="4" t="inlineStr">
        <is>
          <t xml:space="preserve"> </t>
        </is>
      </c>
      <c r="C96" s="5" t="n">
        <v>-1</v>
      </c>
    </row>
    <row r="97">
      <c r="A97" s="4" t="inlineStr">
        <is>
          <t>Securities have been in a continuous unrealized loss position, 12 months or more, fair value</t>
        </is>
      </c>
      <c r="B97" s="5" t="n">
        <v>124739</v>
      </c>
      <c r="C97" s="5" t="n">
        <v>131350</v>
      </c>
    </row>
    <row r="98">
      <c r="A98" s="4" t="inlineStr">
        <is>
          <t>Securities have been in a continuous unrealized loss position, 12 months or more, unrealized losses</t>
        </is>
      </c>
      <c r="B98" s="6" t="n">
        <v>-23192</v>
      </c>
      <c r="C98" s="6" t="n">
        <v>-20934</v>
      </c>
    </row>
    <row r="99">
      <c r="A99" s="4" t="inlineStr">
        <is>
          <t>FHLMC [Member]</t>
        </is>
      </c>
      <c r="B99" s="4" t="inlineStr">
        <is>
          <t xml:space="preserve"> </t>
        </is>
      </c>
      <c r="C99" s="4" t="inlineStr">
        <is>
          <t xml:space="preserve"> </t>
        </is>
      </c>
    </row>
    <row r="100">
      <c r="A100" s="4" t="inlineStr">
        <is>
          <t>Securities have been in a continuous unrealized loss position, number of positions</t>
        </is>
      </c>
      <c r="B100" s="5" t="n">
        <v>18</v>
      </c>
      <c r="C100" s="5" t="n">
        <v>18</v>
      </c>
    </row>
    <row r="101">
      <c r="A101" s="4" t="inlineStr">
        <is>
          <t>Securities have been in a continuous unrealized loss position, fair value</t>
        </is>
      </c>
      <c r="B101" s="6" t="n">
        <v>70244</v>
      </c>
      <c r="C101" s="6" t="n">
        <v>75031</v>
      </c>
    </row>
    <row r="102">
      <c r="A102" s="4" t="inlineStr">
        <is>
          <t>Securities have been in a continuous unrealized loss position, unrealized losses</t>
        </is>
      </c>
      <c r="B102" s="5" t="n">
        <v>-15959</v>
      </c>
      <c r="C102" s="5" t="n">
        <v>-14396</v>
      </c>
    </row>
    <row r="103">
      <c r="A103" s="4" t="inlineStr">
        <is>
          <t>Securities have been in a continuous unrealized loss position, 12 months or more, fair value</t>
        </is>
      </c>
      <c r="B103" s="5" t="n">
        <v>70244</v>
      </c>
      <c r="C103" s="5" t="n">
        <v>75031</v>
      </c>
    </row>
    <row r="104">
      <c r="A104" s="4" t="inlineStr">
        <is>
          <t>Securities have been in a continuous unrealized loss position, 12 months or more, unrealized losses</t>
        </is>
      </c>
      <c r="B104" s="6" t="n">
        <v>-15959</v>
      </c>
      <c r="C104" s="6" t="n">
        <v>-14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for debt securities held-to-matur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the allowance for credit losses for debt securities held-to-maturity</t>
        </is>
      </c>
      <c r="B3" s="4" t="inlineStr">
        <is>
          <t xml:space="preserve"> </t>
        </is>
      </c>
      <c r="C3" s="4" t="inlineStr">
        <is>
          <t xml:space="preserve"> </t>
        </is>
      </c>
      <c r="D3" s="4" t="inlineStr">
        <is>
          <t xml:space="preserve"> </t>
        </is>
      </c>
      <c r="E3" s="4" t="inlineStr">
        <is>
          <t xml:space="preserve"> </t>
        </is>
      </c>
    </row>
    <row r="4">
      <c r="A4" s="4" t="inlineStr">
        <is>
          <t>Beginning balance</t>
        </is>
      </c>
      <c r="B4" s="6" t="n">
        <v>1084</v>
      </c>
      <c r="C4" s="6" t="n">
        <v>1087</v>
      </c>
      <c r="D4" s="6" t="n">
        <v>1087</v>
      </c>
      <c r="E4" s="6" t="n">
        <v>1100</v>
      </c>
    </row>
    <row r="5">
      <c r="A5" s="4" t="inlineStr">
        <is>
          <t>Provision (benefit)</t>
        </is>
      </c>
      <c r="B5" s="5" t="n">
        <v>5</v>
      </c>
      <c r="C5" s="5" t="n">
        <v>-8</v>
      </c>
      <c r="D5" s="5" t="n">
        <v>2</v>
      </c>
      <c r="E5" s="5" t="n">
        <v>-21</v>
      </c>
    </row>
    <row r="6">
      <c r="A6" s="4" t="inlineStr">
        <is>
          <t>Ending balance</t>
        </is>
      </c>
      <c r="B6" s="6" t="n">
        <v>1089</v>
      </c>
      <c r="C6" s="6" t="n">
        <v>1079</v>
      </c>
      <c r="D6" s="6" t="n">
        <v>1089</v>
      </c>
      <c r="E6" s="6" t="n">
        <v>10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14" customWidth="1" min="5" max="5"/>
    <col width="34" customWidth="1" min="6" max="6"/>
    <col width="14" customWidth="1" min="7" max="7"/>
    <col width="14" customWidth="1" min="8" max="8"/>
    <col width="14" customWidth="1" min="9" max="9"/>
  </cols>
  <sheetData>
    <row r="1">
      <c r="A1" s="1" t="inlineStr">
        <is>
          <t>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 on loans</t>
        </is>
      </c>
      <c r="B4" s="6" t="n">
        <v>44700</v>
      </c>
      <c r="C4" s="4" t="inlineStr">
        <is>
          <t xml:space="preserve"> </t>
        </is>
      </c>
      <c r="D4" s="6" t="n">
        <v>44700</v>
      </c>
      <c r="E4" s="4" t="inlineStr">
        <is>
          <t xml:space="preserve"> </t>
        </is>
      </c>
      <c r="F4" s="6" t="n">
        <v>45000</v>
      </c>
      <c r="G4" s="4" t="inlineStr">
        <is>
          <t xml:space="preserve"> </t>
        </is>
      </c>
      <c r="H4" s="4" t="inlineStr">
        <is>
          <t xml:space="preserve"> </t>
        </is>
      </c>
      <c r="I4" s="4" t="inlineStr">
        <is>
          <t xml:space="preserve"> </t>
        </is>
      </c>
    </row>
    <row r="5">
      <c r="A5" s="4" t="inlineStr">
        <is>
          <t>Financing Receivable, Accrued Interest, after Allowance for Credit Loss, Statement of Financial Position [Extensible Enumeration]</t>
        </is>
      </c>
      <c r="B5" s="4" t="inlineStr">
        <is>
          <t>Interest and dividends receivable</t>
        </is>
      </c>
      <c r="C5" s="4" t="inlineStr">
        <is>
          <t xml:space="preserve"> </t>
        </is>
      </c>
      <c r="D5" s="4" t="inlineStr">
        <is>
          <t>Interest and dividends receivable</t>
        </is>
      </c>
      <c r="E5" s="4" t="inlineStr">
        <is>
          <t xml:space="preserve"> </t>
        </is>
      </c>
      <c r="F5" s="4" t="inlineStr">
        <is>
          <t>Interest and dividends receivable</t>
        </is>
      </c>
      <c r="G5" s="4" t="inlineStr">
        <is>
          <t xml:space="preserve"> </t>
        </is>
      </c>
      <c r="H5" s="4" t="inlineStr">
        <is>
          <t xml:space="preserve"> </t>
        </is>
      </c>
      <c r="I5" s="4" t="inlineStr">
        <is>
          <t xml:space="preserve"> </t>
        </is>
      </c>
    </row>
    <row r="6">
      <c r="A6" s="4" t="inlineStr">
        <is>
          <t>Allowance for credit losses - loans</t>
        </is>
      </c>
      <c r="B6" s="6" t="n">
        <v>41648</v>
      </c>
      <c r="C6" s="6" t="n">
        <v>38593</v>
      </c>
      <c r="D6" s="6" t="n">
        <v>41648</v>
      </c>
      <c r="E6" s="6" t="n">
        <v>38593</v>
      </c>
      <c r="F6" s="6" t="n">
        <v>40161</v>
      </c>
      <c r="G6" s="6" t="n">
        <v>40752</v>
      </c>
      <c r="H6" s="6" t="n">
        <v>38729</v>
      </c>
      <c r="I6" s="6" t="n">
        <v>40442</v>
      </c>
    </row>
    <row r="7">
      <c r="A7" s="4" t="inlineStr">
        <is>
          <t>Provision for credit losses</t>
        </is>
      </c>
      <c r="B7" s="6" t="n">
        <v>800</v>
      </c>
      <c r="C7" s="6" t="n">
        <v>1400</v>
      </c>
      <c r="D7" s="6" t="n">
        <v>1400</v>
      </c>
      <c r="E7" s="6" t="n">
        <v>8900</v>
      </c>
      <c r="F7" s="4" t="inlineStr">
        <is>
          <t xml:space="preserve"> </t>
        </is>
      </c>
      <c r="G7" s="4" t="inlineStr">
        <is>
          <t xml:space="preserve"> </t>
        </is>
      </c>
      <c r="H7" s="4" t="inlineStr">
        <is>
          <t xml:space="preserve"> </t>
        </is>
      </c>
      <c r="I7" s="4" t="inlineStr">
        <is>
          <t xml:space="preserve"> </t>
        </is>
      </c>
    </row>
    <row r="8">
      <c r="A8" s="4" t="inlineStr">
        <is>
          <t>Percentage of financing receivable non-performing loans</t>
        </is>
      </c>
      <c r="B8" s="4" t="inlineStr">
        <is>
          <t xml:space="preserve"> </t>
        </is>
      </c>
      <c r="C8" s="4" t="inlineStr">
        <is>
          <t xml:space="preserve"> </t>
        </is>
      </c>
      <c r="D8" s="8" t="n">
        <v>1.206</v>
      </c>
      <c r="E8" s="4" t="inlineStr">
        <is>
          <t xml:space="preserve"> </t>
        </is>
      </c>
      <c r="F8" s="8" t="n">
        <v>1.596</v>
      </c>
      <c r="G8" s="4" t="inlineStr">
        <is>
          <t xml:space="preserve"> </t>
        </is>
      </c>
      <c r="H8" s="4" t="inlineStr">
        <is>
          <t xml:space="preserve"> </t>
        </is>
      </c>
      <c r="I8" s="4" t="inlineStr">
        <is>
          <t xml:space="preserve"> </t>
        </is>
      </c>
    </row>
    <row r="9">
      <c r="A9" s="4" t="inlineStr">
        <is>
          <t>Percentage of financing receivable on total loans</t>
        </is>
      </c>
      <c r="B9" s="4" t="inlineStr">
        <is>
          <t xml:space="preserve"> </t>
        </is>
      </c>
      <c r="C9" s="4" t="inlineStr">
        <is>
          <t xml:space="preserve"> </t>
        </is>
      </c>
      <c r="D9" s="8" t="n">
        <v>0.0061</v>
      </c>
      <c r="E9" s="4" t="inlineStr">
        <is>
          <t xml:space="preserve"> </t>
        </is>
      </c>
      <c r="F9" s="8" t="n">
        <v>0.0058</v>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mposition of Loans (Details) - USD ($) $ in Thousands</t>
        </is>
      </c>
      <c r="B1" s="2" t="inlineStr">
        <is>
          <t>Jun. 30, 2024</t>
        </is>
      </c>
      <c r="C1" s="2" t="inlineStr">
        <is>
          <t>Dec. 31, 2023</t>
        </is>
      </c>
    </row>
    <row r="2">
      <c r="A2" s="3" t="inlineStr">
        <is>
          <t>Loans:</t>
        </is>
      </c>
      <c r="B2" s="4" t="inlineStr">
        <is>
          <t xml:space="preserve"> </t>
        </is>
      </c>
      <c r="C2" s="4" t="inlineStr">
        <is>
          <t xml:space="preserve"> </t>
        </is>
      </c>
    </row>
    <row r="3">
      <c r="A3" s="4" t="inlineStr">
        <is>
          <t>Net unamortized premiums and unearned loan fees</t>
        </is>
      </c>
      <c r="B3" s="6" t="n">
        <v>8367</v>
      </c>
      <c r="C3" s="6" t="n">
        <v>9590</v>
      </c>
    </row>
    <row r="4">
      <c r="A4" s="4" t="inlineStr">
        <is>
          <t>Total loans, net of fees and costs excluding portfolio layer basis adjustments</t>
        </is>
      </c>
      <c r="B4" s="5" t="n">
        <v>6783682</v>
      </c>
      <c r="C4" s="5" t="n">
        <v>6907899</v>
      </c>
    </row>
    <row r="5">
      <c r="A5" s="4" t="inlineStr">
        <is>
          <t>Unallocated portfolio layer basis adjustments</t>
        </is>
      </c>
      <c r="B5" s="5" t="n">
        <v>-6656</v>
      </c>
      <c r="C5" s="5" t="n">
        <v>-949</v>
      </c>
    </row>
    <row r="6">
      <c r="A6" s="4" t="inlineStr">
        <is>
          <t>Total loans, net of fees and costs</t>
        </is>
      </c>
      <c r="B6" s="5" t="n">
        <v>6777026</v>
      </c>
      <c r="C6" s="5" t="n">
        <v>6906950</v>
      </c>
    </row>
    <row r="7">
      <c r="A7" s="4" t="inlineStr">
        <is>
          <t>Multi-Family Resident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before allowance for credit losses, fee and costs</t>
        </is>
      </c>
      <c r="B9" s="5" t="n">
        <v>2631751</v>
      </c>
      <c r="C9" s="5" t="n">
        <v>2658205</v>
      </c>
    </row>
    <row r="10">
      <c r="A10" s="4" t="inlineStr">
        <is>
          <t>Commercial Real Estat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before allowance for credit losses, fee and costs</t>
        </is>
      </c>
      <c r="B12" s="5" t="n">
        <v>1894509</v>
      </c>
      <c r="C12" s="5" t="n">
        <v>1958252</v>
      </c>
    </row>
    <row r="13">
      <c r="A13" s="4" t="inlineStr">
        <is>
          <t>One-To-Four Family - Mixed Used Property</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before allowance for credit losses, fee and costs</t>
        </is>
      </c>
      <c r="B15" s="5" t="n">
        <v>518510</v>
      </c>
      <c r="C15" s="5" t="n">
        <v>530243</v>
      </c>
    </row>
    <row r="16">
      <c r="A16" s="4" t="inlineStr">
        <is>
          <t>One-To-Four Family - Resident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before allowance for credit losses, fee and costs</t>
        </is>
      </c>
      <c r="B18" s="5" t="n">
        <v>261716</v>
      </c>
      <c r="C18" s="5" t="n">
        <v>220213</v>
      </c>
    </row>
    <row r="19">
      <c r="A19" s="4" t="inlineStr">
        <is>
          <t>Construction Portfolio Segment</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before allowance for credit losses, fee and costs</t>
        </is>
      </c>
      <c r="B21" s="5" t="n">
        <v>65161</v>
      </c>
      <c r="C21" s="5" t="n">
        <v>58673</v>
      </c>
    </row>
    <row r="22">
      <c r="A22" s="4" t="inlineStr">
        <is>
          <t>Total loans, net of fees and costs excluding portfolio layer basis adjustments</t>
        </is>
      </c>
      <c r="B22" s="5" t="n">
        <v>64788</v>
      </c>
      <c r="C22" s="5" t="n">
        <v>58261</v>
      </c>
    </row>
    <row r="23">
      <c r="A23" s="4" t="inlineStr">
        <is>
          <t>Small Business Administra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before allowance for credit losses, fee and costs</t>
        </is>
      </c>
      <c r="B25" s="5" t="n">
        <v>13957</v>
      </c>
      <c r="C25" s="5" t="n">
        <v>20205</v>
      </c>
    </row>
    <row r="26">
      <c r="A26" s="4" t="inlineStr">
        <is>
          <t>Commercial Business and Other</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before allowance for credit losses, fee and costs</t>
        </is>
      </c>
      <c r="B28" s="6" t="n">
        <v>1389711</v>
      </c>
      <c r="C28" s="6" t="n">
        <v>14525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 Loans Modifications Made to Borrowers and Payment Status (Details) $ in Thousands</t>
        </is>
      </c>
      <c r="B1" s="2" t="inlineStr">
        <is>
          <t>3 Months Ended</t>
        </is>
      </c>
      <c r="C1" s="2" t="inlineStr">
        <is>
          <t>6 Months Ended</t>
        </is>
      </c>
    </row>
    <row r="2">
      <c r="B2" s="2" t="inlineStr">
        <is>
          <t>Jun. 30, 2023 USD ($) contract</t>
        </is>
      </c>
      <c r="C2" s="2" t="inlineStr">
        <is>
          <t>Jun. 30, 2024 USD ($) contract</t>
        </is>
      </c>
      <c r="D2" s="2" t="inlineStr">
        <is>
          <t>Jun. 30, 2023 USD ($) contract</t>
        </is>
      </c>
    </row>
    <row r="3">
      <c r="A3" s="4" t="inlineStr">
        <is>
          <t>Amortized Cost Basis</t>
        </is>
      </c>
      <c r="B3" s="4" t="inlineStr">
        <is>
          <t xml:space="preserve"> </t>
        </is>
      </c>
      <c r="C3" s="6" t="n">
        <v>2019</v>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Amortized Cost Basis</t>
        </is>
      </c>
      <c r="B5" s="4" t="inlineStr">
        <is>
          <t xml:space="preserve"> </t>
        </is>
      </c>
      <c r="C5" s="5" t="n">
        <v>1678</v>
      </c>
      <c r="D5" s="4" t="inlineStr">
        <is>
          <t xml:space="preserve"> </t>
        </is>
      </c>
    </row>
    <row r="6">
      <c r="A6" s="4" t="inlineStr">
        <is>
          <t>Greater than 90 Days Past Due</t>
        </is>
      </c>
      <c r="B6" s="4" t="inlineStr">
        <is>
          <t xml:space="preserve"> </t>
        </is>
      </c>
      <c r="C6" s="4" t="inlineStr">
        <is>
          <t xml:space="preserve"> </t>
        </is>
      </c>
      <c r="D6" s="4" t="inlineStr">
        <is>
          <t xml:space="preserve"> </t>
        </is>
      </c>
    </row>
    <row r="7">
      <c r="A7" s="4" t="inlineStr">
        <is>
          <t>Amortized Cost Basis</t>
        </is>
      </c>
      <c r="B7" s="4" t="inlineStr">
        <is>
          <t xml:space="preserve"> </t>
        </is>
      </c>
      <c r="C7" s="6" t="n">
        <v>341</v>
      </c>
      <c r="D7" s="4" t="inlineStr">
        <is>
          <t xml:space="preserve"> </t>
        </is>
      </c>
    </row>
    <row r="8">
      <c r="A8" s="4" t="inlineStr">
        <is>
          <t>Payment Deferral</t>
        </is>
      </c>
      <c r="B8" s="4" t="inlineStr">
        <is>
          <t xml:space="preserve"> </t>
        </is>
      </c>
      <c r="C8" s="4" t="inlineStr">
        <is>
          <t xml:space="preserve"> </t>
        </is>
      </c>
      <c r="D8" s="4" t="inlineStr">
        <is>
          <t xml:space="preserve"> </t>
        </is>
      </c>
    </row>
    <row r="9">
      <c r="A9" s="4" t="inlineStr">
        <is>
          <t>Number of TDR loan modifications | contract</t>
        </is>
      </c>
      <c r="B9" s="5" t="n">
        <v>1</v>
      </c>
      <c r="C9" s="5" t="n">
        <v>1</v>
      </c>
      <c r="D9" s="5" t="n">
        <v>1</v>
      </c>
    </row>
    <row r="10">
      <c r="A10" s="4" t="inlineStr">
        <is>
          <t>Amortized Cost Basis</t>
        </is>
      </c>
      <c r="B10" s="6" t="n">
        <v>1490</v>
      </c>
      <c r="C10" s="6" t="n">
        <v>378</v>
      </c>
      <c r="D10" s="6" t="n">
        <v>1490</v>
      </c>
    </row>
    <row r="11">
      <c r="A11" s="4" t="inlineStr">
        <is>
          <t>Commercial Business and Other</t>
        </is>
      </c>
      <c r="B11" s="4" t="inlineStr">
        <is>
          <t xml:space="preserve"> </t>
        </is>
      </c>
      <c r="C11" s="4" t="inlineStr">
        <is>
          <t xml:space="preserve"> </t>
        </is>
      </c>
      <c r="D11" s="4" t="inlineStr">
        <is>
          <t xml:space="preserve"> </t>
        </is>
      </c>
    </row>
    <row r="12">
      <c r="A12" s="4" t="inlineStr">
        <is>
          <t>Amortized Cost Basis</t>
        </is>
      </c>
      <c r="B12" s="4" t="inlineStr">
        <is>
          <t xml:space="preserve"> </t>
        </is>
      </c>
      <c r="C12" s="5" t="n">
        <v>2019</v>
      </c>
      <c r="D12" s="4" t="inlineStr">
        <is>
          <t xml:space="preserve"> </t>
        </is>
      </c>
    </row>
    <row r="13">
      <c r="A13" s="4" t="inlineStr">
        <is>
          <t>Commercial Business and Other | Current</t>
        </is>
      </c>
      <c r="B13" s="4" t="inlineStr">
        <is>
          <t xml:space="preserve"> </t>
        </is>
      </c>
      <c r="C13" s="4" t="inlineStr">
        <is>
          <t xml:space="preserve"> </t>
        </is>
      </c>
      <c r="D13" s="4" t="inlineStr">
        <is>
          <t xml:space="preserve"> </t>
        </is>
      </c>
    </row>
    <row r="14">
      <c r="A14" s="4" t="inlineStr">
        <is>
          <t>Amortized Cost Basis</t>
        </is>
      </c>
      <c r="B14" s="4" t="inlineStr">
        <is>
          <t xml:space="preserve"> </t>
        </is>
      </c>
      <c r="C14" s="5" t="n">
        <v>1678</v>
      </c>
      <c r="D14" s="4" t="inlineStr">
        <is>
          <t xml:space="preserve"> </t>
        </is>
      </c>
    </row>
    <row r="15">
      <c r="A15" s="4" t="inlineStr">
        <is>
          <t>Commercial Business and Other | Greater than 90 Days Past Due</t>
        </is>
      </c>
      <c r="B15" s="4" t="inlineStr">
        <is>
          <t xml:space="preserve"> </t>
        </is>
      </c>
      <c r="C15" s="4" t="inlineStr">
        <is>
          <t xml:space="preserve"> </t>
        </is>
      </c>
      <c r="D15" s="4" t="inlineStr">
        <is>
          <t xml:space="preserve"> </t>
        </is>
      </c>
    </row>
    <row r="16">
      <c r="A16" s="4" t="inlineStr">
        <is>
          <t>Amortized Cost Basis</t>
        </is>
      </c>
      <c r="B16" s="4" t="inlineStr">
        <is>
          <t xml:space="preserve"> </t>
        </is>
      </c>
      <c r="C16" s="6" t="n">
        <v>341</v>
      </c>
      <c r="D16" s="4" t="inlineStr">
        <is>
          <t xml:space="preserve"> </t>
        </is>
      </c>
    </row>
    <row r="17">
      <c r="A17" s="4" t="inlineStr">
        <is>
          <t>Commercial Business and Other | Payment Deferral</t>
        </is>
      </c>
      <c r="B17" s="4" t="inlineStr">
        <is>
          <t xml:space="preserve"> </t>
        </is>
      </c>
      <c r="C17" s="4" t="inlineStr">
        <is>
          <t xml:space="preserve"> </t>
        </is>
      </c>
      <c r="D17" s="4" t="inlineStr">
        <is>
          <t xml:space="preserve"> </t>
        </is>
      </c>
    </row>
    <row r="18">
      <c r="A18" s="4" t="inlineStr">
        <is>
          <t>Number of TDR loan modifications | contract</t>
        </is>
      </c>
      <c r="B18" s="4" t="inlineStr">
        <is>
          <t xml:space="preserve"> </t>
        </is>
      </c>
      <c r="C18" s="5" t="n">
        <v>1</v>
      </c>
      <c r="D18" s="4" t="inlineStr">
        <is>
          <t xml:space="preserve"> </t>
        </is>
      </c>
    </row>
    <row r="19">
      <c r="A19" s="4" t="inlineStr">
        <is>
          <t>Amortized Cost Basis</t>
        </is>
      </c>
      <c r="B19" s="4" t="inlineStr">
        <is>
          <t xml:space="preserve"> </t>
        </is>
      </c>
      <c r="C19" s="6" t="n">
        <v>378</v>
      </c>
      <c r="D19" s="4" t="inlineStr">
        <is>
          <t xml:space="preserve"> </t>
        </is>
      </c>
    </row>
    <row r="20">
      <c r="A20" s="4" t="inlineStr">
        <is>
          <t>Decrease in interest rate</t>
        </is>
      </c>
      <c r="B20" s="4" t="inlineStr">
        <is>
          <t xml:space="preserve"> </t>
        </is>
      </c>
      <c r="C20" s="9" t="n">
        <v>0</v>
      </c>
      <c r="D20" s="4" t="inlineStr">
        <is>
          <t xml:space="preserve"> </t>
        </is>
      </c>
    </row>
    <row r="21">
      <c r="A21" s="4" t="inlineStr">
        <is>
          <t>Small Business Administration | Payment Deferral</t>
        </is>
      </c>
      <c r="B21" s="4" t="inlineStr">
        <is>
          <t xml:space="preserve"> </t>
        </is>
      </c>
      <c r="C21" s="4" t="inlineStr">
        <is>
          <t xml:space="preserve"> </t>
        </is>
      </c>
      <c r="D21" s="4" t="inlineStr">
        <is>
          <t xml:space="preserve"> </t>
        </is>
      </c>
    </row>
    <row r="22">
      <c r="A22" s="4" t="inlineStr">
        <is>
          <t>Number of TDR loan modifications | contract</t>
        </is>
      </c>
      <c r="B22" s="5" t="n">
        <v>1</v>
      </c>
      <c r="C22" s="4" t="inlineStr">
        <is>
          <t xml:space="preserve"> </t>
        </is>
      </c>
      <c r="D22" s="5" t="n">
        <v>1</v>
      </c>
    </row>
    <row r="23">
      <c r="A23" s="4" t="inlineStr">
        <is>
          <t>Amortized Cost Basis</t>
        </is>
      </c>
      <c r="B23" s="6" t="n">
        <v>1490</v>
      </c>
      <c r="C23" s="4" t="inlineStr">
        <is>
          <t xml:space="preserve"> </t>
        </is>
      </c>
      <c r="D23" s="6" t="n">
        <v>1490</v>
      </c>
    </row>
    <row r="24">
      <c r="A24" s="4" t="inlineStr">
        <is>
          <t>Total Class of Financing Receivables, percentage</t>
        </is>
      </c>
      <c r="B24" s="8" t="n">
        <v>0.067</v>
      </c>
      <c r="C24" s="4" t="inlineStr">
        <is>
          <t xml:space="preserve"> </t>
        </is>
      </c>
      <c r="D24" s="8" t="n">
        <v>0.06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oans - Non-Accrual at Amortized Cost (Details) - USD ($) $ in Thousands</t>
        </is>
      </c>
      <c r="B1" s="2" t="inlineStr">
        <is>
          <t>6 Months Ended</t>
        </is>
      </c>
      <c r="C1" s="2" t="inlineStr">
        <is>
          <t>12 Months Ended</t>
        </is>
      </c>
    </row>
    <row r="2">
      <c r="B2" s="2" t="inlineStr">
        <is>
          <t>Jun. 30, 2024</t>
        </is>
      </c>
      <c r="C2" s="2" t="inlineStr">
        <is>
          <t>Dec. 31, 2023</t>
        </is>
      </c>
    </row>
    <row r="3">
      <c r="A3" s="3" t="inlineStr">
        <is>
          <t>Financing Receivable, Excluding Accrued Interest, Nonaccrual</t>
        </is>
      </c>
      <c r="B3" s="4" t="inlineStr">
        <is>
          <t xml:space="preserve"> </t>
        </is>
      </c>
      <c r="C3" s="4" t="inlineStr">
        <is>
          <t xml:space="preserve"> </t>
        </is>
      </c>
    </row>
    <row r="4">
      <c r="A4" s="4" t="inlineStr">
        <is>
          <t>Non-accrual amortized cost beginning of the reporting period</t>
        </is>
      </c>
      <c r="B4" s="6" t="n">
        <v>23659</v>
      </c>
      <c r="C4" s="6" t="n">
        <v>29942</v>
      </c>
    </row>
    <row r="5">
      <c r="A5" s="4" t="inlineStr">
        <is>
          <t>Non-accrual amortized cost end of the reporting period</t>
        </is>
      </c>
      <c r="B5" s="5" t="n">
        <v>35771</v>
      </c>
      <c r="C5" s="5" t="n">
        <v>23659</v>
      </c>
    </row>
    <row r="6">
      <c r="A6" s="4" t="inlineStr">
        <is>
          <t>Non-accrual with no related allowance</t>
        </is>
      </c>
      <c r="B6" s="5" t="n">
        <v>26937</v>
      </c>
      <c r="C6" s="5" t="n">
        <v>15133</v>
      </c>
    </row>
    <row r="7">
      <c r="A7" s="4" t="inlineStr">
        <is>
          <t>Interest income recognized</t>
        </is>
      </c>
      <c r="B7" s="5" t="n">
        <v>5</v>
      </c>
      <c r="C7" s="5" t="n">
        <v>25</v>
      </c>
    </row>
    <row r="8">
      <c r="A8" s="4" t="inlineStr">
        <is>
          <t>Loans ninety days or more past due and still accruing</t>
        </is>
      </c>
      <c r="B8" s="4" t="inlineStr">
        <is>
          <t xml:space="preserve"> </t>
        </is>
      </c>
      <c r="C8" s="5" t="n">
        <v>1463</v>
      </c>
    </row>
    <row r="9">
      <c r="A9" s="4" t="inlineStr">
        <is>
          <t>Multi-family Residential Portfolio Segment [Member]</t>
        </is>
      </c>
      <c r="B9" s="4" t="inlineStr">
        <is>
          <t xml:space="preserve"> </t>
        </is>
      </c>
      <c r="C9" s="4" t="inlineStr">
        <is>
          <t xml:space="preserve"> </t>
        </is>
      </c>
    </row>
    <row r="10">
      <c r="A10" s="3" t="inlineStr">
        <is>
          <t>Financing Receivable, Excluding Accrued Interest, Nonaccrual</t>
        </is>
      </c>
      <c r="B10" s="4" t="inlineStr">
        <is>
          <t xml:space="preserve"> </t>
        </is>
      </c>
      <c r="C10" s="4" t="inlineStr">
        <is>
          <t xml:space="preserve"> </t>
        </is>
      </c>
    </row>
    <row r="11">
      <c r="A11" s="4" t="inlineStr">
        <is>
          <t>Non-accrual amortized cost beginning of the reporting period</t>
        </is>
      </c>
      <c r="B11" s="5" t="n">
        <v>3640</v>
      </c>
      <c r="C11" s="5" t="n">
        <v>3547</v>
      </c>
    </row>
    <row r="12">
      <c r="A12" s="4" t="inlineStr">
        <is>
          <t>Non-accrual amortized cost end of the reporting period</t>
        </is>
      </c>
      <c r="B12" s="5" t="n">
        <v>15188</v>
      </c>
      <c r="C12" s="5" t="n">
        <v>3640</v>
      </c>
    </row>
    <row r="13">
      <c r="A13" s="4" t="inlineStr">
        <is>
          <t>Non-accrual with no related allowance</t>
        </is>
      </c>
      <c r="B13" s="5" t="n">
        <v>15188</v>
      </c>
      <c r="C13" s="5" t="n">
        <v>3640</v>
      </c>
    </row>
    <row r="14">
      <c r="A14" s="4" t="inlineStr">
        <is>
          <t>Interest income recognized</t>
        </is>
      </c>
      <c r="B14" s="4" t="inlineStr">
        <is>
          <t xml:space="preserve"> </t>
        </is>
      </c>
      <c r="C14" s="5" t="n">
        <v>2</v>
      </c>
    </row>
    <row r="15">
      <c r="A15" s="4" t="inlineStr">
        <is>
          <t>Loans ninety days or more past due and still accruing</t>
        </is>
      </c>
      <c r="B15" s="4" t="inlineStr">
        <is>
          <t xml:space="preserve"> </t>
        </is>
      </c>
      <c r="C15" s="5" t="n">
        <v>1463</v>
      </c>
    </row>
    <row r="16">
      <c r="A16" s="4" t="inlineStr">
        <is>
          <t>Commercial Real Estate [Member]</t>
        </is>
      </c>
      <c r="B16" s="4" t="inlineStr">
        <is>
          <t xml:space="preserve"> </t>
        </is>
      </c>
      <c r="C16" s="4" t="inlineStr">
        <is>
          <t xml:space="preserve"> </t>
        </is>
      </c>
    </row>
    <row r="17">
      <c r="A17" s="3" t="inlineStr">
        <is>
          <t>Financing Receivable, Excluding Accrued Interest, Nonaccrual</t>
        </is>
      </c>
      <c r="B17" s="4" t="inlineStr">
        <is>
          <t xml:space="preserve"> </t>
        </is>
      </c>
      <c r="C17" s="4" t="inlineStr">
        <is>
          <t xml:space="preserve"> </t>
        </is>
      </c>
    </row>
    <row r="18">
      <c r="A18" s="4" t="inlineStr">
        <is>
          <t>Non-accrual amortized cost beginning of the reporting period</t>
        </is>
      </c>
      <c r="B18" s="4" t="inlineStr">
        <is>
          <t xml:space="preserve"> </t>
        </is>
      </c>
      <c r="C18" s="5" t="n">
        <v>254</v>
      </c>
    </row>
    <row r="19">
      <c r="A19" s="4" t="inlineStr">
        <is>
          <t>One-To-Four Family - Mixed-Use Property Portfolio Segment [Member]</t>
        </is>
      </c>
      <c r="B19" s="4" t="inlineStr">
        <is>
          <t xml:space="preserve"> </t>
        </is>
      </c>
      <c r="C19" s="4" t="inlineStr">
        <is>
          <t xml:space="preserve"> </t>
        </is>
      </c>
    </row>
    <row r="20">
      <c r="A20" s="3" t="inlineStr">
        <is>
          <t>Financing Receivable, Excluding Accrued Interest, Nonaccrual</t>
        </is>
      </c>
      <c r="B20" s="4" t="inlineStr">
        <is>
          <t xml:space="preserve"> </t>
        </is>
      </c>
      <c r="C20" s="4" t="inlineStr">
        <is>
          <t xml:space="preserve"> </t>
        </is>
      </c>
    </row>
    <row r="21">
      <c r="A21" s="4" t="inlineStr">
        <is>
          <t>Non-accrual amortized cost beginning of the reporting period</t>
        </is>
      </c>
      <c r="B21" s="5" t="n">
        <v>1005</v>
      </c>
      <c r="C21" s="5" t="n">
        <v>1045</v>
      </c>
    </row>
    <row r="22">
      <c r="A22" s="4" t="inlineStr">
        <is>
          <t>Non-accrual amortized cost end of the reporting period</t>
        </is>
      </c>
      <c r="B22" s="5" t="n">
        <v>931</v>
      </c>
      <c r="C22" s="5" t="n">
        <v>1005</v>
      </c>
    </row>
    <row r="23">
      <c r="A23" s="4" t="inlineStr">
        <is>
          <t>Non-accrual with no related allowance</t>
        </is>
      </c>
      <c r="B23" s="5" t="n">
        <v>931</v>
      </c>
      <c r="C23" s="5" t="n">
        <v>1005</v>
      </c>
    </row>
    <row r="24">
      <c r="A24" s="4" t="inlineStr">
        <is>
          <t>Interest income recognized</t>
        </is>
      </c>
      <c r="B24" s="5" t="n">
        <v>1</v>
      </c>
      <c r="C24" s="5" t="n">
        <v>3</v>
      </c>
    </row>
    <row r="25">
      <c r="A25" s="4" t="inlineStr">
        <is>
          <t>One-To-Four Family - Residential Portfolio Segment [Member]</t>
        </is>
      </c>
      <c r="B25" s="4" t="inlineStr">
        <is>
          <t xml:space="preserve"> </t>
        </is>
      </c>
      <c r="C25" s="4" t="inlineStr">
        <is>
          <t xml:space="preserve"> </t>
        </is>
      </c>
    </row>
    <row r="26">
      <c r="A26" s="3" t="inlineStr">
        <is>
          <t>Financing Receivable, Excluding Accrued Interest, Nonaccrual</t>
        </is>
      </c>
      <c r="B26" s="4" t="inlineStr">
        <is>
          <t xml:space="preserve"> </t>
        </is>
      </c>
      <c r="C26" s="4" t="inlineStr">
        <is>
          <t xml:space="preserve"> </t>
        </is>
      </c>
    </row>
    <row r="27">
      <c r="A27" s="4" t="inlineStr">
        <is>
          <t>Non-accrual amortized cost beginning of the reporting period</t>
        </is>
      </c>
      <c r="B27" s="5" t="n">
        <v>4670</v>
      </c>
      <c r="C27" s="5" t="n">
        <v>3953</v>
      </c>
    </row>
    <row r="28">
      <c r="A28" s="4" t="inlineStr">
        <is>
          <t>Non-accrual amortized cost end of the reporting period</t>
        </is>
      </c>
      <c r="B28" s="5" t="n">
        <v>3292</v>
      </c>
      <c r="C28" s="5" t="n">
        <v>4670</v>
      </c>
    </row>
    <row r="29">
      <c r="A29" s="4" t="inlineStr">
        <is>
          <t>Non-accrual with no related allowance</t>
        </is>
      </c>
      <c r="B29" s="5" t="n">
        <v>3292</v>
      </c>
      <c r="C29" s="5" t="n">
        <v>4670</v>
      </c>
    </row>
    <row r="30">
      <c r="A30" s="4" t="inlineStr">
        <is>
          <t>Interest income recognized</t>
        </is>
      </c>
      <c r="B30" s="5" t="n">
        <v>2</v>
      </c>
      <c r="C30" s="5" t="n">
        <v>3</v>
      </c>
    </row>
    <row r="31">
      <c r="A31" s="4" t="inlineStr">
        <is>
          <t>Small Business Administration Portfolio Segment [Member]</t>
        </is>
      </c>
      <c r="B31" s="4" t="inlineStr">
        <is>
          <t xml:space="preserve"> </t>
        </is>
      </c>
      <c r="C31" s="4" t="inlineStr">
        <is>
          <t xml:space="preserve"> </t>
        </is>
      </c>
    </row>
    <row r="32">
      <c r="A32" s="3" t="inlineStr">
        <is>
          <t>Financing Receivable, Excluding Accrued Interest, Nonaccrual</t>
        </is>
      </c>
      <c r="B32" s="4" t="inlineStr">
        <is>
          <t xml:space="preserve"> </t>
        </is>
      </c>
      <c r="C32" s="4" t="inlineStr">
        <is>
          <t xml:space="preserve"> </t>
        </is>
      </c>
    </row>
    <row r="33">
      <c r="A33" s="4" t="inlineStr">
        <is>
          <t>Non-accrual amortized cost beginning of the reporting period</t>
        </is>
      </c>
      <c r="B33" s="5" t="n">
        <v>2576</v>
      </c>
      <c r="C33" s="5" t="n">
        <v>950</v>
      </c>
    </row>
    <row r="34">
      <c r="A34" s="4" t="inlineStr">
        <is>
          <t>Non-accrual amortized cost end of the reporting period</t>
        </is>
      </c>
      <c r="B34" s="5" t="n">
        <v>2640</v>
      </c>
      <c r="C34" s="5" t="n">
        <v>2576</v>
      </c>
    </row>
    <row r="35">
      <c r="A35" s="4" t="inlineStr">
        <is>
          <t>Non-accrual with no related allowance</t>
        </is>
      </c>
      <c r="B35" s="5" t="n">
        <v>2640</v>
      </c>
      <c r="C35" s="5" t="n">
        <v>2576</v>
      </c>
    </row>
    <row r="36">
      <c r="A36" s="4" t="inlineStr">
        <is>
          <t>Commercial Business and Other Portfolio Segment [Member]</t>
        </is>
      </c>
      <c r="B36" s="4" t="inlineStr">
        <is>
          <t xml:space="preserve"> </t>
        </is>
      </c>
      <c r="C36" s="4" t="inlineStr">
        <is>
          <t xml:space="preserve"> </t>
        </is>
      </c>
    </row>
    <row r="37">
      <c r="A37" s="3" t="inlineStr">
        <is>
          <t>Financing Receivable, Excluding Accrued Interest, Nonaccrual</t>
        </is>
      </c>
      <c r="B37" s="4" t="inlineStr">
        <is>
          <t xml:space="preserve"> </t>
        </is>
      </c>
      <c r="C37" s="4" t="inlineStr">
        <is>
          <t xml:space="preserve"> </t>
        </is>
      </c>
    </row>
    <row r="38">
      <c r="A38" s="4" t="inlineStr">
        <is>
          <t>Non-accrual amortized cost beginning of the reporting period</t>
        </is>
      </c>
      <c r="B38" s="5" t="n">
        <v>11768</v>
      </c>
      <c r="C38" s="5" t="n">
        <v>20193</v>
      </c>
    </row>
    <row r="39">
      <c r="A39" s="4" t="inlineStr">
        <is>
          <t>Non-accrual amortized cost end of the reporting period</t>
        </is>
      </c>
      <c r="B39" s="5" t="n">
        <v>13720</v>
      </c>
      <c r="C39" s="5" t="n">
        <v>11768</v>
      </c>
    </row>
    <row r="40">
      <c r="A40" s="4" t="inlineStr">
        <is>
          <t>Non-accrual with no related allowance</t>
        </is>
      </c>
      <c r="B40" s="5" t="n">
        <v>4886</v>
      </c>
      <c r="C40" s="5" t="n">
        <v>3242</v>
      </c>
    </row>
    <row r="41">
      <c r="A41" s="4" t="inlineStr">
        <is>
          <t>Interest income recognized</t>
        </is>
      </c>
      <c r="B41" s="6" t="n">
        <v>2</v>
      </c>
      <c r="C41" s="6" t="n">
        <v>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Foregone on Non-accrual Loans and Loans Classified as TD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Interest income that would have been recognized had the loans performed in accordance with their original terms</t>
        </is>
      </c>
      <c r="B4" s="6" t="n">
        <v>742</v>
      </c>
      <c r="C4" s="6" t="n">
        <v>474</v>
      </c>
      <c r="D4" s="6" t="n">
        <v>1346</v>
      </c>
      <c r="E4" s="6" t="n">
        <v>980</v>
      </c>
    </row>
    <row r="5">
      <c r="A5" s="4" t="inlineStr">
        <is>
          <t>Less: Interest income included in the results of operations</t>
        </is>
      </c>
      <c r="B5" s="5" t="n">
        <v>-2</v>
      </c>
      <c r="C5" s="5" t="n">
        <v>-14</v>
      </c>
      <c r="D5" s="5" t="n">
        <v>-5</v>
      </c>
      <c r="E5" s="5" t="n">
        <v>-18</v>
      </c>
    </row>
    <row r="6">
      <c r="A6" s="4" t="inlineStr">
        <is>
          <t>Total foregone interest</t>
        </is>
      </c>
      <c r="B6" s="6" t="n">
        <v>740</v>
      </c>
      <c r="C6" s="6" t="n">
        <v>460</v>
      </c>
      <c r="D6" s="6" t="n">
        <v>1341</v>
      </c>
      <c r="E6" s="6" t="n">
        <v>9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Recorded Investment in Loans (Details) - USD ($) $ in Thousands</t>
        </is>
      </c>
      <c r="B1" s="2" t="inlineStr">
        <is>
          <t>Jun. 30, 2024</t>
        </is>
      </c>
      <c r="C1" s="2" t="inlineStr">
        <is>
          <t>Dec. 31, 2023</t>
        </is>
      </c>
    </row>
    <row r="2">
      <c r="A2" s="4" t="inlineStr">
        <is>
          <t>Total Loans</t>
        </is>
      </c>
      <c r="B2" s="6" t="n">
        <v>6783682</v>
      </c>
      <c r="C2" s="6" t="n">
        <v>6907899</v>
      </c>
    </row>
    <row r="3">
      <c r="A3" s="4" t="inlineStr">
        <is>
          <t>30 to 59 Days Past Due</t>
        </is>
      </c>
      <c r="B3" s="4" t="inlineStr">
        <is>
          <t xml:space="preserve"> </t>
        </is>
      </c>
      <c r="C3" s="4" t="inlineStr">
        <is>
          <t xml:space="preserve"> </t>
        </is>
      </c>
    </row>
    <row r="4">
      <c r="A4" s="4" t="inlineStr">
        <is>
          <t>Total Loans</t>
        </is>
      </c>
      <c r="B4" s="5" t="n">
        <v>15669</v>
      </c>
      <c r="C4" s="5" t="n">
        <v>14655</v>
      </c>
    </row>
    <row r="5">
      <c r="A5" s="4" t="inlineStr">
        <is>
          <t>60 to 89 Days Past Due</t>
        </is>
      </c>
      <c r="B5" s="4" t="inlineStr">
        <is>
          <t xml:space="preserve"> </t>
        </is>
      </c>
      <c r="C5" s="4" t="inlineStr">
        <is>
          <t xml:space="preserve"> </t>
        </is>
      </c>
    </row>
    <row r="6">
      <c r="A6" s="4" t="inlineStr">
        <is>
          <t>Total Loans</t>
        </is>
      </c>
      <c r="B6" s="5" t="n">
        <v>7771</v>
      </c>
      <c r="C6" s="5" t="n">
        <v>2823</v>
      </c>
    </row>
    <row r="7">
      <c r="A7" s="4" t="inlineStr">
        <is>
          <t>Greater than 90 Days Past Due</t>
        </is>
      </c>
      <c r="B7" s="4" t="inlineStr">
        <is>
          <t xml:space="preserve"> </t>
        </is>
      </c>
      <c r="C7" s="4" t="inlineStr">
        <is>
          <t xml:space="preserve"> </t>
        </is>
      </c>
    </row>
    <row r="8">
      <c r="A8" s="4" t="inlineStr">
        <is>
          <t>Total Loans</t>
        </is>
      </c>
      <c r="B8" s="5" t="n">
        <v>31254</v>
      </c>
      <c r="C8" s="5" t="n">
        <v>20939</v>
      </c>
    </row>
    <row r="9">
      <c r="A9" s="4" t="inlineStr">
        <is>
          <t>Total Past Due</t>
        </is>
      </c>
      <c r="B9" s="4" t="inlineStr">
        <is>
          <t xml:space="preserve"> </t>
        </is>
      </c>
      <c r="C9" s="4" t="inlineStr">
        <is>
          <t xml:space="preserve"> </t>
        </is>
      </c>
    </row>
    <row r="10">
      <c r="A10" s="4" t="inlineStr">
        <is>
          <t>Total Loans</t>
        </is>
      </c>
      <c r="B10" s="5" t="n">
        <v>54694</v>
      </c>
      <c r="C10" s="5" t="n">
        <v>38417</v>
      </c>
    </row>
    <row r="11">
      <c r="A11" s="4" t="inlineStr">
        <is>
          <t>Current</t>
        </is>
      </c>
      <c r="B11" s="4" t="inlineStr">
        <is>
          <t xml:space="preserve"> </t>
        </is>
      </c>
      <c r="C11" s="4" t="inlineStr">
        <is>
          <t xml:space="preserve"> </t>
        </is>
      </c>
    </row>
    <row r="12">
      <c r="A12" s="4" t="inlineStr">
        <is>
          <t>Total Loans</t>
        </is>
      </c>
      <c r="B12" s="5" t="n">
        <v>6728988</v>
      </c>
      <c r="C12" s="5" t="n">
        <v>6869482</v>
      </c>
    </row>
    <row r="13">
      <c r="A13" s="4" t="inlineStr">
        <is>
          <t>Multi-family Residential Portfolio Segment [Member]</t>
        </is>
      </c>
      <c r="B13" s="4" t="inlineStr">
        <is>
          <t xml:space="preserve"> </t>
        </is>
      </c>
      <c r="C13" s="4" t="inlineStr">
        <is>
          <t xml:space="preserve"> </t>
        </is>
      </c>
    </row>
    <row r="14">
      <c r="A14" s="4" t="inlineStr">
        <is>
          <t>Total Loans</t>
        </is>
      </c>
      <c r="B14" s="5" t="n">
        <v>2636604</v>
      </c>
      <c r="C14" s="5" t="n">
        <v>2662226</v>
      </c>
    </row>
    <row r="15">
      <c r="A15" s="4" t="inlineStr">
        <is>
          <t>Multi-family Residential Portfolio Segment [Member] | 30 to 59 Days Past Due</t>
        </is>
      </c>
      <c r="B15" s="4" t="inlineStr">
        <is>
          <t xml:space="preserve"> </t>
        </is>
      </c>
      <c r="C15" s="4" t="inlineStr">
        <is>
          <t xml:space="preserve"> </t>
        </is>
      </c>
    </row>
    <row r="16">
      <c r="A16" s="4" t="inlineStr">
        <is>
          <t>Total Loans</t>
        </is>
      </c>
      <c r="B16" s="5" t="n">
        <v>4811</v>
      </c>
      <c r="C16" s="5" t="n">
        <v>2722</v>
      </c>
    </row>
    <row r="17">
      <c r="A17" s="4" t="inlineStr">
        <is>
          <t>Multi-family Residential Portfolio Segment [Member] | 60 to 89 Days Past Due</t>
        </is>
      </c>
      <c r="B17" s="4" t="inlineStr">
        <is>
          <t xml:space="preserve"> </t>
        </is>
      </c>
      <c r="C17" s="4" t="inlineStr">
        <is>
          <t xml:space="preserve"> </t>
        </is>
      </c>
    </row>
    <row r="18">
      <c r="A18" s="4" t="inlineStr">
        <is>
          <t>Total Loans</t>
        </is>
      </c>
      <c r="B18" s="5" t="n">
        <v>718</v>
      </c>
      <c r="C18" s="5" t="n">
        <v>539</v>
      </c>
    </row>
    <row r="19">
      <c r="A19" s="4" t="inlineStr">
        <is>
          <t>Multi-family Residential Portfolio Segment [Member] | Greater than 90 Days Past Due</t>
        </is>
      </c>
      <c r="B19" s="4" t="inlineStr">
        <is>
          <t xml:space="preserve"> </t>
        </is>
      </c>
      <c r="C19" s="4" t="inlineStr">
        <is>
          <t xml:space="preserve"> </t>
        </is>
      </c>
    </row>
    <row r="20">
      <c r="A20" s="4" t="inlineStr">
        <is>
          <t>Total Loans</t>
        </is>
      </c>
      <c r="B20" s="5" t="n">
        <v>15188</v>
      </c>
      <c r="C20" s="5" t="n">
        <v>5103</v>
      </c>
    </row>
    <row r="21">
      <c r="A21" s="4" t="inlineStr">
        <is>
          <t>Multi-family Residential Portfolio Segment [Member] | Total Past Due</t>
        </is>
      </c>
      <c r="B21" s="4" t="inlineStr">
        <is>
          <t xml:space="preserve"> </t>
        </is>
      </c>
      <c r="C21" s="4" t="inlineStr">
        <is>
          <t xml:space="preserve"> </t>
        </is>
      </c>
    </row>
    <row r="22">
      <c r="A22" s="4" t="inlineStr">
        <is>
          <t>Total Loans</t>
        </is>
      </c>
      <c r="B22" s="5" t="n">
        <v>20717</v>
      </c>
      <c r="C22" s="5" t="n">
        <v>8364</v>
      </c>
    </row>
    <row r="23">
      <c r="A23" s="4" t="inlineStr">
        <is>
          <t>Multi-family Residential Portfolio Segment [Member] | Current</t>
        </is>
      </c>
      <c r="B23" s="4" t="inlineStr">
        <is>
          <t xml:space="preserve"> </t>
        </is>
      </c>
      <c r="C23" s="4" t="inlineStr">
        <is>
          <t xml:space="preserve"> </t>
        </is>
      </c>
    </row>
    <row r="24">
      <c r="A24" s="4" t="inlineStr">
        <is>
          <t>Total Loans</t>
        </is>
      </c>
      <c r="B24" s="5" t="n">
        <v>2615887</v>
      </c>
      <c r="C24" s="5" t="n">
        <v>2653862</v>
      </c>
    </row>
    <row r="25">
      <c r="A25" s="4" t="inlineStr">
        <is>
          <t>Commercial Real Estate [Member]</t>
        </is>
      </c>
      <c r="B25" s="4" t="inlineStr">
        <is>
          <t xml:space="preserve"> </t>
        </is>
      </c>
      <c r="C25" s="4" t="inlineStr">
        <is>
          <t xml:space="preserve"> </t>
        </is>
      </c>
    </row>
    <row r="26">
      <c r="A26" s="4" t="inlineStr">
        <is>
          <t>Total Loans</t>
        </is>
      </c>
      <c r="B26" s="5" t="n">
        <v>1895886</v>
      </c>
      <c r="C26" s="5" t="n">
        <v>1959624</v>
      </c>
    </row>
    <row r="27">
      <c r="A27" s="4" t="inlineStr">
        <is>
          <t>Commercial Real Estate [Member] | 30 to 59 Days Past Due</t>
        </is>
      </c>
      <c r="B27" s="4" t="inlineStr">
        <is>
          <t xml:space="preserve"> </t>
        </is>
      </c>
      <c r="C27" s="4" t="inlineStr">
        <is>
          <t xml:space="preserve"> </t>
        </is>
      </c>
    </row>
    <row r="28">
      <c r="A28" s="4" t="inlineStr">
        <is>
          <t>Total Loans</t>
        </is>
      </c>
      <c r="B28" s="5" t="n">
        <v>320</v>
      </c>
      <c r="C28" s="5" t="n">
        <v>8090</v>
      </c>
    </row>
    <row r="29">
      <c r="A29" s="4" t="inlineStr">
        <is>
          <t>Commercial Real Estate [Member] | 60 to 89 Days Past Due</t>
        </is>
      </c>
      <c r="B29" s="4" t="inlineStr">
        <is>
          <t xml:space="preserve"> </t>
        </is>
      </c>
      <c r="C29" s="4" t="inlineStr">
        <is>
          <t xml:space="preserve"> </t>
        </is>
      </c>
    </row>
    <row r="30">
      <c r="A30" s="4" t="inlineStr">
        <is>
          <t>Total Loans</t>
        </is>
      </c>
      <c r="B30" s="5" t="n">
        <v>6722</v>
      </c>
      <c r="C30" s="5" t="n">
        <v>1099</v>
      </c>
    </row>
    <row r="31">
      <c r="A31" s="4" t="inlineStr">
        <is>
          <t>Commercial Real Estate [Member] | Greater than 90 Days Past Due</t>
        </is>
      </c>
      <c r="B31" s="4" t="inlineStr">
        <is>
          <t xml:space="preserve"> </t>
        </is>
      </c>
      <c r="C31" s="4" t="inlineStr">
        <is>
          <t xml:space="preserve"> </t>
        </is>
      </c>
    </row>
    <row r="32">
      <c r="A32" s="4" t="inlineStr">
        <is>
          <t>Total Loans</t>
        </is>
      </c>
      <c r="B32" s="5" t="n">
        <v>0</v>
      </c>
      <c r="C32" s="5" t="n">
        <v>0</v>
      </c>
    </row>
    <row r="33">
      <c r="A33" s="4" t="inlineStr">
        <is>
          <t>Commercial Real Estate [Member] | Total Past Due</t>
        </is>
      </c>
      <c r="B33" s="4" t="inlineStr">
        <is>
          <t xml:space="preserve"> </t>
        </is>
      </c>
      <c r="C33" s="4" t="inlineStr">
        <is>
          <t xml:space="preserve"> </t>
        </is>
      </c>
    </row>
    <row r="34">
      <c r="A34" s="4" t="inlineStr">
        <is>
          <t>Total Loans</t>
        </is>
      </c>
      <c r="B34" s="5" t="n">
        <v>7042</v>
      </c>
      <c r="C34" s="5" t="n">
        <v>9189</v>
      </c>
    </row>
    <row r="35">
      <c r="A35" s="4" t="inlineStr">
        <is>
          <t>Commercial Real Estate [Member] | Current</t>
        </is>
      </c>
      <c r="B35" s="4" t="inlineStr">
        <is>
          <t xml:space="preserve"> </t>
        </is>
      </c>
      <c r="C35" s="4" t="inlineStr">
        <is>
          <t xml:space="preserve"> </t>
        </is>
      </c>
    </row>
    <row r="36">
      <c r="A36" s="4" t="inlineStr">
        <is>
          <t>Total Loans</t>
        </is>
      </c>
      <c r="B36" s="5" t="n">
        <v>1888844</v>
      </c>
      <c r="C36" s="5" t="n">
        <v>1950435</v>
      </c>
    </row>
    <row r="37">
      <c r="A37" s="4" t="inlineStr">
        <is>
          <t>One-To-Four Family - Mixed-Use Property Portfolio Segment [Member]</t>
        </is>
      </c>
      <c r="B37" s="4" t="inlineStr">
        <is>
          <t xml:space="preserve"> </t>
        </is>
      </c>
      <c r="C37" s="4" t="inlineStr">
        <is>
          <t xml:space="preserve"> </t>
        </is>
      </c>
    </row>
    <row r="38">
      <c r="A38" s="4" t="inlineStr">
        <is>
          <t>Total Loans</t>
        </is>
      </c>
      <c r="B38" s="5" t="n">
        <v>521147</v>
      </c>
      <c r="C38" s="5" t="n">
        <v>533084</v>
      </c>
    </row>
    <row r="39">
      <c r="A39" s="4" t="inlineStr">
        <is>
          <t>One-To-Four Family - Mixed-Use Property Portfolio Segment [Member] | 30 to 59 Days Past Due</t>
        </is>
      </c>
      <c r="B39" s="4" t="inlineStr">
        <is>
          <t xml:space="preserve"> </t>
        </is>
      </c>
      <c r="C39" s="4" t="inlineStr">
        <is>
          <t xml:space="preserve"> </t>
        </is>
      </c>
    </row>
    <row r="40">
      <c r="A40" s="4" t="inlineStr">
        <is>
          <t>Total Loans</t>
        </is>
      </c>
      <c r="B40" s="5" t="n">
        <v>2328</v>
      </c>
      <c r="C40" s="5" t="n">
        <v>1708</v>
      </c>
    </row>
    <row r="41">
      <c r="A41" s="4" t="inlineStr">
        <is>
          <t>One-To-Four Family - Mixed-Use Property Portfolio Segment [Member] | 60 to 89 Days Past Due</t>
        </is>
      </c>
      <c r="B41" s="4" t="inlineStr">
        <is>
          <t xml:space="preserve"> </t>
        </is>
      </c>
      <c r="C41" s="4" t="inlineStr">
        <is>
          <t xml:space="preserve"> </t>
        </is>
      </c>
    </row>
    <row r="42">
      <c r="A42" s="4" t="inlineStr">
        <is>
          <t>Total Loans</t>
        </is>
      </c>
      <c r="B42" s="5" t="n">
        <v>264</v>
      </c>
      <c r="C42" s="5" t="n">
        <v>124</v>
      </c>
    </row>
    <row r="43">
      <c r="A43" s="4" t="inlineStr">
        <is>
          <t>One-To-Four Family - Mixed-Use Property Portfolio Segment [Member] | Greater than 90 Days Past Due</t>
        </is>
      </c>
      <c r="B43" s="4" t="inlineStr">
        <is>
          <t xml:space="preserve"> </t>
        </is>
      </c>
      <c r="C43" s="4" t="inlineStr">
        <is>
          <t xml:space="preserve"> </t>
        </is>
      </c>
    </row>
    <row r="44">
      <c r="A44" s="4" t="inlineStr">
        <is>
          <t>Total Loans</t>
        </is>
      </c>
      <c r="B44" s="5" t="n">
        <v>931</v>
      </c>
      <c r="C44" s="5" t="n">
        <v>1005</v>
      </c>
    </row>
    <row r="45">
      <c r="A45" s="4" t="inlineStr">
        <is>
          <t>One-To-Four Family - Mixed-Use Property Portfolio Segment [Member] | Total Past Due</t>
        </is>
      </c>
      <c r="B45" s="4" t="inlineStr">
        <is>
          <t xml:space="preserve"> </t>
        </is>
      </c>
      <c r="C45" s="4" t="inlineStr">
        <is>
          <t xml:space="preserve"> </t>
        </is>
      </c>
    </row>
    <row r="46">
      <c r="A46" s="4" t="inlineStr">
        <is>
          <t>Total Loans</t>
        </is>
      </c>
      <c r="B46" s="5" t="n">
        <v>3523</v>
      </c>
      <c r="C46" s="5" t="n">
        <v>2837</v>
      </c>
    </row>
    <row r="47">
      <c r="A47" s="4" t="inlineStr">
        <is>
          <t>One-To-Four Family - Mixed-Use Property Portfolio Segment [Member] | Current</t>
        </is>
      </c>
      <c r="B47" s="4" t="inlineStr">
        <is>
          <t xml:space="preserve"> </t>
        </is>
      </c>
      <c r="C47" s="4" t="inlineStr">
        <is>
          <t xml:space="preserve"> </t>
        </is>
      </c>
    </row>
    <row r="48">
      <c r="A48" s="4" t="inlineStr">
        <is>
          <t>Total Loans</t>
        </is>
      </c>
      <c r="B48" s="5" t="n">
        <v>517624</v>
      </c>
      <c r="C48" s="5" t="n">
        <v>530247</v>
      </c>
    </row>
    <row r="49">
      <c r="A49" s="4" t="inlineStr">
        <is>
          <t>One-To-Four Family - Residential Portfolio Segment [Member]</t>
        </is>
      </c>
      <c r="B49" s="4" t="inlineStr">
        <is>
          <t xml:space="preserve"> </t>
        </is>
      </c>
      <c r="C49" s="4" t="inlineStr">
        <is>
          <t xml:space="preserve"> </t>
        </is>
      </c>
    </row>
    <row r="50">
      <c r="A50" s="4" t="inlineStr">
        <is>
          <t>Total Loans</t>
        </is>
      </c>
      <c r="B50" s="5" t="n">
        <v>261659</v>
      </c>
      <c r="C50" s="5" t="n">
        <v>221519</v>
      </c>
    </row>
    <row r="51">
      <c r="A51" s="4" t="inlineStr">
        <is>
          <t>One-To-Four Family - Residential Portfolio Segment [Member] | 30 to 59 Days Past Due</t>
        </is>
      </c>
      <c r="B51" s="4" t="inlineStr">
        <is>
          <t xml:space="preserve"> </t>
        </is>
      </c>
      <c r="C51" s="4" t="inlineStr">
        <is>
          <t xml:space="preserve"> </t>
        </is>
      </c>
    </row>
    <row r="52">
      <c r="A52" s="4" t="inlineStr">
        <is>
          <t>Total Loans</t>
        </is>
      </c>
      <c r="B52" s="5" t="n">
        <v>1323</v>
      </c>
      <c r="C52" s="5" t="n">
        <v>1715</v>
      </c>
    </row>
    <row r="53">
      <c r="A53" s="4" t="inlineStr">
        <is>
          <t>One-To-Four Family - Residential Portfolio Segment [Member] | 60 to 89 Days Past Due</t>
        </is>
      </c>
      <c r="B53" s="4" t="inlineStr">
        <is>
          <t xml:space="preserve"> </t>
        </is>
      </c>
      <c r="C53" s="4" t="inlineStr">
        <is>
          <t xml:space="preserve"> </t>
        </is>
      </c>
    </row>
    <row r="54">
      <c r="A54" s="4" t="inlineStr">
        <is>
          <t>Total Loans</t>
        </is>
      </c>
      <c r="B54" s="5" t="n">
        <v>41</v>
      </c>
      <c r="C54" s="5" t="n">
        <v>0</v>
      </c>
    </row>
    <row r="55">
      <c r="A55" s="4" t="inlineStr">
        <is>
          <t>One-To-Four Family - Residential Portfolio Segment [Member] | Greater than 90 Days Past Due</t>
        </is>
      </c>
      <c r="B55" s="4" t="inlineStr">
        <is>
          <t xml:space="preserve"> </t>
        </is>
      </c>
      <c r="C55" s="4" t="inlineStr">
        <is>
          <t xml:space="preserve"> </t>
        </is>
      </c>
    </row>
    <row r="56">
      <c r="A56" s="4" t="inlineStr">
        <is>
          <t>Total Loans</t>
        </is>
      </c>
      <c r="B56" s="5" t="n">
        <v>3292</v>
      </c>
      <c r="C56" s="5" t="n">
        <v>4670</v>
      </c>
    </row>
    <row r="57">
      <c r="A57" s="4" t="inlineStr">
        <is>
          <t>One-To-Four Family - Residential Portfolio Segment [Member] | Total Past Due</t>
        </is>
      </c>
      <c r="B57" s="4" t="inlineStr">
        <is>
          <t xml:space="preserve"> </t>
        </is>
      </c>
      <c r="C57" s="4" t="inlineStr">
        <is>
          <t xml:space="preserve"> </t>
        </is>
      </c>
    </row>
    <row r="58">
      <c r="A58" s="4" t="inlineStr">
        <is>
          <t>Total Loans</t>
        </is>
      </c>
      <c r="B58" s="5" t="n">
        <v>4656</v>
      </c>
      <c r="C58" s="5" t="n">
        <v>6385</v>
      </c>
    </row>
    <row r="59">
      <c r="A59" s="4" t="inlineStr">
        <is>
          <t>One-To-Four Family - Residential Portfolio Segment [Member] | Current</t>
        </is>
      </c>
      <c r="B59" s="4" t="inlineStr">
        <is>
          <t xml:space="preserve"> </t>
        </is>
      </c>
      <c r="C59" s="4" t="inlineStr">
        <is>
          <t xml:space="preserve"> </t>
        </is>
      </c>
    </row>
    <row r="60">
      <c r="A60" s="4" t="inlineStr">
        <is>
          <t>Total Loans</t>
        </is>
      </c>
      <c r="B60" s="5" t="n">
        <v>257003</v>
      </c>
      <c r="C60" s="5" t="n">
        <v>215134</v>
      </c>
    </row>
    <row r="61">
      <c r="A61" s="4" t="inlineStr">
        <is>
          <t>Construction Portfolio Segment</t>
        </is>
      </c>
      <c r="B61" s="4" t="inlineStr">
        <is>
          <t xml:space="preserve"> </t>
        </is>
      </c>
      <c r="C61" s="4" t="inlineStr">
        <is>
          <t xml:space="preserve"> </t>
        </is>
      </c>
    </row>
    <row r="62">
      <c r="A62" s="4" t="inlineStr">
        <is>
          <t>Total Loans</t>
        </is>
      </c>
      <c r="B62" s="5" t="n">
        <v>64788</v>
      </c>
      <c r="C62" s="5" t="n">
        <v>58261</v>
      </c>
    </row>
    <row r="63">
      <c r="A63" s="4" t="inlineStr">
        <is>
          <t>Construction Portfolio Segment | 30 to 59 Days Past Due</t>
        </is>
      </c>
      <c r="B63" s="4" t="inlineStr">
        <is>
          <t xml:space="preserve"> </t>
        </is>
      </c>
      <c r="C63" s="4" t="inlineStr">
        <is>
          <t xml:space="preserve"> </t>
        </is>
      </c>
    </row>
    <row r="64">
      <c r="A64" s="4" t="inlineStr">
        <is>
          <t>Total Loans</t>
        </is>
      </c>
      <c r="B64" s="5" t="n">
        <v>5793</v>
      </c>
      <c r="C64" s="5" t="n">
        <v>0</v>
      </c>
    </row>
    <row r="65">
      <c r="A65" s="4" t="inlineStr">
        <is>
          <t>Construction Portfolio Segment | 60 to 89 Days Past Due</t>
        </is>
      </c>
      <c r="B65" s="4" t="inlineStr">
        <is>
          <t xml:space="preserve"> </t>
        </is>
      </c>
      <c r="C65" s="4" t="inlineStr">
        <is>
          <t xml:space="preserve"> </t>
        </is>
      </c>
    </row>
    <row r="66">
      <c r="A66" s="4" t="inlineStr">
        <is>
          <t>Total Loans</t>
        </is>
      </c>
      <c r="B66" s="5" t="n">
        <v>0</v>
      </c>
      <c r="C66" s="5" t="n">
        <v>0</v>
      </c>
    </row>
    <row r="67">
      <c r="A67" s="4" t="inlineStr">
        <is>
          <t>Construction Portfolio Segment | Greater than 90 Days Past Due</t>
        </is>
      </c>
      <c r="B67" s="4" t="inlineStr">
        <is>
          <t xml:space="preserve"> </t>
        </is>
      </c>
      <c r="C67" s="4" t="inlineStr">
        <is>
          <t xml:space="preserve"> </t>
        </is>
      </c>
    </row>
    <row r="68">
      <c r="A68" s="4" t="inlineStr">
        <is>
          <t>Total Loans</t>
        </is>
      </c>
      <c r="B68" s="5" t="n">
        <v>0</v>
      </c>
      <c r="C68" s="5" t="n">
        <v>0</v>
      </c>
    </row>
    <row r="69">
      <c r="A69" s="4" t="inlineStr">
        <is>
          <t>Construction Portfolio Segment | Total Past Due</t>
        </is>
      </c>
      <c r="B69" s="4" t="inlineStr">
        <is>
          <t xml:space="preserve"> </t>
        </is>
      </c>
      <c r="C69" s="4" t="inlineStr">
        <is>
          <t xml:space="preserve"> </t>
        </is>
      </c>
    </row>
    <row r="70">
      <c r="A70" s="4" t="inlineStr">
        <is>
          <t>Total Loans</t>
        </is>
      </c>
      <c r="B70" s="5" t="n">
        <v>5793</v>
      </c>
      <c r="C70" s="5" t="n">
        <v>0</v>
      </c>
    </row>
    <row r="71">
      <c r="A71" s="4" t="inlineStr">
        <is>
          <t>Construction Portfolio Segment | Current</t>
        </is>
      </c>
      <c r="B71" s="4" t="inlineStr">
        <is>
          <t xml:space="preserve"> </t>
        </is>
      </c>
      <c r="C71" s="4" t="inlineStr">
        <is>
          <t xml:space="preserve"> </t>
        </is>
      </c>
    </row>
    <row r="72">
      <c r="A72" s="4" t="inlineStr">
        <is>
          <t>Total Loans</t>
        </is>
      </c>
      <c r="B72" s="5" t="n">
        <v>58995</v>
      </c>
      <c r="C72" s="5" t="n">
        <v>58261</v>
      </c>
    </row>
    <row r="73">
      <c r="A73" s="4" t="inlineStr">
        <is>
          <t>Small Business Administration Portfolio Segment [Member]</t>
        </is>
      </c>
      <c r="B73" s="4" t="inlineStr">
        <is>
          <t xml:space="preserve"> </t>
        </is>
      </c>
      <c r="C73" s="4" t="inlineStr">
        <is>
          <t xml:space="preserve"> </t>
        </is>
      </c>
    </row>
    <row r="74">
      <c r="A74" s="4" t="inlineStr">
        <is>
          <t>Total Loans</t>
        </is>
      </c>
      <c r="B74" s="5" t="n">
        <v>14123</v>
      </c>
      <c r="C74" s="5" t="n">
        <v>20345</v>
      </c>
    </row>
    <row r="75">
      <c r="A75" s="4" t="inlineStr">
        <is>
          <t>Small Business Administration Portfolio Segment [Member] | 30 to 59 Days Past Due</t>
        </is>
      </c>
      <c r="B75" s="4" t="inlineStr">
        <is>
          <t xml:space="preserve"> </t>
        </is>
      </c>
      <c r="C75" s="4" t="inlineStr">
        <is>
          <t xml:space="preserve"> </t>
        </is>
      </c>
    </row>
    <row r="76">
      <c r="A76" s="4" t="inlineStr">
        <is>
          <t>Total Loans</t>
        </is>
      </c>
      <c r="B76" s="5" t="n">
        <v>0</v>
      </c>
      <c r="C76" s="5" t="n">
        <v>0</v>
      </c>
    </row>
    <row r="77">
      <c r="A77" s="4" t="inlineStr">
        <is>
          <t>Small Business Administration Portfolio Segment [Member] | 60 to 89 Days Past Due</t>
        </is>
      </c>
      <c r="B77" s="4" t="inlineStr">
        <is>
          <t xml:space="preserve"> </t>
        </is>
      </c>
      <c r="C77" s="4" t="inlineStr">
        <is>
          <t xml:space="preserve"> </t>
        </is>
      </c>
    </row>
    <row r="78">
      <c r="A78" s="4" t="inlineStr">
        <is>
          <t>Total Loans</t>
        </is>
      </c>
      <c r="B78" s="5" t="n">
        <v>0</v>
      </c>
      <c r="C78" s="5" t="n">
        <v>0</v>
      </c>
    </row>
    <row r="79">
      <c r="A79" s="4" t="inlineStr">
        <is>
          <t>Small Business Administration Portfolio Segment [Member] | Greater than 90 Days Past Due</t>
        </is>
      </c>
      <c r="B79" s="4" t="inlineStr">
        <is>
          <t xml:space="preserve"> </t>
        </is>
      </c>
      <c r="C79" s="4" t="inlineStr">
        <is>
          <t xml:space="preserve"> </t>
        </is>
      </c>
    </row>
    <row r="80">
      <c r="A80" s="4" t="inlineStr">
        <is>
          <t>Total Loans</t>
        </is>
      </c>
      <c r="B80" s="5" t="n">
        <v>2640</v>
      </c>
      <c r="C80" s="5" t="n">
        <v>2576</v>
      </c>
    </row>
    <row r="81">
      <c r="A81" s="4" t="inlineStr">
        <is>
          <t>Small Business Administration Portfolio Segment [Member] | Total Past Due</t>
        </is>
      </c>
      <c r="B81" s="4" t="inlineStr">
        <is>
          <t xml:space="preserve"> </t>
        </is>
      </c>
      <c r="C81" s="4" t="inlineStr">
        <is>
          <t xml:space="preserve"> </t>
        </is>
      </c>
    </row>
    <row r="82">
      <c r="A82" s="4" t="inlineStr">
        <is>
          <t>Total Loans</t>
        </is>
      </c>
      <c r="B82" s="5" t="n">
        <v>2640</v>
      </c>
      <c r="C82" s="5" t="n">
        <v>2576</v>
      </c>
    </row>
    <row r="83">
      <c r="A83" s="4" t="inlineStr">
        <is>
          <t>Small Business Administration Portfolio Segment [Member] | Current</t>
        </is>
      </c>
      <c r="B83" s="4" t="inlineStr">
        <is>
          <t xml:space="preserve"> </t>
        </is>
      </c>
      <c r="C83" s="4" t="inlineStr">
        <is>
          <t xml:space="preserve"> </t>
        </is>
      </c>
    </row>
    <row r="84">
      <c r="A84" s="4" t="inlineStr">
        <is>
          <t>Total Loans</t>
        </is>
      </c>
      <c r="B84" s="5" t="n">
        <v>11483</v>
      </c>
      <c r="C84" s="5" t="n">
        <v>17769</v>
      </c>
    </row>
    <row r="85">
      <c r="A85" s="4" t="inlineStr">
        <is>
          <t>Commercial Business and Other Portfolio Segment [Member]</t>
        </is>
      </c>
      <c r="B85" s="4" t="inlineStr">
        <is>
          <t xml:space="preserve"> </t>
        </is>
      </c>
      <c r="C85" s="4" t="inlineStr">
        <is>
          <t xml:space="preserve"> </t>
        </is>
      </c>
    </row>
    <row r="86">
      <c r="A86" s="4" t="inlineStr">
        <is>
          <t>Total Loans</t>
        </is>
      </c>
      <c r="B86" s="5" t="n">
        <v>1389475</v>
      </c>
      <c r="C86" s="5" t="n">
        <v>1452840</v>
      </c>
    </row>
    <row r="87">
      <c r="A87" s="4" t="inlineStr">
        <is>
          <t>Commercial Business and Other Portfolio Segment [Member] | 30 to 59 Days Past Due</t>
        </is>
      </c>
      <c r="B87" s="4" t="inlineStr">
        <is>
          <t xml:space="preserve"> </t>
        </is>
      </c>
      <c r="C87" s="4" t="inlineStr">
        <is>
          <t xml:space="preserve"> </t>
        </is>
      </c>
    </row>
    <row r="88">
      <c r="A88" s="4" t="inlineStr">
        <is>
          <t>Total Loans</t>
        </is>
      </c>
      <c r="B88" s="5" t="n">
        <v>1094</v>
      </c>
      <c r="C88" s="5" t="n">
        <v>420</v>
      </c>
    </row>
    <row r="89">
      <c r="A89" s="4" t="inlineStr">
        <is>
          <t>Commercial Business and Other Portfolio Segment [Member] | 60 to 89 Days Past Due</t>
        </is>
      </c>
      <c r="B89" s="4" t="inlineStr">
        <is>
          <t xml:space="preserve"> </t>
        </is>
      </c>
      <c r="C89" s="4" t="inlineStr">
        <is>
          <t xml:space="preserve"> </t>
        </is>
      </c>
    </row>
    <row r="90">
      <c r="A90" s="4" t="inlineStr">
        <is>
          <t>Total Loans</t>
        </is>
      </c>
      <c r="B90" s="5" t="n">
        <v>26</v>
      </c>
      <c r="C90" s="5" t="n">
        <v>1061</v>
      </c>
    </row>
    <row r="91">
      <c r="A91" s="4" t="inlineStr">
        <is>
          <t>Commercial Business and Other Portfolio Segment [Member] | Greater than 90 Days Past Due</t>
        </is>
      </c>
      <c r="B91" s="4" t="inlineStr">
        <is>
          <t xml:space="preserve"> </t>
        </is>
      </c>
      <c r="C91" s="4" t="inlineStr">
        <is>
          <t xml:space="preserve"> </t>
        </is>
      </c>
    </row>
    <row r="92">
      <c r="A92" s="4" t="inlineStr">
        <is>
          <t>Total Loans</t>
        </is>
      </c>
      <c r="B92" s="5" t="n">
        <v>9203</v>
      </c>
      <c r="C92" s="5" t="n">
        <v>7585</v>
      </c>
    </row>
    <row r="93">
      <c r="A93" s="4" t="inlineStr">
        <is>
          <t>Commercial Business and Other Portfolio Segment [Member] | Total Past Due</t>
        </is>
      </c>
      <c r="B93" s="4" t="inlineStr">
        <is>
          <t xml:space="preserve"> </t>
        </is>
      </c>
      <c r="C93" s="4" t="inlineStr">
        <is>
          <t xml:space="preserve"> </t>
        </is>
      </c>
    </row>
    <row r="94">
      <c r="A94" s="4" t="inlineStr">
        <is>
          <t>Total Loans</t>
        </is>
      </c>
      <c r="B94" s="5" t="n">
        <v>10323</v>
      </c>
      <c r="C94" s="5" t="n">
        <v>9066</v>
      </c>
    </row>
    <row r="95">
      <c r="A95" s="4" t="inlineStr">
        <is>
          <t>Commercial Business and Other Portfolio Segment [Member] | Current</t>
        </is>
      </c>
      <c r="B95" s="4" t="inlineStr">
        <is>
          <t xml:space="preserve"> </t>
        </is>
      </c>
      <c r="C95" s="4" t="inlineStr">
        <is>
          <t xml:space="preserve"> </t>
        </is>
      </c>
    </row>
    <row r="96">
      <c r="A96" s="4" t="inlineStr">
        <is>
          <t>Total Loans</t>
        </is>
      </c>
      <c r="B96" s="6" t="n">
        <v>1379152</v>
      </c>
      <c r="C96" s="6" t="n">
        <v>14437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22</v>
      </c>
      <c r="C4" s="6" t="n">
        <v>8686</v>
      </c>
      <c r="D4" s="6" t="n">
        <v>9006</v>
      </c>
      <c r="E4" s="6" t="n">
        <v>127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Amortization of actuarial (gains) losses, net of taxes of $29 and $31, respectively, and of $58 and $62, respectively.</t>
        </is>
      </c>
      <c r="B6" s="5" t="n">
        <v>-63</v>
      </c>
      <c r="C6" s="5" t="n">
        <v>-69</v>
      </c>
      <c r="D6" s="5" t="n">
        <v>-126</v>
      </c>
      <c r="E6" s="5" t="n">
        <v>-138</v>
      </c>
    </row>
    <row r="7">
      <c r="A7" s="4" t="inlineStr">
        <is>
          <t>Change in net unrealized gains (losses) on securities available for sale, net of taxes of $898 and $1,977, respectively, and of $975 and $93, respectively.</t>
        </is>
      </c>
      <c r="B7" s="5" t="n">
        <v>-1994</v>
      </c>
      <c r="C7" s="5" t="n">
        <v>-4404</v>
      </c>
      <c r="D7" s="5" t="n">
        <v>-2166</v>
      </c>
      <c r="E7" s="5" t="n">
        <v>-417</v>
      </c>
    </row>
    <row r="8">
      <c r="A8" s="4" t="inlineStr">
        <is>
          <t>Net unrealized gains (losses) on cashflow hedges, net of taxes of $634 and ($2,836), respectively, and of ($763) and ($492), respectively.</t>
        </is>
      </c>
      <c r="B8" s="5" t="n">
        <v>-1408</v>
      </c>
      <c r="C8" s="5" t="n">
        <v>6319</v>
      </c>
      <c r="D8" s="5" t="n">
        <v>1693</v>
      </c>
      <c r="E8" s="5" t="n">
        <v>1179</v>
      </c>
    </row>
    <row r="9">
      <c r="A9" s="4" t="inlineStr">
        <is>
          <t>Change in fair value of liabilities related to instrument-specific credit risk, net of taxes of $15 and $36, respectively and of $29 and $69, respectively.</t>
        </is>
      </c>
      <c r="B9" s="5" t="n">
        <v>-35</v>
      </c>
      <c r="C9" s="5" t="n">
        <v>-81</v>
      </c>
      <c r="D9" s="5" t="n">
        <v>-66</v>
      </c>
      <c r="E9" s="5" t="n">
        <v>-155</v>
      </c>
    </row>
    <row r="10">
      <c r="A10" s="4" t="inlineStr">
        <is>
          <t>Other comprehensive income (loss), net of tax:</t>
        </is>
      </c>
      <c r="B10" s="5" t="n">
        <v>-3500</v>
      </c>
      <c r="C10" s="5" t="n">
        <v>1765</v>
      </c>
      <c r="D10" s="5" t="n">
        <v>-665</v>
      </c>
      <c r="E10" s="5" t="n">
        <v>469</v>
      </c>
    </row>
    <row r="11">
      <c r="A11" s="4" t="inlineStr">
        <is>
          <t>Comprehensive net income</t>
        </is>
      </c>
      <c r="B11" s="6" t="n">
        <v>1822</v>
      </c>
      <c r="C11" s="6" t="n">
        <v>10451</v>
      </c>
      <c r="D11" s="6" t="n">
        <v>8341</v>
      </c>
      <c r="E11" s="6" t="n">
        <v>131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ctivity in the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0752</v>
      </c>
      <c r="C4" s="6" t="n">
        <v>38729</v>
      </c>
      <c r="D4" s="6" t="n">
        <v>40161</v>
      </c>
      <c r="E4" s="6" t="n">
        <v>40442</v>
      </c>
      <c r="F4" s="6" t="n">
        <v>40442</v>
      </c>
    </row>
    <row r="5">
      <c r="A5" s="4" t="inlineStr">
        <is>
          <t>Charge-offs</t>
        </is>
      </c>
      <c r="B5" s="5" t="n">
        <v>-11</v>
      </c>
      <c r="C5" s="5" t="n">
        <v>-1731</v>
      </c>
      <c r="D5" s="5" t="n">
        <v>-69</v>
      </c>
      <c r="E5" s="5" t="n">
        <v>-11029</v>
      </c>
      <c r="F5" s="5" t="n">
        <v>-11157</v>
      </c>
    </row>
    <row r="6">
      <c r="A6" s="4" t="inlineStr">
        <is>
          <t>Recoveries</t>
        </is>
      </c>
      <c r="B6" s="5" t="n">
        <v>103</v>
      </c>
      <c r="C6" s="5" t="n">
        <v>171</v>
      </c>
      <c r="D6" s="5" t="n">
        <v>157</v>
      </c>
      <c r="E6" s="5" t="n">
        <v>235</v>
      </c>
      <c r="F6" s="4" t="inlineStr">
        <is>
          <t xml:space="preserve"> </t>
        </is>
      </c>
    </row>
    <row r="7">
      <c r="A7" s="4" t="inlineStr">
        <is>
          <t>Provision (benefit)</t>
        </is>
      </c>
      <c r="B7" s="5" t="n">
        <v>804</v>
      </c>
      <c r="C7" s="5" t="n">
        <v>1424</v>
      </c>
      <c r="D7" s="5" t="n">
        <v>1399</v>
      </c>
      <c r="E7" s="5" t="n">
        <v>8945</v>
      </c>
      <c r="F7" s="4" t="inlineStr">
        <is>
          <t xml:space="preserve"> </t>
        </is>
      </c>
    </row>
    <row r="8">
      <c r="A8" s="4" t="inlineStr">
        <is>
          <t>Ending balance</t>
        </is>
      </c>
      <c r="B8" s="5" t="n">
        <v>41648</v>
      </c>
      <c r="C8" s="5" t="n">
        <v>38593</v>
      </c>
      <c r="D8" s="5" t="n">
        <v>41648</v>
      </c>
      <c r="E8" s="5" t="n">
        <v>38593</v>
      </c>
      <c r="F8" s="5" t="n">
        <v>40161</v>
      </c>
    </row>
    <row r="9">
      <c r="A9" s="4" t="inlineStr">
        <is>
          <t>Multi-family Resident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0590</v>
      </c>
      <c r="C11" s="5" t="n">
        <v>9041</v>
      </c>
      <c r="D11" s="5" t="n">
        <v>10373</v>
      </c>
      <c r="E11" s="5" t="n">
        <v>9552</v>
      </c>
      <c r="F11" s="5" t="n">
        <v>9552</v>
      </c>
    </row>
    <row r="12">
      <c r="A12" s="4" t="inlineStr">
        <is>
          <t>Recoveries</t>
        </is>
      </c>
      <c r="B12" s="5" t="n">
        <v>1</v>
      </c>
      <c r="C12" s="4" t="inlineStr">
        <is>
          <t xml:space="preserve"> </t>
        </is>
      </c>
      <c r="D12" s="5" t="n">
        <v>1</v>
      </c>
      <c r="E12" s="5" t="n">
        <v>1</v>
      </c>
      <c r="F12" s="4" t="inlineStr">
        <is>
          <t xml:space="preserve"> </t>
        </is>
      </c>
    </row>
    <row r="13">
      <c r="A13" s="4" t="inlineStr">
        <is>
          <t>Provision (benefit)</t>
        </is>
      </c>
      <c r="B13" s="5" t="n">
        <v>238</v>
      </c>
      <c r="C13" s="5" t="n">
        <v>677</v>
      </c>
      <c r="D13" s="5" t="n">
        <v>455</v>
      </c>
      <c r="E13" s="5" t="n">
        <v>165</v>
      </c>
      <c r="F13" s="4" t="inlineStr">
        <is>
          <t xml:space="preserve"> </t>
        </is>
      </c>
    </row>
    <row r="14">
      <c r="A14" s="4" t="inlineStr">
        <is>
          <t>Ending balance</t>
        </is>
      </c>
      <c r="B14" s="5" t="n">
        <v>10829</v>
      </c>
      <c r="C14" s="5" t="n">
        <v>9718</v>
      </c>
      <c r="D14" s="5" t="n">
        <v>10829</v>
      </c>
      <c r="E14" s="5" t="n">
        <v>9718</v>
      </c>
      <c r="F14" s="5" t="n">
        <v>10373</v>
      </c>
    </row>
    <row r="15">
      <c r="A15" s="4" t="inlineStr">
        <is>
          <t>Commercial 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8802</v>
      </c>
      <c r="C17" s="5" t="n">
        <v>7671</v>
      </c>
      <c r="D17" s="5" t="n">
        <v>8665</v>
      </c>
      <c r="E17" s="5" t="n">
        <v>8184</v>
      </c>
      <c r="F17" s="5" t="n">
        <v>8184</v>
      </c>
    </row>
    <row r="18">
      <c r="A18" s="4" t="inlineStr">
        <is>
          <t>Charge-offs</t>
        </is>
      </c>
      <c r="B18" s="4" t="inlineStr">
        <is>
          <t xml:space="preserve"> </t>
        </is>
      </c>
      <c r="C18" s="5" t="n">
        <v>-8</v>
      </c>
      <c r="D18" s="4" t="inlineStr">
        <is>
          <t xml:space="preserve"> </t>
        </is>
      </c>
      <c r="E18" s="5" t="n">
        <v>-8</v>
      </c>
      <c r="F18" s="5" t="n">
        <v>-8</v>
      </c>
    </row>
    <row r="19">
      <c r="A19" s="4" t="inlineStr">
        <is>
          <t>Provision (benefit)</t>
        </is>
      </c>
      <c r="B19" s="5" t="n">
        <v>241</v>
      </c>
      <c r="C19" s="5" t="n">
        <v>543</v>
      </c>
      <c r="D19" s="5" t="n">
        <v>378</v>
      </c>
      <c r="E19" s="5" t="n">
        <v>30</v>
      </c>
      <c r="F19" s="4" t="inlineStr">
        <is>
          <t xml:space="preserve"> </t>
        </is>
      </c>
    </row>
    <row r="20">
      <c r="A20" s="4" t="inlineStr">
        <is>
          <t>Ending balance</t>
        </is>
      </c>
      <c r="B20" s="5" t="n">
        <v>9043</v>
      </c>
      <c r="C20" s="5" t="n">
        <v>8206</v>
      </c>
      <c r="D20" s="5" t="n">
        <v>9043</v>
      </c>
      <c r="E20" s="5" t="n">
        <v>8206</v>
      </c>
      <c r="F20" s="5" t="n">
        <v>8665</v>
      </c>
    </row>
    <row r="21">
      <c r="A21" s="4" t="inlineStr">
        <is>
          <t>One-To-Four Family - Mixed-Use Property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1583</v>
      </c>
      <c r="C23" s="5" t="n">
        <v>1710</v>
      </c>
      <c r="D23" s="5" t="n">
        <v>1610</v>
      </c>
      <c r="E23" s="5" t="n">
        <v>1875</v>
      </c>
      <c r="F23" s="5" t="n">
        <v>1875</v>
      </c>
    </row>
    <row r="24">
      <c r="A24" s="4" t="inlineStr">
        <is>
          <t>Recoveries</t>
        </is>
      </c>
      <c r="B24" s="5" t="n">
        <v>2</v>
      </c>
      <c r="C24" s="4" t="inlineStr">
        <is>
          <t xml:space="preserve"> </t>
        </is>
      </c>
      <c r="D24" s="5" t="n">
        <v>2</v>
      </c>
      <c r="E24" s="4" t="inlineStr">
        <is>
          <t xml:space="preserve"> </t>
        </is>
      </c>
      <c r="F24" s="4" t="inlineStr">
        <is>
          <t xml:space="preserve"> </t>
        </is>
      </c>
    </row>
    <row r="25">
      <c r="A25" s="4" t="inlineStr">
        <is>
          <t>Provision (benefit)</t>
        </is>
      </c>
      <c r="B25" s="5" t="n">
        <v>-8</v>
      </c>
      <c r="C25" s="5" t="n">
        <v>-95</v>
      </c>
      <c r="D25" s="5" t="n">
        <v>-35</v>
      </c>
      <c r="E25" s="5" t="n">
        <v>-260</v>
      </c>
      <c r="F25" s="4" t="inlineStr">
        <is>
          <t xml:space="preserve"> </t>
        </is>
      </c>
    </row>
    <row r="26">
      <c r="A26" s="4" t="inlineStr">
        <is>
          <t>Ending balance</t>
        </is>
      </c>
      <c r="B26" s="5" t="n">
        <v>1577</v>
      </c>
      <c r="C26" s="5" t="n">
        <v>1615</v>
      </c>
      <c r="D26" s="5" t="n">
        <v>1577</v>
      </c>
      <c r="E26" s="5" t="n">
        <v>1615</v>
      </c>
      <c r="F26" s="5" t="n">
        <v>1610</v>
      </c>
    </row>
    <row r="27">
      <c r="A27" s="4" t="inlineStr">
        <is>
          <t>One-To-Four Family - Residential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849</v>
      </c>
      <c r="C29" s="5" t="n">
        <v>727</v>
      </c>
      <c r="D29" s="5" t="n">
        <v>668</v>
      </c>
      <c r="E29" s="5" t="n">
        <v>901</v>
      </c>
      <c r="F29" s="5" t="n">
        <v>901</v>
      </c>
    </row>
    <row r="30">
      <c r="A30" s="4" t="inlineStr">
        <is>
          <t>Charge-offs</t>
        </is>
      </c>
      <c r="B30" s="4" t="inlineStr">
        <is>
          <t xml:space="preserve"> </t>
        </is>
      </c>
      <c r="C30" s="5" t="n">
        <v>-6</v>
      </c>
      <c r="D30" s="5" t="n">
        <v>-14</v>
      </c>
      <c r="E30" s="5" t="n">
        <v>-12</v>
      </c>
      <c r="F30" s="5" t="n">
        <v>-23</v>
      </c>
    </row>
    <row r="31">
      <c r="A31" s="4" t="inlineStr">
        <is>
          <t>Recoveries</t>
        </is>
      </c>
      <c r="B31" s="5" t="n">
        <v>2</v>
      </c>
      <c r="C31" s="5" t="n">
        <v>2</v>
      </c>
      <c r="D31" s="5" t="n">
        <v>3</v>
      </c>
      <c r="E31" s="5" t="n">
        <v>44</v>
      </c>
      <c r="F31" s="4" t="inlineStr">
        <is>
          <t xml:space="preserve"> </t>
        </is>
      </c>
    </row>
    <row r="32">
      <c r="A32" s="4" t="inlineStr">
        <is>
          <t>Provision (benefit)</t>
        </is>
      </c>
      <c r="B32" s="5" t="n">
        <v>-55</v>
      </c>
      <c r="C32" s="5" t="n">
        <v>-69</v>
      </c>
      <c r="D32" s="5" t="n">
        <v>139</v>
      </c>
      <c r="E32" s="5" t="n">
        <v>-279</v>
      </c>
      <c r="F32" s="4" t="inlineStr">
        <is>
          <t xml:space="preserve"> </t>
        </is>
      </c>
    </row>
    <row r="33">
      <c r="A33" s="4" t="inlineStr">
        <is>
          <t>Ending balance</t>
        </is>
      </c>
      <c r="B33" s="5" t="n">
        <v>796</v>
      </c>
      <c r="C33" s="5" t="n">
        <v>654</v>
      </c>
      <c r="D33" s="5" t="n">
        <v>796</v>
      </c>
      <c r="E33" s="5" t="n">
        <v>654</v>
      </c>
      <c r="F33" s="5" t="n">
        <v>668</v>
      </c>
    </row>
    <row r="34">
      <c r="A34" s="4" t="inlineStr">
        <is>
          <t>Construction Portfolio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56</v>
      </c>
      <c r="C36" s="5" t="n">
        <v>152</v>
      </c>
      <c r="D36" s="5" t="n">
        <v>158</v>
      </c>
      <c r="E36" s="5" t="n">
        <v>261</v>
      </c>
      <c r="F36" s="5" t="n">
        <v>261</v>
      </c>
    </row>
    <row r="37">
      <c r="A37" s="4" t="inlineStr">
        <is>
          <t>Provision (benefit)</t>
        </is>
      </c>
      <c r="B37" s="5" t="n">
        <v>610</v>
      </c>
      <c r="C37" s="5" t="n">
        <v>-20</v>
      </c>
      <c r="D37" s="5" t="n">
        <v>608</v>
      </c>
      <c r="E37" s="5" t="n">
        <v>-129</v>
      </c>
      <c r="F37" s="4" t="inlineStr">
        <is>
          <t xml:space="preserve"> </t>
        </is>
      </c>
    </row>
    <row r="38">
      <c r="A38" s="4" t="inlineStr">
        <is>
          <t>Ending balance</t>
        </is>
      </c>
      <c r="B38" s="5" t="n">
        <v>766</v>
      </c>
      <c r="C38" s="5" t="n">
        <v>132</v>
      </c>
      <c r="D38" s="5" t="n">
        <v>766</v>
      </c>
      <c r="E38" s="5" t="n">
        <v>132</v>
      </c>
      <c r="F38" s="5" t="n">
        <v>158</v>
      </c>
    </row>
    <row r="39">
      <c r="A39" s="4" t="inlineStr">
        <is>
          <t>Small Business Administration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1406</v>
      </c>
      <c r="C41" s="5" t="n">
        <v>2169</v>
      </c>
      <c r="D41" s="5" t="n">
        <v>1626</v>
      </c>
      <c r="E41" s="5" t="n">
        <v>2198</v>
      </c>
      <c r="F41" s="5" t="n">
        <v>2198</v>
      </c>
    </row>
    <row r="42">
      <c r="A42" s="4" t="inlineStr">
        <is>
          <t>Charge-offs</t>
        </is>
      </c>
      <c r="B42" s="4" t="inlineStr">
        <is>
          <t xml:space="preserve"> </t>
        </is>
      </c>
      <c r="C42" s="5" t="n">
        <v>-1</v>
      </c>
      <c r="D42" s="4" t="inlineStr">
        <is>
          <t xml:space="preserve"> </t>
        </is>
      </c>
      <c r="E42" s="5" t="n">
        <v>-7</v>
      </c>
      <c r="F42" s="5" t="n">
        <v>-7</v>
      </c>
    </row>
    <row r="43">
      <c r="A43" s="4" t="inlineStr">
        <is>
          <t>Recoveries</t>
        </is>
      </c>
      <c r="B43" s="5" t="n">
        <v>91</v>
      </c>
      <c r="C43" s="5" t="n">
        <v>159</v>
      </c>
      <c r="D43" s="5" t="n">
        <v>96</v>
      </c>
      <c r="E43" s="5" t="n">
        <v>171</v>
      </c>
      <c r="F43" s="4" t="inlineStr">
        <is>
          <t xml:space="preserve"> </t>
        </is>
      </c>
    </row>
    <row r="44">
      <c r="A44" s="4" t="inlineStr">
        <is>
          <t>Provision (benefit)</t>
        </is>
      </c>
      <c r="B44" s="5" t="n">
        <v>-371</v>
      </c>
      <c r="C44" s="5" t="n">
        <v>-165</v>
      </c>
      <c r="D44" s="5" t="n">
        <v>-596</v>
      </c>
      <c r="E44" s="5" t="n">
        <v>-200</v>
      </c>
      <c r="F44" s="4" t="inlineStr">
        <is>
          <t xml:space="preserve"> </t>
        </is>
      </c>
    </row>
    <row r="45">
      <c r="A45" s="4" t="inlineStr">
        <is>
          <t>Ending balance</t>
        </is>
      </c>
      <c r="B45" s="5" t="n">
        <v>1126</v>
      </c>
      <c r="C45" s="5" t="n">
        <v>2162</v>
      </c>
      <c r="D45" s="5" t="n">
        <v>1126</v>
      </c>
      <c r="E45" s="5" t="n">
        <v>2162</v>
      </c>
      <c r="F45" s="5" t="n">
        <v>1626</v>
      </c>
    </row>
    <row r="46">
      <c r="A46" s="4" t="inlineStr">
        <is>
          <t>Commercial Business and Other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17366</v>
      </c>
      <c r="C48" s="5" t="n">
        <v>17259</v>
      </c>
      <c r="D48" s="5" t="n">
        <v>17061</v>
      </c>
      <c r="E48" s="5" t="n">
        <v>17471</v>
      </c>
      <c r="F48" s="5" t="n">
        <v>17471</v>
      </c>
    </row>
    <row r="49">
      <c r="A49" s="4" t="inlineStr">
        <is>
          <t>Charge-offs</t>
        </is>
      </c>
      <c r="B49" s="5" t="n">
        <v>-11</v>
      </c>
      <c r="C49" s="5" t="n">
        <v>-1716</v>
      </c>
      <c r="D49" s="5" t="n">
        <v>-55</v>
      </c>
      <c r="E49" s="5" t="n">
        <v>-11002</v>
      </c>
      <c r="F49" s="4" t="inlineStr">
        <is>
          <t xml:space="preserve"> </t>
        </is>
      </c>
    </row>
    <row r="50">
      <c r="A50" s="4" t="inlineStr">
        <is>
          <t>Recoveries</t>
        </is>
      </c>
      <c r="B50" s="5" t="n">
        <v>7</v>
      </c>
      <c r="C50" s="5" t="n">
        <v>10</v>
      </c>
      <c r="D50" s="5" t="n">
        <v>55</v>
      </c>
      <c r="E50" s="5" t="n">
        <v>19</v>
      </c>
      <c r="F50" s="4" t="inlineStr">
        <is>
          <t xml:space="preserve"> </t>
        </is>
      </c>
    </row>
    <row r="51">
      <c r="A51" s="4" t="inlineStr">
        <is>
          <t>Provision (benefit)</t>
        </is>
      </c>
      <c r="B51" s="5" t="n">
        <v>149</v>
      </c>
      <c r="C51" s="5" t="n">
        <v>553</v>
      </c>
      <c r="D51" s="5" t="n">
        <v>450</v>
      </c>
      <c r="E51" s="5" t="n">
        <v>9618</v>
      </c>
      <c r="F51" s="4" t="inlineStr">
        <is>
          <t xml:space="preserve"> </t>
        </is>
      </c>
    </row>
    <row r="52">
      <c r="A52" s="4" t="inlineStr">
        <is>
          <t>Ending balance</t>
        </is>
      </c>
      <c r="B52" s="6" t="n">
        <v>17511</v>
      </c>
      <c r="C52" s="6" t="n">
        <v>16106</v>
      </c>
      <c r="D52" s="6" t="n">
        <v>17511</v>
      </c>
      <c r="E52" s="6" t="n">
        <v>16106</v>
      </c>
      <c r="F52" s="6" t="n">
        <v>170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Risk Category of Mortgage and Non-mortgage 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2024/2023</t>
        </is>
      </c>
      <c r="B3" s="6" t="n">
        <v>158975</v>
      </c>
      <c r="C3" s="4" t="inlineStr">
        <is>
          <t xml:space="preserve"> </t>
        </is>
      </c>
      <c r="D3" s="6" t="n">
        <v>158975</v>
      </c>
      <c r="E3" s="4" t="inlineStr">
        <is>
          <t xml:space="preserve"> </t>
        </is>
      </c>
      <c r="F3" s="6" t="n">
        <v>668603</v>
      </c>
    </row>
    <row r="4">
      <c r="A4" s="4" t="inlineStr">
        <is>
          <t>2023/2022</t>
        </is>
      </c>
      <c r="B4" s="5" t="n">
        <v>695251</v>
      </c>
      <c r="C4" s="4" t="inlineStr">
        <is>
          <t xml:space="preserve"> </t>
        </is>
      </c>
      <c r="D4" s="5" t="n">
        <v>695251</v>
      </c>
      <c r="E4" s="4" t="inlineStr">
        <is>
          <t xml:space="preserve"> </t>
        </is>
      </c>
      <c r="F4" s="5" t="n">
        <v>1164733</v>
      </c>
    </row>
    <row r="5">
      <c r="A5" s="4" t="inlineStr">
        <is>
          <t>2022/2021</t>
        </is>
      </c>
      <c r="B5" s="5" t="n">
        <v>1116745</v>
      </c>
      <c r="C5" s="4" t="inlineStr">
        <is>
          <t xml:space="preserve"> </t>
        </is>
      </c>
      <c r="D5" s="5" t="n">
        <v>1116745</v>
      </c>
      <c r="E5" s="4" t="inlineStr">
        <is>
          <t xml:space="preserve"> </t>
        </is>
      </c>
      <c r="F5" s="5" t="n">
        <v>706194</v>
      </c>
    </row>
    <row r="6">
      <c r="A6" s="4" t="inlineStr">
        <is>
          <t>2021/2020</t>
        </is>
      </c>
      <c r="B6" s="5" t="n">
        <v>700867</v>
      </c>
      <c r="C6" s="4" t="inlineStr">
        <is>
          <t xml:space="preserve"> </t>
        </is>
      </c>
      <c r="D6" s="5" t="n">
        <v>700867</v>
      </c>
      <c r="E6" s="4" t="inlineStr">
        <is>
          <t xml:space="preserve"> </t>
        </is>
      </c>
      <c r="F6" s="5" t="n">
        <v>556884</v>
      </c>
    </row>
    <row r="7">
      <c r="A7" s="4" t="inlineStr">
        <is>
          <t>2020/2019</t>
        </is>
      </c>
      <c r="B7" s="5" t="n">
        <v>526160</v>
      </c>
      <c r="C7" s="4" t="inlineStr">
        <is>
          <t xml:space="preserve"> </t>
        </is>
      </c>
      <c r="D7" s="5" t="n">
        <v>526160</v>
      </c>
      <c r="E7" s="4" t="inlineStr">
        <is>
          <t xml:space="preserve"> </t>
        </is>
      </c>
      <c r="F7" s="5" t="n">
        <v>727117</v>
      </c>
    </row>
    <row r="8">
      <c r="A8" s="4" t="inlineStr">
        <is>
          <t>Prior</t>
        </is>
      </c>
      <c r="B8" s="5" t="n">
        <v>3277501</v>
      </c>
      <c r="C8" s="4" t="inlineStr">
        <is>
          <t xml:space="preserve"> </t>
        </is>
      </c>
      <c r="D8" s="5" t="n">
        <v>3277501</v>
      </c>
      <c r="E8" s="4" t="inlineStr">
        <is>
          <t xml:space="preserve"> </t>
        </is>
      </c>
      <c r="F8" s="5" t="n">
        <v>2753051</v>
      </c>
    </row>
    <row r="9">
      <c r="A9" s="4" t="inlineStr">
        <is>
          <t>Revolving Loans Amortized Cost Basis</t>
        </is>
      </c>
      <c r="B9" s="5" t="n">
        <v>297317</v>
      </c>
      <c r="C9" s="4" t="inlineStr">
        <is>
          <t xml:space="preserve"> </t>
        </is>
      </c>
      <c r="D9" s="5" t="n">
        <v>297317</v>
      </c>
      <c r="E9" s="4" t="inlineStr">
        <is>
          <t xml:space="preserve"> </t>
        </is>
      </c>
      <c r="F9" s="5" t="n">
        <v>319483</v>
      </c>
    </row>
    <row r="10">
      <c r="A10" s="4" t="inlineStr">
        <is>
          <t>Revolving Loans converted to term loans</t>
        </is>
      </c>
      <c r="B10" s="5" t="n">
        <v>10866</v>
      </c>
      <c r="C10" s="4" t="inlineStr">
        <is>
          <t xml:space="preserve"> </t>
        </is>
      </c>
      <c r="D10" s="5" t="n">
        <v>10866</v>
      </c>
      <c r="E10" s="4" t="inlineStr">
        <is>
          <t xml:space="preserve"> </t>
        </is>
      </c>
      <c r="F10" s="5" t="n">
        <v>11834</v>
      </c>
    </row>
    <row r="11">
      <c r="A11" s="4" t="inlineStr">
        <is>
          <t>Total loans, net of fees and costs excluding portfolio layer basis adjustments</t>
        </is>
      </c>
      <c r="B11" s="5" t="n">
        <v>6783682</v>
      </c>
      <c r="C11" s="4" t="inlineStr">
        <is>
          <t xml:space="preserve"> </t>
        </is>
      </c>
      <c r="D11" s="5" t="n">
        <v>6783682</v>
      </c>
      <c r="E11" s="4" t="inlineStr">
        <is>
          <t xml:space="preserve"> </t>
        </is>
      </c>
      <c r="F11" s="5" t="n">
        <v>6907899</v>
      </c>
    </row>
    <row r="12">
      <c r="A12" s="3" t="inlineStr">
        <is>
          <t>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2023</t>
        </is>
      </c>
      <c r="B13" s="4" t="inlineStr">
        <is>
          <t xml:space="preserve"> </t>
        </is>
      </c>
      <c r="C13" s="4" t="inlineStr">
        <is>
          <t xml:space="preserve"> </t>
        </is>
      </c>
      <c r="D13" s="4" t="inlineStr">
        <is>
          <t xml:space="preserve"> </t>
        </is>
      </c>
      <c r="E13" s="4" t="inlineStr">
        <is>
          <t xml:space="preserve"> </t>
        </is>
      </c>
      <c r="F13" s="5" t="n">
        <v>40</v>
      </c>
    </row>
    <row r="14">
      <c r="A14" s="4" t="inlineStr">
        <is>
          <t>2022/2021</t>
        </is>
      </c>
      <c r="B14" s="4" t="inlineStr">
        <is>
          <t xml:space="preserve"> </t>
        </is>
      </c>
      <c r="C14" s="4" t="inlineStr">
        <is>
          <t xml:space="preserve"> </t>
        </is>
      </c>
      <c r="D14" s="4" t="inlineStr">
        <is>
          <t xml:space="preserve"> </t>
        </is>
      </c>
      <c r="E14" s="4" t="inlineStr">
        <is>
          <t xml:space="preserve"> </t>
        </is>
      </c>
      <c r="F14" s="5" t="n">
        <v>1675</v>
      </c>
    </row>
    <row r="15">
      <c r="A15" s="4" t="inlineStr">
        <is>
          <t>2020/2019</t>
        </is>
      </c>
      <c r="B15" s="4" t="inlineStr">
        <is>
          <t xml:space="preserve"> </t>
        </is>
      </c>
      <c r="C15" s="4" t="inlineStr">
        <is>
          <t xml:space="preserve"> </t>
        </is>
      </c>
      <c r="D15" s="4" t="inlineStr">
        <is>
          <t xml:space="preserve"> </t>
        </is>
      </c>
      <c r="E15" s="4" t="inlineStr">
        <is>
          <t xml:space="preserve"> </t>
        </is>
      </c>
      <c r="F15" s="5" t="n">
        <v>28</v>
      </c>
    </row>
    <row r="16">
      <c r="A16" s="4" t="inlineStr">
        <is>
          <t>Prior</t>
        </is>
      </c>
      <c r="B16" s="4" t="inlineStr">
        <is>
          <t xml:space="preserve"> </t>
        </is>
      </c>
      <c r="C16" s="4" t="inlineStr">
        <is>
          <t xml:space="preserve"> </t>
        </is>
      </c>
      <c r="D16" s="5" t="n">
        <v>69</v>
      </c>
      <c r="E16" s="4" t="inlineStr">
        <is>
          <t xml:space="preserve"> </t>
        </is>
      </c>
      <c r="F16" s="5" t="n">
        <v>147</v>
      </c>
    </row>
    <row r="17">
      <c r="A17" s="4" t="inlineStr">
        <is>
          <t>Revolving Loans Amortized Cost Basis</t>
        </is>
      </c>
      <c r="B17" s="4" t="inlineStr">
        <is>
          <t xml:space="preserve"> </t>
        </is>
      </c>
      <c r="C17" s="4" t="inlineStr">
        <is>
          <t xml:space="preserve"> </t>
        </is>
      </c>
      <c r="D17" s="4" t="inlineStr">
        <is>
          <t xml:space="preserve"> </t>
        </is>
      </c>
      <c r="E17" s="4" t="inlineStr">
        <is>
          <t xml:space="preserve"> </t>
        </is>
      </c>
      <c r="F17" s="5" t="n">
        <v>9267</v>
      </c>
    </row>
    <row r="18">
      <c r="A18" s="4" t="inlineStr">
        <is>
          <t>Total</t>
        </is>
      </c>
      <c r="B18" s="5" t="n">
        <v>11</v>
      </c>
      <c r="C18" s="6" t="n">
        <v>1731</v>
      </c>
      <c r="D18" s="5" t="n">
        <v>69</v>
      </c>
      <c r="E18" s="6" t="n">
        <v>11029</v>
      </c>
      <c r="F18" s="5" t="n">
        <v>11157</v>
      </c>
    </row>
    <row r="19">
      <c r="A19" s="4" t="inlineStr">
        <is>
          <t>Basis adjustments</t>
        </is>
      </c>
      <c r="B19" s="5" t="n">
        <v>6656</v>
      </c>
      <c r="C19" s="4" t="inlineStr">
        <is>
          <t xml:space="preserve"> </t>
        </is>
      </c>
      <c r="D19" s="5" t="n">
        <v>6656</v>
      </c>
      <c r="E19" s="4" t="inlineStr">
        <is>
          <t xml:space="preserve"> </t>
        </is>
      </c>
      <c r="F19" s="5" t="n">
        <v>949</v>
      </c>
    </row>
    <row r="20">
      <c r="A20" s="4" t="inlineStr">
        <is>
          <t>Portfolio Layer Hedges on Closed Portfolio of Loans [Member] |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ross charge-off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adjustments</t>
        </is>
      </c>
      <c r="B22" s="5" t="n">
        <v>6700</v>
      </c>
      <c r="C22" s="4" t="inlineStr">
        <is>
          <t xml:space="preserve"> </t>
        </is>
      </c>
      <c r="D22" s="5" t="n">
        <v>6700</v>
      </c>
      <c r="E22" s="4" t="inlineStr">
        <is>
          <t xml:space="preserve"> </t>
        </is>
      </c>
      <c r="F22" s="5" t="n">
        <v>900</v>
      </c>
    </row>
    <row r="23">
      <c r="A23" s="4" t="inlineStr">
        <is>
          <t>P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4/2023</t>
        </is>
      </c>
      <c r="B24" s="5" t="n">
        <v>150275</v>
      </c>
      <c r="C24" s="4" t="inlineStr">
        <is>
          <t xml:space="preserve"> </t>
        </is>
      </c>
      <c r="D24" s="5" t="n">
        <v>150275</v>
      </c>
      <c r="E24" s="4" t="inlineStr">
        <is>
          <t xml:space="preserve"> </t>
        </is>
      </c>
      <c r="F24" s="5" t="n">
        <v>643427</v>
      </c>
    </row>
    <row r="25">
      <c r="A25" s="4" t="inlineStr">
        <is>
          <t>2023/2022</t>
        </is>
      </c>
      <c r="B25" s="5" t="n">
        <v>678433</v>
      </c>
      <c r="C25" s="4" t="inlineStr">
        <is>
          <t xml:space="preserve"> </t>
        </is>
      </c>
      <c r="D25" s="5" t="n">
        <v>678433</v>
      </c>
      <c r="E25" s="4" t="inlineStr">
        <is>
          <t xml:space="preserve"> </t>
        </is>
      </c>
      <c r="F25" s="5" t="n">
        <v>1150854</v>
      </c>
    </row>
    <row r="26">
      <c r="A26" s="4" t="inlineStr">
        <is>
          <t>2022/2021</t>
        </is>
      </c>
      <c r="B26" s="5" t="n">
        <v>1098831</v>
      </c>
      <c r="C26" s="4" t="inlineStr">
        <is>
          <t xml:space="preserve"> </t>
        </is>
      </c>
      <c r="D26" s="5" t="n">
        <v>1098831</v>
      </c>
      <c r="E26" s="4" t="inlineStr">
        <is>
          <t xml:space="preserve"> </t>
        </is>
      </c>
      <c r="F26" s="5" t="n">
        <v>694182</v>
      </c>
    </row>
    <row r="27">
      <c r="A27" s="4" t="inlineStr">
        <is>
          <t>2021/2020</t>
        </is>
      </c>
      <c r="B27" s="5" t="n">
        <v>683282</v>
      </c>
      <c r="C27" s="4" t="inlineStr">
        <is>
          <t xml:space="preserve"> </t>
        </is>
      </c>
      <c r="D27" s="5" t="n">
        <v>683282</v>
      </c>
      <c r="E27" s="4" t="inlineStr">
        <is>
          <t xml:space="preserve"> </t>
        </is>
      </c>
      <c r="F27" s="5" t="n">
        <v>552523</v>
      </c>
    </row>
    <row r="28">
      <c r="A28" s="4" t="inlineStr">
        <is>
          <t>2020/2019</t>
        </is>
      </c>
      <c r="B28" s="5" t="n">
        <v>506501</v>
      </c>
      <c r="C28" s="4" t="inlineStr">
        <is>
          <t xml:space="preserve"> </t>
        </is>
      </c>
      <c r="D28" s="5" t="n">
        <v>506501</v>
      </c>
      <c r="E28" s="4" t="inlineStr">
        <is>
          <t xml:space="preserve"> </t>
        </is>
      </c>
      <c r="F28" s="5" t="n">
        <v>685238</v>
      </c>
    </row>
    <row r="29">
      <c r="A29" s="4" t="inlineStr">
        <is>
          <t>Prior</t>
        </is>
      </c>
      <c r="B29" s="5" t="n">
        <v>3102312</v>
      </c>
      <c r="C29" s="4" t="inlineStr">
        <is>
          <t xml:space="preserve"> </t>
        </is>
      </c>
      <c r="D29" s="5" t="n">
        <v>3102312</v>
      </c>
      <c r="E29" s="4" t="inlineStr">
        <is>
          <t xml:space="preserve"> </t>
        </is>
      </c>
      <c r="F29" s="5" t="n">
        <v>2585019</v>
      </c>
    </row>
    <row r="30">
      <c r="A30" s="4" t="inlineStr">
        <is>
          <t>Revolving Loans Amortized Cost Basis</t>
        </is>
      </c>
      <c r="B30" s="5" t="n">
        <v>286761</v>
      </c>
      <c r="C30" s="4" t="inlineStr">
        <is>
          <t xml:space="preserve"> </t>
        </is>
      </c>
      <c r="D30" s="5" t="n">
        <v>286761</v>
      </c>
      <c r="E30" s="4" t="inlineStr">
        <is>
          <t xml:space="preserve"> </t>
        </is>
      </c>
      <c r="F30" s="5" t="n">
        <v>303521</v>
      </c>
    </row>
    <row r="31">
      <c r="A31" s="4" t="inlineStr">
        <is>
          <t>Revolving Loans converted to term loans</t>
        </is>
      </c>
      <c r="B31" s="5" t="n">
        <v>8767</v>
      </c>
      <c r="C31" s="4" t="inlineStr">
        <is>
          <t xml:space="preserve"> </t>
        </is>
      </c>
      <c r="D31" s="5" t="n">
        <v>8767</v>
      </c>
      <c r="E31" s="4" t="inlineStr">
        <is>
          <t xml:space="preserve"> </t>
        </is>
      </c>
      <c r="F31" s="5" t="n">
        <v>10067</v>
      </c>
    </row>
    <row r="32">
      <c r="A32" s="4" t="inlineStr">
        <is>
          <t>Total loans, net of fees and costs excluding portfolio layer basis adjustments</t>
        </is>
      </c>
      <c r="B32" s="5" t="n">
        <v>6515162</v>
      </c>
      <c r="C32" s="4" t="inlineStr">
        <is>
          <t xml:space="preserve"> </t>
        </is>
      </c>
      <c r="D32" s="5" t="n">
        <v>6515162</v>
      </c>
      <c r="E32" s="4" t="inlineStr">
        <is>
          <t xml:space="preserve"> </t>
        </is>
      </c>
      <c r="F32" s="5" t="n">
        <v>6624831</v>
      </c>
    </row>
    <row r="33">
      <c r="A33" s="4" t="inlineStr">
        <is>
          <t>Watch</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4/2023</t>
        </is>
      </c>
      <c r="B34" s="5" t="n">
        <v>8700</v>
      </c>
      <c r="C34" s="4" t="inlineStr">
        <is>
          <t xml:space="preserve"> </t>
        </is>
      </c>
      <c r="D34" s="5" t="n">
        <v>8700</v>
      </c>
      <c r="E34" s="4" t="inlineStr">
        <is>
          <t xml:space="preserve"> </t>
        </is>
      </c>
      <c r="F34" s="5" t="n">
        <v>10072</v>
      </c>
    </row>
    <row r="35">
      <c r="A35" s="4" t="inlineStr">
        <is>
          <t>2023/2022</t>
        </is>
      </c>
      <c r="B35" s="5" t="n">
        <v>9722</v>
      </c>
      <c r="C35" s="4" t="inlineStr">
        <is>
          <t xml:space="preserve"> </t>
        </is>
      </c>
      <c r="D35" s="5" t="n">
        <v>9722</v>
      </c>
      <c r="E35" s="4" t="inlineStr">
        <is>
          <t xml:space="preserve"> </t>
        </is>
      </c>
      <c r="F35" s="5" t="n">
        <v>11480</v>
      </c>
    </row>
    <row r="36">
      <c r="A36" s="4" t="inlineStr">
        <is>
          <t>2022/2021</t>
        </is>
      </c>
      <c r="B36" s="5" t="n">
        <v>9541</v>
      </c>
      <c r="C36" s="4" t="inlineStr">
        <is>
          <t xml:space="preserve"> </t>
        </is>
      </c>
      <c r="D36" s="5" t="n">
        <v>9541</v>
      </c>
      <c r="E36" s="4" t="inlineStr">
        <is>
          <t xml:space="preserve"> </t>
        </is>
      </c>
      <c r="F36" s="5" t="n">
        <v>6227</v>
      </c>
    </row>
    <row r="37">
      <c r="A37" s="4" t="inlineStr">
        <is>
          <t>2021/2020</t>
        </is>
      </c>
      <c r="B37" s="5" t="n">
        <v>10683</v>
      </c>
      <c r="C37" s="4" t="inlineStr">
        <is>
          <t xml:space="preserve"> </t>
        </is>
      </c>
      <c r="D37" s="5" t="n">
        <v>10683</v>
      </c>
      <c r="E37" s="4" t="inlineStr">
        <is>
          <t xml:space="preserve"> </t>
        </is>
      </c>
      <c r="F37" s="5" t="n">
        <v>4361</v>
      </c>
    </row>
    <row r="38">
      <c r="A38" s="4" t="inlineStr">
        <is>
          <t>2020/2019</t>
        </is>
      </c>
      <c r="B38" s="5" t="n">
        <v>16939</v>
      </c>
      <c r="C38" s="4" t="inlineStr">
        <is>
          <t xml:space="preserve"> </t>
        </is>
      </c>
      <c r="D38" s="5" t="n">
        <v>16939</v>
      </c>
      <c r="E38" s="4" t="inlineStr">
        <is>
          <t xml:space="preserve"> </t>
        </is>
      </c>
      <c r="F38" s="5" t="n">
        <v>26149</v>
      </c>
    </row>
    <row r="39">
      <c r="A39" s="4" t="inlineStr">
        <is>
          <t>Prior</t>
        </is>
      </c>
      <c r="B39" s="5" t="n">
        <v>130855</v>
      </c>
      <c r="C39" s="4" t="inlineStr">
        <is>
          <t xml:space="preserve"> </t>
        </is>
      </c>
      <c r="D39" s="5" t="n">
        <v>130855</v>
      </c>
      <c r="E39" s="4" t="inlineStr">
        <is>
          <t xml:space="preserve"> </t>
        </is>
      </c>
      <c r="F39" s="5" t="n">
        <v>136956</v>
      </c>
    </row>
    <row r="40">
      <c r="A40" s="4" t="inlineStr">
        <is>
          <t>Revolving Loans Amortized Cost Basis</t>
        </is>
      </c>
      <c r="B40" s="5" t="n">
        <v>2596</v>
      </c>
      <c r="C40" s="4" t="inlineStr">
        <is>
          <t xml:space="preserve"> </t>
        </is>
      </c>
      <c r="D40" s="5" t="n">
        <v>2596</v>
      </c>
      <c r="E40" s="4" t="inlineStr">
        <is>
          <t xml:space="preserve"> </t>
        </is>
      </c>
      <c r="F40" s="5" t="n">
        <v>8582</v>
      </c>
    </row>
    <row r="41">
      <c r="A41" s="4" t="inlineStr">
        <is>
          <t>Revolving Loans converted to term loans</t>
        </is>
      </c>
      <c r="B41" s="5" t="n">
        <v>1449</v>
      </c>
      <c r="C41" s="4" t="inlineStr">
        <is>
          <t xml:space="preserve"> </t>
        </is>
      </c>
      <c r="D41" s="5" t="n">
        <v>1449</v>
      </c>
      <c r="E41" s="4" t="inlineStr">
        <is>
          <t xml:space="preserve"> </t>
        </is>
      </c>
      <c r="F41" s="5" t="n">
        <v>1130</v>
      </c>
    </row>
    <row r="42">
      <c r="A42" s="4" t="inlineStr">
        <is>
          <t>Total loans, net of fees and costs excluding portfolio layer basis adjustments</t>
        </is>
      </c>
      <c r="B42" s="5" t="n">
        <v>190485</v>
      </c>
      <c r="C42" s="4" t="inlineStr">
        <is>
          <t xml:space="preserve"> </t>
        </is>
      </c>
      <c r="D42" s="5" t="n">
        <v>190485</v>
      </c>
      <c r="E42" s="4" t="inlineStr">
        <is>
          <t xml:space="preserve"> </t>
        </is>
      </c>
      <c r="F42" s="5" t="n">
        <v>204957</v>
      </c>
    </row>
    <row r="43">
      <c r="A43" s="4" t="inlineStr">
        <is>
          <t>Special Men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3/2022</t>
        </is>
      </c>
      <c r="B44" s="5" t="n">
        <v>6130</v>
      </c>
      <c r="C44" s="4" t="inlineStr">
        <is>
          <t xml:space="preserve"> </t>
        </is>
      </c>
      <c r="D44" s="5" t="n">
        <v>6130</v>
      </c>
      <c r="E44" s="4" t="inlineStr">
        <is>
          <t xml:space="preserve"> </t>
        </is>
      </c>
      <c r="F44" s="4" t="inlineStr">
        <is>
          <t xml:space="preserve"> </t>
        </is>
      </c>
    </row>
    <row r="45">
      <c r="A45" s="4" t="inlineStr">
        <is>
          <t>2021/2020</t>
        </is>
      </c>
      <c r="B45" s="5" t="n">
        <v>718</v>
      </c>
      <c r="C45" s="4" t="inlineStr">
        <is>
          <t xml:space="preserve"> </t>
        </is>
      </c>
      <c r="D45" s="5" t="n">
        <v>718</v>
      </c>
      <c r="E45" s="4" t="inlineStr">
        <is>
          <t xml:space="preserve"> </t>
        </is>
      </c>
      <c r="F45" s="4" t="inlineStr">
        <is>
          <t xml:space="preserve"> </t>
        </is>
      </c>
    </row>
    <row r="46">
      <c r="A46" s="4" t="inlineStr">
        <is>
          <t>2020/2019</t>
        </is>
      </c>
      <c r="B46" s="4" t="inlineStr">
        <is>
          <t xml:space="preserve"> </t>
        </is>
      </c>
      <c r="C46" s="4" t="inlineStr">
        <is>
          <t xml:space="preserve"> </t>
        </is>
      </c>
      <c r="D46" s="4" t="inlineStr">
        <is>
          <t xml:space="preserve"> </t>
        </is>
      </c>
      <c r="E46" s="4" t="inlineStr">
        <is>
          <t xml:space="preserve"> </t>
        </is>
      </c>
      <c r="F46" s="5" t="n">
        <v>15637</v>
      </c>
    </row>
    <row r="47">
      <c r="A47" s="4" t="inlineStr">
        <is>
          <t>Prior</t>
        </is>
      </c>
      <c r="B47" s="5" t="n">
        <v>26965</v>
      </c>
      <c r="C47" s="4" t="inlineStr">
        <is>
          <t xml:space="preserve"> </t>
        </is>
      </c>
      <c r="D47" s="5" t="n">
        <v>26965</v>
      </c>
      <c r="E47" s="4" t="inlineStr">
        <is>
          <t xml:space="preserve"> </t>
        </is>
      </c>
      <c r="F47" s="5" t="n">
        <v>4206</v>
      </c>
    </row>
    <row r="48">
      <c r="A48" s="4" t="inlineStr">
        <is>
          <t>Revolving Loans Amortized Cost Basis</t>
        </is>
      </c>
      <c r="B48" s="5" t="n">
        <v>500</v>
      </c>
      <c r="C48" s="4" t="inlineStr">
        <is>
          <t xml:space="preserve"> </t>
        </is>
      </c>
      <c r="D48" s="5" t="n">
        <v>500</v>
      </c>
      <c r="E48" s="4" t="inlineStr">
        <is>
          <t xml:space="preserve"> </t>
        </is>
      </c>
      <c r="F48" s="5" t="n">
        <v>495</v>
      </c>
    </row>
    <row r="49">
      <c r="A49" s="4" t="inlineStr">
        <is>
          <t>Revolving Loans converted to term loans</t>
        </is>
      </c>
      <c r="B49" s="5" t="n">
        <v>207</v>
      </c>
      <c r="C49" s="4" t="inlineStr">
        <is>
          <t xml:space="preserve"> </t>
        </is>
      </c>
      <c r="D49" s="5" t="n">
        <v>207</v>
      </c>
      <c r="E49" s="4" t="inlineStr">
        <is>
          <t xml:space="preserve"> </t>
        </is>
      </c>
      <c r="F49" s="5" t="n">
        <v>169</v>
      </c>
    </row>
    <row r="50">
      <c r="A50" s="4" t="inlineStr">
        <is>
          <t>Total loans, net of fees and costs excluding portfolio layer basis adjustments</t>
        </is>
      </c>
      <c r="B50" s="5" t="n">
        <v>34520</v>
      </c>
      <c r="C50" s="4" t="inlineStr">
        <is>
          <t xml:space="preserve"> </t>
        </is>
      </c>
      <c r="D50" s="5" t="n">
        <v>34520</v>
      </c>
      <c r="E50" s="4" t="inlineStr">
        <is>
          <t xml:space="preserve"> </t>
        </is>
      </c>
      <c r="F50" s="5" t="n">
        <v>20507</v>
      </c>
    </row>
    <row r="51">
      <c r="A51" s="4" t="inlineStr">
        <is>
          <t>Substand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4/2023</t>
        </is>
      </c>
      <c r="B52" s="4" t="inlineStr">
        <is>
          <t xml:space="preserve"> </t>
        </is>
      </c>
      <c r="C52" s="4" t="inlineStr">
        <is>
          <t xml:space="preserve"> </t>
        </is>
      </c>
      <c r="D52" s="4" t="inlineStr">
        <is>
          <t xml:space="preserve"> </t>
        </is>
      </c>
      <c r="E52" s="4" t="inlineStr">
        <is>
          <t xml:space="preserve"> </t>
        </is>
      </c>
      <c r="F52" s="5" t="n">
        <v>14642</v>
      </c>
    </row>
    <row r="53">
      <c r="A53" s="4" t="inlineStr">
        <is>
          <t>2023/2022</t>
        </is>
      </c>
      <c r="B53" s="5" t="n">
        <v>504</v>
      </c>
      <c r="C53" s="4" t="inlineStr">
        <is>
          <t xml:space="preserve"> </t>
        </is>
      </c>
      <c r="D53" s="5" t="n">
        <v>504</v>
      </c>
      <c r="E53" s="4" t="inlineStr">
        <is>
          <t xml:space="preserve"> </t>
        </is>
      </c>
      <c r="F53" s="5" t="n">
        <v>2399</v>
      </c>
    </row>
    <row r="54">
      <c r="A54" s="4" t="inlineStr">
        <is>
          <t>2022/2021</t>
        </is>
      </c>
      <c r="B54" s="5" t="n">
        <v>8373</v>
      </c>
      <c r="C54" s="4" t="inlineStr">
        <is>
          <t xml:space="preserve"> </t>
        </is>
      </c>
      <c r="D54" s="5" t="n">
        <v>8373</v>
      </c>
      <c r="E54" s="4" t="inlineStr">
        <is>
          <t xml:space="preserve"> </t>
        </is>
      </c>
      <c r="F54" s="5" t="n">
        <v>5785</v>
      </c>
    </row>
    <row r="55">
      <c r="A55" s="4" t="inlineStr">
        <is>
          <t>2021/2020</t>
        </is>
      </c>
      <c r="B55" s="5" t="n">
        <v>6184</v>
      </c>
      <c r="C55" s="4" t="inlineStr">
        <is>
          <t xml:space="preserve"> </t>
        </is>
      </c>
      <c r="D55" s="5" t="n">
        <v>6184</v>
      </c>
      <c r="E55" s="4" t="inlineStr">
        <is>
          <t xml:space="preserve"> </t>
        </is>
      </c>
      <c r="F55" s="4" t="inlineStr">
        <is>
          <t xml:space="preserve"> </t>
        </is>
      </c>
    </row>
    <row r="56">
      <c r="A56" s="4" t="inlineStr">
        <is>
          <t>2020/2019</t>
        </is>
      </c>
      <c r="B56" s="5" t="n">
        <v>2720</v>
      </c>
      <c r="C56" s="4" t="inlineStr">
        <is>
          <t xml:space="preserve"> </t>
        </is>
      </c>
      <c r="D56" s="5" t="n">
        <v>2720</v>
      </c>
      <c r="E56" s="4" t="inlineStr">
        <is>
          <t xml:space="preserve"> </t>
        </is>
      </c>
      <c r="F56" s="5" t="n">
        <v>93</v>
      </c>
    </row>
    <row r="57">
      <c r="A57" s="4" t="inlineStr">
        <is>
          <t>Prior</t>
        </is>
      </c>
      <c r="B57" s="5" t="n">
        <v>17369</v>
      </c>
      <c r="C57" s="4" t="inlineStr">
        <is>
          <t xml:space="preserve"> </t>
        </is>
      </c>
      <c r="D57" s="5" t="n">
        <v>17369</v>
      </c>
      <c r="E57" s="4" t="inlineStr">
        <is>
          <t xml:space="preserve"> </t>
        </is>
      </c>
      <c r="F57" s="5" t="n">
        <v>26870</v>
      </c>
    </row>
    <row r="58">
      <c r="A58" s="4" t="inlineStr">
        <is>
          <t>Revolving Loans Amortized Cost Basis</t>
        </is>
      </c>
      <c r="B58" s="5" t="n">
        <v>3802</v>
      </c>
      <c r="C58" s="4" t="inlineStr">
        <is>
          <t xml:space="preserve"> </t>
        </is>
      </c>
      <c r="D58" s="5" t="n">
        <v>3802</v>
      </c>
      <c r="E58" s="4" t="inlineStr">
        <is>
          <t xml:space="preserve"> </t>
        </is>
      </c>
      <c r="F58" s="5" t="n">
        <v>2982</v>
      </c>
    </row>
    <row r="59">
      <c r="A59" s="4" t="inlineStr">
        <is>
          <t>Revolving Loans converted to term loans</t>
        </is>
      </c>
      <c r="B59" s="5" t="n">
        <v>443</v>
      </c>
      <c r="C59" s="4" t="inlineStr">
        <is>
          <t xml:space="preserve"> </t>
        </is>
      </c>
      <c r="D59" s="5" t="n">
        <v>443</v>
      </c>
      <c r="E59" s="4" t="inlineStr">
        <is>
          <t xml:space="preserve"> </t>
        </is>
      </c>
      <c r="F59" s="5" t="n">
        <v>468</v>
      </c>
    </row>
    <row r="60">
      <c r="A60" s="4" t="inlineStr">
        <is>
          <t>Total loans, net of fees and costs excluding portfolio layer basis adjustments</t>
        </is>
      </c>
      <c r="B60" s="5" t="n">
        <v>39395</v>
      </c>
      <c r="C60" s="4" t="inlineStr">
        <is>
          <t xml:space="preserve"> </t>
        </is>
      </c>
      <c r="D60" s="5" t="n">
        <v>39395</v>
      </c>
      <c r="E60" s="4" t="inlineStr">
        <is>
          <t xml:space="preserve"> </t>
        </is>
      </c>
      <c r="F60" s="5" t="n">
        <v>53239</v>
      </c>
    </row>
    <row r="61">
      <c r="A61" s="4" t="inlineStr">
        <is>
          <t>Doubtful</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4/2023</t>
        </is>
      </c>
      <c r="B62" s="4" t="inlineStr">
        <is>
          <t xml:space="preserve"> </t>
        </is>
      </c>
      <c r="C62" s="4" t="inlineStr">
        <is>
          <t xml:space="preserve"> </t>
        </is>
      </c>
      <c r="D62" s="4" t="inlineStr">
        <is>
          <t xml:space="preserve"> </t>
        </is>
      </c>
      <c r="E62" s="4" t="inlineStr">
        <is>
          <t xml:space="preserve"> </t>
        </is>
      </c>
      <c r="F62" s="5" t="n">
        <v>462</v>
      </c>
    </row>
    <row r="63">
      <c r="A63" s="4" t="inlineStr">
        <is>
          <t>2023/2022</t>
        </is>
      </c>
      <c r="B63" s="5" t="n">
        <v>462</v>
      </c>
      <c r="C63" s="4" t="inlineStr">
        <is>
          <t xml:space="preserve"> </t>
        </is>
      </c>
      <c r="D63" s="5" t="n">
        <v>462</v>
      </c>
      <c r="E63" s="4" t="inlineStr">
        <is>
          <t xml:space="preserve"> </t>
        </is>
      </c>
      <c r="F63" s="4" t="inlineStr">
        <is>
          <t xml:space="preserve"> </t>
        </is>
      </c>
    </row>
    <row r="64">
      <c r="A64" s="4" t="inlineStr">
        <is>
          <t>Revolving Loans Amortized Cost Basis</t>
        </is>
      </c>
      <c r="B64" s="5" t="n">
        <v>3658</v>
      </c>
      <c r="C64" s="4" t="inlineStr">
        <is>
          <t xml:space="preserve"> </t>
        </is>
      </c>
      <c r="D64" s="5" t="n">
        <v>3658</v>
      </c>
      <c r="E64" s="4" t="inlineStr">
        <is>
          <t xml:space="preserve"> </t>
        </is>
      </c>
      <c r="F64" s="5" t="n">
        <v>3903</v>
      </c>
    </row>
    <row r="65">
      <c r="A65" s="4" t="inlineStr">
        <is>
          <t>Total loans, net of fees and costs excluding portfolio layer basis adjustments</t>
        </is>
      </c>
      <c r="B65" s="5" t="n">
        <v>4120</v>
      </c>
      <c r="C65" s="4" t="inlineStr">
        <is>
          <t xml:space="preserve"> </t>
        </is>
      </c>
      <c r="D65" s="5" t="n">
        <v>4120</v>
      </c>
      <c r="E65" s="4" t="inlineStr">
        <is>
          <t xml:space="preserve"> </t>
        </is>
      </c>
      <c r="F65" s="5" t="n">
        <v>4365</v>
      </c>
    </row>
    <row r="66">
      <c r="A66" s="4" t="inlineStr">
        <is>
          <t>Multi-family Residential Portfolio Seg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2023</t>
        </is>
      </c>
      <c r="B67" s="5" t="n">
        <v>42431</v>
      </c>
      <c r="C67" s="4" t="inlineStr">
        <is>
          <t xml:space="preserve"> </t>
        </is>
      </c>
      <c r="D67" s="5" t="n">
        <v>42431</v>
      </c>
      <c r="E67" s="4" t="inlineStr">
        <is>
          <t xml:space="preserve"> </t>
        </is>
      </c>
      <c r="F67" s="5" t="n">
        <v>254340</v>
      </c>
    </row>
    <row r="68">
      <c r="A68" s="4" t="inlineStr">
        <is>
          <t>2023/2022</t>
        </is>
      </c>
      <c r="B68" s="5" t="n">
        <v>251710</v>
      </c>
      <c r="C68" s="4" t="inlineStr">
        <is>
          <t xml:space="preserve"> </t>
        </is>
      </c>
      <c r="D68" s="5" t="n">
        <v>251710</v>
      </c>
      <c r="E68" s="4" t="inlineStr">
        <is>
          <t xml:space="preserve"> </t>
        </is>
      </c>
      <c r="F68" s="5" t="n">
        <v>465939</v>
      </c>
    </row>
    <row r="69">
      <c r="A69" s="4" t="inlineStr">
        <is>
          <t>2022/2021</t>
        </is>
      </c>
      <c r="B69" s="5" t="n">
        <v>461422</v>
      </c>
      <c r="C69" s="4" t="inlineStr">
        <is>
          <t xml:space="preserve"> </t>
        </is>
      </c>
      <c r="D69" s="5" t="n">
        <v>461422</v>
      </c>
      <c r="E69" s="4" t="inlineStr">
        <is>
          <t xml:space="preserve"> </t>
        </is>
      </c>
      <c r="F69" s="5" t="n">
        <v>277203</v>
      </c>
    </row>
    <row r="70">
      <c r="A70" s="4" t="inlineStr">
        <is>
          <t>2021/2020</t>
        </is>
      </c>
      <c r="B70" s="5" t="n">
        <v>287555</v>
      </c>
      <c r="C70" s="4" t="inlineStr">
        <is>
          <t xml:space="preserve"> </t>
        </is>
      </c>
      <c r="D70" s="5" t="n">
        <v>287555</v>
      </c>
      <c r="E70" s="4" t="inlineStr">
        <is>
          <t xml:space="preserve"> </t>
        </is>
      </c>
      <c r="F70" s="5" t="n">
        <v>217496</v>
      </c>
    </row>
    <row r="71">
      <c r="A71" s="4" t="inlineStr">
        <is>
          <t>2020/2019</t>
        </is>
      </c>
      <c r="B71" s="5" t="n">
        <v>207724</v>
      </c>
      <c r="C71" s="4" t="inlineStr">
        <is>
          <t xml:space="preserve"> </t>
        </is>
      </c>
      <c r="D71" s="5" t="n">
        <v>207724</v>
      </c>
      <c r="E71" s="4" t="inlineStr">
        <is>
          <t xml:space="preserve"> </t>
        </is>
      </c>
      <c r="F71" s="5" t="n">
        <v>300822</v>
      </c>
    </row>
    <row r="72">
      <c r="A72" s="4" t="inlineStr">
        <is>
          <t>Prior</t>
        </is>
      </c>
      <c r="B72" s="5" t="n">
        <v>1380383</v>
      </c>
      <c r="C72" s="4" t="inlineStr">
        <is>
          <t xml:space="preserve"> </t>
        </is>
      </c>
      <c r="D72" s="5" t="n">
        <v>1380383</v>
      </c>
      <c r="E72" s="4" t="inlineStr">
        <is>
          <t xml:space="preserve"> </t>
        </is>
      </c>
      <c r="F72" s="5" t="n">
        <v>1141217</v>
      </c>
    </row>
    <row r="73">
      <c r="A73" s="4" t="inlineStr">
        <is>
          <t>Revolving Loans Amortized Cost Basis</t>
        </is>
      </c>
      <c r="B73" s="5" t="n">
        <v>5379</v>
      </c>
      <c r="C73" s="4" t="inlineStr">
        <is>
          <t xml:space="preserve"> </t>
        </is>
      </c>
      <c r="D73" s="5" t="n">
        <v>5379</v>
      </c>
      <c r="E73" s="4" t="inlineStr">
        <is>
          <t xml:space="preserve"> </t>
        </is>
      </c>
      <c r="F73" s="5" t="n">
        <v>5209</v>
      </c>
    </row>
    <row r="74">
      <c r="A74" s="4" t="inlineStr">
        <is>
          <t>Total loans, net of fees and costs excluding portfolio layer basis adjustments</t>
        </is>
      </c>
      <c r="B74" s="5" t="n">
        <v>2636604</v>
      </c>
      <c r="C74" s="4" t="inlineStr">
        <is>
          <t xml:space="preserve"> </t>
        </is>
      </c>
      <c r="D74" s="5" t="n">
        <v>2636604</v>
      </c>
      <c r="E74" s="4" t="inlineStr">
        <is>
          <t xml:space="preserve"> </t>
        </is>
      </c>
      <c r="F74" s="5" t="n">
        <v>2662226</v>
      </c>
    </row>
    <row r="75">
      <c r="A75" s="4" t="inlineStr">
        <is>
          <t>Multi-family Residential Portfolio Segment [Member] | Pas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2024/2023</t>
        </is>
      </c>
      <c r="B76" s="5" t="n">
        <v>42431</v>
      </c>
      <c r="C76" s="4" t="inlineStr">
        <is>
          <t xml:space="preserve"> </t>
        </is>
      </c>
      <c r="D76" s="5" t="n">
        <v>42431</v>
      </c>
      <c r="E76" s="4" t="inlineStr">
        <is>
          <t xml:space="preserve"> </t>
        </is>
      </c>
      <c r="F76" s="5" t="n">
        <v>254340</v>
      </c>
    </row>
    <row r="77">
      <c r="A77" s="4" t="inlineStr">
        <is>
          <t>2023/2022</t>
        </is>
      </c>
      <c r="B77" s="5" t="n">
        <v>251710</v>
      </c>
      <c r="C77" s="4" t="inlineStr">
        <is>
          <t xml:space="preserve"> </t>
        </is>
      </c>
      <c r="D77" s="5" t="n">
        <v>251710</v>
      </c>
      <c r="E77" s="4" t="inlineStr">
        <is>
          <t xml:space="preserve"> </t>
        </is>
      </c>
      <c r="F77" s="5" t="n">
        <v>465069</v>
      </c>
    </row>
    <row r="78">
      <c r="A78" s="4" t="inlineStr">
        <is>
          <t>2022/2021</t>
        </is>
      </c>
      <c r="B78" s="5" t="n">
        <v>451084</v>
      </c>
      <c r="C78" s="4" t="inlineStr">
        <is>
          <t xml:space="preserve"> </t>
        </is>
      </c>
      <c r="D78" s="5" t="n">
        <v>451084</v>
      </c>
      <c r="E78" s="4" t="inlineStr">
        <is>
          <t xml:space="preserve"> </t>
        </is>
      </c>
      <c r="F78" s="5" t="n">
        <v>276483</v>
      </c>
    </row>
    <row r="79">
      <c r="A79" s="4" t="inlineStr">
        <is>
          <t>2021/2020</t>
        </is>
      </c>
      <c r="B79" s="5" t="n">
        <v>286837</v>
      </c>
      <c r="C79" s="4" t="inlineStr">
        <is>
          <t xml:space="preserve"> </t>
        </is>
      </c>
      <c r="D79" s="5" t="n">
        <v>286837</v>
      </c>
      <c r="E79" s="4" t="inlineStr">
        <is>
          <t xml:space="preserve"> </t>
        </is>
      </c>
      <c r="F79" s="5" t="n">
        <v>215561</v>
      </c>
    </row>
    <row r="80">
      <c r="A80" s="4" t="inlineStr">
        <is>
          <t>2020/2019</t>
        </is>
      </c>
      <c r="B80" s="5" t="n">
        <v>203102</v>
      </c>
      <c r="C80" s="4" t="inlineStr">
        <is>
          <t xml:space="preserve"> </t>
        </is>
      </c>
      <c r="D80" s="5" t="n">
        <v>203102</v>
      </c>
      <c r="E80" s="4" t="inlineStr">
        <is>
          <t xml:space="preserve"> </t>
        </is>
      </c>
      <c r="F80" s="5" t="n">
        <v>300822</v>
      </c>
    </row>
    <row r="81">
      <c r="A81" s="4" t="inlineStr">
        <is>
          <t>Prior</t>
        </is>
      </c>
      <c r="B81" s="5" t="n">
        <v>1351283</v>
      </c>
      <c r="C81" s="4" t="inlineStr">
        <is>
          <t xml:space="preserve"> </t>
        </is>
      </c>
      <c r="D81" s="5" t="n">
        <v>1351283</v>
      </c>
      <c r="E81" s="4" t="inlineStr">
        <is>
          <t xml:space="preserve"> </t>
        </is>
      </c>
      <c r="F81" s="5" t="n">
        <v>1099271</v>
      </c>
    </row>
    <row r="82">
      <c r="A82" s="4" t="inlineStr">
        <is>
          <t>Revolving Loans Amortized Cost Basis</t>
        </is>
      </c>
      <c r="B82" s="5" t="n">
        <v>4933</v>
      </c>
      <c r="C82" s="4" t="inlineStr">
        <is>
          <t xml:space="preserve"> </t>
        </is>
      </c>
      <c r="D82" s="5" t="n">
        <v>4933</v>
      </c>
      <c r="E82" s="4" t="inlineStr">
        <is>
          <t xml:space="preserve"> </t>
        </is>
      </c>
      <c r="F82" s="5" t="n">
        <v>5209</v>
      </c>
    </row>
    <row r="83">
      <c r="A83" s="4" t="inlineStr">
        <is>
          <t>Total loans, net of fees and costs excluding portfolio layer basis adjustments</t>
        </is>
      </c>
      <c r="B83" s="5" t="n">
        <v>2591380</v>
      </c>
      <c r="C83" s="4" t="inlineStr">
        <is>
          <t xml:space="preserve"> </t>
        </is>
      </c>
      <c r="D83" s="5" t="n">
        <v>2591380</v>
      </c>
      <c r="E83" s="4" t="inlineStr">
        <is>
          <t xml:space="preserve"> </t>
        </is>
      </c>
      <c r="F83" s="5" t="n">
        <v>2616755</v>
      </c>
    </row>
    <row r="84">
      <c r="A84" s="4" t="inlineStr">
        <is>
          <t>Multi-family Residential Portfolio Segment [Member] | Watch</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2022</t>
        </is>
      </c>
      <c r="B85" s="4" t="inlineStr">
        <is>
          <t xml:space="preserve"> </t>
        </is>
      </c>
      <c r="C85" s="4" t="inlineStr">
        <is>
          <t xml:space="preserve"> </t>
        </is>
      </c>
      <c r="D85" s="4" t="inlineStr">
        <is>
          <t xml:space="preserve"> </t>
        </is>
      </c>
      <c r="E85" s="4" t="inlineStr">
        <is>
          <t xml:space="preserve"> </t>
        </is>
      </c>
      <c r="F85" s="5" t="n">
        <v>870</v>
      </c>
    </row>
    <row r="86">
      <c r="A86" s="4" t="inlineStr">
        <is>
          <t>2022/2021</t>
        </is>
      </c>
      <c r="B86" s="5" t="n">
        <v>4426</v>
      </c>
      <c r="C86" s="4" t="inlineStr">
        <is>
          <t xml:space="preserve"> </t>
        </is>
      </c>
      <c r="D86" s="5" t="n">
        <v>4426</v>
      </c>
      <c r="E86" s="4" t="inlineStr">
        <is>
          <t xml:space="preserve"> </t>
        </is>
      </c>
      <c r="F86" s="5" t="n">
        <v>720</v>
      </c>
    </row>
    <row r="87">
      <c r="A87" s="4" t="inlineStr">
        <is>
          <t>2021/2020</t>
        </is>
      </c>
      <c r="B87" s="4" t="inlineStr">
        <is>
          <t xml:space="preserve"> </t>
        </is>
      </c>
      <c r="C87" s="4" t="inlineStr">
        <is>
          <t xml:space="preserve"> </t>
        </is>
      </c>
      <c r="D87" s="4" t="inlineStr">
        <is>
          <t xml:space="preserve"> </t>
        </is>
      </c>
      <c r="E87" s="4" t="inlineStr">
        <is>
          <t xml:space="preserve"> </t>
        </is>
      </c>
      <c r="F87" s="5" t="n">
        <v>1935</v>
      </c>
    </row>
    <row r="88">
      <c r="A88" s="4" t="inlineStr">
        <is>
          <t>2020/2019</t>
        </is>
      </c>
      <c r="B88" s="5" t="n">
        <v>1902</v>
      </c>
      <c r="C88" s="4" t="inlineStr">
        <is>
          <t xml:space="preserve"> </t>
        </is>
      </c>
      <c r="D88" s="5" t="n">
        <v>1902</v>
      </c>
      <c r="E88" s="4" t="inlineStr">
        <is>
          <t xml:space="preserve"> </t>
        </is>
      </c>
      <c r="F88" s="4" t="inlineStr">
        <is>
          <t xml:space="preserve"> </t>
        </is>
      </c>
    </row>
    <row r="89">
      <c r="A89" s="4" t="inlineStr">
        <is>
          <t>Prior</t>
        </is>
      </c>
      <c r="B89" s="5" t="n">
        <v>21168</v>
      </c>
      <c r="C89" s="4" t="inlineStr">
        <is>
          <t xml:space="preserve"> </t>
        </is>
      </c>
      <c r="D89" s="5" t="n">
        <v>21168</v>
      </c>
      <c r="E89" s="4" t="inlineStr">
        <is>
          <t xml:space="preserve"> </t>
        </is>
      </c>
      <c r="F89" s="5" t="n">
        <v>34899</v>
      </c>
    </row>
    <row r="90">
      <c r="A90" s="4" t="inlineStr">
        <is>
          <t>Total loans, net of fees and costs excluding portfolio layer basis adjustments</t>
        </is>
      </c>
      <c r="B90" s="5" t="n">
        <v>27496</v>
      </c>
      <c r="C90" s="4" t="inlineStr">
        <is>
          <t xml:space="preserve"> </t>
        </is>
      </c>
      <c r="D90" s="5" t="n">
        <v>27496</v>
      </c>
      <c r="E90" s="4" t="inlineStr">
        <is>
          <t xml:space="preserve"> </t>
        </is>
      </c>
      <c r="F90" s="5" t="n">
        <v>38424</v>
      </c>
    </row>
    <row r="91">
      <c r="A91" s="4" t="inlineStr">
        <is>
          <t>Multi-family Residential Portfolio Segment [Member] | Special Men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1/2020</t>
        </is>
      </c>
      <c r="B92" s="5" t="n">
        <v>718</v>
      </c>
      <c r="C92" s="4" t="inlineStr">
        <is>
          <t xml:space="preserve"> </t>
        </is>
      </c>
      <c r="D92" s="5" t="n">
        <v>718</v>
      </c>
      <c r="E92" s="4" t="inlineStr">
        <is>
          <t xml:space="preserve"> </t>
        </is>
      </c>
      <c r="F92" s="4" t="inlineStr">
        <is>
          <t xml:space="preserve"> </t>
        </is>
      </c>
    </row>
    <row r="93">
      <c r="A93" s="4" t="inlineStr">
        <is>
          <t>Prior</t>
        </is>
      </c>
      <c r="B93" s="5" t="n">
        <v>1085</v>
      </c>
      <c r="C93" s="4" t="inlineStr">
        <is>
          <t xml:space="preserve"> </t>
        </is>
      </c>
      <c r="D93" s="5" t="n">
        <v>1085</v>
      </c>
      <c r="E93" s="4" t="inlineStr">
        <is>
          <t xml:space="preserve"> </t>
        </is>
      </c>
      <c r="F93" s="5" t="n">
        <v>1193</v>
      </c>
    </row>
    <row r="94">
      <c r="A94" s="4" t="inlineStr">
        <is>
          <t>Total loans, net of fees and costs excluding portfolio layer basis adjustments</t>
        </is>
      </c>
      <c r="B94" s="5" t="n">
        <v>1803</v>
      </c>
      <c r="C94" s="4" t="inlineStr">
        <is>
          <t xml:space="preserve"> </t>
        </is>
      </c>
      <c r="D94" s="5" t="n">
        <v>1803</v>
      </c>
      <c r="E94" s="4" t="inlineStr">
        <is>
          <t xml:space="preserve"> </t>
        </is>
      </c>
      <c r="F94" s="5" t="n">
        <v>1193</v>
      </c>
    </row>
    <row r="95">
      <c r="A95" s="4" t="inlineStr">
        <is>
          <t>Multi-family Residential Portfolio Segment [Member] | Substand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2/2021</t>
        </is>
      </c>
      <c r="B96" s="5" t="n">
        <v>5912</v>
      </c>
      <c r="C96" s="4" t="inlineStr">
        <is>
          <t xml:space="preserve"> </t>
        </is>
      </c>
      <c r="D96" s="5" t="n">
        <v>5912</v>
      </c>
      <c r="E96" s="4" t="inlineStr">
        <is>
          <t xml:space="preserve"> </t>
        </is>
      </c>
      <c r="F96" s="4" t="inlineStr">
        <is>
          <t xml:space="preserve"> </t>
        </is>
      </c>
    </row>
    <row r="97">
      <c r="A97" s="4" t="inlineStr">
        <is>
          <t>2020/2019</t>
        </is>
      </c>
      <c r="B97" s="5" t="n">
        <v>2720</v>
      </c>
      <c r="C97" s="4" t="inlineStr">
        <is>
          <t xml:space="preserve"> </t>
        </is>
      </c>
      <c r="D97" s="5" t="n">
        <v>2720</v>
      </c>
      <c r="E97" s="4" t="inlineStr">
        <is>
          <t xml:space="preserve"> </t>
        </is>
      </c>
      <c r="F97" s="4" t="inlineStr">
        <is>
          <t xml:space="preserve"> </t>
        </is>
      </c>
    </row>
    <row r="98">
      <c r="A98" s="4" t="inlineStr">
        <is>
          <t>Prior</t>
        </is>
      </c>
      <c r="B98" s="5" t="n">
        <v>6847</v>
      </c>
      <c r="C98" s="4" t="inlineStr">
        <is>
          <t xml:space="preserve"> </t>
        </is>
      </c>
      <c r="D98" s="5" t="n">
        <v>6847</v>
      </c>
      <c r="E98" s="4" t="inlineStr">
        <is>
          <t xml:space="preserve"> </t>
        </is>
      </c>
      <c r="F98" s="5" t="n">
        <v>5854</v>
      </c>
    </row>
    <row r="99">
      <c r="A99" s="4" t="inlineStr">
        <is>
          <t>Revolving Loans Amortized Cost Basis</t>
        </is>
      </c>
      <c r="B99" s="5" t="n">
        <v>446</v>
      </c>
      <c r="C99" s="4" t="inlineStr">
        <is>
          <t xml:space="preserve"> </t>
        </is>
      </c>
      <c r="D99" s="5" t="n">
        <v>446</v>
      </c>
      <c r="E99" s="4" t="inlineStr">
        <is>
          <t xml:space="preserve"> </t>
        </is>
      </c>
      <c r="F99" s="4" t="inlineStr">
        <is>
          <t xml:space="preserve"> </t>
        </is>
      </c>
    </row>
    <row r="100">
      <c r="A100" s="4" t="inlineStr">
        <is>
          <t>Total loans, net of fees and costs excluding portfolio layer basis adjustments</t>
        </is>
      </c>
      <c r="B100" s="5" t="n">
        <v>15925</v>
      </c>
      <c r="C100" s="4" t="inlineStr">
        <is>
          <t xml:space="preserve"> </t>
        </is>
      </c>
      <c r="D100" s="5" t="n">
        <v>15925</v>
      </c>
      <c r="E100" s="4" t="inlineStr">
        <is>
          <t xml:space="preserve"> </t>
        </is>
      </c>
      <c r="F100" s="5" t="n">
        <v>5854</v>
      </c>
    </row>
    <row r="101">
      <c r="A101" s="4" t="inlineStr">
        <is>
          <t>Commercial Real Estat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4/2023</t>
        </is>
      </c>
      <c r="B102" s="5" t="n">
        <v>59242</v>
      </c>
      <c r="C102" s="4" t="inlineStr">
        <is>
          <t xml:space="preserve"> </t>
        </is>
      </c>
      <c r="D102" s="5" t="n">
        <v>59242</v>
      </c>
      <c r="E102" s="4" t="inlineStr">
        <is>
          <t xml:space="preserve"> </t>
        </is>
      </c>
      <c r="F102" s="5" t="n">
        <v>199420</v>
      </c>
    </row>
    <row r="103">
      <c r="A103" s="4" t="inlineStr">
        <is>
          <t>2023/2022</t>
        </is>
      </c>
      <c r="B103" s="5" t="n">
        <v>197691</v>
      </c>
      <c r="C103" s="4" t="inlineStr">
        <is>
          <t xml:space="preserve"> </t>
        </is>
      </c>
      <c r="D103" s="5" t="n">
        <v>197691</v>
      </c>
      <c r="E103" s="4" t="inlineStr">
        <is>
          <t xml:space="preserve"> </t>
        </is>
      </c>
      <c r="F103" s="5" t="n">
        <v>322446</v>
      </c>
    </row>
    <row r="104">
      <c r="A104" s="4" t="inlineStr">
        <is>
          <t>2022/2021</t>
        </is>
      </c>
      <c r="B104" s="5" t="n">
        <v>314261</v>
      </c>
      <c r="C104" s="4" t="inlineStr">
        <is>
          <t xml:space="preserve"> </t>
        </is>
      </c>
      <c r="D104" s="5" t="n">
        <v>314261</v>
      </c>
      <c r="E104" s="4" t="inlineStr">
        <is>
          <t xml:space="preserve"> </t>
        </is>
      </c>
      <c r="F104" s="5" t="n">
        <v>176460</v>
      </c>
    </row>
    <row r="105">
      <c r="A105" s="4" t="inlineStr">
        <is>
          <t>2021/2020</t>
        </is>
      </c>
      <c r="B105" s="5" t="n">
        <v>154761</v>
      </c>
      <c r="C105" s="4" t="inlineStr">
        <is>
          <t xml:space="preserve"> </t>
        </is>
      </c>
      <c r="D105" s="5" t="n">
        <v>154761</v>
      </c>
      <c r="E105" s="4" t="inlineStr">
        <is>
          <t xml:space="preserve"> </t>
        </is>
      </c>
      <c r="F105" s="5" t="n">
        <v>147871</v>
      </c>
    </row>
    <row r="106">
      <c r="A106" s="4" t="inlineStr">
        <is>
          <t>2020/2019</t>
        </is>
      </c>
      <c r="B106" s="5" t="n">
        <v>137381</v>
      </c>
      <c r="C106" s="4" t="inlineStr">
        <is>
          <t xml:space="preserve"> </t>
        </is>
      </c>
      <c r="D106" s="5" t="n">
        <v>137381</v>
      </c>
      <c r="E106" s="4" t="inlineStr">
        <is>
          <t xml:space="preserve"> </t>
        </is>
      </c>
      <c r="F106" s="5" t="n">
        <v>226203</v>
      </c>
    </row>
    <row r="107">
      <c r="A107" s="4" t="inlineStr">
        <is>
          <t>Prior</t>
        </is>
      </c>
      <c r="B107" s="5" t="n">
        <v>1032550</v>
      </c>
      <c r="C107" s="4" t="inlineStr">
        <is>
          <t xml:space="preserve"> </t>
        </is>
      </c>
      <c r="D107" s="5" t="n">
        <v>1032550</v>
      </c>
      <c r="E107" s="4" t="inlineStr">
        <is>
          <t xml:space="preserve"> </t>
        </is>
      </c>
      <c r="F107" s="5" t="n">
        <v>887224</v>
      </c>
    </row>
    <row r="108">
      <c r="A108" s="4" t="inlineStr">
        <is>
          <t>Total loans, net of fees and costs excluding portfolio layer basis adjustments</t>
        </is>
      </c>
      <c r="B108" s="5" t="n">
        <v>1895886</v>
      </c>
      <c r="C108" s="4" t="inlineStr">
        <is>
          <t xml:space="preserve"> </t>
        </is>
      </c>
      <c r="D108" s="5" t="n">
        <v>1895886</v>
      </c>
      <c r="E108" s="4" t="inlineStr">
        <is>
          <t xml:space="preserve"> </t>
        </is>
      </c>
      <c r="F108" s="5" t="n">
        <v>1959624</v>
      </c>
    </row>
    <row r="109">
      <c r="A109" s="3" t="inlineStr">
        <is>
          <t>Gross charge-off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ior</t>
        </is>
      </c>
      <c r="B110" s="4" t="inlineStr">
        <is>
          <t xml:space="preserve"> </t>
        </is>
      </c>
      <c r="C110" s="4" t="inlineStr">
        <is>
          <t xml:space="preserve"> </t>
        </is>
      </c>
      <c r="D110" s="4" t="inlineStr">
        <is>
          <t xml:space="preserve"> </t>
        </is>
      </c>
      <c r="E110" s="4" t="inlineStr">
        <is>
          <t xml:space="preserve"> </t>
        </is>
      </c>
      <c r="F110" s="5" t="n">
        <v>8</v>
      </c>
    </row>
    <row r="111">
      <c r="A111" s="4" t="inlineStr">
        <is>
          <t>Total</t>
        </is>
      </c>
      <c r="B111" s="4" t="inlineStr">
        <is>
          <t xml:space="preserve"> </t>
        </is>
      </c>
      <c r="C111" s="5" t="n">
        <v>8</v>
      </c>
      <c r="D111" s="4" t="inlineStr">
        <is>
          <t xml:space="preserve"> </t>
        </is>
      </c>
      <c r="E111" s="5" t="n">
        <v>8</v>
      </c>
      <c r="F111" s="5" t="n">
        <v>8</v>
      </c>
    </row>
    <row r="112">
      <c r="A112" s="4" t="inlineStr">
        <is>
          <t>Commercial Real Estate [Member] | Pa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2024/2023</t>
        </is>
      </c>
      <c r="B113" s="5" t="n">
        <v>59242</v>
      </c>
      <c r="C113" s="4" t="inlineStr">
        <is>
          <t xml:space="preserve"> </t>
        </is>
      </c>
      <c r="D113" s="5" t="n">
        <v>59242</v>
      </c>
      <c r="E113" s="4" t="inlineStr">
        <is>
          <t xml:space="preserve"> </t>
        </is>
      </c>
      <c r="F113" s="5" t="n">
        <v>199420</v>
      </c>
    </row>
    <row r="114">
      <c r="A114" s="4" t="inlineStr">
        <is>
          <t>2023/2022</t>
        </is>
      </c>
      <c r="B114" s="5" t="n">
        <v>197691</v>
      </c>
      <c r="C114" s="4" t="inlineStr">
        <is>
          <t xml:space="preserve"> </t>
        </is>
      </c>
      <c r="D114" s="5" t="n">
        <v>197691</v>
      </c>
      <c r="E114" s="4" t="inlineStr">
        <is>
          <t xml:space="preserve"> </t>
        </is>
      </c>
      <c r="F114" s="5" t="n">
        <v>322446</v>
      </c>
    </row>
    <row r="115">
      <c r="A115" s="4" t="inlineStr">
        <is>
          <t>2022/2021</t>
        </is>
      </c>
      <c r="B115" s="5" t="n">
        <v>313826</v>
      </c>
      <c r="C115" s="4" t="inlineStr">
        <is>
          <t xml:space="preserve"> </t>
        </is>
      </c>
      <c r="D115" s="5" t="n">
        <v>313826</v>
      </c>
      <c r="E115" s="4" t="inlineStr">
        <is>
          <t xml:space="preserve"> </t>
        </is>
      </c>
      <c r="F115" s="5" t="n">
        <v>175045</v>
      </c>
    </row>
    <row r="116">
      <c r="A116" s="4" t="inlineStr">
        <is>
          <t>2021/2020</t>
        </is>
      </c>
      <c r="B116" s="5" t="n">
        <v>153430</v>
      </c>
      <c r="C116" s="4" t="inlineStr">
        <is>
          <t xml:space="preserve"> </t>
        </is>
      </c>
      <c r="D116" s="5" t="n">
        <v>153430</v>
      </c>
      <c r="E116" s="4" t="inlineStr">
        <is>
          <t xml:space="preserve"> </t>
        </is>
      </c>
      <c r="F116" s="5" t="n">
        <v>147871</v>
      </c>
    </row>
    <row r="117">
      <c r="A117" s="4" t="inlineStr">
        <is>
          <t>2020/2019</t>
        </is>
      </c>
      <c r="B117" s="5" t="n">
        <v>130574</v>
      </c>
      <c r="C117" s="4" t="inlineStr">
        <is>
          <t xml:space="preserve"> </t>
        </is>
      </c>
      <c r="D117" s="5" t="n">
        <v>130574</v>
      </c>
      <c r="E117" s="4" t="inlineStr">
        <is>
          <t xml:space="preserve"> </t>
        </is>
      </c>
      <c r="F117" s="5" t="n">
        <v>216964</v>
      </c>
    </row>
    <row r="118">
      <c r="A118" s="4" t="inlineStr">
        <is>
          <t>Prior</t>
        </is>
      </c>
      <c r="B118" s="5" t="n">
        <v>963588</v>
      </c>
      <c r="C118" s="4" t="inlineStr">
        <is>
          <t xml:space="preserve"> </t>
        </is>
      </c>
      <c r="D118" s="5" t="n">
        <v>963588</v>
      </c>
      <c r="E118" s="4" t="inlineStr">
        <is>
          <t xml:space="preserve"> </t>
        </is>
      </c>
      <c r="F118" s="5" t="n">
        <v>862641</v>
      </c>
    </row>
    <row r="119">
      <c r="A119" s="4" t="inlineStr">
        <is>
          <t>Total loans, net of fees and costs excluding portfolio layer basis adjustments</t>
        </is>
      </c>
      <c r="B119" s="5" t="n">
        <v>1818351</v>
      </c>
      <c r="C119" s="4" t="inlineStr">
        <is>
          <t xml:space="preserve"> </t>
        </is>
      </c>
      <c r="D119" s="5" t="n">
        <v>1818351</v>
      </c>
      <c r="E119" s="4" t="inlineStr">
        <is>
          <t xml:space="preserve"> </t>
        </is>
      </c>
      <c r="F119" s="5" t="n">
        <v>1924387</v>
      </c>
    </row>
    <row r="120">
      <c r="A120" s="4" t="inlineStr">
        <is>
          <t>Commercial Real Estate [Member] | Watch</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2022/2021</t>
        </is>
      </c>
      <c r="B121" s="5" t="n">
        <v>435</v>
      </c>
      <c r="C121" s="4" t="inlineStr">
        <is>
          <t xml:space="preserve"> </t>
        </is>
      </c>
      <c r="D121" s="5" t="n">
        <v>435</v>
      </c>
      <c r="E121" s="4" t="inlineStr">
        <is>
          <t xml:space="preserve"> </t>
        </is>
      </c>
      <c r="F121" s="5" t="n">
        <v>1415</v>
      </c>
    </row>
    <row r="122">
      <c r="A122" s="4" t="inlineStr">
        <is>
          <t>2021/2020</t>
        </is>
      </c>
      <c r="B122" s="5" t="n">
        <v>1331</v>
      </c>
      <c r="C122" s="4" t="inlineStr">
        <is>
          <t xml:space="preserve"> </t>
        </is>
      </c>
      <c r="D122" s="5" t="n">
        <v>1331</v>
      </c>
      <c r="E122" s="4" t="inlineStr">
        <is>
          <t xml:space="preserve"> </t>
        </is>
      </c>
      <c r="F122" s="4" t="inlineStr">
        <is>
          <t xml:space="preserve"> </t>
        </is>
      </c>
    </row>
    <row r="123">
      <c r="A123" s="4" t="inlineStr">
        <is>
          <t>2020/2019</t>
        </is>
      </c>
      <c r="B123" s="5" t="n">
        <v>6807</v>
      </c>
      <c r="C123" s="4" t="inlineStr">
        <is>
          <t xml:space="preserve"> </t>
        </is>
      </c>
      <c r="D123" s="5" t="n">
        <v>6807</v>
      </c>
      <c r="E123" s="4" t="inlineStr">
        <is>
          <t xml:space="preserve"> </t>
        </is>
      </c>
      <c r="F123" s="5" t="n">
        <v>9239</v>
      </c>
    </row>
    <row r="124">
      <c r="A124" s="4" t="inlineStr">
        <is>
          <t>Prior</t>
        </is>
      </c>
      <c r="B124" s="5" t="n">
        <v>62093</v>
      </c>
      <c r="C124" s="4" t="inlineStr">
        <is>
          <t xml:space="preserve"> </t>
        </is>
      </c>
      <c r="D124" s="5" t="n">
        <v>62093</v>
      </c>
      <c r="E124" s="4" t="inlineStr">
        <is>
          <t xml:space="preserve"> </t>
        </is>
      </c>
      <c r="F124" s="5" t="n">
        <v>23484</v>
      </c>
    </row>
    <row r="125">
      <c r="A125" s="4" t="inlineStr">
        <is>
          <t>Total loans, net of fees and costs excluding portfolio layer basis adjustments</t>
        </is>
      </c>
      <c r="B125" s="5" t="n">
        <v>70666</v>
      </c>
      <c r="C125" s="4" t="inlineStr">
        <is>
          <t xml:space="preserve"> </t>
        </is>
      </c>
      <c r="D125" s="5" t="n">
        <v>70666</v>
      </c>
      <c r="E125" s="4" t="inlineStr">
        <is>
          <t xml:space="preserve"> </t>
        </is>
      </c>
      <c r="F125" s="5" t="n">
        <v>34138</v>
      </c>
    </row>
    <row r="126">
      <c r="A126" s="4" t="inlineStr">
        <is>
          <t>Commercial Real Estate [Member] | Special Men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rior</t>
        </is>
      </c>
      <c r="B127" s="5" t="n">
        <v>6869</v>
      </c>
      <c r="C127" s="4" t="inlineStr">
        <is>
          <t xml:space="preserve"> </t>
        </is>
      </c>
      <c r="D127" s="5" t="n">
        <v>6869</v>
      </c>
      <c r="E127" s="4" t="inlineStr">
        <is>
          <t xml:space="preserve"> </t>
        </is>
      </c>
      <c r="F127" s="5" t="n">
        <v>1099</v>
      </c>
    </row>
    <row r="128">
      <c r="A128" s="4" t="inlineStr">
        <is>
          <t>Total loans, net of fees and costs excluding portfolio layer basis adjustments</t>
        </is>
      </c>
      <c r="B128" s="5" t="n">
        <v>6869</v>
      </c>
      <c r="C128" s="4" t="inlineStr">
        <is>
          <t xml:space="preserve"> </t>
        </is>
      </c>
      <c r="D128" s="5" t="n">
        <v>6869</v>
      </c>
      <c r="E128" s="4" t="inlineStr">
        <is>
          <t xml:space="preserve"> </t>
        </is>
      </c>
      <c r="F128" s="5" t="n">
        <v>1099</v>
      </c>
    </row>
    <row r="129">
      <c r="A129" s="4" t="inlineStr">
        <is>
          <t>One-To-Four Family - Mixed-Use Property Portfolio Segmen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4/2023</t>
        </is>
      </c>
      <c r="B130" s="5" t="n">
        <v>4764</v>
      </c>
      <c r="C130" s="4" t="inlineStr">
        <is>
          <t xml:space="preserve"> </t>
        </is>
      </c>
      <c r="D130" s="5" t="n">
        <v>4764</v>
      </c>
      <c r="E130" s="4" t="inlineStr">
        <is>
          <t xml:space="preserve"> </t>
        </is>
      </c>
      <c r="F130" s="5" t="n">
        <v>22852</v>
      </c>
    </row>
    <row r="131">
      <c r="A131" s="4" t="inlineStr">
        <is>
          <t>2023/2022</t>
        </is>
      </c>
      <c r="B131" s="5" t="n">
        <v>23835</v>
      </c>
      <c r="C131" s="4" t="inlineStr">
        <is>
          <t xml:space="preserve"> </t>
        </is>
      </c>
      <c r="D131" s="5" t="n">
        <v>23835</v>
      </c>
      <c r="E131" s="4" t="inlineStr">
        <is>
          <t xml:space="preserve"> </t>
        </is>
      </c>
      <c r="F131" s="5" t="n">
        <v>43579</v>
      </c>
    </row>
    <row r="132">
      <c r="A132" s="4" t="inlineStr">
        <is>
          <t>2022/2021</t>
        </is>
      </c>
      <c r="B132" s="5" t="n">
        <v>45428</v>
      </c>
      <c r="C132" s="4" t="inlineStr">
        <is>
          <t xml:space="preserve"> </t>
        </is>
      </c>
      <c r="D132" s="5" t="n">
        <v>45428</v>
      </c>
      <c r="E132" s="4" t="inlineStr">
        <is>
          <t xml:space="preserve"> </t>
        </is>
      </c>
      <c r="F132" s="5" t="n">
        <v>41604</v>
      </c>
    </row>
    <row r="133">
      <c r="A133" s="4" t="inlineStr">
        <is>
          <t>2021/2020</t>
        </is>
      </c>
      <c r="B133" s="5" t="n">
        <v>41335</v>
      </c>
      <c r="C133" s="4" t="inlineStr">
        <is>
          <t xml:space="preserve"> </t>
        </is>
      </c>
      <c r="D133" s="5" t="n">
        <v>41335</v>
      </c>
      <c r="E133" s="4" t="inlineStr">
        <is>
          <t xml:space="preserve"> </t>
        </is>
      </c>
      <c r="F133" s="5" t="n">
        <v>30984</v>
      </c>
    </row>
    <row r="134">
      <c r="A134" s="4" t="inlineStr">
        <is>
          <t>2020/2019</t>
        </is>
      </c>
      <c r="B134" s="5" t="n">
        <v>28192</v>
      </c>
      <c r="C134" s="4" t="inlineStr">
        <is>
          <t xml:space="preserve"> </t>
        </is>
      </c>
      <c r="D134" s="5" t="n">
        <v>28192</v>
      </c>
      <c r="E134" s="4" t="inlineStr">
        <is>
          <t xml:space="preserve"> </t>
        </is>
      </c>
      <c r="F134" s="5" t="n">
        <v>61261</v>
      </c>
    </row>
    <row r="135">
      <c r="A135" s="4" t="inlineStr">
        <is>
          <t>Prior</t>
        </is>
      </c>
      <c r="B135" s="5" t="n">
        <v>377593</v>
      </c>
      <c r="C135" s="4" t="inlineStr">
        <is>
          <t xml:space="preserve"> </t>
        </is>
      </c>
      <c r="D135" s="5" t="n">
        <v>377593</v>
      </c>
      <c r="E135" s="4" t="inlineStr">
        <is>
          <t xml:space="preserve"> </t>
        </is>
      </c>
      <c r="F135" s="5" t="n">
        <v>332804</v>
      </c>
    </row>
    <row r="136">
      <c r="A136" s="4" t="inlineStr">
        <is>
          <t>Total loans, net of fees and costs excluding portfolio layer basis adjustments</t>
        </is>
      </c>
      <c r="B136" s="5" t="n">
        <v>521147</v>
      </c>
      <c r="C136" s="4" t="inlineStr">
        <is>
          <t xml:space="preserve"> </t>
        </is>
      </c>
      <c r="D136" s="5" t="n">
        <v>521147</v>
      </c>
      <c r="E136" s="4" t="inlineStr">
        <is>
          <t xml:space="preserve"> </t>
        </is>
      </c>
      <c r="F136" s="5" t="n">
        <v>533084</v>
      </c>
    </row>
    <row r="137">
      <c r="A137" s="4" t="inlineStr">
        <is>
          <t>One-To-Four Family - Mixed-Use Property Portfolio Segment [Member] | Pas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4/2023</t>
        </is>
      </c>
      <c r="B138" s="5" t="n">
        <v>4764</v>
      </c>
      <c r="C138" s="4" t="inlineStr">
        <is>
          <t xml:space="preserve"> </t>
        </is>
      </c>
      <c r="D138" s="5" t="n">
        <v>4764</v>
      </c>
      <c r="E138" s="4" t="inlineStr">
        <is>
          <t xml:space="preserve"> </t>
        </is>
      </c>
      <c r="F138" s="5" t="n">
        <v>22852</v>
      </c>
    </row>
    <row r="139">
      <c r="A139" s="4" t="inlineStr">
        <is>
          <t>2023/2022</t>
        </is>
      </c>
      <c r="B139" s="5" t="n">
        <v>23835</v>
      </c>
      <c r="C139" s="4" t="inlineStr">
        <is>
          <t xml:space="preserve"> </t>
        </is>
      </c>
      <c r="D139" s="5" t="n">
        <v>23835</v>
      </c>
      <c r="E139" s="4" t="inlineStr">
        <is>
          <t xml:space="preserve"> </t>
        </is>
      </c>
      <c r="F139" s="5" t="n">
        <v>43579</v>
      </c>
    </row>
    <row r="140">
      <c r="A140" s="4" t="inlineStr">
        <is>
          <t>2022/2021</t>
        </is>
      </c>
      <c r="B140" s="5" t="n">
        <v>45428</v>
      </c>
      <c r="C140" s="4" t="inlineStr">
        <is>
          <t xml:space="preserve"> </t>
        </is>
      </c>
      <c r="D140" s="5" t="n">
        <v>45428</v>
      </c>
      <c r="E140" s="4" t="inlineStr">
        <is>
          <t xml:space="preserve"> </t>
        </is>
      </c>
      <c r="F140" s="5" t="n">
        <v>41604</v>
      </c>
    </row>
    <row r="141">
      <c r="A141" s="4" t="inlineStr">
        <is>
          <t>2021/2020</t>
        </is>
      </c>
      <c r="B141" s="5" t="n">
        <v>41335</v>
      </c>
      <c r="C141" s="4" t="inlineStr">
        <is>
          <t xml:space="preserve"> </t>
        </is>
      </c>
      <c r="D141" s="5" t="n">
        <v>41335</v>
      </c>
      <c r="E141" s="4" t="inlineStr">
        <is>
          <t xml:space="preserve"> </t>
        </is>
      </c>
      <c r="F141" s="5" t="n">
        <v>30984</v>
      </c>
    </row>
    <row r="142">
      <c r="A142" s="4" t="inlineStr">
        <is>
          <t>2020/2019</t>
        </is>
      </c>
      <c r="B142" s="5" t="n">
        <v>28192</v>
      </c>
      <c r="C142" s="4" t="inlineStr">
        <is>
          <t xml:space="preserve"> </t>
        </is>
      </c>
      <c r="D142" s="5" t="n">
        <v>28192</v>
      </c>
      <c r="E142" s="4" t="inlineStr">
        <is>
          <t xml:space="preserve"> </t>
        </is>
      </c>
      <c r="F142" s="5" t="n">
        <v>60308</v>
      </c>
    </row>
    <row r="143">
      <c r="A143" s="4" t="inlineStr">
        <is>
          <t>Prior</t>
        </is>
      </c>
      <c r="B143" s="5" t="n">
        <v>369587</v>
      </c>
      <c r="C143" s="4" t="inlineStr">
        <is>
          <t xml:space="preserve"> </t>
        </is>
      </c>
      <c r="D143" s="5" t="n">
        <v>369587</v>
      </c>
      <c r="E143" s="4" t="inlineStr">
        <is>
          <t xml:space="preserve"> </t>
        </is>
      </c>
      <c r="F143" s="5" t="n">
        <v>326246</v>
      </c>
    </row>
    <row r="144">
      <c r="A144" s="4" t="inlineStr">
        <is>
          <t>Total loans, net of fees and costs excluding portfolio layer basis adjustments</t>
        </is>
      </c>
      <c r="B144" s="5" t="n">
        <v>513141</v>
      </c>
      <c r="C144" s="4" t="inlineStr">
        <is>
          <t xml:space="preserve"> </t>
        </is>
      </c>
      <c r="D144" s="5" t="n">
        <v>513141</v>
      </c>
      <c r="E144" s="4" t="inlineStr">
        <is>
          <t xml:space="preserve"> </t>
        </is>
      </c>
      <c r="F144" s="5" t="n">
        <v>525573</v>
      </c>
    </row>
    <row r="145">
      <c r="A145" s="4" t="inlineStr">
        <is>
          <t>One-To-Four Family - Mixed-Use Property Portfolio Segment [Member] | Watch</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0/2019</t>
        </is>
      </c>
      <c r="B146" s="4" t="inlineStr">
        <is>
          <t xml:space="preserve"> </t>
        </is>
      </c>
      <c r="C146" s="4" t="inlineStr">
        <is>
          <t xml:space="preserve"> </t>
        </is>
      </c>
      <c r="D146" s="4" t="inlineStr">
        <is>
          <t xml:space="preserve"> </t>
        </is>
      </c>
      <c r="E146" s="4" t="inlineStr">
        <is>
          <t xml:space="preserve"> </t>
        </is>
      </c>
      <c r="F146" s="5" t="n">
        <v>233</v>
      </c>
    </row>
    <row r="147">
      <c r="A147" s="4" t="inlineStr">
        <is>
          <t>Prior</t>
        </is>
      </c>
      <c r="B147" s="5" t="n">
        <v>5879</v>
      </c>
      <c r="C147" s="4" t="inlineStr">
        <is>
          <t xml:space="preserve"> </t>
        </is>
      </c>
      <c r="D147" s="5" t="n">
        <v>5879</v>
      </c>
      <c r="E147" s="4" t="inlineStr">
        <is>
          <t xml:space="preserve"> </t>
        </is>
      </c>
      <c r="F147" s="5" t="n">
        <v>4777</v>
      </c>
    </row>
    <row r="148">
      <c r="A148" s="4" t="inlineStr">
        <is>
          <t>Total loans, net of fees and costs excluding portfolio layer basis adjustments</t>
        </is>
      </c>
      <c r="B148" s="5" t="n">
        <v>5879</v>
      </c>
      <c r="C148" s="4" t="inlineStr">
        <is>
          <t xml:space="preserve"> </t>
        </is>
      </c>
      <c r="D148" s="5" t="n">
        <v>5879</v>
      </c>
      <c r="E148" s="4" t="inlineStr">
        <is>
          <t xml:space="preserve"> </t>
        </is>
      </c>
      <c r="F148" s="5" t="n">
        <v>5010</v>
      </c>
    </row>
    <row r="149">
      <c r="A149" s="4" t="inlineStr">
        <is>
          <t>One-To-Four Family - Mixed-Use Property Portfolio Segment [Member] | Special Men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2020/2019</t>
        </is>
      </c>
      <c r="B150" s="4" t="inlineStr">
        <is>
          <t xml:space="preserve"> </t>
        </is>
      </c>
      <c r="C150" s="4" t="inlineStr">
        <is>
          <t xml:space="preserve"> </t>
        </is>
      </c>
      <c r="D150" s="4" t="inlineStr">
        <is>
          <t xml:space="preserve"> </t>
        </is>
      </c>
      <c r="E150" s="4" t="inlineStr">
        <is>
          <t xml:space="preserve"> </t>
        </is>
      </c>
      <c r="F150" s="5" t="n">
        <v>720</v>
      </c>
    </row>
    <row r="151">
      <c r="A151" s="4" t="inlineStr">
        <is>
          <t>Prior</t>
        </is>
      </c>
      <c r="B151" s="5" t="n">
        <v>1267</v>
      </c>
      <c r="C151" s="4" t="inlineStr">
        <is>
          <t xml:space="preserve"> </t>
        </is>
      </c>
      <c r="D151" s="5" t="n">
        <v>1267</v>
      </c>
      <c r="E151" s="4" t="inlineStr">
        <is>
          <t xml:space="preserve"> </t>
        </is>
      </c>
      <c r="F151" s="5" t="n">
        <v>564</v>
      </c>
    </row>
    <row r="152">
      <c r="A152" s="4" t="inlineStr">
        <is>
          <t>Total loans, net of fees and costs excluding portfolio layer basis adjustments</t>
        </is>
      </c>
      <c r="B152" s="5" t="n">
        <v>1267</v>
      </c>
      <c r="C152" s="4" t="inlineStr">
        <is>
          <t xml:space="preserve"> </t>
        </is>
      </c>
      <c r="D152" s="5" t="n">
        <v>1267</v>
      </c>
      <c r="E152" s="4" t="inlineStr">
        <is>
          <t xml:space="preserve"> </t>
        </is>
      </c>
      <c r="F152" s="5" t="n">
        <v>1284</v>
      </c>
    </row>
    <row r="153">
      <c r="A153" s="4" t="inlineStr">
        <is>
          <t>One-To-Four Family - Mixed-Use Property Portfolio Segment [Member] | Substandar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Prior</t>
        </is>
      </c>
      <c r="B154" s="5" t="n">
        <v>860</v>
      </c>
      <c r="C154" s="4" t="inlineStr">
        <is>
          <t xml:space="preserve"> </t>
        </is>
      </c>
      <c r="D154" s="5" t="n">
        <v>860</v>
      </c>
      <c r="E154" s="4" t="inlineStr">
        <is>
          <t xml:space="preserve"> </t>
        </is>
      </c>
      <c r="F154" s="5" t="n">
        <v>1217</v>
      </c>
    </row>
    <row r="155">
      <c r="A155" s="4" t="inlineStr">
        <is>
          <t>Total loans, net of fees and costs excluding portfolio layer basis adjustments</t>
        </is>
      </c>
      <c r="B155" s="5" t="n">
        <v>860</v>
      </c>
      <c r="C155" s="4" t="inlineStr">
        <is>
          <t xml:space="preserve"> </t>
        </is>
      </c>
      <c r="D155" s="5" t="n">
        <v>860</v>
      </c>
      <c r="E155" s="4" t="inlineStr">
        <is>
          <t xml:space="preserve"> </t>
        </is>
      </c>
      <c r="F155" s="5" t="n">
        <v>1217</v>
      </c>
    </row>
    <row r="156">
      <c r="A156" s="4" t="inlineStr">
        <is>
          <t>One-To-Four Family - Residential Portfolio Segment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2024/2023</t>
        </is>
      </c>
      <c r="B157" s="5" t="n">
        <v>506</v>
      </c>
      <c r="C157" s="4" t="inlineStr">
        <is>
          <t xml:space="preserve"> </t>
        </is>
      </c>
      <c r="D157" s="5" t="n">
        <v>506</v>
      </c>
      <c r="E157" s="4" t="inlineStr">
        <is>
          <t xml:space="preserve"> </t>
        </is>
      </c>
      <c r="F157" s="5" t="n">
        <v>6289</v>
      </c>
    </row>
    <row r="158">
      <c r="A158" s="4" t="inlineStr">
        <is>
          <t>2023/2022</t>
        </is>
      </c>
      <c r="B158" s="5" t="n">
        <v>55978</v>
      </c>
      <c r="C158" s="4" t="inlineStr">
        <is>
          <t xml:space="preserve"> </t>
        </is>
      </c>
      <c r="D158" s="5" t="n">
        <v>55978</v>
      </c>
      <c r="E158" s="4" t="inlineStr">
        <is>
          <t xml:space="preserve"> </t>
        </is>
      </c>
      <c r="F158" s="5" t="n">
        <v>23704</v>
      </c>
    </row>
    <row r="159">
      <c r="A159" s="4" t="inlineStr">
        <is>
          <t>2022/2021</t>
        </is>
      </c>
      <c r="B159" s="5" t="n">
        <v>23738</v>
      </c>
      <c r="C159" s="4" t="inlineStr">
        <is>
          <t xml:space="preserve"> </t>
        </is>
      </c>
      <c r="D159" s="5" t="n">
        <v>23738</v>
      </c>
      <c r="E159" s="4" t="inlineStr">
        <is>
          <t xml:space="preserve"> </t>
        </is>
      </c>
      <c r="F159" s="5" t="n">
        <v>8721</v>
      </c>
    </row>
    <row r="160">
      <c r="A160" s="4" t="inlineStr">
        <is>
          <t>2021/2020</t>
        </is>
      </c>
      <c r="B160" s="5" t="n">
        <v>8606</v>
      </c>
      <c r="C160" s="4" t="inlineStr">
        <is>
          <t xml:space="preserve"> </t>
        </is>
      </c>
      <c r="D160" s="5" t="n">
        <v>8606</v>
      </c>
      <c r="E160" s="4" t="inlineStr">
        <is>
          <t xml:space="preserve"> </t>
        </is>
      </c>
      <c r="F160" s="5" t="n">
        <v>16482</v>
      </c>
    </row>
    <row r="161">
      <c r="A161" s="4" t="inlineStr">
        <is>
          <t>2020/2019</t>
        </is>
      </c>
      <c r="B161" s="5" t="n">
        <v>16254</v>
      </c>
      <c r="C161" s="4" t="inlineStr">
        <is>
          <t xml:space="preserve"> </t>
        </is>
      </c>
      <c r="D161" s="5" t="n">
        <v>16254</v>
      </c>
      <c r="E161" s="4" t="inlineStr">
        <is>
          <t xml:space="preserve"> </t>
        </is>
      </c>
      <c r="F161" s="5" t="n">
        <v>38340</v>
      </c>
    </row>
    <row r="162">
      <c r="A162" s="4" t="inlineStr">
        <is>
          <t>Prior</t>
        </is>
      </c>
      <c r="B162" s="5" t="n">
        <v>139037</v>
      </c>
      <c r="C162" s="4" t="inlineStr">
        <is>
          <t xml:space="preserve"> </t>
        </is>
      </c>
      <c r="D162" s="5" t="n">
        <v>139037</v>
      </c>
      <c r="E162" s="4" t="inlineStr">
        <is>
          <t xml:space="preserve"> </t>
        </is>
      </c>
      <c r="F162" s="5" t="n">
        <v>108725</v>
      </c>
    </row>
    <row r="163">
      <c r="A163" s="4" t="inlineStr">
        <is>
          <t>Revolving Loans Amortized Cost Basis</t>
        </is>
      </c>
      <c r="B163" s="5" t="n">
        <v>6674</v>
      </c>
      <c r="C163" s="4" t="inlineStr">
        <is>
          <t xml:space="preserve"> </t>
        </is>
      </c>
      <c r="D163" s="5" t="n">
        <v>6674</v>
      </c>
      <c r="E163" s="4" t="inlineStr">
        <is>
          <t xml:space="preserve"> </t>
        </is>
      </c>
      <c r="F163" s="5" t="n">
        <v>7424</v>
      </c>
    </row>
    <row r="164">
      <c r="A164" s="4" t="inlineStr">
        <is>
          <t>Revolving Loans converted to term loans</t>
        </is>
      </c>
      <c r="B164" s="5" t="n">
        <v>10866</v>
      </c>
      <c r="C164" s="4" t="inlineStr">
        <is>
          <t xml:space="preserve"> </t>
        </is>
      </c>
      <c r="D164" s="5" t="n">
        <v>10866</v>
      </c>
      <c r="E164" s="4" t="inlineStr">
        <is>
          <t xml:space="preserve"> </t>
        </is>
      </c>
      <c r="F164" s="5" t="n">
        <v>11834</v>
      </c>
    </row>
    <row r="165">
      <c r="A165" s="4" t="inlineStr">
        <is>
          <t>Total loans, net of fees and costs excluding portfolio layer basis adjustments</t>
        </is>
      </c>
      <c r="B165" s="5" t="n">
        <v>261659</v>
      </c>
      <c r="C165" s="4" t="inlineStr">
        <is>
          <t xml:space="preserve"> </t>
        </is>
      </c>
      <c r="D165" s="5" t="n">
        <v>261659</v>
      </c>
      <c r="E165" s="4" t="inlineStr">
        <is>
          <t xml:space="preserve"> </t>
        </is>
      </c>
      <c r="F165" s="5" t="n">
        <v>221519</v>
      </c>
    </row>
    <row r="166">
      <c r="A166" s="3" t="inlineStr">
        <is>
          <t>Gross charge-off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rior</t>
        </is>
      </c>
      <c r="B167" s="4" t="inlineStr">
        <is>
          <t xml:space="preserve"> </t>
        </is>
      </c>
      <c r="C167" s="4" t="inlineStr">
        <is>
          <t xml:space="preserve"> </t>
        </is>
      </c>
      <c r="D167" s="5" t="n">
        <v>14</v>
      </c>
      <c r="E167" s="4" t="inlineStr">
        <is>
          <t xml:space="preserve"> </t>
        </is>
      </c>
      <c r="F167" s="5" t="n">
        <v>23</v>
      </c>
    </row>
    <row r="168">
      <c r="A168" s="4" t="inlineStr">
        <is>
          <t>Total</t>
        </is>
      </c>
      <c r="B168" s="4" t="inlineStr">
        <is>
          <t xml:space="preserve"> </t>
        </is>
      </c>
      <c r="C168" s="5" t="n">
        <v>6</v>
      </c>
      <c r="D168" s="5" t="n">
        <v>14</v>
      </c>
      <c r="E168" s="5" t="n">
        <v>12</v>
      </c>
      <c r="F168" s="5" t="n">
        <v>23</v>
      </c>
    </row>
    <row r="169">
      <c r="A169" s="4" t="inlineStr">
        <is>
          <t>One-To-Four Family - Residential Portfolio Segment [Member] | Pas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4/2023</t>
        </is>
      </c>
      <c r="B170" s="5" t="n">
        <v>506</v>
      </c>
      <c r="C170" s="4" t="inlineStr">
        <is>
          <t xml:space="preserve"> </t>
        </is>
      </c>
      <c r="D170" s="5" t="n">
        <v>506</v>
      </c>
      <c r="E170" s="4" t="inlineStr">
        <is>
          <t xml:space="preserve"> </t>
        </is>
      </c>
      <c r="F170" s="5" t="n">
        <v>6289</v>
      </c>
    </row>
    <row r="171">
      <c r="A171" s="4" t="inlineStr">
        <is>
          <t>2023/2022</t>
        </is>
      </c>
      <c r="B171" s="5" t="n">
        <v>55978</v>
      </c>
      <c r="C171" s="4" t="inlineStr">
        <is>
          <t xml:space="preserve"> </t>
        </is>
      </c>
      <c r="D171" s="5" t="n">
        <v>55978</v>
      </c>
      <c r="E171" s="4" t="inlineStr">
        <is>
          <t xml:space="preserve"> </t>
        </is>
      </c>
      <c r="F171" s="5" t="n">
        <v>23197</v>
      </c>
    </row>
    <row r="172">
      <c r="A172" s="4" t="inlineStr">
        <is>
          <t>2022/2021</t>
        </is>
      </c>
      <c r="B172" s="5" t="n">
        <v>23237</v>
      </c>
      <c r="C172" s="4" t="inlineStr">
        <is>
          <t xml:space="preserve"> </t>
        </is>
      </c>
      <c r="D172" s="5" t="n">
        <v>23237</v>
      </c>
      <c r="E172" s="4" t="inlineStr">
        <is>
          <t xml:space="preserve"> </t>
        </is>
      </c>
      <c r="F172" s="5" t="n">
        <v>8451</v>
      </c>
    </row>
    <row r="173">
      <c r="A173" s="4" t="inlineStr">
        <is>
          <t>2021/2020</t>
        </is>
      </c>
      <c r="B173" s="5" t="n">
        <v>8344</v>
      </c>
      <c r="C173" s="4" t="inlineStr">
        <is>
          <t xml:space="preserve"> </t>
        </is>
      </c>
      <c r="D173" s="5" t="n">
        <v>8344</v>
      </c>
      <c r="E173" s="4" t="inlineStr">
        <is>
          <t xml:space="preserve"> </t>
        </is>
      </c>
      <c r="F173" s="5" t="n">
        <v>16482</v>
      </c>
    </row>
    <row r="174">
      <c r="A174" s="4" t="inlineStr">
        <is>
          <t>2020/2019</t>
        </is>
      </c>
      <c r="B174" s="5" t="n">
        <v>16254</v>
      </c>
      <c r="C174" s="4" t="inlineStr">
        <is>
          <t xml:space="preserve"> </t>
        </is>
      </c>
      <c r="D174" s="5" t="n">
        <v>16254</v>
      </c>
      <c r="E174" s="4" t="inlineStr">
        <is>
          <t xml:space="preserve"> </t>
        </is>
      </c>
      <c r="F174" s="5" t="n">
        <v>36779</v>
      </c>
    </row>
    <row r="175">
      <c r="A175" s="4" t="inlineStr">
        <is>
          <t>Prior</t>
        </is>
      </c>
      <c r="B175" s="5" t="n">
        <v>132883</v>
      </c>
      <c r="C175" s="4" t="inlineStr">
        <is>
          <t xml:space="preserve"> </t>
        </is>
      </c>
      <c r="D175" s="5" t="n">
        <v>132883</v>
      </c>
      <c r="E175" s="4" t="inlineStr">
        <is>
          <t xml:space="preserve"> </t>
        </is>
      </c>
      <c r="F175" s="5" t="n">
        <v>102293</v>
      </c>
    </row>
    <row r="176">
      <c r="A176" s="4" t="inlineStr">
        <is>
          <t>Revolving Loans Amortized Cost Basis</t>
        </is>
      </c>
      <c r="B176" s="5" t="n">
        <v>6674</v>
      </c>
      <c r="C176" s="4" t="inlineStr">
        <is>
          <t xml:space="preserve"> </t>
        </is>
      </c>
      <c r="D176" s="5" t="n">
        <v>6674</v>
      </c>
      <c r="E176" s="4" t="inlineStr">
        <is>
          <t xml:space="preserve"> </t>
        </is>
      </c>
      <c r="F176" s="5" t="n">
        <v>7424</v>
      </c>
    </row>
    <row r="177">
      <c r="A177" s="4" t="inlineStr">
        <is>
          <t>Revolving Loans converted to term loans</t>
        </is>
      </c>
      <c r="B177" s="5" t="n">
        <v>8767</v>
      </c>
      <c r="C177" s="4" t="inlineStr">
        <is>
          <t xml:space="preserve"> </t>
        </is>
      </c>
      <c r="D177" s="5" t="n">
        <v>8767</v>
      </c>
      <c r="E177" s="4" t="inlineStr">
        <is>
          <t xml:space="preserve"> </t>
        </is>
      </c>
      <c r="F177" s="5" t="n">
        <v>10067</v>
      </c>
    </row>
    <row r="178">
      <c r="A178" s="4" t="inlineStr">
        <is>
          <t>Total loans, net of fees and costs excluding portfolio layer basis adjustments</t>
        </is>
      </c>
      <c r="B178" s="5" t="n">
        <v>252643</v>
      </c>
      <c r="C178" s="4" t="inlineStr">
        <is>
          <t xml:space="preserve"> </t>
        </is>
      </c>
      <c r="D178" s="5" t="n">
        <v>252643</v>
      </c>
      <c r="E178" s="4" t="inlineStr">
        <is>
          <t xml:space="preserve"> </t>
        </is>
      </c>
      <c r="F178" s="5" t="n">
        <v>210982</v>
      </c>
    </row>
    <row r="179">
      <c r="A179" s="4" t="inlineStr">
        <is>
          <t>One-To-Four Family - Residential Portfolio Segment [Member] | Watch</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3/2022</t>
        </is>
      </c>
      <c r="B180" s="4" t="inlineStr">
        <is>
          <t xml:space="preserve"> </t>
        </is>
      </c>
      <c r="C180" s="4" t="inlineStr">
        <is>
          <t xml:space="preserve"> </t>
        </is>
      </c>
      <c r="D180" s="4" t="inlineStr">
        <is>
          <t xml:space="preserve"> </t>
        </is>
      </c>
      <c r="E180" s="4" t="inlineStr">
        <is>
          <t xml:space="preserve"> </t>
        </is>
      </c>
      <c r="F180" s="5" t="n">
        <v>507</v>
      </c>
    </row>
    <row r="181">
      <c r="A181" s="4" t="inlineStr">
        <is>
          <t>2022/2021</t>
        </is>
      </c>
      <c r="B181" s="5" t="n">
        <v>501</v>
      </c>
      <c r="C181" s="4" t="inlineStr">
        <is>
          <t xml:space="preserve"> </t>
        </is>
      </c>
      <c r="D181" s="5" t="n">
        <v>501</v>
      </c>
      <c r="E181" s="4" t="inlineStr">
        <is>
          <t xml:space="preserve"> </t>
        </is>
      </c>
      <c r="F181" s="5" t="n">
        <v>270</v>
      </c>
    </row>
    <row r="182">
      <c r="A182" s="4" t="inlineStr">
        <is>
          <t>2021/2020</t>
        </is>
      </c>
      <c r="B182" s="5" t="n">
        <v>262</v>
      </c>
      <c r="C182" s="4" t="inlineStr">
        <is>
          <t xml:space="preserve"> </t>
        </is>
      </c>
      <c r="D182" s="5" t="n">
        <v>262</v>
      </c>
      <c r="E182" s="4" t="inlineStr">
        <is>
          <t xml:space="preserve"> </t>
        </is>
      </c>
      <c r="F182" s="4" t="inlineStr">
        <is>
          <t xml:space="preserve"> </t>
        </is>
      </c>
    </row>
    <row r="183">
      <c r="A183" s="4" t="inlineStr">
        <is>
          <t>2020/2019</t>
        </is>
      </c>
      <c r="B183" s="4" t="inlineStr">
        <is>
          <t xml:space="preserve"> </t>
        </is>
      </c>
      <c r="C183" s="4" t="inlineStr">
        <is>
          <t xml:space="preserve"> </t>
        </is>
      </c>
      <c r="D183" s="4" t="inlineStr">
        <is>
          <t xml:space="preserve"> </t>
        </is>
      </c>
      <c r="E183" s="4" t="inlineStr">
        <is>
          <t xml:space="preserve"> </t>
        </is>
      </c>
      <c r="F183" s="5" t="n">
        <v>1561</v>
      </c>
    </row>
    <row r="184">
      <c r="A184" s="4" t="inlineStr">
        <is>
          <t>Prior</t>
        </is>
      </c>
      <c r="B184" s="5" t="n">
        <v>1801</v>
      </c>
      <c r="C184" s="4" t="inlineStr">
        <is>
          <t xml:space="preserve"> </t>
        </is>
      </c>
      <c r="D184" s="5" t="n">
        <v>1801</v>
      </c>
      <c r="E184" s="4" t="inlineStr">
        <is>
          <t xml:space="preserve"> </t>
        </is>
      </c>
      <c r="F184" s="5" t="n">
        <v>695</v>
      </c>
    </row>
    <row r="185">
      <c r="A185" s="4" t="inlineStr">
        <is>
          <t>Revolving Loans converted to term loans</t>
        </is>
      </c>
      <c r="B185" s="5" t="n">
        <v>1449</v>
      </c>
      <c r="C185" s="4" t="inlineStr">
        <is>
          <t xml:space="preserve"> </t>
        </is>
      </c>
      <c r="D185" s="5" t="n">
        <v>1449</v>
      </c>
      <c r="E185" s="4" t="inlineStr">
        <is>
          <t xml:space="preserve"> </t>
        </is>
      </c>
      <c r="F185" s="5" t="n">
        <v>1130</v>
      </c>
    </row>
    <row r="186">
      <c r="A186" s="4" t="inlineStr">
        <is>
          <t>Total loans, net of fees and costs excluding portfolio layer basis adjustments</t>
        </is>
      </c>
      <c r="B186" s="5" t="n">
        <v>4013</v>
      </c>
      <c r="C186" s="4" t="inlineStr">
        <is>
          <t xml:space="preserve"> </t>
        </is>
      </c>
      <c r="D186" s="5" t="n">
        <v>4013</v>
      </c>
      <c r="E186" s="4" t="inlineStr">
        <is>
          <t xml:space="preserve"> </t>
        </is>
      </c>
      <c r="F186" s="5" t="n">
        <v>4163</v>
      </c>
    </row>
    <row r="187">
      <c r="A187" s="4" t="inlineStr">
        <is>
          <t>One-To-Four Family - Residential Portfolio Segment [Member] | Special Mention</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ior</t>
        </is>
      </c>
      <c r="B188" s="5" t="n">
        <v>987</v>
      </c>
      <c r="C188" s="4" t="inlineStr">
        <is>
          <t xml:space="preserve"> </t>
        </is>
      </c>
      <c r="D188" s="5" t="n">
        <v>987</v>
      </c>
      <c r="E188" s="4" t="inlineStr">
        <is>
          <t xml:space="preserve"> </t>
        </is>
      </c>
      <c r="F188" s="4" t="inlineStr">
        <is>
          <t xml:space="preserve"> </t>
        </is>
      </c>
    </row>
    <row r="189">
      <c r="A189" s="4" t="inlineStr">
        <is>
          <t>Revolving Loans converted to term loans</t>
        </is>
      </c>
      <c r="B189" s="5" t="n">
        <v>207</v>
      </c>
      <c r="C189" s="4" t="inlineStr">
        <is>
          <t xml:space="preserve"> </t>
        </is>
      </c>
      <c r="D189" s="5" t="n">
        <v>207</v>
      </c>
      <c r="E189" s="4" t="inlineStr">
        <is>
          <t xml:space="preserve"> </t>
        </is>
      </c>
      <c r="F189" s="5" t="n">
        <v>169</v>
      </c>
    </row>
    <row r="190">
      <c r="A190" s="4" t="inlineStr">
        <is>
          <t>Total loans, net of fees and costs excluding portfolio layer basis adjustments</t>
        </is>
      </c>
      <c r="B190" s="5" t="n">
        <v>1194</v>
      </c>
      <c r="C190" s="4" t="inlineStr">
        <is>
          <t xml:space="preserve"> </t>
        </is>
      </c>
      <c r="D190" s="5" t="n">
        <v>1194</v>
      </c>
      <c r="E190" s="4" t="inlineStr">
        <is>
          <t xml:space="preserve"> </t>
        </is>
      </c>
      <c r="F190" s="5" t="n">
        <v>169</v>
      </c>
    </row>
    <row r="191">
      <c r="A191" s="4" t="inlineStr">
        <is>
          <t>One-To-Four Family - Residential Portfolio Segment [Member] | Substandar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rior</t>
        </is>
      </c>
      <c r="B192" s="5" t="n">
        <v>3366</v>
      </c>
      <c r="C192" s="4" t="inlineStr">
        <is>
          <t xml:space="preserve"> </t>
        </is>
      </c>
      <c r="D192" s="5" t="n">
        <v>3366</v>
      </c>
      <c r="E192" s="4" t="inlineStr">
        <is>
          <t xml:space="preserve"> </t>
        </is>
      </c>
      <c r="F192" s="5" t="n">
        <v>5737</v>
      </c>
    </row>
    <row r="193">
      <c r="A193" s="4" t="inlineStr">
        <is>
          <t>Revolving Loans converted to term loans</t>
        </is>
      </c>
      <c r="B193" s="5" t="n">
        <v>443</v>
      </c>
      <c r="C193" s="4" t="inlineStr">
        <is>
          <t xml:space="preserve"> </t>
        </is>
      </c>
      <c r="D193" s="5" t="n">
        <v>443</v>
      </c>
      <c r="E193" s="4" t="inlineStr">
        <is>
          <t xml:space="preserve"> </t>
        </is>
      </c>
      <c r="F193" s="5" t="n">
        <v>468</v>
      </c>
    </row>
    <row r="194">
      <c r="A194" s="4" t="inlineStr">
        <is>
          <t>Total loans, net of fees and costs excluding portfolio layer basis adjustments</t>
        </is>
      </c>
      <c r="B194" s="5" t="n">
        <v>3809</v>
      </c>
      <c r="C194" s="4" t="inlineStr">
        <is>
          <t xml:space="preserve"> </t>
        </is>
      </c>
      <c r="D194" s="5" t="n">
        <v>3809</v>
      </c>
      <c r="E194" s="4" t="inlineStr">
        <is>
          <t xml:space="preserve"> </t>
        </is>
      </c>
      <c r="F194" s="5" t="n">
        <v>6205</v>
      </c>
    </row>
    <row r="195">
      <c r="A195" s="4" t="inlineStr">
        <is>
          <t>Construction Portfolio Segmen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4/2023</t>
        </is>
      </c>
      <c r="B196" s="4" t="inlineStr">
        <is>
          <t xml:space="preserve"> </t>
        </is>
      </c>
      <c r="C196" s="4" t="inlineStr">
        <is>
          <t xml:space="preserve"> </t>
        </is>
      </c>
      <c r="D196" s="4" t="inlineStr">
        <is>
          <t xml:space="preserve"> </t>
        </is>
      </c>
      <c r="E196" s="4" t="inlineStr">
        <is>
          <t xml:space="preserve"> </t>
        </is>
      </c>
      <c r="F196" s="5" t="n">
        <v>5809</v>
      </c>
    </row>
    <row r="197">
      <c r="A197" s="4" t="inlineStr">
        <is>
          <t>2023/2022</t>
        </is>
      </c>
      <c r="B197" s="5" t="n">
        <v>6734</v>
      </c>
      <c r="C197" s="4" t="inlineStr">
        <is>
          <t xml:space="preserve"> </t>
        </is>
      </c>
      <c r="D197" s="5" t="n">
        <v>6734</v>
      </c>
      <c r="E197" s="4" t="inlineStr">
        <is>
          <t xml:space="preserve"> </t>
        </is>
      </c>
      <c r="F197" s="5" t="n">
        <v>3</v>
      </c>
    </row>
    <row r="198">
      <c r="A198" s="4" t="inlineStr">
        <is>
          <t>2022/2021</t>
        </is>
      </c>
      <c r="B198" s="5" t="n">
        <v>2</v>
      </c>
      <c r="C198" s="4" t="inlineStr">
        <is>
          <t xml:space="preserve"> </t>
        </is>
      </c>
      <c r="D198" s="5" t="n">
        <v>2</v>
      </c>
      <c r="E198" s="4" t="inlineStr">
        <is>
          <t xml:space="preserve"> </t>
        </is>
      </c>
      <c r="F198" s="5" t="n">
        <v>5793</v>
      </c>
    </row>
    <row r="199">
      <c r="A199" s="4" t="inlineStr">
        <is>
          <t>2021/2020</t>
        </is>
      </c>
      <c r="B199" s="5" t="n">
        <v>24003</v>
      </c>
      <c r="C199" s="4" t="inlineStr">
        <is>
          <t xml:space="preserve"> </t>
        </is>
      </c>
      <c r="D199" s="5" t="n">
        <v>24003</v>
      </c>
      <c r="E199" s="4" t="inlineStr">
        <is>
          <t xml:space="preserve"> </t>
        </is>
      </c>
      <c r="F199" s="4" t="inlineStr">
        <is>
          <t xml:space="preserve"> </t>
        </is>
      </c>
    </row>
    <row r="200">
      <c r="A200" s="4" t="inlineStr">
        <is>
          <t>Revolving Loans Amortized Cost Basis</t>
        </is>
      </c>
      <c r="B200" s="5" t="n">
        <v>34049</v>
      </c>
      <c r="C200" s="4" t="inlineStr">
        <is>
          <t xml:space="preserve"> </t>
        </is>
      </c>
      <c r="D200" s="5" t="n">
        <v>34049</v>
      </c>
      <c r="E200" s="4" t="inlineStr">
        <is>
          <t xml:space="preserve"> </t>
        </is>
      </c>
      <c r="F200" s="5" t="n">
        <v>46656</v>
      </c>
    </row>
    <row r="201">
      <c r="A201" s="4" t="inlineStr">
        <is>
          <t>Total loans, net of fees and costs excluding portfolio layer basis adjustments</t>
        </is>
      </c>
      <c r="B201" s="5" t="n">
        <v>64788</v>
      </c>
      <c r="C201" s="4" t="inlineStr">
        <is>
          <t xml:space="preserve"> </t>
        </is>
      </c>
      <c r="D201" s="5" t="n">
        <v>64788</v>
      </c>
      <c r="E201" s="4" t="inlineStr">
        <is>
          <t xml:space="preserve"> </t>
        </is>
      </c>
      <c r="F201" s="5" t="n">
        <v>58261</v>
      </c>
    </row>
    <row r="202">
      <c r="A202" s="4" t="inlineStr">
        <is>
          <t>Construction Portfolio Segment | Pas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4/2023</t>
        </is>
      </c>
      <c r="B203" s="4" t="inlineStr">
        <is>
          <t xml:space="preserve"> </t>
        </is>
      </c>
      <c r="C203" s="4" t="inlineStr">
        <is>
          <t xml:space="preserve"> </t>
        </is>
      </c>
      <c r="D203" s="4" t="inlineStr">
        <is>
          <t xml:space="preserve"> </t>
        </is>
      </c>
      <c r="E203" s="4" t="inlineStr">
        <is>
          <t xml:space="preserve"> </t>
        </is>
      </c>
      <c r="F203" s="5" t="n">
        <v>5809</v>
      </c>
    </row>
    <row r="204">
      <c r="A204" s="4" t="inlineStr">
        <is>
          <t>2023/2022</t>
        </is>
      </c>
      <c r="B204" s="5" t="n">
        <v>604</v>
      </c>
      <c r="C204" s="4" t="inlineStr">
        <is>
          <t xml:space="preserve"> </t>
        </is>
      </c>
      <c r="D204" s="5" t="n">
        <v>604</v>
      </c>
      <c r="E204" s="4" t="inlineStr">
        <is>
          <t xml:space="preserve"> </t>
        </is>
      </c>
      <c r="F204" s="5" t="n">
        <v>3</v>
      </c>
    </row>
    <row r="205">
      <c r="A205" s="4" t="inlineStr">
        <is>
          <t>2022/2021</t>
        </is>
      </c>
      <c r="B205" s="5" t="n">
        <v>2</v>
      </c>
      <c r="C205" s="4" t="inlineStr">
        <is>
          <t xml:space="preserve"> </t>
        </is>
      </c>
      <c r="D205" s="5" t="n">
        <v>2</v>
      </c>
      <c r="E205" s="4" t="inlineStr">
        <is>
          <t xml:space="preserve"> </t>
        </is>
      </c>
      <c r="F205" s="5" t="n">
        <v>5793</v>
      </c>
    </row>
    <row r="206">
      <c r="A206" s="4" t="inlineStr">
        <is>
          <t>2021/2020</t>
        </is>
      </c>
      <c r="B206" s="5" t="n">
        <v>18210</v>
      </c>
      <c r="C206" s="4" t="inlineStr">
        <is>
          <t xml:space="preserve"> </t>
        </is>
      </c>
      <c r="D206" s="5" t="n">
        <v>18210</v>
      </c>
      <c r="E206" s="4" t="inlineStr">
        <is>
          <t xml:space="preserve"> </t>
        </is>
      </c>
      <c r="F206" s="4" t="inlineStr">
        <is>
          <t xml:space="preserve"> </t>
        </is>
      </c>
    </row>
    <row r="207">
      <c r="A207" s="4" t="inlineStr">
        <is>
          <t>Revolving Loans Amortized Cost Basis</t>
        </is>
      </c>
      <c r="B207" s="5" t="n">
        <v>34049</v>
      </c>
      <c r="C207" s="4" t="inlineStr">
        <is>
          <t xml:space="preserve"> </t>
        </is>
      </c>
      <c r="D207" s="5" t="n">
        <v>34049</v>
      </c>
      <c r="E207" s="4" t="inlineStr">
        <is>
          <t xml:space="preserve"> </t>
        </is>
      </c>
      <c r="F207" s="5" t="n">
        <v>46656</v>
      </c>
    </row>
    <row r="208">
      <c r="A208" s="4" t="inlineStr">
        <is>
          <t>Total loans, net of fees and costs excluding portfolio layer basis adjustments</t>
        </is>
      </c>
      <c r="B208" s="5" t="n">
        <v>52865</v>
      </c>
      <c r="C208" s="4" t="inlineStr">
        <is>
          <t xml:space="preserve"> </t>
        </is>
      </c>
      <c r="D208" s="5" t="n">
        <v>52865</v>
      </c>
      <c r="E208" s="4" t="inlineStr">
        <is>
          <t xml:space="preserve"> </t>
        </is>
      </c>
      <c r="F208" s="5" t="n">
        <v>58261</v>
      </c>
    </row>
    <row r="209">
      <c r="A209" s="4" t="inlineStr">
        <is>
          <t>Construction Portfolio Segment | Watch</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2021/2020</t>
        </is>
      </c>
      <c r="B210" s="5" t="n">
        <v>5793</v>
      </c>
      <c r="C210" s="4" t="inlineStr">
        <is>
          <t xml:space="preserve"> </t>
        </is>
      </c>
      <c r="D210" s="5" t="n">
        <v>5793</v>
      </c>
      <c r="E210" s="4" t="inlineStr">
        <is>
          <t xml:space="preserve"> </t>
        </is>
      </c>
      <c r="F210" s="4" t="inlineStr">
        <is>
          <t xml:space="preserve"> </t>
        </is>
      </c>
    </row>
    <row r="211">
      <c r="A211" s="4" t="inlineStr">
        <is>
          <t>Total loans, net of fees and costs excluding portfolio layer basis adjustments</t>
        </is>
      </c>
      <c r="B211" s="5" t="n">
        <v>5793</v>
      </c>
      <c r="C211" s="4" t="inlineStr">
        <is>
          <t xml:space="preserve"> </t>
        </is>
      </c>
      <c r="D211" s="5" t="n">
        <v>5793</v>
      </c>
      <c r="E211" s="4" t="inlineStr">
        <is>
          <t xml:space="preserve"> </t>
        </is>
      </c>
      <c r="F211" s="4" t="inlineStr">
        <is>
          <t xml:space="preserve"> </t>
        </is>
      </c>
    </row>
    <row r="212">
      <c r="A212" s="4" t="inlineStr">
        <is>
          <t>Construction Portfolio Segment | Special Mentio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3/2022</t>
        </is>
      </c>
      <c r="B213" s="5" t="n">
        <v>6130</v>
      </c>
      <c r="C213" s="4" t="inlineStr">
        <is>
          <t xml:space="preserve"> </t>
        </is>
      </c>
      <c r="D213" s="5" t="n">
        <v>6130</v>
      </c>
      <c r="E213" s="4" t="inlineStr">
        <is>
          <t xml:space="preserve"> </t>
        </is>
      </c>
      <c r="F213" s="4" t="inlineStr">
        <is>
          <t xml:space="preserve"> </t>
        </is>
      </c>
    </row>
    <row r="214">
      <c r="A214" s="4" t="inlineStr">
        <is>
          <t>Total loans, net of fees and costs excluding portfolio layer basis adjustments</t>
        </is>
      </c>
      <c r="B214" s="5" t="n">
        <v>6130</v>
      </c>
      <c r="C214" s="4" t="inlineStr">
        <is>
          <t xml:space="preserve"> </t>
        </is>
      </c>
      <c r="D214" s="5" t="n">
        <v>6130</v>
      </c>
      <c r="E214" s="4" t="inlineStr">
        <is>
          <t xml:space="preserve"> </t>
        </is>
      </c>
      <c r="F214" s="4" t="inlineStr">
        <is>
          <t xml:space="preserve"> </t>
        </is>
      </c>
    </row>
    <row r="215">
      <c r="A215" s="4" t="inlineStr">
        <is>
          <t>Small Business Administration Portfolio Segment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4/2023</t>
        </is>
      </c>
      <c r="B216" s="4" t="inlineStr">
        <is>
          <t xml:space="preserve"> </t>
        </is>
      </c>
      <c r="C216" s="4" t="inlineStr">
        <is>
          <t xml:space="preserve"> </t>
        </is>
      </c>
      <c r="D216" s="4" t="inlineStr">
        <is>
          <t xml:space="preserve"> </t>
        </is>
      </c>
      <c r="E216" s="4" t="inlineStr">
        <is>
          <t xml:space="preserve"> </t>
        </is>
      </c>
      <c r="F216" s="5" t="n">
        <v>1984</v>
      </c>
    </row>
    <row r="217">
      <c r="A217" s="4" t="inlineStr">
        <is>
          <t>2023/2022</t>
        </is>
      </c>
      <c r="B217" s="5" t="n">
        <v>1947</v>
      </c>
      <c r="C217" s="4" t="inlineStr">
        <is>
          <t xml:space="preserve"> </t>
        </is>
      </c>
      <c r="D217" s="5" t="n">
        <v>1947</v>
      </c>
      <c r="E217" s="4" t="inlineStr">
        <is>
          <t xml:space="preserve"> </t>
        </is>
      </c>
      <c r="F217" s="5" t="n">
        <v>3283</v>
      </c>
    </row>
    <row r="218">
      <c r="A218" s="4" t="inlineStr">
        <is>
          <t>2022/2021</t>
        </is>
      </c>
      <c r="B218" s="5" t="n">
        <v>3248</v>
      </c>
      <c r="C218" s="4" t="inlineStr">
        <is>
          <t xml:space="preserve"> </t>
        </is>
      </c>
      <c r="D218" s="5" t="n">
        <v>3248</v>
      </c>
      <c r="E218" s="4" t="inlineStr">
        <is>
          <t xml:space="preserve"> </t>
        </is>
      </c>
      <c r="F218" s="5" t="n">
        <v>4510</v>
      </c>
    </row>
    <row r="219">
      <c r="A219" s="4" t="inlineStr">
        <is>
          <t>2021/2020</t>
        </is>
      </c>
      <c r="B219" s="5" t="n">
        <v>2978</v>
      </c>
      <c r="C219" s="4" t="inlineStr">
        <is>
          <t xml:space="preserve"> </t>
        </is>
      </c>
      <c r="D219" s="5" t="n">
        <v>2978</v>
      </c>
      <c r="E219" s="4" t="inlineStr">
        <is>
          <t xml:space="preserve"> </t>
        </is>
      </c>
      <c r="F219" s="5" t="n">
        <v>3443</v>
      </c>
    </row>
    <row r="220">
      <c r="A220" s="4" t="inlineStr">
        <is>
          <t>2020/2019</t>
        </is>
      </c>
      <c r="B220" s="5" t="n">
        <v>1913</v>
      </c>
      <c r="C220" s="4" t="inlineStr">
        <is>
          <t xml:space="preserve"> </t>
        </is>
      </c>
      <c r="D220" s="5" t="n">
        <v>1913</v>
      </c>
      <c r="E220" s="4" t="inlineStr">
        <is>
          <t xml:space="preserve"> </t>
        </is>
      </c>
      <c r="F220" s="5" t="n">
        <v>653</v>
      </c>
    </row>
    <row r="221">
      <c r="A221" s="4" t="inlineStr">
        <is>
          <t>Prior</t>
        </is>
      </c>
      <c r="B221" s="5" t="n">
        <v>4037</v>
      </c>
      <c r="C221" s="4" t="inlineStr">
        <is>
          <t xml:space="preserve"> </t>
        </is>
      </c>
      <c r="D221" s="5" t="n">
        <v>4037</v>
      </c>
      <c r="E221" s="4" t="inlineStr">
        <is>
          <t xml:space="preserve"> </t>
        </is>
      </c>
      <c r="F221" s="5" t="n">
        <v>6472</v>
      </c>
    </row>
    <row r="222">
      <c r="A222" s="4" t="inlineStr">
        <is>
          <t>Total loans, net of fees and costs excluding portfolio layer basis adjustments</t>
        </is>
      </c>
      <c r="B222" s="5" t="n">
        <v>14123</v>
      </c>
      <c r="C222" s="4" t="inlineStr">
        <is>
          <t xml:space="preserve"> </t>
        </is>
      </c>
      <c r="D222" s="5" t="n">
        <v>14123</v>
      </c>
      <c r="E222" s="4" t="inlineStr">
        <is>
          <t xml:space="preserve"> </t>
        </is>
      </c>
      <c r="F222" s="5" t="n">
        <v>20345</v>
      </c>
    </row>
    <row r="223">
      <c r="A223" s="3" t="inlineStr">
        <is>
          <t>Gross charge-off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Prior</t>
        </is>
      </c>
      <c r="B224" s="4" t="inlineStr">
        <is>
          <t xml:space="preserve"> </t>
        </is>
      </c>
      <c r="C224" s="4" t="inlineStr">
        <is>
          <t xml:space="preserve"> </t>
        </is>
      </c>
      <c r="D224" s="4" t="inlineStr">
        <is>
          <t xml:space="preserve"> </t>
        </is>
      </c>
      <c r="E224" s="4" t="inlineStr">
        <is>
          <t xml:space="preserve"> </t>
        </is>
      </c>
      <c r="F224" s="5" t="n">
        <v>7</v>
      </c>
    </row>
    <row r="225">
      <c r="A225" s="4" t="inlineStr">
        <is>
          <t>Total</t>
        </is>
      </c>
      <c r="B225" s="4" t="inlineStr">
        <is>
          <t xml:space="preserve"> </t>
        </is>
      </c>
      <c r="C225" s="6" t="n">
        <v>1</v>
      </c>
      <c r="D225" s="4" t="inlineStr">
        <is>
          <t xml:space="preserve"> </t>
        </is>
      </c>
      <c r="E225" s="6" t="n">
        <v>7</v>
      </c>
      <c r="F225" s="5" t="n">
        <v>7</v>
      </c>
    </row>
    <row r="226">
      <c r="A226" s="4" t="inlineStr">
        <is>
          <t>Small Business Administration Portfolio Segment [Member] | Pas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2024/2023</t>
        </is>
      </c>
      <c r="B227" s="4" t="inlineStr">
        <is>
          <t xml:space="preserve"> </t>
        </is>
      </c>
      <c r="C227" s="4" t="inlineStr">
        <is>
          <t xml:space="preserve"> </t>
        </is>
      </c>
      <c r="D227" s="4" t="inlineStr">
        <is>
          <t xml:space="preserve"> </t>
        </is>
      </c>
      <c r="E227" s="4" t="inlineStr">
        <is>
          <t xml:space="preserve"> </t>
        </is>
      </c>
      <c r="F227" s="5" t="n">
        <v>1984</v>
      </c>
    </row>
    <row r="228">
      <c r="A228" s="4" t="inlineStr">
        <is>
          <t>2023/2022</t>
        </is>
      </c>
      <c r="B228" s="5" t="n">
        <v>1947</v>
      </c>
      <c r="C228" s="4" t="inlineStr">
        <is>
          <t xml:space="preserve"> </t>
        </is>
      </c>
      <c r="D228" s="5" t="n">
        <v>1947</v>
      </c>
      <c r="E228" s="4" t="inlineStr">
        <is>
          <t xml:space="preserve"> </t>
        </is>
      </c>
      <c r="F228" s="5" t="n">
        <v>3283</v>
      </c>
    </row>
    <row r="229">
      <c r="A229" s="4" t="inlineStr">
        <is>
          <t>2022/2021</t>
        </is>
      </c>
      <c r="B229" s="5" t="n">
        <v>3248</v>
      </c>
      <c r="C229" s="4" t="inlineStr">
        <is>
          <t xml:space="preserve"> </t>
        </is>
      </c>
      <c r="D229" s="5" t="n">
        <v>3248</v>
      </c>
      <c r="E229" s="4" t="inlineStr">
        <is>
          <t xml:space="preserve"> </t>
        </is>
      </c>
      <c r="F229" s="5" t="n">
        <v>2883</v>
      </c>
    </row>
    <row r="230">
      <c r="A230" s="4" t="inlineStr">
        <is>
          <t>2021/2020</t>
        </is>
      </c>
      <c r="B230" s="5" t="n">
        <v>1286</v>
      </c>
      <c r="C230" s="4" t="inlineStr">
        <is>
          <t xml:space="preserve"> </t>
        </is>
      </c>
      <c r="D230" s="5" t="n">
        <v>1286</v>
      </c>
      <c r="E230" s="4" t="inlineStr">
        <is>
          <t xml:space="preserve"> </t>
        </is>
      </c>
      <c r="F230" s="5" t="n">
        <v>3443</v>
      </c>
    </row>
    <row r="231">
      <c r="A231" s="4" t="inlineStr">
        <is>
          <t>2020/2019</t>
        </is>
      </c>
      <c r="B231" s="5" t="n">
        <v>1913</v>
      </c>
      <c r="C231" s="4" t="inlineStr">
        <is>
          <t xml:space="preserve"> </t>
        </is>
      </c>
      <c r="D231" s="5" t="n">
        <v>1913</v>
      </c>
      <c r="E231" s="4" t="inlineStr">
        <is>
          <t xml:space="preserve"> </t>
        </is>
      </c>
      <c r="F231" s="5" t="n">
        <v>606</v>
      </c>
    </row>
    <row r="232">
      <c r="A232" s="4" t="inlineStr">
        <is>
          <t>Prior</t>
        </is>
      </c>
      <c r="B232" s="5" t="n">
        <v>1682</v>
      </c>
      <c r="C232" s="4" t="inlineStr">
        <is>
          <t xml:space="preserve"> </t>
        </is>
      </c>
      <c r="D232" s="5" t="n">
        <v>1682</v>
      </c>
      <c r="E232" s="4" t="inlineStr">
        <is>
          <t xml:space="preserve"> </t>
        </is>
      </c>
      <c r="F232" s="5" t="n">
        <v>2121</v>
      </c>
    </row>
    <row r="233">
      <c r="A233" s="4" t="inlineStr">
        <is>
          <t>Total loans, net of fees and costs excluding portfolio layer basis adjustments</t>
        </is>
      </c>
      <c r="B233" s="5" t="n">
        <v>10076</v>
      </c>
      <c r="C233" s="4" t="inlineStr">
        <is>
          <t xml:space="preserve"> </t>
        </is>
      </c>
      <c r="D233" s="5" t="n">
        <v>10076</v>
      </c>
      <c r="E233" s="4" t="inlineStr">
        <is>
          <t xml:space="preserve"> </t>
        </is>
      </c>
      <c r="F233" s="5" t="n">
        <v>14320</v>
      </c>
    </row>
    <row r="234">
      <c r="A234" s="4" t="inlineStr">
        <is>
          <t>Small Business Administration Portfolio Segment [Member] | Watch</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0/2019</t>
        </is>
      </c>
      <c r="B235" s="4" t="inlineStr">
        <is>
          <t xml:space="preserve"> </t>
        </is>
      </c>
      <c r="C235" s="4" t="inlineStr">
        <is>
          <t xml:space="preserve"> </t>
        </is>
      </c>
      <c r="D235" s="4" t="inlineStr">
        <is>
          <t xml:space="preserve"> </t>
        </is>
      </c>
      <c r="E235" s="4" t="inlineStr">
        <is>
          <t xml:space="preserve"> </t>
        </is>
      </c>
      <c r="F235" s="5" t="n">
        <v>47</v>
      </c>
    </row>
    <row r="236">
      <c r="A236" s="4" t="inlineStr">
        <is>
          <t>Prior</t>
        </is>
      </c>
      <c r="B236" s="5" t="n">
        <v>862</v>
      </c>
      <c r="C236" s="4" t="inlineStr">
        <is>
          <t xml:space="preserve"> </t>
        </is>
      </c>
      <c r="D236" s="5" t="n">
        <v>862</v>
      </c>
      <c r="E236" s="4" t="inlineStr">
        <is>
          <t xml:space="preserve"> </t>
        </is>
      </c>
      <c r="F236" s="5" t="n">
        <v>2847</v>
      </c>
    </row>
    <row r="237">
      <c r="A237" s="4" t="inlineStr">
        <is>
          <t>Total loans, net of fees and costs excluding portfolio layer basis adjustments</t>
        </is>
      </c>
      <c r="B237" s="5" t="n">
        <v>862</v>
      </c>
      <c r="C237" s="4" t="inlineStr">
        <is>
          <t xml:space="preserve"> </t>
        </is>
      </c>
      <c r="D237" s="5" t="n">
        <v>862</v>
      </c>
      <c r="E237" s="4" t="inlineStr">
        <is>
          <t xml:space="preserve"> </t>
        </is>
      </c>
      <c r="F237" s="5" t="n">
        <v>2894</v>
      </c>
    </row>
    <row r="238">
      <c r="A238" s="4" t="inlineStr">
        <is>
          <t>Small Business Administration Portfolio Segment [Member] | Special Mention</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Prior</t>
        </is>
      </c>
      <c r="B239" s="5" t="n">
        <v>339</v>
      </c>
      <c r="C239" s="4" t="inlineStr">
        <is>
          <t xml:space="preserve"> </t>
        </is>
      </c>
      <c r="D239" s="5" t="n">
        <v>339</v>
      </c>
      <c r="E239" s="4" t="inlineStr">
        <is>
          <t xml:space="preserve"> </t>
        </is>
      </c>
      <c r="F239" s="5" t="n">
        <v>348</v>
      </c>
    </row>
    <row r="240">
      <c r="A240" s="4" t="inlineStr">
        <is>
          <t>Total loans, net of fees and costs excluding portfolio layer basis adjustments</t>
        </is>
      </c>
      <c r="B240" s="5" t="n">
        <v>339</v>
      </c>
      <c r="C240" s="4" t="inlineStr">
        <is>
          <t xml:space="preserve"> </t>
        </is>
      </c>
      <c r="D240" s="5" t="n">
        <v>339</v>
      </c>
      <c r="E240" s="4" t="inlineStr">
        <is>
          <t xml:space="preserve"> </t>
        </is>
      </c>
      <c r="F240" s="5" t="n">
        <v>348</v>
      </c>
    </row>
    <row r="241">
      <c r="A241" s="4" t="inlineStr">
        <is>
          <t>Small Business Administration Portfolio Segment [Member] | Substandar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2/2021</t>
        </is>
      </c>
      <c r="B242" s="4" t="inlineStr">
        <is>
          <t xml:space="preserve"> </t>
        </is>
      </c>
      <c r="C242" s="4" t="inlineStr">
        <is>
          <t xml:space="preserve"> </t>
        </is>
      </c>
      <c r="D242" s="4" t="inlineStr">
        <is>
          <t xml:space="preserve"> </t>
        </is>
      </c>
      <c r="E242" s="4" t="inlineStr">
        <is>
          <t xml:space="preserve"> </t>
        </is>
      </c>
      <c r="F242" s="5" t="n">
        <v>1627</v>
      </c>
    </row>
    <row r="243">
      <c r="A243" s="4" t="inlineStr">
        <is>
          <t>2021/2020</t>
        </is>
      </c>
      <c r="B243" s="5" t="n">
        <v>1692</v>
      </c>
      <c r="C243" s="4" t="inlineStr">
        <is>
          <t xml:space="preserve"> </t>
        </is>
      </c>
      <c r="D243" s="5" t="n">
        <v>1692</v>
      </c>
      <c r="E243" s="4" t="inlineStr">
        <is>
          <t xml:space="preserve"> </t>
        </is>
      </c>
      <c r="F243" s="4" t="inlineStr">
        <is>
          <t xml:space="preserve"> </t>
        </is>
      </c>
    </row>
    <row r="244">
      <c r="A244" s="4" t="inlineStr">
        <is>
          <t>Prior</t>
        </is>
      </c>
      <c r="B244" s="5" t="n">
        <v>1154</v>
      </c>
      <c r="C244" s="4" t="inlineStr">
        <is>
          <t xml:space="preserve"> </t>
        </is>
      </c>
      <c r="D244" s="5" t="n">
        <v>1154</v>
      </c>
      <c r="E244" s="4" t="inlineStr">
        <is>
          <t xml:space="preserve"> </t>
        </is>
      </c>
      <c r="F244" s="5" t="n">
        <v>1156</v>
      </c>
    </row>
    <row r="245">
      <c r="A245" s="4" t="inlineStr">
        <is>
          <t>Total loans, net of fees and costs excluding portfolio layer basis adjustments</t>
        </is>
      </c>
      <c r="B245" s="5" t="n">
        <v>2846</v>
      </c>
      <c r="C245" s="4" t="inlineStr">
        <is>
          <t xml:space="preserve"> </t>
        </is>
      </c>
      <c r="D245" s="5" t="n">
        <v>2846</v>
      </c>
      <c r="E245" s="4" t="inlineStr">
        <is>
          <t xml:space="preserve"> </t>
        </is>
      </c>
      <c r="F245" s="5" t="n">
        <v>2783</v>
      </c>
    </row>
    <row r="246">
      <c r="A246" s="4" t="inlineStr">
        <is>
          <t>Commercial Business Portfolio Segment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2024/2023</t>
        </is>
      </c>
      <c r="B247" s="5" t="n">
        <v>22458</v>
      </c>
      <c r="C247" s="4" t="inlineStr">
        <is>
          <t xml:space="preserve"> </t>
        </is>
      </c>
      <c r="D247" s="5" t="n">
        <v>22458</v>
      </c>
      <c r="E247" s="4" t="inlineStr">
        <is>
          <t xml:space="preserve"> </t>
        </is>
      </c>
      <c r="F247" s="5" t="n">
        <v>131186</v>
      </c>
    </row>
    <row r="248">
      <c r="A248" s="4" t="inlineStr">
        <is>
          <t>2023/2022</t>
        </is>
      </c>
      <c r="B248" s="5" t="n">
        <v>110976</v>
      </c>
      <c r="C248" s="4" t="inlineStr">
        <is>
          <t xml:space="preserve"> </t>
        </is>
      </c>
      <c r="D248" s="5" t="n">
        <v>110976</v>
      </c>
      <c r="E248" s="4" t="inlineStr">
        <is>
          <t xml:space="preserve"> </t>
        </is>
      </c>
      <c r="F248" s="5" t="n">
        <v>128643</v>
      </c>
    </row>
    <row r="249">
      <c r="A249" s="4" t="inlineStr">
        <is>
          <t>2022/2021</t>
        </is>
      </c>
      <c r="B249" s="5" t="n">
        <v>93897</v>
      </c>
      <c r="C249" s="4" t="inlineStr">
        <is>
          <t xml:space="preserve"> </t>
        </is>
      </c>
      <c r="D249" s="5" t="n">
        <v>93897</v>
      </c>
      <c r="E249" s="4" t="inlineStr">
        <is>
          <t xml:space="preserve"> </t>
        </is>
      </c>
      <c r="F249" s="5" t="n">
        <v>61295</v>
      </c>
    </row>
    <row r="250">
      <c r="A250" s="4" t="inlineStr">
        <is>
          <t>2021/2020</t>
        </is>
      </c>
      <c r="B250" s="5" t="n">
        <v>53739</v>
      </c>
      <c r="C250" s="4" t="inlineStr">
        <is>
          <t xml:space="preserve"> </t>
        </is>
      </c>
      <c r="D250" s="5" t="n">
        <v>53739</v>
      </c>
      <c r="E250" s="4" t="inlineStr">
        <is>
          <t xml:space="preserve"> </t>
        </is>
      </c>
      <c r="F250" s="5" t="n">
        <v>34063</v>
      </c>
    </row>
    <row r="251">
      <c r="A251" s="4" t="inlineStr">
        <is>
          <t>2020/2019</t>
        </is>
      </c>
      <c r="B251" s="5" t="n">
        <v>29883</v>
      </c>
      <c r="C251" s="4" t="inlineStr">
        <is>
          <t xml:space="preserve"> </t>
        </is>
      </c>
      <c r="D251" s="5" t="n">
        <v>29883</v>
      </c>
      <c r="E251" s="4" t="inlineStr">
        <is>
          <t xml:space="preserve"> </t>
        </is>
      </c>
      <c r="F251" s="5" t="n">
        <v>45514</v>
      </c>
    </row>
    <row r="252">
      <c r="A252" s="4" t="inlineStr">
        <is>
          <t>Prior</t>
        </is>
      </c>
      <c r="B252" s="5" t="n">
        <v>114199</v>
      </c>
      <c r="C252" s="4" t="inlineStr">
        <is>
          <t xml:space="preserve"> </t>
        </is>
      </c>
      <c r="D252" s="5" t="n">
        <v>114199</v>
      </c>
      <c r="E252" s="4" t="inlineStr">
        <is>
          <t xml:space="preserve"> </t>
        </is>
      </c>
      <c r="F252" s="5" t="n">
        <v>84690</v>
      </c>
    </row>
    <row r="253">
      <c r="A253" s="4" t="inlineStr">
        <is>
          <t>Revolving Loans Amortized Cost Basis</t>
        </is>
      </c>
      <c r="B253" s="5" t="n">
        <v>251123</v>
      </c>
      <c r="C253" s="4" t="inlineStr">
        <is>
          <t xml:space="preserve"> </t>
        </is>
      </c>
      <c r="D253" s="5" t="n">
        <v>251123</v>
      </c>
      <c r="E253" s="4" t="inlineStr">
        <is>
          <t xml:space="preserve"> </t>
        </is>
      </c>
      <c r="F253" s="5" t="n">
        <v>260105</v>
      </c>
    </row>
    <row r="254">
      <c r="A254" s="4" t="inlineStr">
        <is>
          <t>Total loans, net of fees and costs excluding portfolio layer basis adjustments</t>
        </is>
      </c>
      <c r="B254" s="5" t="n">
        <v>676275</v>
      </c>
      <c r="C254" s="4" t="inlineStr">
        <is>
          <t xml:space="preserve"> </t>
        </is>
      </c>
      <c r="D254" s="5" t="n">
        <v>676275</v>
      </c>
      <c r="E254" s="4" t="inlineStr">
        <is>
          <t xml:space="preserve"> </t>
        </is>
      </c>
      <c r="F254" s="5" t="n">
        <v>745496</v>
      </c>
    </row>
    <row r="255">
      <c r="A255" s="3" t="inlineStr">
        <is>
          <t>Gross charge-off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4/2023</t>
        </is>
      </c>
      <c r="B256" s="4" t="inlineStr">
        <is>
          <t xml:space="preserve"> </t>
        </is>
      </c>
      <c r="C256" s="4" t="inlineStr">
        <is>
          <t xml:space="preserve"> </t>
        </is>
      </c>
      <c r="D256" s="4" t="inlineStr">
        <is>
          <t xml:space="preserve"> </t>
        </is>
      </c>
      <c r="E256" s="4" t="inlineStr">
        <is>
          <t xml:space="preserve"> </t>
        </is>
      </c>
      <c r="F256" s="5" t="n">
        <v>40</v>
      </c>
    </row>
    <row r="257">
      <c r="A257" s="4" t="inlineStr">
        <is>
          <t>2022/2021</t>
        </is>
      </c>
      <c r="B257" s="4" t="inlineStr">
        <is>
          <t xml:space="preserve"> </t>
        </is>
      </c>
      <c r="C257" s="4" t="inlineStr">
        <is>
          <t xml:space="preserve"> </t>
        </is>
      </c>
      <c r="D257" s="4" t="inlineStr">
        <is>
          <t xml:space="preserve"> </t>
        </is>
      </c>
      <c r="E257" s="4" t="inlineStr">
        <is>
          <t xml:space="preserve"> </t>
        </is>
      </c>
      <c r="F257" s="5" t="n">
        <v>1675</v>
      </c>
    </row>
    <row r="258">
      <c r="A258" s="4" t="inlineStr">
        <is>
          <t>2020/2019</t>
        </is>
      </c>
      <c r="B258" s="4" t="inlineStr">
        <is>
          <t xml:space="preserve"> </t>
        </is>
      </c>
      <c r="C258" s="4" t="inlineStr">
        <is>
          <t xml:space="preserve"> </t>
        </is>
      </c>
      <c r="D258" s="4" t="inlineStr">
        <is>
          <t xml:space="preserve"> </t>
        </is>
      </c>
      <c r="E258" s="4" t="inlineStr">
        <is>
          <t xml:space="preserve"> </t>
        </is>
      </c>
      <c r="F258" s="5" t="n">
        <v>28</v>
      </c>
    </row>
    <row r="259">
      <c r="A259" s="4" t="inlineStr">
        <is>
          <t>Prior</t>
        </is>
      </c>
      <c r="B259" s="4" t="inlineStr">
        <is>
          <t xml:space="preserve"> </t>
        </is>
      </c>
      <c r="C259" s="4" t="inlineStr">
        <is>
          <t xml:space="preserve"> </t>
        </is>
      </c>
      <c r="D259" s="5" t="n">
        <v>33</v>
      </c>
      <c r="E259" s="4" t="inlineStr">
        <is>
          <t xml:space="preserve"> </t>
        </is>
      </c>
      <c r="F259" s="5" t="n">
        <v>10</v>
      </c>
    </row>
    <row r="260">
      <c r="A260" s="4" t="inlineStr">
        <is>
          <t>Revolving Loans Amortized Cost Basis</t>
        </is>
      </c>
      <c r="B260" s="4" t="inlineStr">
        <is>
          <t xml:space="preserve"> </t>
        </is>
      </c>
      <c r="C260" s="4" t="inlineStr">
        <is>
          <t xml:space="preserve"> </t>
        </is>
      </c>
      <c r="D260" s="4" t="inlineStr">
        <is>
          <t xml:space="preserve"> </t>
        </is>
      </c>
      <c r="E260" s="4" t="inlineStr">
        <is>
          <t xml:space="preserve"> </t>
        </is>
      </c>
      <c r="F260" s="5" t="n">
        <v>9267</v>
      </c>
    </row>
    <row r="261">
      <c r="A261" s="4" t="inlineStr">
        <is>
          <t>Total</t>
        </is>
      </c>
      <c r="B261" s="4" t="inlineStr">
        <is>
          <t xml:space="preserve"> </t>
        </is>
      </c>
      <c r="C261" s="4" t="inlineStr">
        <is>
          <t xml:space="preserve"> </t>
        </is>
      </c>
      <c r="D261" s="5" t="n">
        <v>33</v>
      </c>
      <c r="E261" s="4" t="inlineStr">
        <is>
          <t xml:space="preserve"> </t>
        </is>
      </c>
      <c r="F261" s="5" t="n">
        <v>11020</v>
      </c>
    </row>
    <row r="262">
      <c r="A262" s="4" t="inlineStr">
        <is>
          <t>Commercial Business Portfolio Segment [Member] | Pas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2024/2023</t>
        </is>
      </c>
      <c r="B263" s="5" t="n">
        <v>22458</v>
      </c>
      <c r="C263" s="4" t="inlineStr">
        <is>
          <t xml:space="preserve"> </t>
        </is>
      </c>
      <c r="D263" s="5" t="n">
        <v>22458</v>
      </c>
      <c r="E263" s="4" t="inlineStr">
        <is>
          <t xml:space="preserve"> </t>
        </is>
      </c>
      <c r="F263" s="5" t="n">
        <v>115740</v>
      </c>
    </row>
    <row r="264">
      <c r="A264" s="4" t="inlineStr">
        <is>
          <t>2023/2022</t>
        </is>
      </c>
      <c r="B264" s="5" t="n">
        <v>109948</v>
      </c>
      <c r="C264" s="4" t="inlineStr">
        <is>
          <t xml:space="preserve"> </t>
        </is>
      </c>
      <c r="D264" s="5" t="n">
        <v>109948</v>
      </c>
      <c r="E264" s="4" t="inlineStr">
        <is>
          <t xml:space="preserve"> </t>
        </is>
      </c>
      <c r="F264" s="5" t="n">
        <v>116452</v>
      </c>
    </row>
    <row r="265">
      <c r="A265" s="4" t="inlineStr">
        <is>
          <t>2022/2021</t>
        </is>
      </c>
      <c r="B265" s="5" t="n">
        <v>87553</v>
      </c>
      <c r="C265" s="4" t="inlineStr">
        <is>
          <t xml:space="preserve"> </t>
        </is>
      </c>
      <c r="D265" s="5" t="n">
        <v>87553</v>
      </c>
      <c r="E265" s="4" t="inlineStr">
        <is>
          <t xml:space="preserve"> </t>
        </is>
      </c>
      <c r="F265" s="5" t="n">
        <v>53315</v>
      </c>
    </row>
    <row r="266">
      <c r="A266" s="4" t="inlineStr">
        <is>
          <t>2021/2020</t>
        </is>
      </c>
      <c r="B266" s="5" t="n">
        <v>45950</v>
      </c>
      <c r="C266" s="4" t="inlineStr">
        <is>
          <t xml:space="preserve"> </t>
        </is>
      </c>
      <c r="D266" s="5" t="n">
        <v>45950</v>
      </c>
      <c r="E266" s="4" t="inlineStr">
        <is>
          <t xml:space="preserve"> </t>
        </is>
      </c>
      <c r="F266" s="5" t="n">
        <v>31637</v>
      </c>
    </row>
    <row r="267">
      <c r="A267" s="4" t="inlineStr">
        <is>
          <t>2020/2019</t>
        </is>
      </c>
      <c r="B267" s="5" t="n">
        <v>25435</v>
      </c>
      <c r="C267" s="4" t="inlineStr">
        <is>
          <t xml:space="preserve"> </t>
        </is>
      </c>
      <c r="D267" s="5" t="n">
        <v>25435</v>
      </c>
      <c r="E267" s="4" t="inlineStr">
        <is>
          <t xml:space="preserve"> </t>
        </is>
      </c>
      <c r="F267" s="5" t="n">
        <v>30913</v>
      </c>
    </row>
    <row r="268">
      <c r="A268" s="4" t="inlineStr">
        <is>
          <t>Prior</t>
        </is>
      </c>
      <c r="B268" s="5" t="n">
        <v>78406</v>
      </c>
      <c r="C268" s="4" t="inlineStr">
        <is>
          <t xml:space="preserve"> </t>
        </is>
      </c>
      <c r="D268" s="5" t="n">
        <v>78406</v>
      </c>
      <c r="E268" s="4" t="inlineStr">
        <is>
          <t xml:space="preserve"> </t>
        </is>
      </c>
      <c r="F268" s="5" t="n">
        <v>53289</v>
      </c>
    </row>
    <row r="269">
      <c r="A269" s="4" t="inlineStr">
        <is>
          <t>Revolving Loans Amortized Cost Basis</t>
        </is>
      </c>
      <c r="B269" s="5" t="n">
        <v>241013</v>
      </c>
      <c r="C269" s="4" t="inlineStr">
        <is>
          <t xml:space="preserve"> </t>
        </is>
      </c>
      <c r="D269" s="5" t="n">
        <v>241013</v>
      </c>
      <c r="E269" s="4" t="inlineStr">
        <is>
          <t xml:space="preserve"> </t>
        </is>
      </c>
      <c r="F269" s="5" t="n">
        <v>244143</v>
      </c>
    </row>
    <row r="270">
      <c r="A270" s="4" t="inlineStr">
        <is>
          <t>Total loans, net of fees and costs excluding portfolio layer basis adjustments</t>
        </is>
      </c>
      <c r="B270" s="5" t="n">
        <v>610763</v>
      </c>
      <c r="C270" s="4" t="inlineStr">
        <is>
          <t xml:space="preserve"> </t>
        </is>
      </c>
      <c r="D270" s="5" t="n">
        <v>610763</v>
      </c>
      <c r="E270" s="4" t="inlineStr">
        <is>
          <t xml:space="preserve"> </t>
        </is>
      </c>
      <c r="F270" s="5" t="n">
        <v>645489</v>
      </c>
    </row>
    <row r="271">
      <c r="A271" s="4" t="inlineStr">
        <is>
          <t>Commercial Business Portfolio Segment [Member] | Watch</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4/2023</t>
        </is>
      </c>
      <c r="B272" s="4" t="inlineStr">
        <is>
          <t xml:space="preserve"> </t>
        </is>
      </c>
      <c r="C272" s="4" t="inlineStr">
        <is>
          <t xml:space="preserve"> </t>
        </is>
      </c>
      <c r="D272" s="4" t="inlineStr">
        <is>
          <t xml:space="preserve"> </t>
        </is>
      </c>
      <c r="E272" s="4" t="inlineStr">
        <is>
          <t xml:space="preserve"> </t>
        </is>
      </c>
      <c r="F272" s="5" t="n">
        <v>342</v>
      </c>
    </row>
    <row r="273">
      <c r="A273" s="4" t="inlineStr">
        <is>
          <t>2023/2022</t>
        </is>
      </c>
      <c r="B273" s="5" t="n">
        <v>62</v>
      </c>
      <c r="C273" s="4" t="inlineStr">
        <is>
          <t xml:space="preserve"> </t>
        </is>
      </c>
      <c r="D273" s="5" t="n">
        <v>62</v>
      </c>
      <c r="E273" s="4" t="inlineStr">
        <is>
          <t xml:space="preserve"> </t>
        </is>
      </c>
      <c r="F273" s="5" t="n">
        <v>9792</v>
      </c>
    </row>
    <row r="274">
      <c r="A274" s="4" t="inlineStr">
        <is>
          <t>2022/2021</t>
        </is>
      </c>
      <c r="B274" s="5" t="n">
        <v>3883</v>
      </c>
      <c r="C274" s="4" t="inlineStr">
        <is>
          <t xml:space="preserve"> </t>
        </is>
      </c>
      <c r="D274" s="5" t="n">
        <v>3883</v>
      </c>
      <c r="E274" s="4" t="inlineStr">
        <is>
          <t xml:space="preserve"> </t>
        </is>
      </c>
      <c r="F274" s="5" t="n">
        <v>3822</v>
      </c>
    </row>
    <row r="275">
      <c r="A275" s="4" t="inlineStr">
        <is>
          <t>2021/2020</t>
        </is>
      </c>
      <c r="B275" s="5" t="n">
        <v>3297</v>
      </c>
      <c r="C275" s="4" t="inlineStr">
        <is>
          <t xml:space="preserve"> </t>
        </is>
      </c>
      <c r="D275" s="5" t="n">
        <v>3297</v>
      </c>
      <c r="E275" s="4" t="inlineStr">
        <is>
          <t xml:space="preserve"> </t>
        </is>
      </c>
      <c r="F275" s="5" t="n">
        <v>2426</v>
      </c>
    </row>
    <row r="276">
      <c r="A276" s="4" t="inlineStr">
        <is>
          <t>2020/2019</t>
        </is>
      </c>
      <c r="B276" s="5" t="n">
        <v>4448</v>
      </c>
      <c r="C276" s="4" t="inlineStr">
        <is>
          <t xml:space="preserve"> </t>
        </is>
      </c>
      <c r="D276" s="5" t="n">
        <v>4448</v>
      </c>
      <c r="E276" s="4" t="inlineStr">
        <is>
          <t xml:space="preserve"> </t>
        </is>
      </c>
      <c r="F276" s="5" t="n">
        <v>14483</v>
      </c>
    </row>
    <row r="277">
      <c r="A277" s="4" t="inlineStr">
        <is>
          <t>Prior</t>
        </is>
      </c>
      <c r="B277" s="5" t="n">
        <v>32334</v>
      </c>
      <c r="C277" s="4" t="inlineStr">
        <is>
          <t xml:space="preserve"> </t>
        </is>
      </c>
      <c r="D277" s="5" t="n">
        <v>32334</v>
      </c>
      <c r="E277" s="4" t="inlineStr">
        <is>
          <t xml:space="preserve"> </t>
        </is>
      </c>
      <c r="F277" s="5" t="n">
        <v>18495</v>
      </c>
    </row>
    <row r="278">
      <c r="A278" s="4" t="inlineStr">
        <is>
          <t>Revolving Loans Amortized Cost Basis</t>
        </is>
      </c>
      <c r="B278" s="5" t="n">
        <v>2596</v>
      </c>
      <c r="C278" s="4" t="inlineStr">
        <is>
          <t xml:space="preserve"> </t>
        </is>
      </c>
      <c r="D278" s="5" t="n">
        <v>2596</v>
      </c>
      <c r="E278" s="4" t="inlineStr">
        <is>
          <t xml:space="preserve"> </t>
        </is>
      </c>
      <c r="F278" s="5" t="n">
        <v>8582</v>
      </c>
    </row>
    <row r="279">
      <c r="A279" s="4" t="inlineStr">
        <is>
          <t>Total loans, net of fees and costs excluding portfolio layer basis adjustments</t>
        </is>
      </c>
      <c r="B279" s="5" t="n">
        <v>46620</v>
      </c>
      <c r="C279" s="4" t="inlineStr">
        <is>
          <t xml:space="preserve"> </t>
        </is>
      </c>
      <c r="D279" s="5" t="n">
        <v>46620</v>
      </c>
      <c r="E279" s="4" t="inlineStr">
        <is>
          <t xml:space="preserve"> </t>
        </is>
      </c>
      <c r="F279" s="5" t="n">
        <v>57942</v>
      </c>
    </row>
    <row r="280">
      <c r="A280" s="4" t="inlineStr">
        <is>
          <t>Commercial Business Portfolio Segment [Member] | Special Mentio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2020/2019</t>
        </is>
      </c>
      <c r="B281" s="4" t="inlineStr">
        <is>
          <t xml:space="preserve"> </t>
        </is>
      </c>
      <c r="C281" s="4" t="inlineStr">
        <is>
          <t xml:space="preserve"> </t>
        </is>
      </c>
      <c r="D281" s="4" t="inlineStr">
        <is>
          <t xml:space="preserve"> </t>
        </is>
      </c>
      <c r="E281" s="4" t="inlineStr">
        <is>
          <t xml:space="preserve"> </t>
        </is>
      </c>
      <c r="F281" s="5" t="n">
        <v>25</v>
      </c>
    </row>
    <row r="282">
      <c r="A282" s="4" t="inlineStr">
        <is>
          <t>Prior</t>
        </is>
      </c>
      <c r="B282" s="5" t="n">
        <v>20</v>
      </c>
      <c r="C282" s="4" t="inlineStr">
        <is>
          <t xml:space="preserve"> </t>
        </is>
      </c>
      <c r="D282" s="5" t="n">
        <v>20</v>
      </c>
      <c r="E282" s="4" t="inlineStr">
        <is>
          <t xml:space="preserve"> </t>
        </is>
      </c>
      <c r="F282" s="4" t="inlineStr">
        <is>
          <t xml:space="preserve"> </t>
        </is>
      </c>
    </row>
    <row r="283">
      <c r="A283" s="4" t="inlineStr">
        <is>
          <t>Revolving Loans Amortized Cost Basis</t>
        </is>
      </c>
      <c r="B283" s="5" t="n">
        <v>500</v>
      </c>
      <c r="C283" s="4" t="inlineStr">
        <is>
          <t xml:space="preserve"> </t>
        </is>
      </c>
      <c r="D283" s="5" t="n">
        <v>500</v>
      </c>
      <c r="E283" s="4" t="inlineStr">
        <is>
          <t xml:space="preserve"> </t>
        </is>
      </c>
      <c r="F283" s="5" t="n">
        <v>495</v>
      </c>
    </row>
    <row r="284">
      <c r="A284" s="4" t="inlineStr">
        <is>
          <t>Total loans, net of fees and costs excluding portfolio layer basis adjustments</t>
        </is>
      </c>
      <c r="B284" s="5" t="n">
        <v>520</v>
      </c>
      <c r="C284" s="4" t="inlineStr">
        <is>
          <t xml:space="preserve"> </t>
        </is>
      </c>
      <c r="D284" s="5" t="n">
        <v>520</v>
      </c>
      <c r="E284" s="4" t="inlineStr">
        <is>
          <t xml:space="preserve"> </t>
        </is>
      </c>
      <c r="F284" s="5" t="n">
        <v>520</v>
      </c>
    </row>
    <row r="285">
      <c r="A285" s="4" t="inlineStr">
        <is>
          <t>Commercial Business Portfolio Segment [Member] | Substandar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2024/2023</t>
        </is>
      </c>
      <c r="B286" s="4" t="inlineStr">
        <is>
          <t xml:space="preserve"> </t>
        </is>
      </c>
      <c r="C286" s="4" t="inlineStr">
        <is>
          <t xml:space="preserve"> </t>
        </is>
      </c>
      <c r="D286" s="4" t="inlineStr">
        <is>
          <t xml:space="preserve"> </t>
        </is>
      </c>
      <c r="E286" s="4" t="inlineStr">
        <is>
          <t xml:space="preserve"> </t>
        </is>
      </c>
      <c r="F286" s="5" t="n">
        <v>14642</v>
      </c>
    </row>
    <row r="287">
      <c r="A287" s="4" t="inlineStr">
        <is>
          <t>2023/2022</t>
        </is>
      </c>
      <c r="B287" s="5" t="n">
        <v>504</v>
      </c>
      <c r="C287" s="4" t="inlineStr">
        <is>
          <t xml:space="preserve"> </t>
        </is>
      </c>
      <c r="D287" s="5" t="n">
        <v>504</v>
      </c>
      <c r="E287" s="4" t="inlineStr">
        <is>
          <t xml:space="preserve"> </t>
        </is>
      </c>
      <c r="F287" s="5" t="n">
        <v>2399</v>
      </c>
    </row>
    <row r="288">
      <c r="A288" s="4" t="inlineStr">
        <is>
          <t>2022/2021</t>
        </is>
      </c>
      <c r="B288" s="5" t="n">
        <v>2461</v>
      </c>
      <c r="C288" s="4" t="inlineStr">
        <is>
          <t xml:space="preserve"> </t>
        </is>
      </c>
      <c r="D288" s="5" t="n">
        <v>2461</v>
      </c>
      <c r="E288" s="4" t="inlineStr">
        <is>
          <t xml:space="preserve"> </t>
        </is>
      </c>
      <c r="F288" s="5" t="n">
        <v>4158</v>
      </c>
    </row>
    <row r="289">
      <c r="A289" s="4" t="inlineStr">
        <is>
          <t>2021/2020</t>
        </is>
      </c>
      <c r="B289" s="5" t="n">
        <v>4492</v>
      </c>
      <c r="C289" s="4" t="inlineStr">
        <is>
          <t xml:space="preserve"> </t>
        </is>
      </c>
      <c r="D289" s="5" t="n">
        <v>4492</v>
      </c>
      <c r="E289" s="4" t="inlineStr">
        <is>
          <t xml:space="preserve"> </t>
        </is>
      </c>
      <c r="F289" s="4" t="inlineStr">
        <is>
          <t xml:space="preserve"> </t>
        </is>
      </c>
    </row>
    <row r="290">
      <c r="A290" s="4" t="inlineStr">
        <is>
          <t>2020/2019</t>
        </is>
      </c>
      <c r="B290" s="4" t="inlineStr">
        <is>
          <t xml:space="preserve"> </t>
        </is>
      </c>
      <c r="C290" s="4" t="inlineStr">
        <is>
          <t xml:space="preserve"> </t>
        </is>
      </c>
      <c r="D290" s="4" t="inlineStr">
        <is>
          <t xml:space="preserve"> </t>
        </is>
      </c>
      <c r="E290" s="4" t="inlineStr">
        <is>
          <t xml:space="preserve"> </t>
        </is>
      </c>
      <c r="F290" s="5" t="n">
        <v>93</v>
      </c>
    </row>
    <row r="291">
      <c r="A291" s="4" t="inlineStr">
        <is>
          <t>Prior</t>
        </is>
      </c>
      <c r="B291" s="5" t="n">
        <v>3439</v>
      </c>
      <c r="C291" s="4" t="inlineStr">
        <is>
          <t xml:space="preserve"> </t>
        </is>
      </c>
      <c r="D291" s="5" t="n">
        <v>3439</v>
      </c>
      <c r="E291" s="4" t="inlineStr">
        <is>
          <t xml:space="preserve"> </t>
        </is>
      </c>
      <c r="F291" s="5" t="n">
        <v>12906</v>
      </c>
    </row>
    <row r="292">
      <c r="A292" s="4" t="inlineStr">
        <is>
          <t>Revolving Loans Amortized Cost Basis</t>
        </is>
      </c>
      <c r="B292" s="5" t="n">
        <v>3356</v>
      </c>
      <c r="C292" s="4" t="inlineStr">
        <is>
          <t xml:space="preserve"> </t>
        </is>
      </c>
      <c r="D292" s="5" t="n">
        <v>3356</v>
      </c>
      <c r="E292" s="4" t="inlineStr">
        <is>
          <t xml:space="preserve"> </t>
        </is>
      </c>
      <c r="F292" s="5" t="n">
        <v>2982</v>
      </c>
    </row>
    <row r="293">
      <c r="A293" s="4" t="inlineStr">
        <is>
          <t>Total loans, net of fees and costs excluding portfolio layer basis adjustments</t>
        </is>
      </c>
      <c r="B293" s="5" t="n">
        <v>14252</v>
      </c>
      <c r="C293" s="4" t="inlineStr">
        <is>
          <t xml:space="preserve"> </t>
        </is>
      </c>
      <c r="D293" s="5" t="n">
        <v>14252</v>
      </c>
      <c r="E293" s="4" t="inlineStr">
        <is>
          <t xml:space="preserve"> </t>
        </is>
      </c>
      <c r="F293" s="5" t="n">
        <v>37180</v>
      </c>
    </row>
    <row r="294">
      <c r="A294" s="4" t="inlineStr">
        <is>
          <t>Commercial Business Portfolio Segment [Member] | Doubtful</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2024/2023</t>
        </is>
      </c>
      <c r="B295" s="4" t="inlineStr">
        <is>
          <t xml:space="preserve"> </t>
        </is>
      </c>
      <c r="C295" s="4" t="inlineStr">
        <is>
          <t xml:space="preserve"> </t>
        </is>
      </c>
      <c r="D295" s="4" t="inlineStr">
        <is>
          <t xml:space="preserve"> </t>
        </is>
      </c>
      <c r="E295" s="4" t="inlineStr">
        <is>
          <t xml:space="preserve"> </t>
        </is>
      </c>
      <c r="F295" s="5" t="n">
        <v>462</v>
      </c>
    </row>
    <row r="296">
      <c r="A296" s="4" t="inlineStr">
        <is>
          <t>2023/2022</t>
        </is>
      </c>
      <c r="B296" s="5" t="n">
        <v>462</v>
      </c>
      <c r="C296" s="4" t="inlineStr">
        <is>
          <t xml:space="preserve"> </t>
        </is>
      </c>
      <c r="D296" s="5" t="n">
        <v>462</v>
      </c>
      <c r="E296" s="4" t="inlineStr">
        <is>
          <t xml:space="preserve"> </t>
        </is>
      </c>
      <c r="F296" s="4" t="inlineStr">
        <is>
          <t xml:space="preserve"> </t>
        </is>
      </c>
    </row>
    <row r="297">
      <c r="A297" s="4" t="inlineStr">
        <is>
          <t>Revolving Loans Amortized Cost Basis</t>
        </is>
      </c>
      <c r="B297" s="5" t="n">
        <v>3658</v>
      </c>
      <c r="C297" s="4" t="inlineStr">
        <is>
          <t xml:space="preserve"> </t>
        </is>
      </c>
      <c r="D297" s="5" t="n">
        <v>3658</v>
      </c>
      <c r="E297" s="4" t="inlineStr">
        <is>
          <t xml:space="preserve"> </t>
        </is>
      </c>
      <c r="F297" s="5" t="n">
        <v>3903</v>
      </c>
    </row>
    <row r="298">
      <c r="A298" s="4" t="inlineStr">
        <is>
          <t>Total loans, net of fees and costs excluding portfolio layer basis adjustments</t>
        </is>
      </c>
      <c r="B298" s="5" t="n">
        <v>4120</v>
      </c>
      <c r="C298" s="4" t="inlineStr">
        <is>
          <t xml:space="preserve"> </t>
        </is>
      </c>
      <c r="D298" s="5" t="n">
        <v>4120</v>
      </c>
      <c r="E298" s="4" t="inlineStr">
        <is>
          <t xml:space="preserve"> </t>
        </is>
      </c>
      <c r="F298" s="5" t="n">
        <v>4365</v>
      </c>
    </row>
    <row r="299">
      <c r="A299" s="4" t="inlineStr">
        <is>
          <t>Commercial Business Secured By Portfolio Segment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4/2023</t>
        </is>
      </c>
      <c r="B300" s="5" t="n">
        <v>29574</v>
      </c>
      <c r="C300" s="4" t="inlineStr">
        <is>
          <t xml:space="preserve"> </t>
        </is>
      </c>
      <c r="D300" s="5" t="n">
        <v>29574</v>
      </c>
      <c r="E300" s="4" t="inlineStr">
        <is>
          <t xml:space="preserve"> </t>
        </is>
      </c>
      <c r="F300" s="5" t="n">
        <v>46723</v>
      </c>
    </row>
    <row r="301">
      <c r="A301" s="4" t="inlineStr">
        <is>
          <t>2023/2022</t>
        </is>
      </c>
      <c r="B301" s="5" t="n">
        <v>46380</v>
      </c>
      <c r="C301" s="4" t="inlineStr">
        <is>
          <t xml:space="preserve"> </t>
        </is>
      </c>
      <c r="D301" s="5" t="n">
        <v>46380</v>
      </c>
      <c r="E301" s="4" t="inlineStr">
        <is>
          <t xml:space="preserve"> </t>
        </is>
      </c>
      <c r="F301" s="5" t="n">
        <v>177136</v>
      </c>
    </row>
    <row r="302">
      <c r="A302" s="4" t="inlineStr">
        <is>
          <t>2022/2021</t>
        </is>
      </c>
      <c r="B302" s="5" t="n">
        <v>174749</v>
      </c>
      <c r="C302" s="4" t="inlineStr">
        <is>
          <t xml:space="preserve"> </t>
        </is>
      </c>
      <c r="D302" s="5" t="n">
        <v>174749</v>
      </c>
      <c r="E302" s="4" t="inlineStr">
        <is>
          <t xml:space="preserve"> </t>
        </is>
      </c>
      <c r="F302" s="5" t="n">
        <v>130608</v>
      </c>
    </row>
    <row r="303">
      <c r="A303" s="4" t="inlineStr">
        <is>
          <t>2021/2020</t>
        </is>
      </c>
      <c r="B303" s="5" t="n">
        <v>127890</v>
      </c>
      <c r="C303" s="4" t="inlineStr">
        <is>
          <t xml:space="preserve"> </t>
        </is>
      </c>
      <c r="D303" s="5" t="n">
        <v>127890</v>
      </c>
      <c r="E303" s="4" t="inlineStr">
        <is>
          <t xml:space="preserve"> </t>
        </is>
      </c>
      <c r="F303" s="5" t="n">
        <v>106545</v>
      </c>
    </row>
    <row r="304">
      <c r="A304" s="4" t="inlineStr">
        <is>
          <t>2020/2019</t>
        </is>
      </c>
      <c r="B304" s="5" t="n">
        <v>104813</v>
      </c>
      <c r="C304" s="4" t="inlineStr">
        <is>
          <t xml:space="preserve"> </t>
        </is>
      </c>
      <c r="D304" s="5" t="n">
        <v>104813</v>
      </c>
      <c r="E304" s="4" t="inlineStr">
        <is>
          <t xml:space="preserve"> </t>
        </is>
      </c>
      <c r="F304" s="5" t="n">
        <v>54324</v>
      </c>
    </row>
    <row r="305">
      <c r="A305" s="4" t="inlineStr">
        <is>
          <t>Prior</t>
        </is>
      </c>
      <c r="B305" s="5" t="n">
        <v>229568</v>
      </c>
      <c r="C305" s="4" t="inlineStr">
        <is>
          <t xml:space="preserve"> </t>
        </is>
      </c>
      <c r="D305" s="5" t="n">
        <v>229568</v>
      </c>
      <c r="E305" s="4" t="inlineStr">
        <is>
          <t xml:space="preserve"> </t>
        </is>
      </c>
      <c r="F305" s="5" t="n">
        <v>191786</v>
      </c>
    </row>
    <row r="306">
      <c r="A306" s="4" t="inlineStr">
        <is>
          <t>Total loans, net of fees and costs excluding portfolio layer basis adjustments</t>
        </is>
      </c>
      <c r="B306" s="5" t="n">
        <v>712974</v>
      </c>
      <c r="C306" s="4" t="inlineStr">
        <is>
          <t xml:space="preserve"> </t>
        </is>
      </c>
      <c r="D306" s="5" t="n">
        <v>712974</v>
      </c>
      <c r="E306" s="4" t="inlineStr">
        <is>
          <t xml:space="preserve"> </t>
        </is>
      </c>
      <c r="F306" s="5" t="n">
        <v>707122</v>
      </c>
    </row>
    <row r="307">
      <c r="A307" s="4" t="inlineStr">
        <is>
          <t>Commercial Business Secured By Portfolio Segment [member] | Pas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2024/2023</t>
        </is>
      </c>
      <c r="B308" s="5" t="n">
        <v>20874</v>
      </c>
      <c r="C308" s="4" t="inlineStr">
        <is>
          <t xml:space="preserve"> </t>
        </is>
      </c>
      <c r="D308" s="5" t="n">
        <v>20874</v>
      </c>
      <c r="E308" s="4" t="inlineStr">
        <is>
          <t xml:space="preserve"> </t>
        </is>
      </c>
      <c r="F308" s="5" t="n">
        <v>36993</v>
      </c>
    </row>
    <row r="309">
      <c r="A309" s="4" t="inlineStr">
        <is>
          <t>2023/2022</t>
        </is>
      </c>
      <c r="B309" s="5" t="n">
        <v>36720</v>
      </c>
      <c r="C309" s="4" t="inlineStr">
        <is>
          <t xml:space="preserve"> </t>
        </is>
      </c>
      <c r="D309" s="5" t="n">
        <v>36720</v>
      </c>
      <c r="E309" s="4" t="inlineStr">
        <is>
          <t xml:space="preserve"> </t>
        </is>
      </c>
      <c r="F309" s="5" t="n">
        <v>176825</v>
      </c>
    </row>
    <row r="310">
      <c r="A310" s="4" t="inlineStr">
        <is>
          <t>2022/2021</t>
        </is>
      </c>
      <c r="B310" s="5" t="n">
        <v>174453</v>
      </c>
      <c r="C310" s="4" t="inlineStr">
        <is>
          <t xml:space="preserve"> </t>
        </is>
      </c>
      <c r="D310" s="5" t="n">
        <v>174453</v>
      </c>
      <c r="E310" s="4" t="inlineStr">
        <is>
          <t xml:space="preserve"> </t>
        </is>
      </c>
      <c r="F310" s="5" t="n">
        <v>130608</v>
      </c>
    </row>
    <row r="311">
      <c r="A311" s="4" t="inlineStr">
        <is>
          <t>2021/2020</t>
        </is>
      </c>
      <c r="B311" s="5" t="n">
        <v>127890</v>
      </c>
      <c r="C311" s="4" t="inlineStr">
        <is>
          <t xml:space="preserve"> </t>
        </is>
      </c>
      <c r="D311" s="5" t="n">
        <v>127890</v>
      </c>
      <c r="E311" s="4" t="inlineStr">
        <is>
          <t xml:space="preserve"> </t>
        </is>
      </c>
      <c r="F311" s="5" t="n">
        <v>106545</v>
      </c>
    </row>
    <row r="312">
      <c r="A312" s="4" t="inlineStr">
        <is>
          <t>2020/2019</t>
        </is>
      </c>
      <c r="B312" s="5" t="n">
        <v>101031</v>
      </c>
      <c r="C312" s="4" t="inlineStr">
        <is>
          <t xml:space="preserve"> </t>
        </is>
      </c>
      <c r="D312" s="5" t="n">
        <v>101031</v>
      </c>
      <c r="E312" s="4" t="inlineStr">
        <is>
          <t xml:space="preserve"> </t>
        </is>
      </c>
      <c r="F312" s="5" t="n">
        <v>38846</v>
      </c>
    </row>
    <row r="313">
      <c r="A313" s="4" t="inlineStr">
        <is>
          <t>Prior</t>
        </is>
      </c>
      <c r="B313" s="5" t="n">
        <v>204749</v>
      </c>
      <c r="C313" s="4" t="inlineStr">
        <is>
          <t xml:space="preserve"> </t>
        </is>
      </c>
      <c r="D313" s="5" t="n">
        <v>204749</v>
      </c>
      <c r="E313" s="4" t="inlineStr">
        <is>
          <t xml:space="preserve"> </t>
        </is>
      </c>
      <c r="F313" s="5" t="n">
        <v>139025</v>
      </c>
    </row>
    <row r="314">
      <c r="A314" s="4" t="inlineStr">
        <is>
          <t>Total loans, net of fees and costs excluding portfolio layer basis adjustments</t>
        </is>
      </c>
      <c r="B314" s="5" t="n">
        <v>665717</v>
      </c>
      <c r="C314" s="4" t="inlineStr">
        <is>
          <t xml:space="preserve"> </t>
        </is>
      </c>
      <c r="D314" s="5" t="n">
        <v>665717</v>
      </c>
      <c r="E314" s="4" t="inlineStr">
        <is>
          <t xml:space="preserve"> </t>
        </is>
      </c>
      <c r="F314" s="5" t="n">
        <v>628842</v>
      </c>
    </row>
    <row r="315">
      <c r="A315" s="4" t="inlineStr">
        <is>
          <t>Commercial Business Secured By Portfolio Segment [member] | Watch</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2024/2023</t>
        </is>
      </c>
      <c r="B316" s="5" t="n">
        <v>8700</v>
      </c>
      <c r="C316" s="4" t="inlineStr">
        <is>
          <t xml:space="preserve"> </t>
        </is>
      </c>
      <c r="D316" s="5" t="n">
        <v>8700</v>
      </c>
      <c r="E316" s="4" t="inlineStr">
        <is>
          <t xml:space="preserve"> </t>
        </is>
      </c>
      <c r="F316" s="5" t="n">
        <v>9730</v>
      </c>
    </row>
    <row r="317">
      <c r="A317" s="4" t="inlineStr">
        <is>
          <t>2023/2022</t>
        </is>
      </c>
      <c r="B317" s="5" t="n">
        <v>9660</v>
      </c>
      <c r="C317" s="4" t="inlineStr">
        <is>
          <t xml:space="preserve"> </t>
        </is>
      </c>
      <c r="D317" s="5" t="n">
        <v>9660</v>
      </c>
      <c r="E317" s="4" t="inlineStr">
        <is>
          <t xml:space="preserve"> </t>
        </is>
      </c>
      <c r="F317" s="5" t="n">
        <v>311</v>
      </c>
    </row>
    <row r="318">
      <c r="A318" s="4" t="inlineStr">
        <is>
          <t>2022/2021</t>
        </is>
      </c>
      <c r="B318" s="5" t="n">
        <v>296</v>
      </c>
      <c r="C318" s="4" t="inlineStr">
        <is>
          <t xml:space="preserve"> </t>
        </is>
      </c>
      <c r="D318" s="5" t="n">
        <v>296</v>
      </c>
      <c r="E318" s="4" t="inlineStr">
        <is>
          <t xml:space="preserve"> </t>
        </is>
      </c>
      <c r="F318" s="4" t="inlineStr">
        <is>
          <t xml:space="preserve"> </t>
        </is>
      </c>
    </row>
    <row r="319">
      <c r="A319" s="4" t="inlineStr">
        <is>
          <t>2020/2019</t>
        </is>
      </c>
      <c r="B319" s="5" t="n">
        <v>3782</v>
      </c>
      <c r="C319" s="4" t="inlineStr">
        <is>
          <t xml:space="preserve"> </t>
        </is>
      </c>
      <c r="D319" s="5" t="n">
        <v>3782</v>
      </c>
      <c r="E319" s="4" t="inlineStr">
        <is>
          <t xml:space="preserve"> </t>
        </is>
      </c>
      <c r="F319" s="5" t="n">
        <v>586</v>
      </c>
    </row>
    <row r="320">
      <c r="A320" s="4" t="inlineStr">
        <is>
          <t>Prior</t>
        </is>
      </c>
      <c r="B320" s="5" t="n">
        <v>6718</v>
      </c>
      <c r="C320" s="4" t="inlineStr">
        <is>
          <t xml:space="preserve"> </t>
        </is>
      </c>
      <c r="D320" s="5" t="n">
        <v>6718</v>
      </c>
      <c r="E320" s="4" t="inlineStr">
        <is>
          <t xml:space="preserve"> </t>
        </is>
      </c>
      <c r="F320" s="5" t="n">
        <v>51759</v>
      </c>
    </row>
    <row r="321">
      <c r="A321" s="4" t="inlineStr">
        <is>
          <t>Total loans, net of fees and costs excluding portfolio layer basis adjustments</t>
        </is>
      </c>
      <c r="B321" s="5" t="n">
        <v>29156</v>
      </c>
      <c r="C321" s="4" t="inlineStr">
        <is>
          <t xml:space="preserve"> </t>
        </is>
      </c>
      <c r="D321" s="5" t="n">
        <v>29156</v>
      </c>
      <c r="E321" s="4" t="inlineStr">
        <is>
          <t xml:space="preserve"> </t>
        </is>
      </c>
      <c r="F321" s="5" t="n">
        <v>62386</v>
      </c>
    </row>
    <row r="322">
      <c r="A322" s="4" t="inlineStr">
        <is>
          <t>Commercial Business Secured By Portfolio Segment [member] | Special Mention</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0/2019</t>
        </is>
      </c>
      <c r="B323" s="4" t="inlineStr">
        <is>
          <t xml:space="preserve"> </t>
        </is>
      </c>
      <c r="C323" s="4" t="inlineStr">
        <is>
          <t xml:space="preserve"> </t>
        </is>
      </c>
      <c r="D323" s="4" t="inlineStr">
        <is>
          <t xml:space="preserve"> </t>
        </is>
      </c>
      <c r="E323" s="4" t="inlineStr">
        <is>
          <t xml:space="preserve"> </t>
        </is>
      </c>
      <c r="F323" s="5" t="n">
        <v>14892</v>
      </c>
    </row>
    <row r="324">
      <c r="A324" s="4" t="inlineStr">
        <is>
          <t>Prior</t>
        </is>
      </c>
      <c r="B324" s="5" t="n">
        <v>16398</v>
      </c>
      <c r="C324" s="4" t="inlineStr">
        <is>
          <t xml:space="preserve"> </t>
        </is>
      </c>
      <c r="D324" s="5" t="n">
        <v>16398</v>
      </c>
      <c r="E324" s="4" t="inlineStr">
        <is>
          <t xml:space="preserve"> </t>
        </is>
      </c>
      <c r="F324" s="5" t="n">
        <v>1002</v>
      </c>
    </row>
    <row r="325">
      <c r="A325" s="4" t="inlineStr">
        <is>
          <t>Total loans, net of fees and costs excluding portfolio layer basis adjustments</t>
        </is>
      </c>
      <c r="B325" s="5" t="n">
        <v>16398</v>
      </c>
      <c r="C325" s="4" t="inlineStr">
        <is>
          <t xml:space="preserve"> </t>
        </is>
      </c>
      <c r="D325" s="5" t="n">
        <v>16398</v>
      </c>
      <c r="E325" s="4" t="inlineStr">
        <is>
          <t xml:space="preserve"> </t>
        </is>
      </c>
      <c r="F325" s="5" t="n">
        <v>15894</v>
      </c>
    </row>
    <row r="326">
      <c r="A326" s="4" t="inlineStr">
        <is>
          <t>Commercial Business Secured By Portfolio Segment [member] | Substandard</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rior</t>
        </is>
      </c>
      <c r="B327" s="5" t="n">
        <v>1703</v>
      </c>
      <c r="C327" s="4" t="inlineStr">
        <is>
          <t xml:space="preserve"> </t>
        </is>
      </c>
      <c r="D327" s="5" t="n">
        <v>1703</v>
      </c>
      <c r="E327" s="4" t="inlineStr">
        <is>
          <t xml:space="preserve"> </t>
        </is>
      </c>
      <c r="F327" s="4" t="inlineStr">
        <is>
          <t xml:space="preserve"> </t>
        </is>
      </c>
    </row>
    <row r="328">
      <c r="A328" s="4" t="inlineStr">
        <is>
          <t>Total loans, net of fees and costs excluding portfolio layer basis adjustments</t>
        </is>
      </c>
      <c r="B328" s="5" t="n">
        <v>1703</v>
      </c>
      <c r="C328" s="4" t="inlineStr">
        <is>
          <t xml:space="preserve"> </t>
        </is>
      </c>
      <c r="D328" s="5" t="n">
        <v>1703</v>
      </c>
      <c r="E328" s="4" t="inlineStr">
        <is>
          <t xml:space="preserve"> </t>
        </is>
      </c>
      <c r="F328" s="4" t="inlineStr">
        <is>
          <t xml:space="preserve"> </t>
        </is>
      </c>
    </row>
    <row r="329">
      <c r="A329" s="4" t="inlineStr">
        <is>
          <t>Other Portfolio Segment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Prior</t>
        </is>
      </c>
      <c r="B330" s="5" t="n">
        <v>134</v>
      </c>
      <c r="C330" s="4" t="inlineStr">
        <is>
          <t xml:space="preserve"> </t>
        </is>
      </c>
      <c r="D330" s="5" t="n">
        <v>134</v>
      </c>
      <c r="E330" s="4" t="inlineStr">
        <is>
          <t xml:space="preserve"> </t>
        </is>
      </c>
      <c r="F330" s="5" t="n">
        <v>133</v>
      </c>
    </row>
    <row r="331">
      <c r="A331" s="4" t="inlineStr">
        <is>
          <t>Revolving Loans Amortized Cost Basis</t>
        </is>
      </c>
      <c r="B331" s="5" t="n">
        <v>92</v>
      </c>
      <c r="C331" s="4" t="inlineStr">
        <is>
          <t xml:space="preserve"> </t>
        </is>
      </c>
      <c r="D331" s="5" t="n">
        <v>92</v>
      </c>
      <c r="E331" s="4" t="inlineStr">
        <is>
          <t xml:space="preserve"> </t>
        </is>
      </c>
      <c r="F331" s="5" t="n">
        <v>89</v>
      </c>
    </row>
    <row r="332">
      <c r="A332" s="4" t="inlineStr">
        <is>
          <t>Total loans, net of fees and costs excluding portfolio layer basis adjustments</t>
        </is>
      </c>
      <c r="B332" s="5" t="n">
        <v>226</v>
      </c>
      <c r="C332" s="4" t="inlineStr">
        <is>
          <t xml:space="preserve"> </t>
        </is>
      </c>
      <c r="D332" s="5" t="n">
        <v>226</v>
      </c>
      <c r="E332" s="4" t="inlineStr">
        <is>
          <t xml:space="preserve"> </t>
        </is>
      </c>
      <c r="F332" s="5" t="n">
        <v>222</v>
      </c>
    </row>
    <row r="333">
      <c r="A333" s="3" t="inlineStr">
        <is>
          <t>Gross charge-off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Prior</t>
        </is>
      </c>
      <c r="B334" s="4" t="inlineStr">
        <is>
          <t xml:space="preserve"> </t>
        </is>
      </c>
      <c r="C334" s="4" t="inlineStr">
        <is>
          <t xml:space="preserve"> </t>
        </is>
      </c>
      <c r="D334" s="5" t="n">
        <v>22</v>
      </c>
      <c r="E334" s="4" t="inlineStr">
        <is>
          <t xml:space="preserve"> </t>
        </is>
      </c>
      <c r="F334" s="5" t="n">
        <v>99</v>
      </c>
    </row>
    <row r="335">
      <c r="A335" s="4" t="inlineStr">
        <is>
          <t>Total</t>
        </is>
      </c>
      <c r="B335" s="4" t="inlineStr">
        <is>
          <t xml:space="preserve"> </t>
        </is>
      </c>
      <c r="C335" s="4" t="inlineStr">
        <is>
          <t xml:space="preserve"> </t>
        </is>
      </c>
      <c r="D335" s="5" t="n">
        <v>22</v>
      </c>
      <c r="E335" s="4" t="inlineStr">
        <is>
          <t xml:space="preserve"> </t>
        </is>
      </c>
      <c r="F335" s="5" t="n">
        <v>99</v>
      </c>
    </row>
    <row r="336">
      <c r="A336" s="4" t="inlineStr">
        <is>
          <t>Other Portfolio Segment [Member] | Pas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Prior</t>
        </is>
      </c>
      <c r="B337" s="5" t="n">
        <v>134</v>
      </c>
      <c r="C337" s="4" t="inlineStr">
        <is>
          <t xml:space="preserve"> </t>
        </is>
      </c>
      <c r="D337" s="5" t="n">
        <v>134</v>
      </c>
      <c r="E337" s="4" t="inlineStr">
        <is>
          <t xml:space="preserve"> </t>
        </is>
      </c>
      <c r="F337" s="5" t="n">
        <v>133</v>
      </c>
    </row>
    <row r="338">
      <c r="A338" s="4" t="inlineStr">
        <is>
          <t>Revolving Loans Amortized Cost Basis</t>
        </is>
      </c>
      <c r="B338" s="5" t="n">
        <v>92</v>
      </c>
      <c r="C338" s="4" t="inlineStr">
        <is>
          <t xml:space="preserve"> </t>
        </is>
      </c>
      <c r="D338" s="5" t="n">
        <v>92</v>
      </c>
      <c r="E338" s="4" t="inlineStr">
        <is>
          <t xml:space="preserve"> </t>
        </is>
      </c>
      <c r="F338" s="5" t="n">
        <v>89</v>
      </c>
    </row>
    <row r="339">
      <c r="A339" s="4" t="inlineStr">
        <is>
          <t>Total loans, net of fees and costs excluding portfolio layer basis adjustments</t>
        </is>
      </c>
      <c r="B339" s="5" t="n">
        <v>226</v>
      </c>
      <c r="C339" s="4" t="inlineStr">
        <is>
          <t xml:space="preserve"> </t>
        </is>
      </c>
      <c r="D339" s="5" t="n">
        <v>226</v>
      </c>
      <c r="E339" s="4" t="inlineStr">
        <is>
          <t xml:space="preserve"> </t>
        </is>
      </c>
      <c r="F339" s="5" t="n">
        <v>222</v>
      </c>
    </row>
    <row r="340">
      <c r="A340" s="4" t="inlineStr">
        <is>
          <t>Consumer Portfolio Segment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Mortgage loans in process of foreclosure, amount</t>
        </is>
      </c>
      <c r="B341" s="6" t="n">
        <v>4200</v>
      </c>
      <c r="C341" s="4" t="inlineStr">
        <is>
          <t xml:space="preserve"> </t>
        </is>
      </c>
      <c r="D341" s="6" t="n">
        <v>4200</v>
      </c>
      <c r="E341" s="4" t="inlineStr">
        <is>
          <t xml:space="preserve"> </t>
        </is>
      </c>
      <c r="F341" s="6" t="n">
        <v>4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Collateral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6783682</v>
      </c>
      <c r="C3" s="6" t="n">
        <v>6907899</v>
      </c>
    </row>
    <row r="4">
      <c r="A4" s="4" t="inlineStr">
        <is>
          <t>Basis adjustments</t>
        </is>
      </c>
      <c r="B4" s="5" t="n">
        <v>6656</v>
      </c>
      <c r="C4" s="5" t="n">
        <v>949</v>
      </c>
    </row>
    <row r="5">
      <c r="A5" s="4" t="inlineStr">
        <is>
          <t>Portfolio Layer Hedges on Closed Portfolio of Loans [Member] | Designated as Hedging Instru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sis adjustments</t>
        </is>
      </c>
      <c r="B7" s="5" t="n">
        <v>6700</v>
      </c>
      <c r="C7" s="5" t="n">
        <v>900</v>
      </c>
    </row>
    <row r="8">
      <c r="A8" s="4" t="inlineStr">
        <is>
          <t>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20413</v>
      </c>
      <c r="C10" s="5" t="n">
        <v>9315</v>
      </c>
    </row>
    <row r="11">
      <c r="A11" s="4" t="inlineStr">
        <is>
          <t>Business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15358</v>
      </c>
      <c r="C13" s="5" t="n">
        <v>14344</v>
      </c>
    </row>
    <row r="14">
      <c r="A14" s="4" t="inlineStr">
        <is>
          <t>Multi-family Residential Portfolio Segm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636604</v>
      </c>
      <c r="C16" s="5" t="n">
        <v>2662226</v>
      </c>
    </row>
    <row r="17">
      <c r="A17" s="4" t="inlineStr">
        <is>
          <t>Multi-family Residential Portfolio Segment [Member] |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15188</v>
      </c>
      <c r="C19" s="5" t="n">
        <v>3640</v>
      </c>
    </row>
    <row r="20">
      <c r="A20" s="4" t="inlineStr">
        <is>
          <t>Commercial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5" t="n">
        <v>1895886</v>
      </c>
      <c r="C22" s="5" t="n">
        <v>1959624</v>
      </c>
    </row>
    <row r="23">
      <c r="A23" s="4" t="inlineStr">
        <is>
          <t>One-To-Four Family - Mixed-Use Property Portfolio Segment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521147</v>
      </c>
      <c r="C25" s="5" t="n">
        <v>533084</v>
      </c>
    </row>
    <row r="26">
      <c r="A26" s="4" t="inlineStr">
        <is>
          <t>One-To-Four Family - Mixed-Use Property Portfolio Segment [Member] |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931</v>
      </c>
      <c r="C28" s="5" t="n">
        <v>1005</v>
      </c>
    </row>
    <row r="29">
      <c r="A29" s="4" t="inlineStr">
        <is>
          <t>One-To-Four Family - Residential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261659</v>
      </c>
      <c r="C31" s="5" t="n">
        <v>221519</v>
      </c>
    </row>
    <row r="32">
      <c r="A32" s="4" t="inlineStr">
        <is>
          <t>One-To-Four Family - Residential Portfolio Segment [Member] |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3292</v>
      </c>
      <c r="C34" s="5" t="n">
        <v>4670</v>
      </c>
    </row>
    <row r="35">
      <c r="A35" s="4" t="inlineStr">
        <is>
          <t>Construction Portfolio Segm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5" t="n">
        <v>64788</v>
      </c>
      <c r="C37" s="5" t="n">
        <v>58261</v>
      </c>
    </row>
    <row r="38">
      <c r="A38" s="4" t="inlineStr">
        <is>
          <t>Small Business Administration Portfolio Segment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5" t="n">
        <v>14123</v>
      </c>
      <c r="C40" s="5" t="n">
        <v>20345</v>
      </c>
    </row>
    <row r="41">
      <c r="A41" s="4" t="inlineStr">
        <is>
          <t>Small Business Administration Portfolio Segment [Member] | Business Asse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2640</v>
      </c>
      <c r="C43" s="5" t="n">
        <v>2576</v>
      </c>
    </row>
    <row r="44">
      <c r="A44" s="4" t="inlineStr">
        <is>
          <t>Commercial Business and Other Portfolio Seg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5" t="n">
        <v>1389475</v>
      </c>
      <c r="C46" s="5" t="n">
        <v>1452840</v>
      </c>
    </row>
    <row r="47">
      <c r="A47" s="4" t="inlineStr">
        <is>
          <t>Commercial Business and Other Portfolio Segment [Member] | Real Estat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5" t="n">
        <v>1002</v>
      </c>
      <c r="C49" s="4" t="inlineStr">
        <is>
          <t xml:space="preserve"> </t>
        </is>
      </c>
    </row>
    <row r="50">
      <c r="A50" s="4" t="inlineStr">
        <is>
          <t>Commercial Business and Other Portfolio Segment [Member] | Business Asset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6" t="n">
        <v>12718</v>
      </c>
      <c r="C52" s="6" t="n">
        <v>117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ans - Off-Balance Sheet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96</v>
      </c>
      <c r="C4" s="6" t="n">
        <v>885</v>
      </c>
      <c r="D4" s="6" t="n">
        <v>1102</v>
      </c>
      <c r="E4" s="6" t="n">
        <v>970</v>
      </c>
    </row>
    <row r="5">
      <c r="A5" s="4" t="inlineStr">
        <is>
          <t>Off-Balance Sheet- Provision (Benefit)</t>
        </is>
      </c>
      <c r="B5" s="5" t="n">
        <v>6</v>
      </c>
      <c r="C5" s="5" t="n">
        <v>-72</v>
      </c>
      <c r="D5" s="5" t="n">
        <v>-100</v>
      </c>
      <c r="E5" s="5" t="n">
        <v>-157</v>
      </c>
    </row>
    <row r="6">
      <c r="A6" s="4" t="inlineStr">
        <is>
          <t>Balance at end of period</t>
        </is>
      </c>
      <c r="B6" s="5" t="n">
        <v>1002</v>
      </c>
      <c r="C6" s="6" t="n">
        <v>813</v>
      </c>
      <c r="D6" s="5" t="n">
        <v>1002</v>
      </c>
      <c r="E6" s="6" t="n">
        <v>813</v>
      </c>
    </row>
    <row r="7">
      <c r="A7" s="4" t="inlineStr">
        <is>
          <t>Extension of Credit</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Commitment to extend credit</t>
        </is>
      </c>
      <c r="B9" s="5" t="n">
        <v>68500</v>
      </c>
      <c r="C9" s="4" t="inlineStr">
        <is>
          <t xml:space="preserve"> </t>
        </is>
      </c>
      <c r="D9" s="5" t="n">
        <v>68500</v>
      </c>
      <c r="E9" s="4" t="inlineStr">
        <is>
          <t xml:space="preserve"> </t>
        </is>
      </c>
    </row>
    <row r="10">
      <c r="A10" s="4" t="inlineStr">
        <is>
          <t>Extension of Lines of Credi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ommitment to extend credit</t>
        </is>
      </c>
      <c r="B12" s="6" t="n">
        <v>344000</v>
      </c>
      <c r="C12" s="4" t="inlineStr">
        <is>
          <t xml:space="preserve"> </t>
        </is>
      </c>
      <c r="D12" s="6" t="n">
        <v>344000</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held for sale - Delinquent and Non-performing Loans Sold During the Period Indicated (Details) - Nonperforming Financial Instruments [Member] $ in Thousands</t>
        </is>
      </c>
      <c r="B1" s="2" t="inlineStr">
        <is>
          <t>3 Months Ended</t>
        </is>
      </c>
      <c r="D1" s="2" t="inlineStr">
        <is>
          <t>6 Months Ended</t>
        </is>
      </c>
    </row>
    <row r="2">
      <c r="B2" s="2" t="inlineStr">
        <is>
          <t>Jun. 30, 2024 USD ($) loan</t>
        </is>
      </c>
      <c r="C2" s="2" t="inlineStr">
        <is>
          <t>Jun. 30, 2023 USD ($) loan</t>
        </is>
      </c>
      <c r="D2" s="2" t="inlineStr">
        <is>
          <t>Jun. 30, 2024 USD ($) loan</t>
        </is>
      </c>
      <c r="E2" s="2" t="inlineStr">
        <is>
          <t>Jun. 30, 2023 USD ($) loan</t>
        </is>
      </c>
    </row>
    <row r="3">
      <c r="A3" s="4" t="inlineStr">
        <is>
          <t>Loans sold | loan</t>
        </is>
      </c>
      <c r="B3" s="5" t="n">
        <v>2</v>
      </c>
      <c r="C3" s="5" t="n">
        <v>5</v>
      </c>
      <c r="D3" s="5" t="n">
        <v>11</v>
      </c>
      <c r="E3" s="5" t="n">
        <v>13</v>
      </c>
    </row>
    <row r="4">
      <c r="A4" s="4" t="inlineStr">
        <is>
          <t>Proceeds</t>
        </is>
      </c>
      <c r="B4" s="6" t="n">
        <v>690</v>
      </c>
      <c r="C4" s="6" t="n">
        <v>4466</v>
      </c>
      <c r="D4" s="6" t="n">
        <v>4500</v>
      </c>
      <c r="E4" s="6" t="n">
        <v>7042</v>
      </c>
    </row>
    <row r="5">
      <c r="A5" s="4" t="inlineStr">
        <is>
          <t>Net Charge-offs</t>
        </is>
      </c>
      <c r="B5" s="4" t="inlineStr">
        <is>
          <t xml:space="preserve"> </t>
        </is>
      </c>
      <c r="C5" s="4" t="inlineStr">
        <is>
          <t xml:space="preserve"> </t>
        </is>
      </c>
      <c r="D5" s="4" t="inlineStr">
        <is>
          <t xml:space="preserve"> </t>
        </is>
      </c>
      <c r="E5" s="5" t="n">
        <v>-8</v>
      </c>
    </row>
    <row r="6">
      <c r="A6" s="4" t="inlineStr">
        <is>
          <t>Net gain</t>
        </is>
      </c>
      <c r="B6" s="6" t="n">
        <v>26</v>
      </c>
      <c r="C6" s="6" t="n">
        <v>54</v>
      </c>
      <c r="D6" s="6" t="n">
        <v>136</v>
      </c>
      <c r="E6" s="6" t="n">
        <v>108</v>
      </c>
    </row>
    <row r="7">
      <c r="A7" s="4" t="inlineStr">
        <is>
          <t>Multi-family Residential Portfolio Segment [Member]</t>
        </is>
      </c>
      <c r="B7" s="4" t="inlineStr">
        <is>
          <t xml:space="preserve"> </t>
        </is>
      </c>
      <c r="C7" s="4" t="inlineStr">
        <is>
          <t xml:space="preserve"> </t>
        </is>
      </c>
      <c r="D7" s="4" t="inlineStr">
        <is>
          <t xml:space="preserve"> </t>
        </is>
      </c>
      <c r="E7" s="4" t="inlineStr">
        <is>
          <t xml:space="preserve"> </t>
        </is>
      </c>
    </row>
    <row r="8">
      <c r="A8" s="4" t="inlineStr">
        <is>
          <t>Loans sold | loan</t>
        </is>
      </c>
      <c r="B8" s="5" t="n">
        <v>1</v>
      </c>
      <c r="C8" s="5" t="n">
        <v>2</v>
      </c>
      <c r="D8" s="5" t="n">
        <v>4</v>
      </c>
      <c r="E8" s="5" t="n">
        <v>7</v>
      </c>
    </row>
    <row r="9">
      <c r="A9" s="4" t="inlineStr">
        <is>
          <t>Proceeds</t>
        </is>
      </c>
      <c r="B9" s="6" t="n">
        <v>432</v>
      </c>
      <c r="C9" s="6" t="n">
        <v>2074</v>
      </c>
      <c r="D9" s="6" t="n">
        <v>1984</v>
      </c>
      <c r="E9" s="6" t="n">
        <v>3622</v>
      </c>
    </row>
    <row r="10">
      <c r="A10" s="4" t="inlineStr">
        <is>
          <t>Net gain</t>
        </is>
      </c>
      <c r="B10" s="4" t="inlineStr">
        <is>
          <t xml:space="preserve"> </t>
        </is>
      </c>
      <c r="C10" s="6" t="n">
        <v>14</v>
      </c>
      <c r="D10" s="6" t="n">
        <v>55</v>
      </c>
      <c r="E10" s="6" t="n">
        <v>69</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4" t="inlineStr">
        <is>
          <t>Loans sold | loan</t>
        </is>
      </c>
      <c r="B12" s="4" t="inlineStr">
        <is>
          <t xml:space="preserve"> </t>
        </is>
      </c>
      <c r="C12" s="5" t="n">
        <v>1</v>
      </c>
      <c r="D12" s="5" t="n">
        <v>2</v>
      </c>
      <c r="E12" s="5" t="n">
        <v>3</v>
      </c>
    </row>
    <row r="13">
      <c r="A13" s="4" t="inlineStr">
        <is>
          <t>Proceeds</t>
        </is>
      </c>
      <c r="B13" s="4" t="inlineStr">
        <is>
          <t xml:space="preserve"> </t>
        </is>
      </c>
      <c r="C13" s="6" t="n">
        <v>1026</v>
      </c>
      <c r="D13" s="6" t="n">
        <v>970</v>
      </c>
      <c r="E13" s="6" t="n">
        <v>1867</v>
      </c>
    </row>
    <row r="14">
      <c r="A14" s="4" t="inlineStr">
        <is>
          <t>Net Charge-offs</t>
        </is>
      </c>
      <c r="B14" s="4" t="inlineStr">
        <is>
          <t xml:space="preserve"> </t>
        </is>
      </c>
      <c r="C14" s="4" t="inlineStr">
        <is>
          <t xml:space="preserve"> </t>
        </is>
      </c>
      <c r="D14" s="4" t="inlineStr">
        <is>
          <t xml:space="preserve"> </t>
        </is>
      </c>
      <c r="E14" s="6" t="n">
        <v>-8</v>
      </c>
    </row>
    <row r="15">
      <c r="A15" s="4" t="inlineStr">
        <is>
          <t>One-To-Four Family - Mixed-Use Property Portfolio Segment [Member]</t>
        </is>
      </c>
      <c r="B15" s="4" t="inlineStr">
        <is>
          <t xml:space="preserve"> </t>
        </is>
      </c>
      <c r="C15" s="4" t="inlineStr">
        <is>
          <t xml:space="preserve"> </t>
        </is>
      </c>
      <c r="D15" s="4" t="inlineStr">
        <is>
          <t xml:space="preserve"> </t>
        </is>
      </c>
      <c r="E15" s="4" t="inlineStr">
        <is>
          <t xml:space="preserve"> </t>
        </is>
      </c>
    </row>
    <row r="16">
      <c r="A16" s="4" t="inlineStr">
        <is>
          <t>Loans sold | loan</t>
        </is>
      </c>
      <c r="B16" s="5" t="n">
        <v>1</v>
      </c>
      <c r="C16" s="5" t="n">
        <v>2</v>
      </c>
      <c r="D16" s="5" t="n">
        <v>5</v>
      </c>
      <c r="E16" s="5" t="n">
        <v>3</v>
      </c>
    </row>
    <row r="17">
      <c r="A17" s="4" t="inlineStr">
        <is>
          <t>Proceeds</t>
        </is>
      </c>
      <c r="B17" s="6" t="n">
        <v>258</v>
      </c>
      <c r="C17" s="6" t="n">
        <v>1366</v>
      </c>
      <c r="D17" s="6" t="n">
        <v>1546</v>
      </c>
      <c r="E17" s="6" t="n">
        <v>1553</v>
      </c>
    </row>
    <row r="18">
      <c r="A18" s="4" t="inlineStr">
        <is>
          <t>Net gain</t>
        </is>
      </c>
      <c r="B18" s="6" t="n">
        <v>26</v>
      </c>
      <c r="C18" s="6" t="n">
        <v>40</v>
      </c>
      <c r="D18" s="6" t="n">
        <v>81</v>
      </c>
      <c r="E18" s="6" t="n">
        <v>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30" customWidth="1" min="2" max="2"/>
    <col width="24" customWidth="1" min="3" max="3"/>
  </cols>
  <sheetData>
    <row r="1">
      <c r="A1" s="1" t="inlineStr">
        <is>
          <t>Leases (Details)</t>
        </is>
      </c>
      <c r="B1" s="2" t="inlineStr">
        <is>
          <t>3 Months Ended</t>
        </is>
      </c>
    </row>
    <row r="2">
      <c r="B2" s="2" t="inlineStr">
        <is>
          <t>Jun. 30, 2024 lease agreement</t>
        </is>
      </c>
      <c r="C2" s="2" t="inlineStr">
        <is>
          <t>Dec. 31, 2023 agreement</t>
        </is>
      </c>
    </row>
    <row r="3">
      <c r="A3" s="4" t="inlineStr">
        <is>
          <t>Number of operating leases term extended</t>
        </is>
      </c>
      <c r="B3" s="5" t="n">
        <v>5</v>
      </c>
      <c r="C3" s="4" t="inlineStr">
        <is>
          <t xml:space="preserve"> </t>
        </is>
      </c>
    </row>
    <row r="4">
      <c r="A4" s="4" t="inlineStr">
        <is>
          <t>Operating lease renewal term</t>
        </is>
      </c>
      <c r="B4" s="4" t="inlineStr">
        <is>
          <t>10 years</t>
        </is>
      </c>
      <c r="C4" s="4" t="inlineStr">
        <is>
          <t xml:space="preserve"> </t>
        </is>
      </c>
    </row>
    <row r="5">
      <c r="A5" s="4" t="inlineStr">
        <is>
          <t>Number lease agreements qualified as short-term leases | agreement</t>
        </is>
      </c>
      <c r="B5" s="5" t="n">
        <v>2</v>
      </c>
      <c r="C5" s="5" t="n">
        <v>5</v>
      </c>
    </row>
    <row r="6">
      <c r="A6" s="4" t="inlineStr">
        <is>
          <t>Minimum</t>
        </is>
      </c>
      <c r="B6" s="4" t="inlineStr">
        <is>
          <t xml:space="preserve"> </t>
        </is>
      </c>
      <c r="C6" s="4" t="inlineStr">
        <is>
          <t xml:space="preserve"> </t>
        </is>
      </c>
    </row>
    <row r="7">
      <c r="A7" s="4" t="inlineStr">
        <is>
          <t>Term of contract</t>
        </is>
      </c>
      <c r="B7" s="4" t="inlineStr">
        <is>
          <t>1 month</t>
        </is>
      </c>
      <c r="C7" s="4" t="inlineStr">
        <is>
          <t xml:space="preserve"> </t>
        </is>
      </c>
    </row>
    <row r="8">
      <c r="A8" s="4" t="inlineStr">
        <is>
          <t>Maximum</t>
        </is>
      </c>
      <c r="B8" s="4" t="inlineStr">
        <is>
          <t xml:space="preserve"> </t>
        </is>
      </c>
      <c r="C8" s="4" t="inlineStr">
        <is>
          <t xml:space="preserve"> </t>
        </is>
      </c>
    </row>
    <row r="9">
      <c r="A9" s="4" t="inlineStr">
        <is>
          <t>Term of contract</t>
        </is>
      </c>
      <c r="B9" s="4" t="inlineStr">
        <is>
          <t>12 years</t>
        </is>
      </c>
      <c r="C9" s="4" t="inlineStr">
        <is>
          <t xml:space="preserve"> </t>
        </is>
      </c>
    </row>
    <row r="10">
      <c r="A10" s="4" t="inlineStr">
        <is>
          <t>Branches And Office Space [Member]</t>
        </is>
      </c>
      <c r="B10" s="4" t="inlineStr">
        <is>
          <t xml:space="preserve"> </t>
        </is>
      </c>
      <c r="C10" s="4" t="inlineStr">
        <is>
          <t xml:space="preserve"> </t>
        </is>
      </c>
    </row>
    <row r="11">
      <c r="A11" s="4" t="inlineStr">
        <is>
          <t>Number of leases</t>
        </is>
      </c>
      <c r="B11" s="5" t="n">
        <v>30</v>
      </c>
      <c r="C11" s="4" t="inlineStr">
        <is>
          <t xml:space="preserve"> </t>
        </is>
      </c>
    </row>
    <row r="12">
      <c r="A12" s="4" t="inlineStr">
        <is>
          <t>Vehicles [Member]</t>
        </is>
      </c>
      <c r="B12" s="4" t="inlineStr">
        <is>
          <t xml:space="preserve"> </t>
        </is>
      </c>
      <c r="C12" s="4" t="inlineStr">
        <is>
          <t xml:space="preserve"> </t>
        </is>
      </c>
    </row>
    <row r="13">
      <c r="A13" s="4" t="inlineStr">
        <is>
          <t>Number of leases</t>
        </is>
      </c>
      <c r="B13" s="5" t="n">
        <v>7</v>
      </c>
      <c r="C13" s="4" t="inlineStr">
        <is>
          <t xml:space="preserve"> </t>
        </is>
      </c>
    </row>
    <row r="14">
      <c r="A14" s="4" t="inlineStr">
        <is>
          <t>Equipment [Member]</t>
        </is>
      </c>
      <c r="B14" s="4" t="inlineStr">
        <is>
          <t xml:space="preserve"> </t>
        </is>
      </c>
      <c r="C14" s="4" t="inlineStr">
        <is>
          <t xml:space="preserve"> </t>
        </is>
      </c>
    </row>
    <row r="15">
      <c r="A15" s="4" t="inlineStr">
        <is>
          <t>Number of leases</t>
        </is>
      </c>
      <c r="B15" s="5" t="n">
        <v>1</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Leases - Balance Sheet Disclosures and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perating lease ROU asset</t>
        </is>
      </c>
      <c r="B3" s="6" t="n">
        <v>46636</v>
      </c>
      <c r="C3" s="4" t="inlineStr">
        <is>
          <t xml:space="preserve"> </t>
        </is>
      </c>
      <c r="D3" s="6" t="n">
        <v>46636</v>
      </c>
      <c r="E3" s="4" t="inlineStr">
        <is>
          <t xml:space="preserve"> </t>
        </is>
      </c>
      <c r="F3" s="6" t="n">
        <v>39557</v>
      </c>
    </row>
    <row r="4">
      <c r="A4" s="4" t="inlineStr">
        <is>
          <t>Operating lease liability</t>
        </is>
      </c>
      <c r="B4" s="6" t="n">
        <v>47485</v>
      </c>
      <c r="C4" s="4" t="inlineStr">
        <is>
          <t xml:space="preserve"> </t>
        </is>
      </c>
      <c r="D4" s="6" t="n">
        <v>47485</v>
      </c>
      <c r="E4" s="4" t="inlineStr">
        <is>
          <t xml:space="preserve"> </t>
        </is>
      </c>
      <c r="F4" s="6" t="n">
        <v>40822</v>
      </c>
    </row>
    <row r="5">
      <c r="A5" s="4" t="inlineStr">
        <is>
          <t>Weighted-average remaining lease term-operating leases (Year)</t>
        </is>
      </c>
      <c r="B5" s="4" t="inlineStr">
        <is>
          <t>7 years 4 months 24 days</t>
        </is>
      </c>
      <c r="C5" s="4" t="inlineStr">
        <is>
          <t xml:space="preserve"> </t>
        </is>
      </c>
      <c r="D5" s="4" t="inlineStr">
        <is>
          <t>7 years 4 months 24 days</t>
        </is>
      </c>
      <c r="E5" s="4" t="inlineStr">
        <is>
          <t xml:space="preserve"> </t>
        </is>
      </c>
      <c r="F5" s="4" t="inlineStr">
        <is>
          <t>6 years 1 month 6 days</t>
        </is>
      </c>
    </row>
    <row r="6">
      <c r="A6" s="4" t="inlineStr">
        <is>
          <t>Weighted average discount rate-operating leases</t>
        </is>
      </c>
      <c r="B6" s="8" t="n">
        <v>0.039</v>
      </c>
      <c r="C6" s="4" t="inlineStr">
        <is>
          <t xml:space="preserve"> </t>
        </is>
      </c>
      <c r="D6" s="8" t="n">
        <v>0.039</v>
      </c>
      <c r="E6" s="4" t="inlineStr">
        <is>
          <t xml:space="preserve"> </t>
        </is>
      </c>
      <c r="F6" s="8" t="n">
        <v>0.032</v>
      </c>
    </row>
    <row r="7">
      <c r="A7" s="4" t="inlineStr">
        <is>
          <t>Short-term lease cost</t>
        </is>
      </c>
      <c r="B7" s="6" t="n">
        <v>40</v>
      </c>
      <c r="C7" s="6" t="n">
        <v>82</v>
      </c>
      <c r="D7" s="6" t="n">
        <v>82</v>
      </c>
      <c r="E7" s="6" t="n">
        <v>138</v>
      </c>
      <c r="F7" s="4" t="inlineStr">
        <is>
          <t xml:space="preserve"> </t>
        </is>
      </c>
    </row>
    <row r="8">
      <c r="A8" s="4" t="inlineStr">
        <is>
          <t>Variable lease cost</t>
        </is>
      </c>
      <c r="B8" s="5" t="n">
        <v>323</v>
      </c>
      <c r="C8" s="5" t="n">
        <v>281</v>
      </c>
      <c r="D8" s="5" t="n">
        <v>593</v>
      </c>
      <c r="E8" s="5" t="n">
        <v>523</v>
      </c>
      <c r="F8" s="4" t="inlineStr">
        <is>
          <t xml:space="preserve"> </t>
        </is>
      </c>
    </row>
    <row r="9">
      <c r="A9" s="4" t="inlineStr">
        <is>
          <t>Total lease cost</t>
        </is>
      </c>
      <c r="B9" s="5" t="n">
        <v>2601</v>
      </c>
      <c r="C9" s="5" t="n">
        <v>2529</v>
      </c>
      <c r="D9" s="5" t="n">
        <v>5169</v>
      </c>
      <c r="E9" s="5" t="n">
        <v>5149</v>
      </c>
      <c r="F9" s="4" t="inlineStr">
        <is>
          <t xml:space="preserve"> </t>
        </is>
      </c>
    </row>
    <row r="10">
      <c r="A10" s="4" t="inlineStr">
        <is>
          <t>Operating cash flows from operating leases</t>
        </is>
      </c>
      <c r="B10" s="5" t="n">
        <v>2457</v>
      </c>
      <c r="C10" s="5" t="n">
        <v>2261</v>
      </c>
      <c r="D10" s="5" t="n">
        <v>4909</v>
      </c>
      <c r="E10" s="5" t="n">
        <v>4655</v>
      </c>
      <c r="F10" s="4" t="inlineStr">
        <is>
          <t xml:space="preserve"> </t>
        </is>
      </c>
    </row>
    <row r="11">
      <c r="A11" s="4" t="inlineStr">
        <is>
          <t>Right-of-use assets obtained in exchange for new operating lease liabilities</t>
        </is>
      </c>
      <c r="B11" s="5" t="n">
        <v>10894</v>
      </c>
      <c r="C11" s="5" t="n">
        <v>1198</v>
      </c>
      <c r="D11" s="5" t="n">
        <v>10894</v>
      </c>
      <c r="E11" s="5" t="n">
        <v>2044</v>
      </c>
      <c r="F11" s="4" t="inlineStr">
        <is>
          <t xml:space="preserve"> </t>
        </is>
      </c>
    </row>
    <row r="12">
      <c r="A12" s="4" t="inlineStr">
        <is>
          <t>Occupanc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cost</t>
        </is>
      </c>
      <c r="B13" s="5" t="n">
        <v>2221</v>
      </c>
      <c r="C13" s="5" t="n">
        <v>2143</v>
      </c>
      <c r="D13" s="5" t="n">
        <v>4457</v>
      </c>
      <c r="E13" s="5" t="n">
        <v>4442</v>
      </c>
      <c r="F13" s="4" t="inlineStr">
        <is>
          <t xml:space="preserve"> </t>
        </is>
      </c>
    </row>
    <row r="14">
      <c r="A14" s="4" t="inlineStr">
        <is>
          <t>Other 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6" t="n">
        <v>17</v>
      </c>
      <c r="C15" s="6" t="n">
        <v>23</v>
      </c>
      <c r="D15" s="6" t="n">
        <v>37</v>
      </c>
      <c r="E15" s="6" t="n">
        <v>46</v>
      </c>
      <c r="F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6" t="n">
        <v>4116</v>
      </c>
      <c r="C3" s="4" t="inlineStr">
        <is>
          <t xml:space="preserve"> </t>
        </is>
      </c>
    </row>
    <row r="4">
      <c r="A4" s="4" t="inlineStr">
        <is>
          <t>2025</t>
        </is>
      </c>
      <c r="B4" s="5" t="n">
        <v>9529</v>
      </c>
      <c r="C4" s="4" t="inlineStr">
        <is>
          <t xml:space="preserve"> </t>
        </is>
      </c>
    </row>
    <row r="5">
      <c r="A5" s="4" t="inlineStr">
        <is>
          <t>2026</t>
        </is>
      </c>
      <c r="B5" s="5" t="n">
        <v>9438</v>
      </c>
      <c r="C5" s="4" t="inlineStr">
        <is>
          <t xml:space="preserve"> </t>
        </is>
      </c>
    </row>
    <row r="6">
      <c r="A6" s="4" t="inlineStr">
        <is>
          <t>2027</t>
        </is>
      </c>
      <c r="B6" s="5" t="n">
        <v>5776</v>
      </c>
      <c r="C6" s="4" t="inlineStr">
        <is>
          <t xml:space="preserve"> </t>
        </is>
      </c>
    </row>
    <row r="7">
      <c r="A7" s="4" t="inlineStr">
        <is>
          <t>2028</t>
        </is>
      </c>
      <c r="B7" s="5" t="n">
        <v>5534</v>
      </c>
      <c r="C7" s="4" t="inlineStr">
        <is>
          <t xml:space="preserve"> </t>
        </is>
      </c>
    </row>
    <row r="8">
      <c r="A8" s="4" t="inlineStr">
        <is>
          <t>Thereafter</t>
        </is>
      </c>
      <c r="B8" s="5" t="n">
        <v>21413</v>
      </c>
      <c r="C8" s="4" t="inlineStr">
        <is>
          <t xml:space="preserve"> </t>
        </is>
      </c>
    </row>
    <row r="9">
      <c r="A9" s="4" t="inlineStr">
        <is>
          <t>Total minimum payments required</t>
        </is>
      </c>
      <c r="B9" s="5" t="n">
        <v>55806</v>
      </c>
      <c r="C9" s="4" t="inlineStr">
        <is>
          <t xml:space="preserve"> </t>
        </is>
      </c>
    </row>
    <row r="10">
      <c r="A10" s="4" t="inlineStr">
        <is>
          <t>Less: implied interest</t>
        </is>
      </c>
      <c r="B10" s="5" t="n">
        <v>-8321</v>
      </c>
      <c r="C10" s="4" t="inlineStr">
        <is>
          <t xml:space="preserve"> </t>
        </is>
      </c>
    </row>
    <row r="11">
      <c r="A11" s="4" t="inlineStr">
        <is>
          <t>Total lease obligations</t>
        </is>
      </c>
      <c r="B11" s="6" t="n">
        <v>47485</v>
      </c>
      <c r="C11" s="6" t="n">
        <v>408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7" customWidth="1" min="6" max="6"/>
    <col width="14" customWidth="1" min="7" max="7"/>
  </cols>
  <sheetData>
    <row r="1">
      <c r="A1" s="1" t="inlineStr">
        <is>
          <t>Stock-Based Compensation (Details) - USD ($)</t>
        </is>
      </c>
      <c r="D1" s="2" t="inlineStr">
        <is>
          <t>3 Months Ended</t>
        </is>
      </c>
      <c r="F1" s="2" t="inlineStr">
        <is>
          <t>6 Months Ended</t>
        </is>
      </c>
    </row>
    <row r="2">
      <c r="B2" s="2" t="inlineStr">
        <is>
          <t>May 29, 2024</t>
        </is>
      </c>
      <c r="C2" s="2" t="inlineStr">
        <is>
          <t>Jan. 31, 2019</t>
        </is>
      </c>
      <c r="D2" s="2" t="inlineStr">
        <is>
          <t>Jun. 30, 2024</t>
        </is>
      </c>
      <c r="E2" s="2" t="inlineStr">
        <is>
          <t>Jun. 30, 2023</t>
        </is>
      </c>
      <c r="F2" s="2" t="inlineStr">
        <is>
          <t>Jun. 30, 2024</t>
        </is>
      </c>
      <c r="G2" s="2" t="inlineStr">
        <is>
          <t>Jun. 30, 2023</t>
        </is>
      </c>
    </row>
    <row r="3">
      <c r="A3" s="4" t="inlineStr">
        <is>
          <t>Stock-based compensation benefit</t>
        </is>
      </c>
      <c r="B3" s="4" t="inlineStr">
        <is>
          <t xml:space="preserve"> </t>
        </is>
      </c>
      <c r="C3" s="4" t="inlineStr">
        <is>
          <t xml:space="preserve"> </t>
        </is>
      </c>
      <c r="D3" s="6" t="n">
        <v>300000</v>
      </c>
      <c r="E3" s="6" t="n">
        <v>500000</v>
      </c>
      <c r="F3" s="6" t="n">
        <v>1300000</v>
      </c>
      <c r="G3" s="6" t="n">
        <v>3600000</v>
      </c>
    </row>
    <row r="4">
      <c r="A4" s="4" t="inlineStr">
        <is>
          <t>Income tax benefits related to the stock-based compensation plans</t>
        </is>
      </c>
      <c r="B4" s="4" t="inlineStr">
        <is>
          <t xml:space="preserve"> </t>
        </is>
      </c>
      <c r="C4" s="4" t="inlineStr">
        <is>
          <t xml:space="preserve"> </t>
        </is>
      </c>
      <c r="D4" s="6" t="n">
        <v>100000</v>
      </c>
      <c r="E4" s="5" t="n">
        <v>100000</v>
      </c>
      <c r="F4" s="6" t="n">
        <v>300000</v>
      </c>
      <c r="G4" s="6" t="n">
        <v>900000</v>
      </c>
    </row>
    <row r="5">
      <c r="A5" s="4" t="inlineStr">
        <is>
          <t>Omnibus Plan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available for future issuance</t>
        </is>
      </c>
      <c r="B6" s="4" t="inlineStr">
        <is>
          <t xml:space="preserve"> </t>
        </is>
      </c>
      <c r="C6" s="4" t="inlineStr">
        <is>
          <t xml:space="preserve"> </t>
        </is>
      </c>
      <c r="D6" s="5" t="n">
        <v>974000</v>
      </c>
      <c r="E6" s="4" t="inlineStr">
        <is>
          <t xml:space="preserve"> </t>
        </is>
      </c>
      <c r="F6" s="5" t="n">
        <v>974000</v>
      </c>
      <c r="G6" s="4" t="inlineStr">
        <is>
          <t xml:space="preserve"> </t>
        </is>
      </c>
    </row>
    <row r="7">
      <c r="A7" s="4" t="inlineStr">
        <is>
          <t>The 2019 Long-term Incentive Compensa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s 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PRSU Awards, Percentage of Target Award, Below Threshold-level Performance</t>
        </is>
      </c>
      <c r="B9" s="4" t="inlineStr">
        <is>
          <t xml:space="preserve"> </t>
        </is>
      </c>
      <c r="C9" s="9" t="n">
        <v>0</v>
      </c>
      <c r="D9" s="4" t="inlineStr">
        <is>
          <t xml:space="preserve"> </t>
        </is>
      </c>
      <c r="E9" s="4" t="inlineStr">
        <is>
          <t xml:space="preserve"> </t>
        </is>
      </c>
      <c r="F9" s="4" t="inlineStr">
        <is>
          <t xml:space="preserve"> </t>
        </is>
      </c>
      <c r="G9" s="4" t="inlineStr">
        <is>
          <t xml:space="preserve"> </t>
        </is>
      </c>
    </row>
    <row r="10">
      <c r="A10" s="4" t="inlineStr">
        <is>
          <t>PRSU Awards, Percentage of Target Award, Threshold-level Performance</t>
        </is>
      </c>
      <c r="B10" s="4" t="inlineStr">
        <is>
          <t xml:space="preserve"> </t>
        </is>
      </c>
      <c r="C10" s="9" t="n">
        <v>0.5</v>
      </c>
      <c r="D10" s="4" t="inlineStr">
        <is>
          <t xml:space="preserve"> </t>
        </is>
      </c>
      <c r="E10" s="4" t="inlineStr">
        <is>
          <t xml:space="preserve"> </t>
        </is>
      </c>
      <c r="F10" s="4" t="inlineStr">
        <is>
          <t xml:space="preserve"> </t>
        </is>
      </c>
      <c r="G10" s="4" t="inlineStr">
        <is>
          <t xml:space="preserve"> </t>
        </is>
      </c>
    </row>
    <row r="11">
      <c r="A11" s="4" t="inlineStr">
        <is>
          <t>PRSU Awards, Percentage of Target Award, Target-Level Performance</t>
        </is>
      </c>
      <c r="B11" s="4" t="inlineStr">
        <is>
          <t xml:space="preserve"> </t>
        </is>
      </c>
      <c r="C11" s="9" t="n">
        <v>1</v>
      </c>
      <c r="D11" s="4" t="inlineStr">
        <is>
          <t xml:space="preserve"> </t>
        </is>
      </c>
      <c r="E11" s="4" t="inlineStr">
        <is>
          <t xml:space="preserve"> </t>
        </is>
      </c>
      <c r="F11" s="4" t="inlineStr">
        <is>
          <t xml:space="preserve"> </t>
        </is>
      </c>
      <c r="G11" s="4" t="inlineStr">
        <is>
          <t xml:space="preserve"> </t>
        </is>
      </c>
    </row>
    <row r="12">
      <c r="A12" s="4" t="inlineStr">
        <is>
          <t>PRSU Awards, Percentage of Target Award, Maximum-Level Performance</t>
        </is>
      </c>
      <c r="B12" s="4" t="inlineStr">
        <is>
          <t xml:space="preserve"> </t>
        </is>
      </c>
      <c r="C12" s="9" t="n">
        <v>1.5</v>
      </c>
      <c r="D12" s="4" t="inlineStr">
        <is>
          <t xml:space="preserve"> </t>
        </is>
      </c>
      <c r="E12" s="4" t="inlineStr">
        <is>
          <t xml:space="preserve"> </t>
        </is>
      </c>
      <c r="F12" s="4" t="inlineStr">
        <is>
          <t xml:space="preserve"> </t>
        </is>
      </c>
      <c r="G12" s="4" t="inlineStr">
        <is>
          <t xml:space="preserve"> </t>
        </is>
      </c>
    </row>
    <row r="13">
      <c r="A13" s="4" t="inlineStr">
        <is>
          <t>2024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t>
        </is>
      </c>
      <c r="B14" s="5" t="n">
        <v>97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s granted</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granted</t>
        </is>
      </c>
      <c r="B17" s="4" t="inlineStr">
        <is>
          <t xml:space="preserve"> </t>
        </is>
      </c>
      <c r="C17" s="4" t="inlineStr">
        <is>
          <t xml:space="preserve"> </t>
        </is>
      </c>
      <c r="D17" s="4" t="inlineStr">
        <is>
          <t xml:space="preserve"> </t>
        </is>
      </c>
      <c r="E17" s="4" t="inlineStr">
        <is>
          <t xml:space="preserve"> </t>
        </is>
      </c>
      <c r="F17" s="5" t="n">
        <v>217650</v>
      </c>
      <c r="G17" s="5" t="n">
        <v>235850</v>
      </c>
    </row>
    <row r="18">
      <c r="A18" s="4" t="inlineStr">
        <is>
          <t>Restricted Stock Units (RSUs) [Member] | Omnibus Plan 201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unrecognized compensation cost</t>
        </is>
      </c>
      <c r="B19" s="4" t="inlineStr">
        <is>
          <t xml:space="preserve"> </t>
        </is>
      </c>
      <c r="C19" s="4" t="inlineStr">
        <is>
          <t xml:space="preserve"> </t>
        </is>
      </c>
      <c r="D19" s="6" t="n">
        <v>6100000</v>
      </c>
      <c r="E19" s="4" t="inlineStr">
        <is>
          <t xml:space="preserve"> </t>
        </is>
      </c>
      <c r="F19" s="6" t="n">
        <v>6100000</v>
      </c>
      <c r="G19" s="4" t="inlineStr">
        <is>
          <t xml:space="preserve"> </t>
        </is>
      </c>
    </row>
    <row r="20">
      <c r="A20" s="4" t="inlineStr">
        <is>
          <t>Weighted-average period of recognition of compensation cost</t>
        </is>
      </c>
      <c r="B20" s="4" t="inlineStr">
        <is>
          <t xml:space="preserve"> </t>
        </is>
      </c>
      <c r="C20" s="4" t="inlineStr">
        <is>
          <t xml:space="preserve"> </t>
        </is>
      </c>
      <c r="D20" s="4" t="inlineStr">
        <is>
          <t xml:space="preserve"> </t>
        </is>
      </c>
      <c r="E20" s="4" t="inlineStr">
        <is>
          <t xml:space="preserve"> </t>
        </is>
      </c>
      <c r="F20" s="4" t="inlineStr">
        <is>
          <t>2 years 6 months</t>
        </is>
      </c>
      <c r="G20" s="4" t="inlineStr">
        <is>
          <t xml:space="preserve"> </t>
        </is>
      </c>
    </row>
    <row r="21">
      <c r="A21" s="4" t="inlineStr">
        <is>
          <t>Total fair value of awards vested</t>
        </is>
      </c>
      <c r="B21" s="4" t="inlineStr">
        <is>
          <t xml:space="preserve"> </t>
        </is>
      </c>
      <c r="C21" s="4" t="inlineStr">
        <is>
          <t xml:space="preserve"> </t>
        </is>
      </c>
      <c r="D21" s="5" t="n">
        <v>200000</v>
      </c>
      <c r="E21" s="5" t="n">
        <v>200000</v>
      </c>
      <c r="F21" s="6" t="n">
        <v>2700000</v>
      </c>
      <c r="G21" s="6" t="n">
        <v>5200000</v>
      </c>
    </row>
    <row r="22">
      <c r="A22" s="4" t="inlineStr">
        <is>
          <t>Performance-based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granted</t>
        </is>
      </c>
      <c r="B23" s="4" t="inlineStr">
        <is>
          <t xml:space="preserve"> </t>
        </is>
      </c>
      <c r="C23" s="4" t="inlineStr">
        <is>
          <t xml:space="preserve"> </t>
        </is>
      </c>
      <c r="D23" s="4" t="inlineStr">
        <is>
          <t xml:space="preserve"> </t>
        </is>
      </c>
      <c r="E23" s="4" t="inlineStr">
        <is>
          <t xml:space="preserve"> </t>
        </is>
      </c>
      <c r="F23" s="5" t="n">
        <v>67350</v>
      </c>
      <c r="G23" s="5" t="n">
        <v>79050</v>
      </c>
    </row>
    <row r="24">
      <c r="A24" s="4" t="inlineStr">
        <is>
          <t>Phantom Share Units (PSUs) [Member] | Phantom Stock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benefit</t>
        </is>
      </c>
      <c r="B25" s="4" t="inlineStr">
        <is>
          <t xml:space="preserve"> </t>
        </is>
      </c>
      <c r="C25" s="4" t="inlineStr">
        <is>
          <t xml:space="preserve"> </t>
        </is>
      </c>
      <c r="D25" s="5" t="n">
        <v>100000</v>
      </c>
      <c r="E25" s="5" t="n">
        <v>400000</v>
      </c>
      <c r="F25" s="6" t="n">
        <v>500000</v>
      </c>
      <c r="G25" s="6" t="n">
        <v>1100000</v>
      </c>
    </row>
    <row r="26">
      <c r="A26" s="4" t="inlineStr">
        <is>
          <t>Total fair value of awards vested</t>
        </is>
      </c>
      <c r="B26" s="4" t="inlineStr">
        <is>
          <t xml:space="preserve"> </t>
        </is>
      </c>
      <c r="C26" s="4" t="inlineStr">
        <is>
          <t xml:space="preserve"> </t>
        </is>
      </c>
      <c r="D26" s="6" t="n">
        <v>1000</v>
      </c>
      <c r="E26" s="6" t="n">
        <v>1000</v>
      </c>
      <c r="F26" s="6" t="n">
        <v>22000</v>
      </c>
      <c r="G26" s="6" t="n">
        <v>16000</v>
      </c>
    </row>
    <row r="27">
      <c r="A27" s="4" t="inlineStr">
        <is>
          <t>Share-based Compensation Arrangement by Share-based Payment Award, Award Requisite Service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and PRSU awards (Details) - $ / shares</t>
        </is>
      </c>
      <c r="B1" s="2" t="inlineStr">
        <is>
          <t>6 Months Ended</t>
        </is>
      </c>
    </row>
    <row r="2">
      <c r="B2" s="2" t="inlineStr">
        <is>
          <t>Jun. 30, 2024</t>
        </is>
      </c>
      <c r="C2" s="2" t="inlineStr">
        <is>
          <t>Jun. 30, 2023</t>
        </is>
      </c>
    </row>
    <row r="3">
      <c r="A3" s="4" t="inlineStr">
        <is>
          <t>Restricted Stock Units (RSUs) [Member]</t>
        </is>
      </c>
      <c r="B3" s="4" t="inlineStr">
        <is>
          <t xml:space="preserve"> </t>
        </is>
      </c>
      <c r="C3" s="4" t="inlineStr">
        <is>
          <t xml:space="preserve"> </t>
        </is>
      </c>
    </row>
    <row r="4">
      <c r="A4" s="4" t="inlineStr">
        <is>
          <t>Non-vested awards, beginning balance (in shares)</t>
        </is>
      </c>
      <c r="B4" s="5" t="n">
        <v>280161</v>
      </c>
      <c r="C4" s="4" t="inlineStr">
        <is>
          <t xml:space="preserve"> </t>
        </is>
      </c>
    </row>
    <row r="5">
      <c r="A5" s="4" t="inlineStr">
        <is>
          <t>Non-vested awards, weighted-average grant-date fair value, beginning balance (in dollars per share)</t>
        </is>
      </c>
      <c r="B5" s="7" t="n">
        <v>21.14</v>
      </c>
      <c r="C5" s="4" t="inlineStr">
        <is>
          <t xml:space="preserve"> </t>
        </is>
      </c>
    </row>
    <row r="6">
      <c r="A6" s="4" t="inlineStr">
        <is>
          <t>Granted (in shares)</t>
        </is>
      </c>
      <c r="B6" s="5" t="n">
        <v>217650</v>
      </c>
      <c r="C6" s="5" t="n">
        <v>235850</v>
      </c>
    </row>
    <row r="7">
      <c r="A7" s="4" t="inlineStr">
        <is>
          <t>Granted, weighted-average grant-date fair value (in dollars per share)</t>
        </is>
      </c>
      <c r="B7" s="7" t="n">
        <v>16.92</v>
      </c>
      <c r="C7" s="4" t="inlineStr">
        <is>
          <t xml:space="preserve"> </t>
        </is>
      </c>
    </row>
    <row r="8">
      <c r="A8" s="4" t="inlineStr">
        <is>
          <t>Vested (in shares)</t>
        </is>
      </c>
      <c r="B8" s="5" t="n">
        <v>-153715</v>
      </c>
      <c r="C8" s="4" t="inlineStr">
        <is>
          <t xml:space="preserve"> </t>
        </is>
      </c>
    </row>
    <row r="9">
      <c r="A9" s="4" t="inlineStr">
        <is>
          <t>Vested, weighted-average grant-date fair value (in dollars per share)</t>
        </is>
      </c>
      <c r="B9" s="7" t="n">
        <v>19.89</v>
      </c>
      <c r="C9" s="4" t="inlineStr">
        <is>
          <t xml:space="preserve"> </t>
        </is>
      </c>
    </row>
    <row r="10">
      <c r="A10" s="4" t="inlineStr">
        <is>
          <t>Non-vested awards, ending balance (in shares)</t>
        </is>
      </c>
      <c r="B10" s="5" t="n">
        <v>344096</v>
      </c>
      <c r="C10" s="4" t="inlineStr">
        <is>
          <t xml:space="preserve"> </t>
        </is>
      </c>
    </row>
    <row r="11">
      <c r="A11" s="4" t="inlineStr">
        <is>
          <t>Non-vested awards, weighted-average grant-date fair value, ending balance (in dollars per share)</t>
        </is>
      </c>
      <c r="B11" s="7" t="n">
        <v>19.03</v>
      </c>
      <c r="C11" s="4" t="inlineStr">
        <is>
          <t xml:space="preserve"> </t>
        </is>
      </c>
    </row>
    <row r="12">
      <c r="A12" s="4" t="inlineStr">
        <is>
          <t>Vested but unissued (in shares)</t>
        </is>
      </c>
      <c r="B12" s="5" t="n">
        <v>198594</v>
      </c>
      <c r="C12" s="4" t="inlineStr">
        <is>
          <t xml:space="preserve"> </t>
        </is>
      </c>
    </row>
    <row r="13">
      <c r="A13" s="4" t="inlineStr">
        <is>
          <t>Vested but unissued, weighted-average grant-date fair value (in dollars per share)</t>
        </is>
      </c>
      <c r="B13" s="7" t="n">
        <v>20.21</v>
      </c>
      <c r="C13" s="4" t="inlineStr">
        <is>
          <t xml:space="preserve"> </t>
        </is>
      </c>
    </row>
    <row r="14">
      <c r="A14" s="4" t="inlineStr">
        <is>
          <t>Performance-based Restricted Stock Units [Member]</t>
        </is>
      </c>
      <c r="B14" s="4" t="inlineStr">
        <is>
          <t xml:space="preserve"> </t>
        </is>
      </c>
      <c r="C14" s="4" t="inlineStr">
        <is>
          <t xml:space="preserve"> </t>
        </is>
      </c>
    </row>
    <row r="15">
      <c r="A15" s="4" t="inlineStr">
        <is>
          <t>Non-vested awards, beginning balance (in shares)</t>
        </is>
      </c>
      <c r="B15" s="5" t="n">
        <v>77570</v>
      </c>
      <c r="C15" s="4" t="inlineStr">
        <is>
          <t xml:space="preserve"> </t>
        </is>
      </c>
    </row>
    <row r="16">
      <c r="A16" s="4" t="inlineStr">
        <is>
          <t>Non-vested awards, weighted-average grant-date fair value, beginning balance (in dollars per share)</t>
        </is>
      </c>
      <c r="B16" s="7" t="n">
        <v>20.08</v>
      </c>
      <c r="C16" s="4" t="inlineStr">
        <is>
          <t xml:space="preserve"> </t>
        </is>
      </c>
    </row>
    <row r="17">
      <c r="A17" s="4" t="inlineStr">
        <is>
          <t>Granted (in shares)</t>
        </is>
      </c>
      <c r="B17" s="5" t="n">
        <v>67350</v>
      </c>
      <c r="C17" s="5" t="n">
        <v>79050</v>
      </c>
    </row>
    <row r="18">
      <c r="A18" s="4" t="inlineStr">
        <is>
          <t>Granted, weighted-average grant-date fair value (in dollars per share)</t>
        </is>
      </c>
      <c r="B18" s="7" t="n">
        <v>16.81</v>
      </c>
      <c r="C18" s="4" t="inlineStr">
        <is>
          <t xml:space="preserve"> </t>
        </is>
      </c>
    </row>
    <row r="19">
      <c r="A19" s="4" t="inlineStr">
        <is>
          <t>Added (reduced) shares due to performance factor (in shares)</t>
        </is>
      </c>
      <c r="B19" s="5" t="n">
        <v>-18310</v>
      </c>
      <c r="C19" s="4" t="inlineStr">
        <is>
          <t xml:space="preserve"> </t>
        </is>
      </c>
    </row>
    <row r="20">
      <c r="A20" s="4" t="inlineStr">
        <is>
          <t>Added (reduced), weighted-average grant-date fair value shares due to performance factor (in dollars per share)</t>
        </is>
      </c>
      <c r="B20" s="10" t="n">
        <v>19.99</v>
      </c>
      <c r="C20" s="4" t="inlineStr">
        <is>
          <t xml:space="preserve"> </t>
        </is>
      </c>
    </row>
    <row r="21">
      <c r="A21" s="4" t="inlineStr">
        <is>
          <t>Vested (in shares)</t>
        </is>
      </c>
      <c r="B21" s="5" t="n">
        <v>-34890</v>
      </c>
      <c r="C21" s="4" t="inlineStr">
        <is>
          <t xml:space="preserve"> </t>
        </is>
      </c>
    </row>
    <row r="22">
      <c r="A22" s="4" t="inlineStr">
        <is>
          <t>Vested, weighted-average grant-date fair value (in dollars per share)</t>
        </is>
      </c>
      <c r="B22" s="7" t="n">
        <v>18.92</v>
      </c>
      <c r="C22" s="4" t="inlineStr">
        <is>
          <t xml:space="preserve"> </t>
        </is>
      </c>
    </row>
    <row r="23">
      <c r="A23" s="4" t="inlineStr">
        <is>
          <t>Non-vested awards, ending balance (in shares)</t>
        </is>
      </c>
      <c r="B23" s="5" t="n">
        <v>91720</v>
      </c>
      <c r="C23" s="4" t="inlineStr">
        <is>
          <t xml:space="preserve"> </t>
        </is>
      </c>
    </row>
    <row r="24">
      <c r="A24" s="4" t="inlineStr">
        <is>
          <t>Non-vested awards, weighted-average grant-date fair value, ending balance (in dollars per share)</t>
        </is>
      </c>
      <c r="B24" s="7" t="n">
        <v>18.14</v>
      </c>
      <c r="C24" s="4" t="inlineStr">
        <is>
          <t xml:space="preserve"> </t>
        </is>
      </c>
    </row>
    <row r="25">
      <c r="A25" s="4" t="inlineStr">
        <is>
          <t>Vested but unissued (in shares)</t>
        </is>
      </c>
      <c r="B25" s="5" t="n">
        <v>46780</v>
      </c>
      <c r="C25" s="4" t="inlineStr">
        <is>
          <t xml:space="preserve"> </t>
        </is>
      </c>
    </row>
    <row r="26">
      <c r="A26" s="4" t="inlineStr">
        <is>
          <t>Vested but unissued, weighted-average grant-date fair value (in dollars per share)</t>
        </is>
      </c>
      <c r="B26" s="7" t="n">
        <v>22.51</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actuarial (gains) losses, taxes</t>
        </is>
      </c>
      <c r="B4" s="6" t="n">
        <v>29</v>
      </c>
      <c r="C4" s="6" t="n">
        <v>31</v>
      </c>
      <c r="D4" s="6" t="n">
        <v>58</v>
      </c>
      <c r="E4" s="6" t="n">
        <v>62</v>
      </c>
    </row>
    <row r="5">
      <c r="A5" s="4" t="inlineStr">
        <is>
          <t>Net unrealized gains (losses) on securities, taxes</t>
        </is>
      </c>
      <c r="B5" s="5" t="n">
        <v>898</v>
      </c>
      <c r="C5" s="5" t="n">
        <v>1977</v>
      </c>
      <c r="D5" s="5" t="n">
        <v>975</v>
      </c>
      <c r="E5" s="5" t="n">
        <v>93</v>
      </c>
    </row>
    <row r="6">
      <c r="A6" s="4" t="inlineStr">
        <is>
          <t>Net unrealized gains (losses) on cash flow hedges, taxes</t>
        </is>
      </c>
      <c r="B6" s="5" t="n">
        <v>634</v>
      </c>
      <c r="C6" s="5" t="n">
        <v>-2836</v>
      </c>
      <c r="D6" s="5" t="n">
        <v>-763</v>
      </c>
      <c r="E6" s="5" t="n">
        <v>-492</v>
      </c>
    </row>
    <row r="7">
      <c r="A7" s="4" t="inlineStr">
        <is>
          <t>Change in fair value of liabilities related to instrument-specific credit risk, taxes</t>
        </is>
      </c>
      <c r="B7" s="6" t="n">
        <v>15</v>
      </c>
      <c r="C7" s="6" t="n">
        <v>36</v>
      </c>
      <c r="D7" s="6" t="n">
        <v>29</v>
      </c>
      <c r="E7" s="6" t="n">
        <v>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hantom Stock Plan (Details) - Phantom Share Units (PSUs) [Member] - Phantom Stock Plan [Member]</t>
        </is>
      </c>
      <c r="B1" s="2" t="inlineStr">
        <is>
          <t>6 Months Ended</t>
        </is>
      </c>
    </row>
    <row r="2">
      <c r="B2" s="2" t="inlineStr">
        <is>
          <t>Jun. 30, 2024 $ / shares shares</t>
        </is>
      </c>
    </row>
    <row r="3">
      <c r="A3" s="4" t="inlineStr">
        <is>
          <t>Outstanding, beginning balance (in shares) | shares</t>
        </is>
      </c>
      <c r="B3" s="5" t="n">
        <v>180847</v>
      </c>
    </row>
    <row r="4">
      <c r="A4" s="4" t="inlineStr">
        <is>
          <t>Outstanding, beginning balance, Fair Value (in dollars per share) | $ / shares</t>
        </is>
      </c>
      <c r="B4" s="7" t="n">
        <v>16.48</v>
      </c>
    </row>
    <row r="5">
      <c r="A5" s="4" t="inlineStr">
        <is>
          <t>Granted (in shares) | shares</t>
        </is>
      </c>
      <c r="B5" s="5" t="n">
        <v>10724</v>
      </c>
    </row>
    <row r="6">
      <c r="A6" s="4" t="inlineStr">
        <is>
          <t>Granted, Weighted Average Fair Value (in dollars per share) | $ / shares</t>
        </is>
      </c>
      <c r="B6" s="7" t="n">
        <v>13.68</v>
      </c>
    </row>
    <row r="7">
      <c r="A7" s="4" t="inlineStr">
        <is>
          <t>Distributions (in shares) | shares</t>
        </is>
      </c>
      <c r="B7" s="5" t="n">
        <v>-1408</v>
      </c>
    </row>
    <row r="8">
      <c r="A8" s="4" t="inlineStr">
        <is>
          <t>Distributions , Weighted Average Fair Value (in dollars per share) | $ / shares</t>
        </is>
      </c>
      <c r="B8" s="7" t="n">
        <v>15.96</v>
      </c>
    </row>
    <row r="9">
      <c r="A9" s="4" t="inlineStr">
        <is>
          <t>Outstanding, ending balance (in shares) | shares</t>
        </is>
      </c>
      <c r="B9" s="5" t="n">
        <v>190163</v>
      </c>
    </row>
    <row r="10">
      <c r="A10" s="4" t="inlineStr">
        <is>
          <t>Outstanding, ending, Fair Value (in dollars per share) | $ / shares</t>
        </is>
      </c>
      <c r="B10" s="7" t="n">
        <v>13.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Details) - USD ($)</t>
        </is>
      </c>
      <c r="B1" s="2" t="inlineStr">
        <is>
          <t>6 Months Ended</t>
        </is>
      </c>
    </row>
    <row r="2">
      <c r="B2" s="2" t="inlineStr">
        <is>
          <t>Jun. 30, 2024</t>
        </is>
      </c>
      <c r="C2" s="2" t="inlineStr">
        <is>
          <t>Dec. 31, 2023</t>
        </is>
      </c>
    </row>
    <row r="3">
      <c r="A3" s="4" t="inlineStr">
        <is>
          <t>Directors' Plan [Member]</t>
        </is>
      </c>
      <c r="B3" s="4" t="inlineStr">
        <is>
          <t xml:space="preserve"> </t>
        </is>
      </c>
      <c r="C3" s="4" t="inlineStr">
        <is>
          <t xml:space="preserve"> </t>
        </is>
      </c>
    </row>
    <row r="4">
      <c r="A4" s="4" t="inlineStr">
        <is>
          <t>Defined Benefit Plan, Expected Future Employer Contributions, Next Fiscal Year</t>
        </is>
      </c>
      <c r="B4" s="4" t="inlineStr">
        <is>
          <t xml:space="preserve"> </t>
        </is>
      </c>
      <c r="C4" s="6" t="n">
        <v>100000</v>
      </c>
    </row>
    <row r="5">
      <c r="A5" s="4" t="inlineStr">
        <is>
          <t>Defined Benefit Plan, Plan Assets, Contributions by Employer</t>
        </is>
      </c>
      <c r="B5" s="6" t="n">
        <v>24000</v>
      </c>
      <c r="C5" s="4" t="inlineStr">
        <is>
          <t xml:space="preserve"> </t>
        </is>
      </c>
    </row>
    <row r="6">
      <c r="A6" s="4" t="inlineStr">
        <is>
          <t>Other Postretirement Benefits Plan [Member]</t>
        </is>
      </c>
      <c r="B6" s="4" t="inlineStr">
        <is>
          <t xml:space="preserve"> </t>
        </is>
      </c>
      <c r="C6" s="4" t="inlineStr">
        <is>
          <t xml:space="preserve"> </t>
        </is>
      </c>
    </row>
    <row r="7">
      <c r="A7" s="4" t="inlineStr">
        <is>
          <t>Defined Benefit Plan, Expected Future Employer Contributions, Next Fiscal Year</t>
        </is>
      </c>
      <c r="B7" s="4" t="inlineStr">
        <is>
          <t xml:space="preserve"> </t>
        </is>
      </c>
      <c r="C7" s="6" t="n">
        <v>300000</v>
      </c>
    </row>
    <row r="8">
      <c r="A8" s="4" t="inlineStr">
        <is>
          <t>Defined Benefit Plan, Plan Assets, Contributions by Employer</t>
        </is>
      </c>
      <c r="B8" s="5" t="n">
        <v>76000</v>
      </c>
      <c r="C8" s="4" t="inlineStr">
        <is>
          <t xml:space="preserve"> </t>
        </is>
      </c>
    </row>
    <row r="9">
      <c r="A9" s="4" t="inlineStr">
        <is>
          <t>Employee Pension Plan [Member] | Savings Bank [Member]</t>
        </is>
      </c>
      <c r="B9" s="4" t="inlineStr">
        <is>
          <t xml:space="preserve"> </t>
        </is>
      </c>
      <c r="C9" s="4" t="inlineStr">
        <is>
          <t xml:space="preserve"> </t>
        </is>
      </c>
    </row>
    <row r="10">
      <c r="A10" s="4" t="inlineStr">
        <is>
          <t>Defined Benefit Plan, Expected Future Employer Contributions, Next Fiscal Year</t>
        </is>
      </c>
      <c r="B10" s="6" t="n">
        <v>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Plans - The Components of the Net Pension (Benefi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Pension Plan [Member]</t>
        </is>
      </c>
      <c r="B3" s="4" t="inlineStr">
        <is>
          <t xml:space="preserve"> </t>
        </is>
      </c>
      <c r="C3" s="4" t="inlineStr">
        <is>
          <t xml:space="preserve"> </t>
        </is>
      </c>
      <c r="D3" s="4" t="inlineStr">
        <is>
          <t xml:space="preserve"> </t>
        </is>
      </c>
      <c r="E3" s="4" t="inlineStr">
        <is>
          <t xml:space="preserve"> </t>
        </is>
      </c>
    </row>
    <row r="4">
      <c r="A4" s="4" t="inlineStr">
        <is>
          <t>Interest cost</t>
        </is>
      </c>
      <c r="B4" s="6" t="n">
        <v>194</v>
      </c>
      <c r="C4" s="6" t="n">
        <v>203</v>
      </c>
      <c r="D4" s="6" t="n">
        <v>388</v>
      </c>
      <c r="E4" s="6" t="n">
        <v>406</v>
      </c>
    </row>
    <row r="5">
      <c r="A5" s="4" t="inlineStr">
        <is>
          <t>Expected return on plan assets</t>
        </is>
      </c>
      <c r="B5" s="5" t="n">
        <v>-284</v>
      </c>
      <c r="C5" s="5" t="n">
        <v>-277</v>
      </c>
      <c r="D5" s="5" t="n">
        <v>-568</v>
      </c>
      <c r="E5" s="5" t="n">
        <v>-554</v>
      </c>
    </row>
    <row r="6">
      <c r="A6" s="4" t="inlineStr">
        <is>
          <t>Net postretirement benefit expense</t>
        </is>
      </c>
      <c r="B6" s="5" t="n">
        <v>-90</v>
      </c>
      <c r="C6" s="5" t="n">
        <v>-74</v>
      </c>
      <c r="D6" s="5" t="n">
        <v>-180</v>
      </c>
      <c r="E6" s="5" t="n">
        <v>-148</v>
      </c>
    </row>
    <row r="7">
      <c r="A7" s="4" t="inlineStr">
        <is>
          <t>Directors' Plan [Member]</t>
        </is>
      </c>
      <c r="B7" s="4" t="inlineStr">
        <is>
          <t xml:space="preserve"> </t>
        </is>
      </c>
      <c r="C7" s="4" t="inlineStr">
        <is>
          <t xml:space="preserve"> </t>
        </is>
      </c>
      <c r="D7" s="4" t="inlineStr">
        <is>
          <t xml:space="preserve"> </t>
        </is>
      </c>
      <c r="E7" s="4" t="inlineStr">
        <is>
          <t xml:space="preserve"> </t>
        </is>
      </c>
    </row>
    <row r="8">
      <c r="A8" s="4" t="inlineStr">
        <is>
          <t>Service cost</t>
        </is>
      </c>
      <c r="B8" s="5" t="n">
        <v>2</v>
      </c>
      <c r="C8" s="5" t="n">
        <v>2</v>
      </c>
      <c r="D8" s="5" t="n">
        <v>4</v>
      </c>
      <c r="E8" s="5" t="n">
        <v>4</v>
      </c>
    </row>
    <row r="9">
      <c r="A9" s="4" t="inlineStr">
        <is>
          <t>Interest cost</t>
        </is>
      </c>
      <c r="B9" s="5" t="n">
        <v>11</v>
      </c>
      <c r="C9" s="5" t="n">
        <v>14</v>
      </c>
      <c r="D9" s="5" t="n">
        <v>22</v>
      </c>
      <c r="E9" s="5" t="n">
        <v>29</v>
      </c>
    </row>
    <row r="10">
      <c r="A10" s="4" t="inlineStr">
        <is>
          <t>Amortization of unrecognized loss</t>
        </is>
      </c>
      <c r="B10" s="5" t="n">
        <v>-38</v>
      </c>
      <c r="C10" s="5" t="n">
        <v>-40</v>
      </c>
      <c r="D10" s="5" t="n">
        <v>-76</v>
      </c>
      <c r="E10" s="5" t="n">
        <v>-80</v>
      </c>
    </row>
    <row r="11">
      <c r="A11" s="4" t="inlineStr">
        <is>
          <t>Net postretirement benefit expense</t>
        </is>
      </c>
      <c r="B11" s="5" t="n">
        <v>-25</v>
      </c>
      <c r="C11" s="5" t="n">
        <v>-24</v>
      </c>
      <c r="D11" s="5" t="n">
        <v>-50</v>
      </c>
      <c r="E11" s="5" t="n">
        <v>-47</v>
      </c>
    </row>
    <row r="12">
      <c r="A12" s="4" t="inlineStr">
        <is>
          <t>Other Post Retirement Benefit Plan Defined Benefit [Member]</t>
        </is>
      </c>
      <c r="B12" s="4" t="inlineStr">
        <is>
          <t xml:space="preserve"> </t>
        </is>
      </c>
      <c r="C12" s="4" t="inlineStr">
        <is>
          <t xml:space="preserve"> </t>
        </is>
      </c>
      <c r="D12" s="4" t="inlineStr">
        <is>
          <t xml:space="preserve"> </t>
        </is>
      </c>
      <c r="E12" s="4" t="inlineStr">
        <is>
          <t xml:space="preserve"> </t>
        </is>
      </c>
    </row>
    <row r="13">
      <c r="A13" s="4" t="inlineStr">
        <is>
          <t>Service cost</t>
        </is>
      </c>
      <c r="B13" s="5" t="n">
        <v>42</v>
      </c>
      <c r="C13" s="5" t="n">
        <v>40</v>
      </c>
      <c r="D13" s="5" t="n">
        <v>84</v>
      </c>
      <c r="E13" s="5" t="n">
        <v>80</v>
      </c>
    </row>
    <row r="14">
      <c r="A14" s="4" t="inlineStr">
        <is>
          <t>Interest cost</t>
        </is>
      </c>
      <c r="B14" s="5" t="n">
        <v>96</v>
      </c>
      <c r="C14" s="5" t="n">
        <v>96</v>
      </c>
      <c r="D14" s="5" t="n">
        <v>192</v>
      </c>
      <c r="E14" s="5" t="n">
        <v>191</v>
      </c>
    </row>
    <row r="15">
      <c r="A15" s="4" t="inlineStr">
        <is>
          <t>Amortization of unrecognized loss</t>
        </is>
      </c>
      <c r="B15" s="5" t="n">
        <v>-54</v>
      </c>
      <c r="C15" s="5" t="n">
        <v>-60</v>
      </c>
      <c r="D15" s="5" t="n">
        <v>-108</v>
      </c>
      <c r="E15" s="5" t="n">
        <v>-120</v>
      </c>
    </row>
    <row r="16">
      <c r="A16" s="4" t="inlineStr">
        <is>
          <t>Net postretirement benefit expense</t>
        </is>
      </c>
      <c r="B16" s="6" t="n">
        <v>84</v>
      </c>
      <c r="C16" s="6" t="n">
        <v>76</v>
      </c>
      <c r="D16" s="6" t="n">
        <v>168</v>
      </c>
      <c r="E16" s="6" t="n">
        <v>1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Details) $ in Thousand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at Fair Value Option Contractual Principal</t>
        </is>
      </c>
      <c r="B3" s="6" t="n">
        <v>61900</v>
      </c>
      <c r="C3" s="6" t="n">
        <v>61900</v>
      </c>
    </row>
    <row r="4">
      <c r="A4" s="4" t="inlineStr">
        <is>
          <t>Financial Liabilities at Fair Value Option Accrued Interest Payable</t>
        </is>
      </c>
      <c r="B4" s="6" t="n">
        <v>400</v>
      </c>
      <c r="C4" s="5" t="n">
        <v>400</v>
      </c>
    </row>
    <row r="5">
      <c r="A5" s="4" t="inlineStr">
        <is>
          <t>Appraised Value of Proper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 Measurement Input</t>
        </is>
      </c>
      <c r="B7" s="10" t="n">
        <v>0.85</v>
      </c>
      <c r="C7" s="4" t="inlineStr">
        <is>
          <t xml:space="preserve"> </t>
        </is>
      </c>
    </row>
    <row r="8">
      <c r="A8" s="4" t="inlineStr">
        <is>
          <t>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nd Nonfinancial Liabilities, Fair Value Disclosure</t>
        </is>
      </c>
      <c r="B10" s="6" t="n">
        <v>0</v>
      </c>
      <c r="C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inancial Assets and Liabilities Reported Under the Fair Value Op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from fair value adjustments</t>
        </is>
      </c>
      <c r="B4" s="6" t="n">
        <v>57</v>
      </c>
      <c r="C4" s="6" t="n">
        <v>294</v>
      </c>
      <c r="D4" s="6" t="n">
        <v>-777</v>
      </c>
      <c r="E4" s="6" t="n">
        <v>2913</v>
      </c>
      <c r="F4" s="4" t="inlineStr">
        <is>
          <t xml:space="preserve"> </t>
        </is>
      </c>
    </row>
    <row r="5">
      <c r="A5" s="4" t="inlineStr">
        <is>
          <t>Collateralized Mortgage Backed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Assets at Fair Value Option</t>
        </is>
      </c>
      <c r="B7" s="5" t="n">
        <v>246</v>
      </c>
      <c r="C7" s="4" t="inlineStr">
        <is>
          <t xml:space="preserve"> </t>
        </is>
      </c>
      <c r="D7" s="5" t="n">
        <v>246</v>
      </c>
      <c r="E7" s="4" t="inlineStr">
        <is>
          <t xml:space="preserve"> </t>
        </is>
      </c>
      <c r="F7" s="6" t="n">
        <v>262</v>
      </c>
    </row>
    <row r="8">
      <c r="A8" s="4" t="inlineStr">
        <is>
          <t>Net gain from fair value adjustments</t>
        </is>
      </c>
      <c r="B8" s="5" t="n">
        <v>1</v>
      </c>
      <c r="C8" s="4" t="inlineStr">
        <is>
          <t xml:space="preserve"> </t>
        </is>
      </c>
      <c r="D8" s="5" t="n">
        <v>1</v>
      </c>
      <c r="E8" s="5" t="n">
        <v>1</v>
      </c>
      <c r="F8" s="4" t="inlineStr">
        <is>
          <t xml:space="preserve"> </t>
        </is>
      </c>
    </row>
    <row r="9">
      <c r="A9" s="4" t="inlineStr">
        <is>
          <t>Other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ssets at Fair Value Option</t>
        </is>
      </c>
      <c r="B11" s="5" t="n">
        <v>13112</v>
      </c>
      <c r="C11" s="4" t="inlineStr">
        <is>
          <t xml:space="preserve"> </t>
        </is>
      </c>
      <c r="D11" s="5" t="n">
        <v>13112</v>
      </c>
      <c r="E11" s="4" t="inlineStr">
        <is>
          <t xml:space="preserve"> </t>
        </is>
      </c>
      <c r="F11" s="5" t="n">
        <v>13097</v>
      </c>
    </row>
    <row r="12">
      <c r="A12" s="4" t="inlineStr">
        <is>
          <t>Net gain from fair value adjustments</t>
        </is>
      </c>
      <c r="B12" s="5" t="n">
        <v>-51</v>
      </c>
      <c r="C12" s="5" t="n">
        <v>-192</v>
      </c>
      <c r="D12" s="5" t="n">
        <v>-151</v>
      </c>
      <c r="E12" s="5" t="n">
        <v>-83</v>
      </c>
      <c r="F12" s="4" t="inlineStr">
        <is>
          <t xml:space="preserve"> </t>
        </is>
      </c>
    </row>
    <row r="13">
      <c r="A13" s="4" t="inlineStr">
        <is>
          <t>Junior Subordinated Deben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ssets at Fair Value Option</t>
        </is>
      </c>
      <c r="B15" s="5" t="n">
        <v>48541</v>
      </c>
      <c r="C15" s="4" t="inlineStr">
        <is>
          <t xml:space="preserve"> </t>
        </is>
      </c>
      <c r="D15" s="5" t="n">
        <v>48541</v>
      </c>
      <c r="E15" s="4" t="inlineStr">
        <is>
          <t xml:space="preserve"> </t>
        </is>
      </c>
      <c r="F15" s="6" t="n">
        <v>47850</v>
      </c>
    </row>
    <row r="16">
      <c r="A16" s="4" t="inlineStr">
        <is>
          <t>Net gain from fair value adjustments</t>
        </is>
      </c>
      <c r="B16" s="5" t="n">
        <v>107</v>
      </c>
      <c r="C16" s="5" t="n">
        <v>486</v>
      </c>
      <c r="D16" s="5" t="n">
        <v>-627</v>
      </c>
      <c r="E16" s="5" t="n">
        <v>2995</v>
      </c>
      <c r="F16" s="4" t="inlineStr">
        <is>
          <t xml:space="preserve"> </t>
        </is>
      </c>
    </row>
    <row r="17">
      <c r="A17" s="4" t="inlineStr">
        <is>
          <t>Financial Assets and Liabilities, Excluding Interest Rate Caps / Swa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gain from fair value adjustments</t>
        </is>
      </c>
      <c r="B19" s="6" t="n">
        <v>57</v>
      </c>
      <c r="C19" s="6" t="n">
        <v>294</v>
      </c>
      <c r="D19" s="6" t="n">
        <v>-777</v>
      </c>
      <c r="E19" s="6" t="n">
        <v>2913</v>
      </c>
      <c r="F1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631164</v>
      </c>
      <c r="C3" s="6" t="n">
        <v>954164</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621870</v>
      </c>
      <c r="C6" s="5" t="n">
        <v>943766</v>
      </c>
    </row>
    <row r="7">
      <c r="A7" s="4" t="inlineStr">
        <is>
          <t>Financial and Nonfinancial Liabilities, Fair Value Disclosure</t>
        </is>
      </c>
      <c r="B7" s="5" t="n">
        <v>68226</v>
      </c>
      <c r="C7" s="5" t="n">
        <v>76251</v>
      </c>
    </row>
    <row r="8">
      <c r="A8" s="4" t="inlineStr">
        <is>
          <t>Fair Value, Measurements, Recurring [Member] | Collateralized Mortgage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for-sale</t>
        </is>
      </c>
      <c r="B10" s="5" t="n">
        <v>869494</v>
      </c>
      <c r="C10" s="5" t="n">
        <v>354344</v>
      </c>
    </row>
    <row r="11">
      <c r="A11" s="4" t="inlineStr">
        <is>
          <t>Fair Value, Measurements, Recurring [Member] | Other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for-sale</t>
        </is>
      </c>
      <c r="B13" s="5" t="n">
        <v>679117</v>
      </c>
      <c r="C13" s="5" t="n">
        <v>520409</v>
      </c>
    </row>
    <row r="14">
      <c r="A14" s="4" t="inlineStr">
        <is>
          <t>Fair Value, Measurements, Recurring [Member] | Interest Rate Swap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s, Net Amount</t>
        </is>
      </c>
      <c r="B16" s="5" t="n">
        <v>73259</v>
      </c>
      <c r="C16" s="5" t="n">
        <v>69013</v>
      </c>
    </row>
    <row r="17">
      <c r="A17" s="4" t="inlineStr">
        <is>
          <t>Interest Rate Swaps, Net Amount</t>
        </is>
      </c>
      <c r="B17" s="5" t="n">
        <v>19685</v>
      </c>
      <c r="C17" s="5" t="n">
        <v>28401</v>
      </c>
    </row>
    <row r="18">
      <c r="A18" s="4" t="inlineStr">
        <is>
          <t>Fair Value, Measurements, Recurring [Member] | Junior Subordinated Debentur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orrowings</t>
        </is>
      </c>
      <c r="B20" s="5" t="n">
        <v>48541</v>
      </c>
      <c r="C20" s="5" t="n">
        <v>47850</v>
      </c>
    </row>
    <row r="21">
      <c r="A21" s="4" t="inlineStr">
        <is>
          <t>Fair Value, Measurements, Recurring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11655</v>
      </c>
      <c r="C23" s="5" t="n">
        <v>11660</v>
      </c>
    </row>
    <row r="24">
      <c r="A24" s="4" t="inlineStr">
        <is>
          <t>Fair Value, Measurements, Recurring [Member] | Fair Value, Inputs, Level 1 [Member] | Other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for-sale</t>
        </is>
      </c>
      <c r="B26" s="5" t="n">
        <v>11655</v>
      </c>
      <c r="C26" s="5" t="n">
        <v>11660</v>
      </c>
    </row>
    <row r="27">
      <c r="A27" s="4" t="inlineStr">
        <is>
          <t>Fair Value, Measurements,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1608758</v>
      </c>
      <c r="C29" s="5" t="n">
        <v>930669</v>
      </c>
    </row>
    <row r="30">
      <c r="A30" s="4" t="inlineStr">
        <is>
          <t>Financial and Nonfinancial Liabilities, Fair Value Disclosure</t>
        </is>
      </c>
      <c r="B30" s="5" t="n">
        <v>19685</v>
      </c>
      <c r="C30" s="5" t="n">
        <v>28401</v>
      </c>
    </row>
    <row r="31">
      <c r="A31" s="4" t="inlineStr">
        <is>
          <t>Fair Value, Measurements, Recurring [Member] | Fair Value, Inputs, Level 2 [Member] | Collateralized Mortgage 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869494</v>
      </c>
      <c r="C33" s="5" t="n">
        <v>354344</v>
      </c>
    </row>
    <row r="34">
      <c r="A34" s="4" t="inlineStr">
        <is>
          <t>Fair Value, Measurements, Recurring [Member] | Fair Value, Inputs, Level 2 [Member] | Other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666005</v>
      </c>
      <c r="C36" s="5" t="n">
        <v>507312</v>
      </c>
    </row>
    <row r="37">
      <c r="A37" s="4" t="inlineStr">
        <is>
          <t>Fair Value, Measurements, Recurring [Member] | Fair Value, Inputs, Level 2 [Member] | Interest Rate Swap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terest Rate Swaps, Net Amount</t>
        </is>
      </c>
      <c r="B39" s="5" t="n">
        <v>73259</v>
      </c>
      <c r="C39" s="5" t="n">
        <v>69013</v>
      </c>
    </row>
    <row r="40">
      <c r="A40" s="4" t="inlineStr">
        <is>
          <t>Interest Rate Swaps, Net Amount</t>
        </is>
      </c>
      <c r="B40" s="5" t="n">
        <v>19685</v>
      </c>
      <c r="C40" s="5" t="n">
        <v>28401</v>
      </c>
    </row>
    <row r="41">
      <c r="A41" s="4" t="inlineStr">
        <is>
          <t>Fair Value, Measurements, Recurring [Member] | Fair Valu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1457</v>
      </c>
      <c r="C43" s="5" t="n">
        <v>1437</v>
      </c>
    </row>
    <row r="44">
      <c r="A44" s="4" t="inlineStr">
        <is>
          <t>Financial and Nonfinancial Liabilities, Fair Value Disclosure</t>
        </is>
      </c>
      <c r="B44" s="5" t="n">
        <v>48541</v>
      </c>
      <c r="C44" s="5" t="n">
        <v>47850</v>
      </c>
    </row>
    <row r="45">
      <c r="A45" s="4" t="inlineStr">
        <is>
          <t>Fair Value, Measurements, Recurring [Member] | Fair Value, Inputs, Level 3 [Member] | Other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for-sale</t>
        </is>
      </c>
      <c r="B47" s="5" t="n">
        <v>1457</v>
      </c>
      <c r="C47" s="5" t="n">
        <v>1437</v>
      </c>
    </row>
    <row r="48">
      <c r="A48" s="4" t="inlineStr">
        <is>
          <t>Fair Value, Measurements, Recurring [Member] | Fair Value, Inputs, Level 3 [Member] | Junior Subordinated Debentur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Borrowings</t>
        </is>
      </c>
      <c r="B50" s="5" t="n">
        <v>48541</v>
      </c>
      <c r="C50" s="5" t="n">
        <v>47850</v>
      </c>
    </row>
    <row r="51">
      <c r="A51" s="4" t="inlineStr">
        <is>
          <t>Fair Value, Measurements, Non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5" t="n">
        <v>5240</v>
      </c>
      <c r="C53" s="5" t="n">
        <v>5279</v>
      </c>
    </row>
    <row r="54">
      <c r="A54" s="4" t="inlineStr">
        <is>
          <t>Financial and Nonfinancial Liabilities, Fair Value Disclosure</t>
        </is>
      </c>
      <c r="B54" s="5" t="n">
        <v>0</v>
      </c>
      <c r="C54" s="5" t="n">
        <v>0</v>
      </c>
    </row>
    <row r="55">
      <c r="A55" s="4" t="inlineStr">
        <is>
          <t>Fair Value, Measurements, Nonrecurring [Member] | 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6" t="n">
        <v>5240</v>
      </c>
      <c r="C57" s="6" t="n">
        <v>52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ssets and Liabilities Carried at Fair Value on a Recurring Basis, Classified Within Level 3 (Details) - Fair Value, Inputs, Level 3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rust Preferred Securitie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460</v>
      </c>
      <c r="C5" s="6" t="n">
        <v>1445</v>
      </c>
      <c r="D5" s="6" t="n">
        <v>1437</v>
      </c>
      <c r="E5" s="6" t="n">
        <v>1516</v>
      </c>
    </row>
    <row r="6">
      <c r="A6" s="4" t="inlineStr">
        <is>
          <t>Net gain (loss) from fair value adjustment of financial assets</t>
        </is>
      </c>
      <c r="B6" s="5" t="n">
        <v>-2</v>
      </c>
      <c r="C6" s="5" t="n">
        <v>-12</v>
      </c>
      <c r="D6" s="5" t="n">
        <v>21</v>
      </c>
      <c r="E6" s="5" t="n">
        <v>-83</v>
      </c>
    </row>
    <row r="7">
      <c r="A7" s="4" t="inlineStr">
        <is>
          <t>Increase (decrease) in accrued interest</t>
        </is>
      </c>
      <c r="B7" s="5" t="n">
        <v>-1</v>
      </c>
      <c r="C7" s="5" t="n">
        <v>1</v>
      </c>
      <c r="D7" s="5" t="n">
        <v>-1</v>
      </c>
      <c r="E7" s="5" t="n">
        <v>1</v>
      </c>
    </row>
    <row r="8">
      <c r="A8" s="4" t="inlineStr">
        <is>
          <t>Ending balance</t>
        </is>
      </c>
      <c r="B8" s="5" t="n">
        <v>1457</v>
      </c>
      <c r="C8" s="5" t="n">
        <v>1434</v>
      </c>
      <c r="D8" s="5" t="n">
        <v>1457</v>
      </c>
      <c r="E8" s="5" t="n">
        <v>1434</v>
      </c>
    </row>
    <row r="9">
      <c r="A9" s="4" t="inlineStr">
        <is>
          <t>Junior Subordinated Debenture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8622</v>
      </c>
      <c r="C11" s="5" t="n">
        <v>48117</v>
      </c>
      <c r="D11" s="5" t="n">
        <v>47850</v>
      </c>
      <c r="E11" s="5" t="n">
        <v>50507</v>
      </c>
    </row>
    <row r="12">
      <c r="A12" s="4" t="inlineStr">
        <is>
          <t>Net (gain) loss from fair value adjustment of financial liabilities</t>
        </is>
      </c>
      <c r="B12" s="5" t="n">
        <v>-106</v>
      </c>
      <c r="C12" s="5" t="n">
        <v>-486</v>
      </c>
      <c r="D12" s="5" t="n">
        <v>629</v>
      </c>
      <c r="E12" s="5" t="n">
        <v>-2995</v>
      </c>
    </row>
    <row r="13">
      <c r="A13" s="4" t="inlineStr">
        <is>
          <t>Increase (decrease) in accrued interest</t>
        </is>
      </c>
      <c r="B13" s="5" t="n">
        <v>-24</v>
      </c>
      <c r="C13" s="5" t="n">
        <v>28</v>
      </c>
      <c r="D13" s="5" t="n">
        <v>-32</v>
      </c>
      <c r="E13" s="5" t="n">
        <v>40</v>
      </c>
    </row>
    <row r="14">
      <c r="A14" s="4" t="inlineStr">
        <is>
          <t>Change in unrealized (gains) losses included in other comprehensive loss</t>
        </is>
      </c>
      <c r="B14" s="5" t="n">
        <v>49</v>
      </c>
      <c r="C14" s="5" t="n">
        <v>118</v>
      </c>
      <c r="D14" s="5" t="n">
        <v>94</v>
      </c>
      <c r="E14" s="5" t="n">
        <v>225</v>
      </c>
    </row>
    <row r="15">
      <c r="A15" s="4" t="inlineStr">
        <is>
          <t>Ending balance</t>
        </is>
      </c>
      <c r="B15" s="5" t="n">
        <v>48541</v>
      </c>
      <c r="C15" s="5" t="n">
        <v>47777</v>
      </c>
      <c r="D15" s="5" t="n">
        <v>48541</v>
      </c>
      <c r="E15" s="5" t="n">
        <v>47777</v>
      </c>
    </row>
    <row r="16">
      <c r="A16" s="4" t="inlineStr">
        <is>
          <t>Changes in unrealized gains (losses) held at period end</t>
        </is>
      </c>
      <c r="B16" s="6" t="n">
        <v>2330</v>
      </c>
      <c r="C16" s="6" t="n">
        <v>1961</v>
      </c>
      <c r="D16" s="6" t="n">
        <v>2330</v>
      </c>
      <c r="E16" s="6" t="n">
        <v>196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Recurring Level 3 Fair Value of Financial Instruments (Details) $ in Thousand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1631164</v>
      </c>
      <c r="C3" s="6" t="n">
        <v>954164</v>
      </c>
    </row>
    <row r="4">
      <c r="A4" s="4" t="inlineStr">
        <is>
          <t>Valuation Technique, Discounted Cash Flow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1457</v>
      </c>
      <c r="C6" s="5" t="n">
        <v>1437</v>
      </c>
    </row>
    <row r="7">
      <c r="A7" s="4" t="inlineStr">
        <is>
          <t>Borrowings</t>
        </is>
      </c>
      <c r="B7" s="6" t="n">
        <v>48541</v>
      </c>
      <c r="C7" s="6" t="n">
        <v>47850</v>
      </c>
    </row>
    <row r="8">
      <c r="A8" s="4" t="inlineStr">
        <is>
          <t>Valuation Technique, Discounted Cash Flow [Member] | Spread over 3-month SOFR | Junior Subordinated Debentur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Range</t>
        </is>
      </c>
      <c r="B10" s="11" t="n">
        <v>0.043</v>
      </c>
      <c r="C10" s="11" t="n">
        <v>0.044</v>
      </c>
    </row>
    <row r="11">
      <c r="A11" s="4" t="inlineStr">
        <is>
          <t>Trust Preferred Securities [Member] | Valuation Technique, Discounted Cash Flow [Member] | Spread over 3-month SOF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Range</t>
        </is>
      </c>
      <c r="B13" s="11" t="n">
        <v>0.043</v>
      </c>
      <c r="C13" s="11" t="n">
        <v>0.0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Carried at Fair Value on a Non-recurring Basis, Fair Value (Details) - Fair Value, Measurements, Non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ertain delinquent loans</t>
        </is>
      </c>
      <c r="B3" s="6" t="n">
        <v>4575</v>
      </c>
      <c r="C3" s="6" t="n">
        <v>5279</v>
      </c>
    </row>
    <row r="4">
      <c r="A4" s="4" t="inlineStr">
        <is>
          <t>Other real estate owned</t>
        </is>
      </c>
      <c r="B4" s="5" t="n">
        <v>665</v>
      </c>
      <c r="C4" s="4" t="inlineStr">
        <is>
          <t xml:space="preserve"> </t>
        </is>
      </c>
    </row>
    <row r="5">
      <c r="A5" s="4" t="inlineStr">
        <is>
          <t>Total assets</t>
        </is>
      </c>
      <c r="B5" s="5" t="n">
        <v>5240</v>
      </c>
      <c r="C5" s="5" t="n">
        <v>5279</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ertain delinquent loans</t>
        </is>
      </c>
      <c r="B8" s="5" t="n">
        <v>4575</v>
      </c>
      <c r="C8" s="5" t="n">
        <v>5279</v>
      </c>
    </row>
    <row r="9">
      <c r="A9" s="4" t="inlineStr">
        <is>
          <t>Other real estate owned</t>
        </is>
      </c>
      <c r="B9" s="5" t="n">
        <v>665</v>
      </c>
      <c r="C9" s="4" t="inlineStr">
        <is>
          <t xml:space="preserve"> </t>
        </is>
      </c>
    </row>
    <row r="10">
      <c r="A10" s="4" t="inlineStr">
        <is>
          <t>Total assets</t>
        </is>
      </c>
      <c r="B10" s="6" t="n">
        <v>5240</v>
      </c>
      <c r="C10" s="6" t="n">
        <v>5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litative Information About Non-recurring Level 3 Fair Value of Financial Instruments (Details) - Fair Value, Measurements, Nonrecurring [Member] $ in Thousand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ertain delinquent loans</t>
        </is>
      </c>
      <c r="B3" s="6" t="n">
        <v>4575</v>
      </c>
      <c r="C3" s="6" t="n">
        <v>5279</v>
      </c>
    </row>
    <row r="4">
      <c r="A4" s="4" t="inlineStr">
        <is>
          <t>Other real estate owned</t>
        </is>
      </c>
      <c r="B4" s="5" t="n">
        <v>665</v>
      </c>
      <c r="C4" s="4" t="inlineStr">
        <is>
          <t xml:space="preserve"> </t>
        </is>
      </c>
    </row>
    <row r="5">
      <c r="A5" s="4" t="inlineStr">
        <is>
          <t>Valuation, Market Approach [Member] | Measurement Input, Loss Severity [Member] | Weighted Averag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measurement input</t>
        </is>
      </c>
      <c r="B7" s="4" t="inlineStr">
        <is>
          <t xml:space="preserve"> </t>
        </is>
      </c>
      <c r="C7" s="11" t="n">
        <v>-0.15</v>
      </c>
    </row>
    <row r="8">
      <c r="A8" s="4" t="inlineStr">
        <is>
          <t>Valuation, Market Approach [Member] | Measurement Input, Comparability Adjustm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ertain delinquent loans</t>
        </is>
      </c>
      <c r="B10" s="4" t="inlineStr">
        <is>
          <t xml:space="preserve"> </t>
        </is>
      </c>
      <c r="C10" s="6" t="n">
        <v>1105</v>
      </c>
    </row>
    <row r="11">
      <c r="A11" s="4" t="inlineStr">
        <is>
          <t>Other real estate owned</t>
        </is>
      </c>
      <c r="B11" s="6" t="n">
        <v>665</v>
      </c>
      <c r="C11" s="4" t="inlineStr">
        <is>
          <t xml:space="preserve"> </t>
        </is>
      </c>
    </row>
    <row r="12">
      <c r="A12" s="4" t="inlineStr">
        <is>
          <t>Valuation, Market Approach [Member] | Measurement Input, Comparability Adjustment [Member]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 measurement input</t>
        </is>
      </c>
      <c r="B14" s="4" t="inlineStr">
        <is>
          <t xml:space="preserve"> </t>
        </is>
      </c>
      <c r="C14" s="11" t="n">
        <v>-0.169</v>
      </c>
    </row>
    <row r="15">
      <c r="A15" s="4" t="inlineStr">
        <is>
          <t>Valuation, Market Approach [Member] | Measurement Input, Comparability Adjustment [Member]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mpaired loans, measurement input</t>
        </is>
      </c>
      <c r="B17" s="4" t="inlineStr">
        <is>
          <t xml:space="preserve"> </t>
        </is>
      </c>
      <c r="C17" s="11" t="n">
        <v>-0.06</v>
      </c>
    </row>
    <row r="18">
      <c r="A18" s="4" t="inlineStr">
        <is>
          <t>Other Real Estate, Measurement Input</t>
        </is>
      </c>
      <c r="B18" s="11" t="n">
        <v>-0.15</v>
      </c>
      <c r="C18" s="4" t="inlineStr">
        <is>
          <t xml:space="preserve"> </t>
        </is>
      </c>
    </row>
    <row r="19">
      <c r="A19" s="4" t="inlineStr">
        <is>
          <t>Valuation, Market Approach [Member] | Measurement Input, Comparability Adjustment [Member] | Weighted Averag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 measurement input</t>
        </is>
      </c>
      <c r="B21" s="4" t="inlineStr">
        <is>
          <t xml:space="preserve"> </t>
        </is>
      </c>
      <c r="C21" s="11" t="n">
        <v>-0.115</v>
      </c>
    </row>
    <row r="22">
      <c r="A22" s="4" t="inlineStr">
        <is>
          <t>Other Real Estate, Measurement Input</t>
        </is>
      </c>
      <c r="B22" s="11" t="n">
        <v>-0.052</v>
      </c>
      <c r="C22" s="4" t="inlineStr">
        <is>
          <t xml:space="preserve"> </t>
        </is>
      </c>
    </row>
    <row r="23">
      <c r="A23" s="4" t="inlineStr">
        <is>
          <t>Valuation Technique, Discounted Cash Flow [Member] | Measurement Input, Discount Rate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ertain delinquent loans</t>
        </is>
      </c>
      <c r="B25" s="6" t="n">
        <v>4575</v>
      </c>
      <c r="C25" s="6" t="n">
        <v>4174</v>
      </c>
    </row>
    <row r="26">
      <c r="A26" s="4" t="inlineStr">
        <is>
          <t>Valuation Technique, Discounted Cash Flow [Member] | Measurement Input, Discount Rate [Member]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 measurement input</t>
        </is>
      </c>
      <c r="B28" s="11" t="n">
        <v>0.093</v>
      </c>
      <c r="C28" s="11" t="n">
        <v>0.043</v>
      </c>
    </row>
    <row r="29">
      <c r="A29" s="4" t="inlineStr">
        <is>
          <t>Valuation Technique, Discounted Cash Flow [Member] | Measurement Input, Discount Rate [Member]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 measurement input</t>
        </is>
      </c>
      <c r="B31" s="11" t="n">
        <v>0.136</v>
      </c>
      <c r="C31" s="11" t="n">
        <v>0.135</v>
      </c>
    </row>
    <row r="32">
      <c r="A32" s="4" t="inlineStr">
        <is>
          <t>Valuation Technique, Discounted Cash Flow [Member] | Measurement Input, Discount Rate [Member] | Weighted Average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 measurement input</t>
        </is>
      </c>
      <c r="B34" s="11" t="n">
        <v>0.113</v>
      </c>
      <c r="C34" s="11" t="n">
        <v>0.127</v>
      </c>
    </row>
    <row r="35">
      <c r="A35" s="4" t="inlineStr">
        <is>
          <t>Valuation Technique, Discounted Cash Flow [Member] | Measurement Input, Loss Severity [Member] | Min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 measurement input</t>
        </is>
      </c>
      <c r="B37" s="11" t="n">
        <v>0.25</v>
      </c>
      <c r="C37" s="11" t="n">
        <v>0.3</v>
      </c>
    </row>
    <row r="38">
      <c r="A38" s="4" t="inlineStr">
        <is>
          <t>Valuation Technique, Discounted Cash Flow [Member] | Measurement Input, Loss Severity [Member] | Max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loans, measurement input</t>
        </is>
      </c>
      <c r="B40" s="11" t="n">
        <v>0.5</v>
      </c>
      <c r="C40" s="11" t="n">
        <v>0.46</v>
      </c>
    </row>
    <row r="41">
      <c r="A41" s="4" t="inlineStr">
        <is>
          <t>Valuation Technique, Discounted Cash Flow [Member] | Measurement Input, Loss Severity [Member] | Weighted Averag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oans, measurement input</t>
        </is>
      </c>
      <c r="B43" s="11" t="n">
        <v>0.408</v>
      </c>
      <c r="C43" s="11" t="n">
        <v>0.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22</t>
        </is>
      </c>
      <c r="B2" s="6" t="n">
        <v>341</v>
      </c>
      <c r="C2" s="6" t="n">
        <v>264332</v>
      </c>
      <c r="D2" s="6" t="n">
        <v>-98535</v>
      </c>
      <c r="E2" s="6" t="n">
        <v>547507</v>
      </c>
      <c r="F2" s="6" t="n">
        <v>-36488</v>
      </c>
      <c r="G2" s="6" t="n">
        <v>677157</v>
      </c>
    </row>
    <row r="3">
      <c r="A3" s="4" t="inlineStr">
        <is>
          <t>Balance (in shares) at Dec. 31, 2022</t>
        </is>
      </c>
      <c r="B3" s="5" t="n">
        <v>294763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4044</v>
      </c>
      <c r="F4" s="4" t="inlineStr">
        <is>
          <t xml:space="preserve"> </t>
        </is>
      </c>
      <c r="G4" s="5" t="n">
        <v>4044</v>
      </c>
    </row>
    <row r="5">
      <c r="A5" s="4" t="inlineStr">
        <is>
          <t>Vesting of restricted stock unit awards</t>
        </is>
      </c>
      <c r="B5" s="4" t="inlineStr">
        <is>
          <t xml:space="preserve"> </t>
        </is>
      </c>
      <c r="C5" s="5" t="n">
        <v>-5264</v>
      </c>
      <c r="D5" s="5" t="n">
        <v>5484</v>
      </c>
      <c r="E5" s="5" t="n">
        <v>-220</v>
      </c>
      <c r="F5" s="4" t="inlineStr">
        <is>
          <t xml:space="preserve"> </t>
        </is>
      </c>
      <c r="G5" s="4" t="inlineStr">
        <is>
          <t xml:space="preserve"> </t>
        </is>
      </c>
    </row>
    <row r="6">
      <c r="A6" s="4" t="inlineStr">
        <is>
          <t>Vesting of restricted stock unit awards (in shares)</t>
        </is>
      </c>
      <c r="B6" s="5" t="n">
        <v>2567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3808</v>
      </c>
      <c r="D7" s="4" t="inlineStr">
        <is>
          <t xml:space="preserve"> </t>
        </is>
      </c>
      <c r="E7" s="4" t="inlineStr">
        <is>
          <t xml:space="preserve"> </t>
        </is>
      </c>
      <c r="F7" s="4" t="inlineStr">
        <is>
          <t xml:space="preserve"> </t>
        </is>
      </c>
      <c r="G7" s="5" t="n">
        <v>3808</v>
      </c>
    </row>
    <row r="8">
      <c r="A8" s="4" t="inlineStr">
        <is>
          <t>Purchase of treasury shares</t>
        </is>
      </c>
      <c r="B8" s="4" t="inlineStr">
        <is>
          <t xml:space="preserve"> </t>
        </is>
      </c>
      <c r="C8" s="4" t="inlineStr">
        <is>
          <t xml:space="preserve"> </t>
        </is>
      </c>
      <c r="D8" s="5" t="n">
        <v>-3053</v>
      </c>
      <c r="E8" s="4" t="inlineStr">
        <is>
          <t xml:space="preserve"> </t>
        </is>
      </c>
      <c r="F8" s="4" t="inlineStr">
        <is>
          <t xml:space="preserve"> </t>
        </is>
      </c>
      <c r="G8" s="5" t="n">
        <v>-3053</v>
      </c>
    </row>
    <row r="9">
      <c r="A9" s="4" t="inlineStr">
        <is>
          <t>Purchase of treasury shares (in shares)</t>
        </is>
      </c>
      <c r="B9" s="5" t="n">
        <v>-1595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shares to satisfy tax obligation</t>
        </is>
      </c>
      <c r="B10" s="4" t="inlineStr">
        <is>
          <t xml:space="preserve"> </t>
        </is>
      </c>
      <c r="C10" s="4" t="inlineStr">
        <is>
          <t xml:space="preserve"> </t>
        </is>
      </c>
      <c r="D10" s="5" t="n">
        <v>-1656</v>
      </c>
      <c r="E10" s="4" t="inlineStr">
        <is>
          <t xml:space="preserve"> </t>
        </is>
      </c>
      <c r="F10" s="4" t="inlineStr">
        <is>
          <t xml:space="preserve"> </t>
        </is>
      </c>
      <c r="G10" s="5" t="n">
        <v>-1656</v>
      </c>
    </row>
    <row r="11">
      <c r="A11" s="4" t="inlineStr">
        <is>
          <t>Repurchase of shares to satisfy tax obligation (in shares)</t>
        </is>
      </c>
      <c r="B11" s="5" t="n">
        <v>-852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on common stock</t>
        </is>
      </c>
      <c r="B12" s="4" t="inlineStr">
        <is>
          <t xml:space="preserve"> </t>
        </is>
      </c>
      <c r="C12" s="4" t="inlineStr">
        <is>
          <t xml:space="preserve"> </t>
        </is>
      </c>
      <c r="D12" s="4" t="inlineStr">
        <is>
          <t xml:space="preserve"> </t>
        </is>
      </c>
      <c r="E12" s="5" t="n">
        <v>-6659</v>
      </c>
      <c r="F12" s="4" t="inlineStr">
        <is>
          <t xml:space="preserve"> </t>
        </is>
      </c>
      <c r="G12" s="5" t="n">
        <v>-6659</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1296</v>
      </c>
      <c r="G13" s="5" t="n">
        <v>-1296</v>
      </c>
    </row>
    <row r="14">
      <c r="A14" s="4" t="inlineStr">
        <is>
          <t>Balance (in shares) at Mar. 31, 2023</t>
        </is>
      </c>
      <c r="B14" s="5" t="n">
        <v>294884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341</v>
      </c>
      <c r="C15" s="5" t="n">
        <v>262876</v>
      </c>
      <c r="D15" s="5" t="n">
        <v>-97760</v>
      </c>
      <c r="E15" s="5" t="n">
        <v>544672</v>
      </c>
      <c r="F15" s="5" t="n">
        <v>-37784</v>
      </c>
      <c r="G15" s="5" t="n">
        <v>672345</v>
      </c>
    </row>
    <row r="16">
      <c r="A16" s="4" t="inlineStr">
        <is>
          <t>Balance at Dec. 31, 2022</t>
        </is>
      </c>
      <c r="B16" s="6" t="n">
        <v>341</v>
      </c>
      <c r="C16" s="5" t="n">
        <v>264332</v>
      </c>
      <c r="D16" s="5" t="n">
        <v>-98535</v>
      </c>
      <c r="E16" s="5" t="n">
        <v>547507</v>
      </c>
      <c r="F16" s="5" t="n">
        <v>-36488</v>
      </c>
      <c r="G16" s="5" t="n">
        <v>677157</v>
      </c>
    </row>
    <row r="17">
      <c r="A17" s="4" t="inlineStr">
        <is>
          <t>Balance (in shares) at Dec. 31, 2022</t>
        </is>
      </c>
      <c r="B17" s="5" t="n">
        <v>2947639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273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469</v>
      </c>
      <c r="G19" s="5" t="n">
        <v>469</v>
      </c>
    </row>
    <row r="20">
      <c r="A20" s="4" t="inlineStr">
        <is>
          <t>Balance (in shares) at Jun. 30, 2023</t>
        </is>
      </c>
      <c r="B20" s="5" t="n">
        <v>289607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3</t>
        </is>
      </c>
      <c r="B21" s="6" t="n">
        <v>341</v>
      </c>
      <c r="C21" s="5" t="n">
        <v>263744</v>
      </c>
      <c r="D21" s="5" t="n">
        <v>-104574</v>
      </c>
      <c r="E21" s="5" t="n">
        <v>546755</v>
      </c>
      <c r="F21" s="5" t="n">
        <v>-36019</v>
      </c>
      <c r="G21" s="5" t="n">
        <v>670247</v>
      </c>
    </row>
    <row r="22">
      <c r="A22" s="4" t="inlineStr">
        <is>
          <t>Balance at Mar. 31, 2023</t>
        </is>
      </c>
      <c r="B22" s="6" t="n">
        <v>341</v>
      </c>
      <c r="C22" s="5" t="n">
        <v>262876</v>
      </c>
      <c r="D22" s="5" t="n">
        <v>-97760</v>
      </c>
      <c r="E22" s="5" t="n">
        <v>544672</v>
      </c>
      <c r="F22" s="5" t="n">
        <v>-37784</v>
      </c>
      <c r="G22" s="5" t="n">
        <v>672345</v>
      </c>
    </row>
    <row r="23">
      <c r="A23" s="4" t="inlineStr">
        <is>
          <t>Balance (in shares) at Mar. 31, 2023</t>
        </is>
      </c>
      <c r="B23" s="5" t="n">
        <v>294884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8686</v>
      </c>
      <c r="F24" s="4" t="inlineStr">
        <is>
          <t xml:space="preserve"> </t>
        </is>
      </c>
      <c r="G24" s="5" t="n">
        <v>8686</v>
      </c>
    </row>
    <row r="25">
      <c r="A25" s="4" t="inlineStr">
        <is>
          <t>Vesting of restricted stock unit awards</t>
        </is>
      </c>
      <c r="B25" s="4" t="inlineStr">
        <is>
          <t xml:space="preserve"> </t>
        </is>
      </c>
      <c r="C25" s="5" t="n">
        <v>-30</v>
      </c>
      <c r="D25" s="5" t="n">
        <v>35</v>
      </c>
      <c r="E25" s="5" t="n">
        <v>-5</v>
      </c>
      <c r="F25" s="4" t="inlineStr">
        <is>
          <t xml:space="preserve"> </t>
        </is>
      </c>
      <c r="G25" s="4" t="inlineStr">
        <is>
          <t xml:space="preserve"> </t>
        </is>
      </c>
    </row>
    <row r="26">
      <c r="A26" s="4" t="inlineStr">
        <is>
          <t>Vesting of restricted stock unit awards (in shares)</t>
        </is>
      </c>
      <c r="B26" s="5" t="n">
        <v>16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5" t="n">
        <v>898</v>
      </c>
      <c r="D27" s="4" t="inlineStr">
        <is>
          <t xml:space="preserve"> </t>
        </is>
      </c>
      <c r="E27" s="4" t="inlineStr">
        <is>
          <t xml:space="preserve"> </t>
        </is>
      </c>
      <c r="F27" s="4" t="inlineStr">
        <is>
          <t xml:space="preserve"> </t>
        </is>
      </c>
      <c r="G27" s="5" t="n">
        <v>898</v>
      </c>
    </row>
    <row r="28">
      <c r="A28" s="4" t="inlineStr">
        <is>
          <t>Purchase of treasury shares</t>
        </is>
      </c>
      <c r="B28" s="4" t="inlineStr">
        <is>
          <t xml:space="preserve"> </t>
        </is>
      </c>
      <c r="C28" s="4" t="inlineStr">
        <is>
          <t xml:space="preserve"> </t>
        </is>
      </c>
      <c r="D28" s="5" t="n">
        <v>-6841</v>
      </c>
      <c r="E28" s="4" t="inlineStr">
        <is>
          <t xml:space="preserve"> </t>
        </is>
      </c>
      <c r="F28" s="4" t="inlineStr">
        <is>
          <t xml:space="preserve"> </t>
        </is>
      </c>
      <c r="G28" s="5" t="n">
        <v>-6841</v>
      </c>
    </row>
    <row r="29">
      <c r="A29" s="4" t="inlineStr">
        <is>
          <t>Purchase of treasury shares (in shares)</t>
        </is>
      </c>
      <c r="B29" s="5" t="n">
        <v>-5288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of shares to satisfy tax obligation</t>
        </is>
      </c>
      <c r="B30" s="4" t="inlineStr">
        <is>
          <t xml:space="preserve"> </t>
        </is>
      </c>
      <c r="C30" s="4" t="inlineStr">
        <is>
          <t xml:space="preserve"> </t>
        </is>
      </c>
      <c r="D30" s="5" t="n">
        <v>-8</v>
      </c>
      <c r="E30" s="4" t="inlineStr">
        <is>
          <t xml:space="preserve"> </t>
        </is>
      </c>
      <c r="F30" s="4" t="inlineStr">
        <is>
          <t xml:space="preserve"> </t>
        </is>
      </c>
      <c r="G30" s="5" t="n">
        <v>-8</v>
      </c>
    </row>
    <row r="31">
      <c r="A31" s="4" t="inlineStr">
        <is>
          <t>Repurchase of shares to satisfy tax obligation (in shares)</t>
        </is>
      </c>
      <c r="B31" s="5" t="n">
        <v>-6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on common stock</t>
        </is>
      </c>
      <c r="B32" s="4" t="inlineStr">
        <is>
          <t xml:space="preserve"> </t>
        </is>
      </c>
      <c r="C32" s="4" t="inlineStr">
        <is>
          <t xml:space="preserve"> </t>
        </is>
      </c>
      <c r="D32" s="4" t="inlineStr">
        <is>
          <t xml:space="preserve"> </t>
        </is>
      </c>
      <c r="E32" s="5" t="n">
        <v>-6598</v>
      </c>
      <c r="F32" s="4" t="inlineStr">
        <is>
          <t xml:space="preserve"> </t>
        </is>
      </c>
      <c r="G32" s="5" t="n">
        <v>-6598</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1765</v>
      </c>
      <c r="G33" s="5" t="n">
        <v>1765</v>
      </c>
    </row>
    <row r="34">
      <c r="A34" s="4" t="inlineStr">
        <is>
          <t>Balance (in shares) at Jun. 30, 2023</t>
        </is>
      </c>
      <c r="B34" s="5" t="n">
        <v>289607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3</t>
        </is>
      </c>
      <c r="B35" s="6" t="n">
        <v>341</v>
      </c>
      <c r="C35" s="5" t="n">
        <v>263744</v>
      </c>
      <c r="D35" s="5" t="n">
        <v>-104574</v>
      </c>
      <c r="E35" s="5" t="n">
        <v>546755</v>
      </c>
      <c r="F35" s="5" t="n">
        <v>-36019</v>
      </c>
      <c r="G35" s="5" t="n">
        <v>670247</v>
      </c>
    </row>
    <row r="36">
      <c r="A36" s="4" t="inlineStr">
        <is>
          <t>Balance at Dec. 31, 2023</t>
        </is>
      </c>
      <c r="B36" s="6" t="n">
        <v>341</v>
      </c>
      <c r="C36" s="5" t="n">
        <v>264534</v>
      </c>
      <c r="D36" s="5" t="n">
        <v>-106070</v>
      </c>
      <c r="E36" s="5" t="n">
        <v>549683</v>
      </c>
      <c r="F36" s="5" t="n">
        <v>-38651</v>
      </c>
      <c r="G36" s="6" t="n">
        <v>669837</v>
      </c>
    </row>
    <row r="37">
      <c r="A37" s="4" t="inlineStr">
        <is>
          <t>Balance (in shares) at Dec. 31, 2023</t>
        </is>
      </c>
      <c r="B37" s="5" t="n">
        <v>28865810</v>
      </c>
      <c r="C37" s="4" t="inlineStr">
        <is>
          <t xml:space="preserve"> </t>
        </is>
      </c>
      <c r="D37" s="4" t="inlineStr">
        <is>
          <t xml:space="preserve"> </t>
        </is>
      </c>
      <c r="E37" s="4" t="inlineStr">
        <is>
          <t xml:space="preserve"> </t>
        </is>
      </c>
      <c r="F37" s="4" t="inlineStr">
        <is>
          <t xml:space="preserve"> </t>
        </is>
      </c>
      <c r="G37" s="5" t="n">
        <v>28865810</v>
      </c>
    </row>
    <row r="38">
      <c r="A38" s="4" t="inlineStr">
        <is>
          <t>Net income</t>
        </is>
      </c>
      <c r="B38" s="4" t="inlineStr">
        <is>
          <t xml:space="preserve"> </t>
        </is>
      </c>
      <c r="C38" s="4" t="inlineStr">
        <is>
          <t xml:space="preserve"> </t>
        </is>
      </c>
      <c r="D38" s="4" t="inlineStr">
        <is>
          <t xml:space="preserve"> </t>
        </is>
      </c>
      <c r="E38" s="5" t="n">
        <v>3684</v>
      </c>
      <c r="F38" s="4" t="inlineStr">
        <is>
          <t xml:space="preserve"> </t>
        </is>
      </c>
      <c r="G38" s="6" t="n">
        <v>3684</v>
      </c>
    </row>
    <row r="39">
      <c r="A39" s="4" t="inlineStr">
        <is>
          <t>Vesting of restricted stock unit awards</t>
        </is>
      </c>
      <c r="B39" s="4" t="inlineStr">
        <is>
          <t xml:space="preserve"> </t>
        </is>
      </c>
      <c r="C39" s="5" t="n">
        <v>-5811</v>
      </c>
      <c r="D39" s="5" t="n">
        <v>6111</v>
      </c>
      <c r="E39" s="5" t="n">
        <v>-300</v>
      </c>
      <c r="F39" s="4" t="inlineStr">
        <is>
          <t xml:space="preserve"> </t>
        </is>
      </c>
      <c r="G39" s="4" t="inlineStr">
        <is>
          <t xml:space="preserve"> </t>
        </is>
      </c>
    </row>
    <row r="40">
      <c r="A40" s="4" t="inlineStr">
        <is>
          <t>Vesting of restricted stock unit awards (in shares)</t>
        </is>
      </c>
      <c r="B40" s="5" t="n">
        <v>30131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5" t="n">
        <v>1690</v>
      </c>
      <c r="D41" s="4" t="inlineStr">
        <is>
          <t xml:space="preserve"> </t>
        </is>
      </c>
      <c r="E41" s="4" t="inlineStr">
        <is>
          <t xml:space="preserve"> </t>
        </is>
      </c>
      <c r="F41" s="4" t="inlineStr">
        <is>
          <t xml:space="preserve"> </t>
        </is>
      </c>
      <c r="G41" s="5" t="n">
        <v>1690</v>
      </c>
    </row>
    <row r="42">
      <c r="A42" s="4" t="inlineStr">
        <is>
          <t>Repurchase of shares to satisfy tax obligation</t>
        </is>
      </c>
      <c r="B42" s="4" t="inlineStr">
        <is>
          <t xml:space="preserve"> </t>
        </is>
      </c>
      <c r="C42" s="4" t="inlineStr">
        <is>
          <t xml:space="preserve"> </t>
        </is>
      </c>
      <c r="D42" s="5" t="n">
        <v>-1682</v>
      </c>
      <c r="E42" s="4" t="inlineStr">
        <is>
          <t xml:space="preserve"> </t>
        </is>
      </c>
      <c r="F42" s="4" t="inlineStr">
        <is>
          <t xml:space="preserve"> </t>
        </is>
      </c>
      <c r="G42" s="5" t="n">
        <v>-1682</v>
      </c>
    </row>
    <row r="43">
      <c r="A43" s="4" t="inlineStr">
        <is>
          <t>Repurchase of shares to satisfy tax obligation (in shares)</t>
        </is>
      </c>
      <c r="B43" s="5" t="n">
        <v>-9857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on common stock</t>
        </is>
      </c>
      <c r="B44" s="4" t="inlineStr">
        <is>
          <t xml:space="preserve"> </t>
        </is>
      </c>
      <c r="C44" s="4" t="inlineStr">
        <is>
          <t xml:space="preserve"> </t>
        </is>
      </c>
      <c r="D44" s="4" t="inlineStr">
        <is>
          <t xml:space="preserve"> </t>
        </is>
      </c>
      <c r="E44" s="5" t="n">
        <v>-6537</v>
      </c>
      <c r="F44" s="4" t="inlineStr">
        <is>
          <t xml:space="preserve"> </t>
        </is>
      </c>
      <c r="G44" s="5" t="n">
        <v>-6537</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5" t="n">
        <v>2835</v>
      </c>
      <c r="G45" s="5" t="n">
        <v>2835</v>
      </c>
    </row>
    <row r="46">
      <c r="A46" s="4" t="inlineStr">
        <is>
          <t>Balance (in shares) at Mar. 31, 2024</t>
        </is>
      </c>
      <c r="B46" s="5" t="n">
        <v>2906855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4</t>
        </is>
      </c>
      <c r="B47" s="6" t="n">
        <v>341</v>
      </c>
      <c r="C47" s="5" t="n">
        <v>260413</v>
      </c>
      <c r="D47" s="5" t="n">
        <v>-101641</v>
      </c>
      <c r="E47" s="5" t="n">
        <v>546530</v>
      </c>
      <c r="F47" s="5" t="n">
        <v>-35816</v>
      </c>
      <c r="G47" s="5" t="n">
        <v>669827</v>
      </c>
    </row>
    <row r="48">
      <c r="A48" s="4" t="inlineStr">
        <is>
          <t>Balance at Dec. 31, 2023</t>
        </is>
      </c>
      <c r="B48" s="6" t="n">
        <v>341</v>
      </c>
      <c r="C48" s="5" t="n">
        <v>264534</v>
      </c>
      <c r="D48" s="5" t="n">
        <v>-106070</v>
      </c>
      <c r="E48" s="5" t="n">
        <v>549683</v>
      </c>
      <c r="F48" s="5" t="n">
        <v>-38651</v>
      </c>
      <c r="G48" s="6" t="n">
        <v>669837</v>
      </c>
    </row>
    <row r="49">
      <c r="A49" s="4" t="inlineStr">
        <is>
          <t>Balance (in shares) at Dec. 31, 2023</t>
        </is>
      </c>
      <c r="B49" s="5" t="n">
        <v>28865810</v>
      </c>
      <c r="C49" s="4" t="inlineStr">
        <is>
          <t xml:space="preserve"> </t>
        </is>
      </c>
      <c r="D49" s="4" t="inlineStr">
        <is>
          <t xml:space="preserve"> </t>
        </is>
      </c>
      <c r="E49" s="4" t="inlineStr">
        <is>
          <t xml:space="preserve"> </t>
        </is>
      </c>
      <c r="F49" s="4" t="inlineStr">
        <is>
          <t xml:space="preserve"> </t>
        </is>
      </c>
      <c r="G49" s="5" t="n">
        <v>28865810</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6" t="n">
        <v>9006</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5" t="n">
        <v>-665</v>
      </c>
      <c r="G51" s="6" t="n">
        <v>-665</v>
      </c>
    </row>
    <row r="52">
      <c r="A52" s="4" t="inlineStr">
        <is>
          <t>Balance (in shares) at Jun. 30, 2024</t>
        </is>
      </c>
      <c r="B52" s="5" t="n">
        <v>29068880</v>
      </c>
      <c r="C52" s="4" t="inlineStr">
        <is>
          <t xml:space="preserve"> </t>
        </is>
      </c>
      <c r="D52" s="4" t="inlineStr">
        <is>
          <t xml:space="preserve"> </t>
        </is>
      </c>
      <c r="E52" s="4" t="inlineStr">
        <is>
          <t xml:space="preserve"> </t>
        </is>
      </c>
      <c r="F52" s="4" t="inlineStr">
        <is>
          <t xml:space="preserve"> </t>
        </is>
      </c>
      <c r="G52" s="5" t="n">
        <v>29068880</v>
      </c>
    </row>
    <row r="53">
      <c r="A53" s="4" t="inlineStr">
        <is>
          <t>Balance at Jun. 30, 2024</t>
        </is>
      </c>
      <c r="B53" s="6" t="n">
        <v>341</v>
      </c>
      <c r="C53" s="5" t="n">
        <v>260585</v>
      </c>
      <c r="D53" s="5" t="n">
        <v>-101633</v>
      </c>
      <c r="E53" s="5" t="n">
        <v>545345</v>
      </c>
      <c r="F53" s="5" t="n">
        <v>-39316</v>
      </c>
      <c r="G53" s="6" t="n">
        <v>665322</v>
      </c>
    </row>
    <row r="54">
      <c r="A54" s="4" t="inlineStr">
        <is>
          <t>Balance at Mar. 31, 2024</t>
        </is>
      </c>
      <c r="B54" s="6" t="n">
        <v>341</v>
      </c>
      <c r="C54" s="5" t="n">
        <v>260413</v>
      </c>
      <c r="D54" s="5" t="n">
        <v>-101641</v>
      </c>
      <c r="E54" s="5" t="n">
        <v>546530</v>
      </c>
      <c r="F54" s="5" t="n">
        <v>-35816</v>
      </c>
      <c r="G54" s="5" t="n">
        <v>669827</v>
      </c>
    </row>
    <row r="55">
      <c r="A55" s="4" t="inlineStr">
        <is>
          <t>Balance (in shares) at Mar. 31, 2024</t>
        </is>
      </c>
      <c r="B55" s="5" t="n">
        <v>2906855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4" t="inlineStr">
        <is>
          <t xml:space="preserve"> </t>
        </is>
      </c>
      <c r="C56" s="4" t="inlineStr">
        <is>
          <t xml:space="preserve"> </t>
        </is>
      </c>
      <c r="D56" s="4" t="inlineStr">
        <is>
          <t xml:space="preserve"> </t>
        </is>
      </c>
      <c r="E56" s="5" t="n">
        <v>5322</v>
      </c>
      <c r="F56" s="4" t="inlineStr">
        <is>
          <t xml:space="preserve"> </t>
        </is>
      </c>
      <c r="G56" s="5" t="n">
        <v>5322</v>
      </c>
    </row>
    <row r="57">
      <c r="A57" s="4" t="inlineStr">
        <is>
          <t>Vesting of restricted stock unit awards</t>
        </is>
      </c>
      <c r="B57" s="4" t="inlineStr">
        <is>
          <t xml:space="preserve"> </t>
        </is>
      </c>
      <c r="C57" s="5" t="n">
        <v>-5</v>
      </c>
      <c r="D57" s="5" t="n">
        <v>10</v>
      </c>
      <c r="E57" s="5" t="n">
        <v>-5</v>
      </c>
      <c r="F57" s="4" t="inlineStr">
        <is>
          <t xml:space="preserve"> </t>
        </is>
      </c>
      <c r="G57" s="4" t="inlineStr">
        <is>
          <t xml:space="preserve"> </t>
        </is>
      </c>
    </row>
    <row r="58">
      <c r="A58" s="4" t="inlineStr">
        <is>
          <t>Vesting of restricted stock unit awards (in shares)</t>
        </is>
      </c>
      <c r="B58" s="5" t="n">
        <v>5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 expense</t>
        </is>
      </c>
      <c r="B59" s="4" t="inlineStr">
        <is>
          <t xml:space="preserve"> </t>
        </is>
      </c>
      <c r="C59" s="5" t="n">
        <v>177</v>
      </c>
      <c r="D59" s="4" t="inlineStr">
        <is>
          <t xml:space="preserve"> </t>
        </is>
      </c>
      <c r="E59" s="4" t="inlineStr">
        <is>
          <t xml:space="preserve"> </t>
        </is>
      </c>
      <c r="F59" s="4" t="inlineStr">
        <is>
          <t xml:space="preserve"> </t>
        </is>
      </c>
      <c r="G59" s="5" t="n">
        <v>177</v>
      </c>
    </row>
    <row r="60">
      <c r="A60" s="4" t="inlineStr">
        <is>
          <t>Repurchase of shares to satisfy tax obligation</t>
        </is>
      </c>
      <c r="B60" s="4" t="inlineStr">
        <is>
          <t xml:space="preserve"> </t>
        </is>
      </c>
      <c r="C60" s="4" t="inlineStr">
        <is>
          <t xml:space="preserve"> </t>
        </is>
      </c>
      <c r="D60" s="5" t="n">
        <v>-2</v>
      </c>
      <c r="E60" s="4" t="inlineStr">
        <is>
          <t xml:space="preserve"> </t>
        </is>
      </c>
      <c r="F60" s="4" t="inlineStr">
        <is>
          <t xml:space="preserve"> </t>
        </is>
      </c>
      <c r="G60" s="5" t="n">
        <v>-2</v>
      </c>
    </row>
    <row r="61">
      <c r="A61" s="4" t="inlineStr">
        <is>
          <t>Repurchase of shares to satisfy tax obligation (in shares)</t>
        </is>
      </c>
      <c r="B61" s="5" t="n">
        <v>-17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vidends on common stock</t>
        </is>
      </c>
      <c r="B62" s="4" t="inlineStr">
        <is>
          <t xml:space="preserve"> </t>
        </is>
      </c>
      <c r="C62" s="4" t="inlineStr">
        <is>
          <t xml:space="preserve"> </t>
        </is>
      </c>
      <c r="D62" s="4" t="inlineStr">
        <is>
          <t xml:space="preserve"> </t>
        </is>
      </c>
      <c r="E62" s="5" t="n">
        <v>-6502</v>
      </c>
      <c r="F62" s="4" t="inlineStr">
        <is>
          <t xml:space="preserve"> </t>
        </is>
      </c>
      <c r="G62" s="5" t="n">
        <v>-6502</v>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5" t="n">
        <v>-3500</v>
      </c>
      <c r="G63" s="6" t="n">
        <v>-3500</v>
      </c>
    </row>
    <row r="64">
      <c r="A64" s="4" t="inlineStr">
        <is>
          <t>Balance (in shares) at Jun. 30, 2024</t>
        </is>
      </c>
      <c r="B64" s="5" t="n">
        <v>29068880</v>
      </c>
      <c r="C64" s="4" t="inlineStr">
        <is>
          <t xml:space="preserve"> </t>
        </is>
      </c>
      <c r="D64" s="4" t="inlineStr">
        <is>
          <t xml:space="preserve"> </t>
        </is>
      </c>
      <c r="E64" s="4" t="inlineStr">
        <is>
          <t xml:space="preserve"> </t>
        </is>
      </c>
      <c r="F64" s="4" t="inlineStr">
        <is>
          <t xml:space="preserve"> </t>
        </is>
      </c>
      <c r="G64" s="5" t="n">
        <v>29068880</v>
      </c>
    </row>
    <row r="65">
      <c r="A65" s="4" t="inlineStr">
        <is>
          <t>Balance at Jun. 30, 2024</t>
        </is>
      </c>
      <c r="B65" s="6" t="n">
        <v>341</v>
      </c>
      <c r="C65" s="6" t="n">
        <v>260585</v>
      </c>
      <c r="D65" s="6" t="n">
        <v>-101633</v>
      </c>
      <c r="E65" s="6" t="n">
        <v>545345</v>
      </c>
      <c r="F65" s="6" t="n">
        <v>-39316</v>
      </c>
      <c r="G65" s="6" t="n">
        <v>6653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t>
        </is>
      </c>
      <c r="B3" s="6" t="n">
        <v>72012</v>
      </c>
      <c r="C3" s="6" t="n">
        <v>72923</v>
      </c>
    </row>
    <row r="4">
      <c r="A4" s="4" t="inlineStr">
        <is>
          <t>Securities available for sale</t>
        </is>
      </c>
      <c r="B4" s="5" t="n">
        <v>1631164</v>
      </c>
      <c r="C4" s="5" t="n">
        <v>954164</v>
      </c>
    </row>
    <row r="5">
      <c r="A5" s="4" t="inlineStr">
        <is>
          <t>Interest Rate Swa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6384</v>
      </c>
      <c r="C7" s="5" t="n">
        <v>20508</v>
      </c>
    </row>
    <row r="8">
      <c r="A8" s="4" t="inlineStr">
        <is>
          <t>Interest rate swaps</t>
        </is>
      </c>
      <c r="B8" s="5" t="n">
        <v>19685</v>
      </c>
      <c r="C8" s="5" t="n">
        <v>28401</v>
      </c>
    </row>
    <row r="9">
      <c r="A9" s="4" t="inlineStr">
        <is>
          <t>Reported Value Measure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due from banks</t>
        </is>
      </c>
      <c r="B11" s="5" t="n">
        <v>156913</v>
      </c>
      <c r="C11" s="5" t="n">
        <v>172157</v>
      </c>
    </row>
    <row r="12">
      <c r="A12" s="4" t="inlineStr">
        <is>
          <t>Loans</t>
        </is>
      </c>
      <c r="B12" s="5" t="n">
        <v>6777026</v>
      </c>
      <c r="C12" s="5" t="n">
        <v>6906950</v>
      </c>
    </row>
    <row r="13">
      <c r="A13" s="4" t="inlineStr">
        <is>
          <t>FHLB-NY stock</t>
        </is>
      </c>
      <c r="B13" s="5" t="n">
        <v>46331</v>
      </c>
      <c r="C13" s="5" t="n">
        <v>31066</v>
      </c>
    </row>
    <row r="14">
      <c r="A14" s="4" t="inlineStr">
        <is>
          <t>Accrued interest receivable</t>
        </is>
      </c>
      <c r="B14" s="5" t="n">
        <v>62752</v>
      </c>
      <c r="C14" s="5" t="n">
        <v>59018</v>
      </c>
    </row>
    <row r="15">
      <c r="A15" s="4" t="inlineStr">
        <is>
          <t>Deposits</t>
        </is>
      </c>
      <c r="B15" s="5" t="n">
        <v>6906863</v>
      </c>
      <c r="C15" s="5" t="n">
        <v>6815261</v>
      </c>
    </row>
    <row r="16">
      <c r="A16" s="4" t="inlineStr">
        <is>
          <t>Borrowed Funds</t>
        </is>
      </c>
      <c r="B16" s="5" t="n">
        <v>1316565</v>
      </c>
      <c r="C16" s="5" t="n">
        <v>841281</v>
      </c>
    </row>
    <row r="17">
      <c r="A17" s="4" t="inlineStr">
        <is>
          <t>Accrued interest payable</t>
        </is>
      </c>
      <c r="B17" s="5" t="n">
        <v>14208</v>
      </c>
      <c r="C17" s="5" t="n">
        <v>12111</v>
      </c>
    </row>
    <row r="18">
      <c r="A18" s="4" t="inlineStr">
        <is>
          <t>Reported Value Measurement [Member] | Interest Rate Swa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swaps</t>
        </is>
      </c>
      <c r="B20" s="5" t="n">
        <v>73259</v>
      </c>
      <c r="C20" s="5" t="n">
        <v>69013</v>
      </c>
    </row>
    <row r="21">
      <c r="A21" s="4" t="inlineStr">
        <is>
          <t>Interest rate swaps</t>
        </is>
      </c>
      <c r="B21" s="4" t="inlineStr">
        <is>
          <t xml:space="preserve"> </t>
        </is>
      </c>
      <c r="C21" s="5" t="n">
        <v>28401</v>
      </c>
    </row>
    <row r="22">
      <c r="A22" s="4" t="inlineStr">
        <is>
          <t>Reported Value Measurement [Member] | Collateralized Mortgage 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held-to-maturity</t>
        </is>
      </c>
      <c r="B24" s="5" t="n">
        <v>7846</v>
      </c>
      <c r="C24" s="5" t="n">
        <v>7855</v>
      </c>
    </row>
    <row r="25">
      <c r="A25" s="4" t="inlineStr">
        <is>
          <t>Securities available for sale</t>
        </is>
      </c>
      <c r="B25" s="5" t="n">
        <v>869494</v>
      </c>
      <c r="C25" s="5" t="n">
        <v>354344</v>
      </c>
    </row>
    <row r="26">
      <c r="A26" s="4" t="inlineStr">
        <is>
          <t>Reported Value Measurement [Member] | Total Other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held-to-maturity</t>
        </is>
      </c>
      <c r="B28" s="5" t="n">
        <v>65255</v>
      </c>
      <c r="C28" s="5" t="n">
        <v>66155</v>
      </c>
    </row>
    <row r="29">
      <c r="A29" s="4" t="inlineStr">
        <is>
          <t>Securities available for sale</t>
        </is>
      </c>
      <c r="B29" s="5" t="n">
        <v>679117</v>
      </c>
      <c r="C29" s="5" t="n">
        <v>520409</v>
      </c>
    </row>
    <row r="30">
      <c r="A30" s="4" t="inlineStr">
        <is>
          <t>Estimate of Fair Value Measuremen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due from banks</t>
        </is>
      </c>
      <c r="B32" s="5" t="n">
        <v>156913</v>
      </c>
      <c r="C32" s="5" t="n">
        <v>172157</v>
      </c>
    </row>
    <row r="33">
      <c r="A33" s="4" t="inlineStr">
        <is>
          <t>Loans</t>
        </is>
      </c>
      <c r="B33" s="5" t="n">
        <v>6367675</v>
      </c>
      <c r="C33" s="5" t="n">
        <v>6512841</v>
      </c>
    </row>
    <row r="34">
      <c r="A34" s="4" t="inlineStr">
        <is>
          <t>FHLB-NY stock</t>
        </is>
      </c>
      <c r="B34" s="5" t="n">
        <v>46331</v>
      </c>
      <c r="C34" s="5" t="n">
        <v>31066</v>
      </c>
    </row>
    <row r="35">
      <c r="A35" s="4" t="inlineStr">
        <is>
          <t>Accrued interest receivable</t>
        </is>
      </c>
      <c r="B35" s="5" t="n">
        <v>62752</v>
      </c>
      <c r="C35" s="5" t="n">
        <v>59018</v>
      </c>
    </row>
    <row r="36">
      <c r="A36" s="4" t="inlineStr">
        <is>
          <t>Deposits</t>
        </is>
      </c>
      <c r="B36" s="5" t="n">
        <v>6868983</v>
      </c>
      <c r="C36" s="5" t="n">
        <v>6778657</v>
      </c>
    </row>
    <row r="37">
      <c r="A37" s="4" t="inlineStr">
        <is>
          <t>Borrowed Funds</t>
        </is>
      </c>
      <c r="B37" s="5" t="n">
        <v>1272691</v>
      </c>
      <c r="C37" s="5" t="n">
        <v>801156</v>
      </c>
    </row>
    <row r="38">
      <c r="A38" s="4" t="inlineStr">
        <is>
          <t>Accrued interest payable</t>
        </is>
      </c>
      <c r="B38" s="5" t="n">
        <v>14208</v>
      </c>
      <c r="C38" s="5" t="n">
        <v>12111</v>
      </c>
    </row>
    <row r="39">
      <c r="A39" s="4" t="inlineStr">
        <is>
          <t>Estimate of Fair Value Measurement [Member] | Interest Rate Swap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terest rate swaps</t>
        </is>
      </c>
      <c r="B41" s="5" t="n">
        <v>73259</v>
      </c>
      <c r="C41" s="5" t="n">
        <v>69013</v>
      </c>
    </row>
    <row r="42">
      <c r="A42" s="4" t="inlineStr">
        <is>
          <t>Interest rate swaps</t>
        </is>
      </c>
      <c r="B42" s="5" t="n">
        <v>19685</v>
      </c>
      <c r="C42" s="5" t="n">
        <v>28401</v>
      </c>
    </row>
    <row r="43">
      <c r="A43" s="4" t="inlineStr">
        <is>
          <t>Estimate of Fair Value Measurement [Member] | Collateralized Mortgage 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held-to-maturity</t>
        </is>
      </c>
      <c r="B45" s="5" t="n">
        <v>6917</v>
      </c>
      <c r="C45" s="5" t="n">
        <v>7058</v>
      </c>
    </row>
    <row r="46">
      <c r="A46" s="4" t="inlineStr">
        <is>
          <t>Securities available for sale</t>
        </is>
      </c>
      <c r="B46" s="5" t="n">
        <v>869494</v>
      </c>
      <c r="C46" s="5" t="n">
        <v>354344</v>
      </c>
    </row>
    <row r="47">
      <c r="A47" s="4" t="inlineStr">
        <is>
          <t>Estimate of Fair Value Measurement [Member] | Total Other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held-to-maturity</t>
        </is>
      </c>
      <c r="B49" s="5" t="n">
        <v>54153</v>
      </c>
      <c r="C49" s="5" t="n">
        <v>58697</v>
      </c>
    </row>
    <row r="50">
      <c r="A50" s="4" t="inlineStr">
        <is>
          <t>Securities available for sale</t>
        </is>
      </c>
      <c r="B50" s="5" t="n">
        <v>679117</v>
      </c>
      <c r="C50" s="5" t="n">
        <v>520409</v>
      </c>
    </row>
    <row r="51">
      <c r="A51" s="4" t="inlineStr">
        <is>
          <t>Estimate of Fair Value Measurement [Member] | Fair Value, Inpu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due from banks</t>
        </is>
      </c>
      <c r="B53" s="5" t="n">
        <v>156913</v>
      </c>
      <c r="C53" s="5" t="n">
        <v>172157</v>
      </c>
    </row>
    <row r="54">
      <c r="A54" s="4" t="inlineStr">
        <is>
          <t>Deposits</t>
        </is>
      </c>
      <c r="B54" s="5" t="n">
        <v>4470969</v>
      </c>
      <c r="C54" s="5" t="n">
        <v>4503971</v>
      </c>
    </row>
    <row r="55">
      <c r="A55" s="4" t="inlineStr">
        <is>
          <t>Estimate of Fair Value Measurement [Member] | Fair Value, Inputs, Level 1 [Member] | Total Other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5" t="n">
        <v>11655</v>
      </c>
      <c r="C57" s="5" t="n">
        <v>11660</v>
      </c>
    </row>
    <row r="58">
      <c r="A58" s="4" t="inlineStr">
        <is>
          <t>Estimate of Fair Value Measurement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HLB-NY stock</t>
        </is>
      </c>
      <c r="B60" s="5" t="n">
        <v>46331</v>
      </c>
      <c r="C60" s="5" t="n">
        <v>31066</v>
      </c>
    </row>
    <row r="61">
      <c r="A61" s="4" t="inlineStr">
        <is>
          <t>Accrued interest receivable</t>
        </is>
      </c>
      <c r="B61" s="5" t="n">
        <v>62752</v>
      </c>
      <c r="C61" s="5" t="n">
        <v>59018</v>
      </c>
    </row>
    <row r="62">
      <c r="A62" s="4" t="inlineStr">
        <is>
          <t>Deposits</t>
        </is>
      </c>
      <c r="B62" s="5" t="n">
        <v>2398014</v>
      </c>
      <c r="C62" s="5" t="n">
        <v>2274686</v>
      </c>
    </row>
    <row r="63">
      <c r="A63" s="4" t="inlineStr">
        <is>
          <t>Borrowed Funds</t>
        </is>
      </c>
      <c r="B63" s="5" t="n">
        <v>1224150</v>
      </c>
      <c r="C63" s="5" t="n">
        <v>753306</v>
      </c>
    </row>
    <row r="64">
      <c r="A64" s="4" t="inlineStr">
        <is>
          <t>Accrued interest payable</t>
        </is>
      </c>
      <c r="B64" s="5" t="n">
        <v>14208</v>
      </c>
      <c r="C64" s="5" t="n">
        <v>12111</v>
      </c>
    </row>
    <row r="65">
      <c r="A65" s="4" t="inlineStr">
        <is>
          <t>Estimate of Fair Value Measurement [Member] | Fair Value, Inputs, Level 2 [Member] | Interest Rate Swap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terest rate swaps</t>
        </is>
      </c>
      <c r="B67" s="5" t="n">
        <v>73259</v>
      </c>
      <c r="C67" s="5" t="n">
        <v>69013</v>
      </c>
    </row>
    <row r="68">
      <c r="A68" s="4" t="inlineStr">
        <is>
          <t>Interest rate swaps</t>
        </is>
      </c>
      <c r="B68" s="5" t="n">
        <v>19685</v>
      </c>
      <c r="C68" s="5" t="n">
        <v>28401</v>
      </c>
    </row>
    <row r="69">
      <c r="A69" s="4" t="inlineStr">
        <is>
          <t>Estimate of Fair Value Measurement [Member] | Fair Value, Inputs, Level 2 [Member] | Collateralized Mortgage 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held-to-maturity</t>
        </is>
      </c>
      <c r="B71" s="5" t="n">
        <v>6917</v>
      </c>
      <c r="C71" s="5" t="n">
        <v>7058</v>
      </c>
    </row>
    <row r="72">
      <c r="A72" s="4" t="inlineStr">
        <is>
          <t>Securities available for sale</t>
        </is>
      </c>
      <c r="B72" s="5" t="n">
        <v>869494</v>
      </c>
      <c r="C72" s="5" t="n">
        <v>354344</v>
      </c>
    </row>
    <row r="73">
      <c r="A73" s="4" t="inlineStr">
        <is>
          <t>Estimate of Fair Value Measurement [Member] | Fair Value, Inputs, Level 2 [Member] | Total Other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666005</v>
      </c>
      <c r="C75" s="5" t="n">
        <v>507312</v>
      </c>
    </row>
    <row r="76">
      <c r="A76" s="4" t="inlineStr">
        <is>
          <t>Estimate of Fair Value Measurement [Member] | Fair Value, Inputs,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ans</t>
        </is>
      </c>
      <c r="B78" s="5" t="n">
        <v>6367675</v>
      </c>
      <c r="C78" s="5" t="n">
        <v>6512841</v>
      </c>
    </row>
    <row r="79">
      <c r="A79" s="4" t="inlineStr">
        <is>
          <t>Borrowed Funds</t>
        </is>
      </c>
      <c r="B79" s="5" t="n">
        <v>48541</v>
      </c>
      <c r="C79" s="5" t="n">
        <v>47850</v>
      </c>
    </row>
    <row r="80">
      <c r="A80" s="4" t="inlineStr">
        <is>
          <t>Estimate of Fair Value Measurement [Member] | Fair Value, Inputs, Level 3 [Member] | Total Other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held-to-maturity</t>
        </is>
      </c>
      <c r="B82" s="5" t="n">
        <v>54153</v>
      </c>
      <c r="C82" s="5" t="n">
        <v>58697</v>
      </c>
    </row>
    <row r="83">
      <c r="A83" s="4" t="inlineStr">
        <is>
          <t>Securities available for sale</t>
        </is>
      </c>
      <c r="B83" s="6" t="n">
        <v>1457</v>
      </c>
      <c r="C83" s="6" t="n">
        <v>14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Derivative Financial Instruments (Details) $ in Thousands</t>
        </is>
      </c>
      <c r="B1" s="2" t="inlineStr">
        <is>
          <t>3 Months Ended</t>
        </is>
      </c>
      <c r="D1" s="2" t="inlineStr">
        <is>
          <t>6 Months Ended</t>
        </is>
      </c>
    </row>
    <row r="2">
      <c r="B2" s="2" t="inlineStr">
        <is>
          <t>Jun. 30, 2024 USD ($) derivative</t>
        </is>
      </c>
      <c r="C2" s="2" t="inlineStr">
        <is>
          <t>Jun. 30, 2023 USD ($) derivative</t>
        </is>
      </c>
      <c r="D2" s="2" t="inlineStr">
        <is>
          <t>Jun. 30, 2024 USD ($) derivative</t>
        </is>
      </c>
      <c r="E2" s="2" t="inlineStr">
        <is>
          <t>Jun. 30, 2023 USD ($) derivative</t>
        </is>
      </c>
      <c r="F2" s="2" t="inlineStr">
        <is>
          <t>Dec. 31, 2023 USD ($)</t>
        </is>
      </c>
    </row>
    <row r="3">
      <c r="A3" s="4" t="inlineStr">
        <is>
          <t>Notional amount, Assets</t>
        </is>
      </c>
      <c r="B3" s="6" t="n">
        <v>2068017</v>
      </c>
      <c r="C3" s="4" t="inlineStr">
        <is>
          <t xml:space="preserve"> </t>
        </is>
      </c>
      <c r="D3" s="6" t="n">
        <v>2068017</v>
      </c>
      <c r="E3" s="4" t="inlineStr">
        <is>
          <t xml:space="preserve"> </t>
        </is>
      </c>
      <c r="F3" s="6" t="n">
        <v>1619026</v>
      </c>
    </row>
    <row r="4">
      <c r="A4" s="4" t="inlineStr">
        <is>
          <t>Short term advances and brokered CD's</t>
        </is>
      </c>
      <c r="B4" s="5" t="n">
        <v>775800</v>
      </c>
      <c r="C4" s="4" t="inlineStr">
        <is>
          <t xml:space="preserve"> </t>
        </is>
      </c>
      <c r="D4" s="5" t="n">
        <v>775800</v>
      </c>
      <c r="E4" s="4" t="inlineStr">
        <is>
          <t xml:space="preserve"> </t>
        </is>
      </c>
      <c r="F4" s="5" t="n">
        <v>826800</v>
      </c>
    </row>
    <row r="5">
      <c r="A5" s="4" t="inlineStr">
        <is>
          <t>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instruments</t>
        </is>
      </c>
      <c r="B6" s="4" t="inlineStr">
        <is>
          <t xml:space="preserve"> </t>
        </is>
      </c>
      <c r="C6" s="4" t="inlineStr">
        <is>
          <t xml:space="preserve"> </t>
        </is>
      </c>
      <c r="D6" s="4" t="inlineStr">
        <is>
          <t xml:space="preserve"> </t>
        </is>
      </c>
      <c r="E6" s="4" t="inlineStr">
        <is>
          <t xml:space="preserve"> </t>
        </is>
      </c>
      <c r="F6" s="5" t="n">
        <v>360500</v>
      </c>
    </row>
    <row r="7">
      <c r="A7" s="4" t="inlineStr">
        <is>
          <t>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instruments</t>
        </is>
      </c>
      <c r="B8" s="5" t="n">
        <v>393200</v>
      </c>
      <c r="C8" s="4" t="inlineStr">
        <is>
          <t xml:space="preserve"> </t>
        </is>
      </c>
      <c r="D8" s="5" t="n">
        <v>393200</v>
      </c>
      <c r="E8" s="4" t="inlineStr">
        <is>
          <t xml:space="preserve"> </t>
        </is>
      </c>
      <c r="F8" s="5" t="n">
        <v>360500</v>
      </c>
    </row>
    <row r="9">
      <c r="A9" s="4" t="inlineStr">
        <is>
          <t>Customer and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instruments</t>
        </is>
      </c>
      <c r="B10" s="5" t="n">
        <v>786300</v>
      </c>
      <c r="C10" s="4" t="inlineStr">
        <is>
          <t xml:space="preserve"> </t>
        </is>
      </c>
      <c r="D10" s="5" t="n">
        <v>786300</v>
      </c>
      <c r="E10" s="4" t="inlineStr">
        <is>
          <t xml:space="preserve"> </t>
        </is>
      </c>
      <c r="F10" s="5" t="n">
        <v>721000</v>
      </c>
    </row>
    <row r="11">
      <c r="A11" s="4" t="inlineStr">
        <is>
          <t>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reclassified from accumulated other comprehensive loss to interest expense</t>
        </is>
      </c>
      <c r="B12" s="6" t="n">
        <v>6400</v>
      </c>
      <c r="C12" s="6" t="n">
        <v>6900</v>
      </c>
      <c r="D12" s="5" t="n">
        <v>13300</v>
      </c>
      <c r="E12" s="6" t="n">
        <v>11200</v>
      </c>
      <c r="F12" s="4" t="inlineStr">
        <is>
          <t xml:space="preserve"> </t>
        </is>
      </c>
    </row>
    <row r="13">
      <c r="A13" s="4" t="inlineStr">
        <is>
          <t>Amount to be reclassified from the accumulated comprehensive income (loss) into earnings</t>
        </is>
      </c>
      <c r="B13" s="4" t="inlineStr">
        <is>
          <t xml:space="preserve"> </t>
        </is>
      </c>
      <c r="C13" s="4" t="inlineStr">
        <is>
          <t xml:space="preserve"> </t>
        </is>
      </c>
      <c r="D13" s="6" t="n">
        <v>19800</v>
      </c>
      <c r="E13" s="4" t="inlineStr">
        <is>
          <t xml:space="preserve"> </t>
        </is>
      </c>
      <c r="F13" s="4" t="inlineStr">
        <is>
          <t xml:space="preserve"> </t>
        </is>
      </c>
    </row>
    <row r="14">
      <c r="A14" s="4" t="inlineStr">
        <is>
          <t>Number of derivative contracts terminated</t>
        </is>
      </c>
      <c r="B14" s="5" t="n">
        <v>0</v>
      </c>
      <c r="C14" s="5" t="n">
        <v>0</v>
      </c>
      <c r="D14" s="5" t="n">
        <v>7</v>
      </c>
      <c r="E14" s="5" t="n">
        <v>0</v>
      </c>
      <c r="F14" s="4" t="inlineStr">
        <is>
          <t xml:space="preserve"> </t>
        </is>
      </c>
    </row>
    <row r="15">
      <c r="A15" s="4" t="inlineStr">
        <is>
          <t>Net gain</t>
        </is>
      </c>
      <c r="B15" s="4" t="inlineStr">
        <is>
          <t xml:space="preserve"> </t>
        </is>
      </c>
      <c r="C15" s="4" t="inlineStr">
        <is>
          <t xml:space="preserve"> </t>
        </is>
      </c>
      <c r="D15" s="6" t="n">
        <v>1700</v>
      </c>
      <c r="E15" s="4" t="inlineStr">
        <is>
          <t xml:space="preserve"> </t>
        </is>
      </c>
      <c r="F15" s="4" t="inlineStr">
        <is>
          <t xml:space="preserve"> </t>
        </is>
      </c>
    </row>
    <row r="16">
      <c r="A16" s="4" t="inlineStr">
        <is>
          <t>Income recognized</t>
        </is>
      </c>
      <c r="B16" s="6" t="n">
        <v>200</v>
      </c>
      <c r="C16" s="6" t="n">
        <v>1100</v>
      </c>
      <c r="D16" s="5" t="n">
        <v>1000</v>
      </c>
      <c r="E16" s="6" t="n">
        <v>2500</v>
      </c>
      <c r="F16" s="4" t="inlineStr">
        <is>
          <t xml:space="preserve"> </t>
        </is>
      </c>
    </row>
    <row r="17">
      <c r="A17" s="4" t="inlineStr">
        <is>
          <t>Gain (loss) on termination of swaps</t>
        </is>
      </c>
      <c r="B17" s="4" t="inlineStr">
        <is>
          <t xml:space="preserve"> </t>
        </is>
      </c>
      <c r="C17" s="4" t="inlineStr">
        <is>
          <t xml:space="preserve"> </t>
        </is>
      </c>
      <c r="D17" s="5" t="n">
        <v>1700</v>
      </c>
      <c r="E17" s="4" t="inlineStr">
        <is>
          <t xml:space="preserve"> </t>
        </is>
      </c>
      <c r="F17" s="4" t="inlineStr">
        <is>
          <t xml:space="preserve"> </t>
        </is>
      </c>
    </row>
    <row r="18">
      <c r="A18" s="4" t="inlineStr">
        <is>
          <t>Not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Assets</t>
        </is>
      </c>
      <c r="B19" s="5" t="n">
        <v>786300</v>
      </c>
      <c r="C19" s="4" t="inlineStr">
        <is>
          <t xml:space="preserve"> </t>
        </is>
      </c>
      <c r="D19" s="5" t="n">
        <v>786300</v>
      </c>
      <c r="E19" s="4" t="inlineStr">
        <is>
          <t xml:space="preserve"> </t>
        </is>
      </c>
      <c r="F19" s="5" t="n">
        <v>722000</v>
      </c>
    </row>
    <row r="20">
      <c r="A20" s="4" t="inlineStr">
        <is>
          <t>Designated as Hedging Instrument [Member] | Cash Flow Hedg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Assets</t>
        </is>
      </c>
      <c r="B21" s="5" t="n">
        <v>775800</v>
      </c>
      <c r="C21" s="4" t="inlineStr">
        <is>
          <t xml:space="preserve"> </t>
        </is>
      </c>
      <c r="D21" s="5" t="n">
        <v>775800</v>
      </c>
      <c r="E21" s="4" t="inlineStr">
        <is>
          <t xml:space="preserve"> </t>
        </is>
      </c>
      <c r="F21" s="5" t="n">
        <v>825800</v>
      </c>
    </row>
    <row r="22">
      <c r="A22" s="4" t="inlineStr">
        <is>
          <t>Designated as Hedging Instrument [Member] | Fair Value Hedg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hedged item</t>
        </is>
      </c>
      <c r="B23" s="5" t="n">
        <v>899100</v>
      </c>
      <c r="C23" s="4" t="inlineStr">
        <is>
          <t xml:space="preserve"> </t>
        </is>
      </c>
      <c r="D23" s="5" t="n">
        <v>899100</v>
      </c>
      <c r="E23" s="4" t="inlineStr">
        <is>
          <t xml:space="preserve"> </t>
        </is>
      </c>
      <c r="F23" s="5" t="n">
        <v>902500</v>
      </c>
    </row>
    <row r="24">
      <c r="A24" s="4" t="inlineStr">
        <is>
          <t>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Assets</t>
        </is>
      </c>
      <c r="B25" s="5" t="n">
        <v>899100</v>
      </c>
      <c r="C25" s="4" t="inlineStr">
        <is>
          <t xml:space="preserve"> </t>
        </is>
      </c>
      <c r="D25" s="5" t="n">
        <v>899100</v>
      </c>
      <c r="E25" s="4" t="inlineStr">
        <is>
          <t xml:space="preserve"> </t>
        </is>
      </c>
      <c r="F25" s="5" t="n">
        <v>902500</v>
      </c>
    </row>
    <row r="26">
      <c r="A26" s="4" t="inlineStr">
        <is>
          <t>Interest Rate Swap [Member] | Custom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instruments</t>
        </is>
      </c>
      <c r="B27" s="5" t="n">
        <v>393200</v>
      </c>
      <c r="C27" s="4" t="inlineStr">
        <is>
          <t xml:space="preserve"> </t>
        </is>
      </c>
      <c r="D27" s="5" t="n">
        <v>393200</v>
      </c>
      <c r="E27" s="4" t="inlineStr">
        <is>
          <t xml:space="preserve"> </t>
        </is>
      </c>
      <c r="F27" s="4" t="inlineStr">
        <is>
          <t xml:space="preserve"> </t>
        </is>
      </c>
    </row>
    <row r="28">
      <c r="A28" s="4" t="inlineStr">
        <is>
          <t>Interest Rate Swap [Member] | Not Designated as Hedging Instru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 Assets</t>
        </is>
      </c>
      <c r="B29" s="5" t="n">
        <v>393169</v>
      </c>
      <c r="C29" s="4" t="inlineStr">
        <is>
          <t xml:space="preserve"> </t>
        </is>
      </c>
      <c r="D29" s="5" t="n">
        <v>393169</v>
      </c>
      <c r="E29" s="4" t="inlineStr">
        <is>
          <t xml:space="preserve"> </t>
        </is>
      </c>
      <c r="F29" s="5" t="n">
        <v>361486</v>
      </c>
    </row>
    <row r="30">
      <c r="A30" s="4" t="inlineStr">
        <is>
          <t>Interest Rate Swap [Member] | Designated as Hedging Instrument [Member] | Cash Flow Hedg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 Assets</t>
        </is>
      </c>
      <c r="B31" s="5" t="n">
        <v>775750</v>
      </c>
      <c r="C31" s="4" t="inlineStr">
        <is>
          <t xml:space="preserve"> </t>
        </is>
      </c>
      <c r="D31" s="5" t="n">
        <v>775750</v>
      </c>
      <c r="E31" s="4" t="inlineStr">
        <is>
          <t xml:space="preserve"> </t>
        </is>
      </c>
      <c r="F31" s="5" t="n">
        <v>555000</v>
      </c>
    </row>
    <row r="32">
      <c r="A32" s="4" t="inlineStr">
        <is>
          <t>Interest Rate Swap [Member] | Designated as Hedging Instrument [Member] | Fair Value Hedg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 Assets</t>
        </is>
      </c>
      <c r="B33" s="5" t="n">
        <v>899098</v>
      </c>
      <c r="C33" s="4" t="inlineStr">
        <is>
          <t xml:space="preserve"> </t>
        </is>
      </c>
      <c r="D33" s="5" t="n">
        <v>899098</v>
      </c>
      <c r="E33" s="4" t="inlineStr">
        <is>
          <t xml:space="preserve"> </t>
        </is>
      </c>
      <c r="F33" s="5" t="n">
        <v>702540</v>
      </c>
    </row>
    <row r="34">
      <c r="A34" s="4" t="inlineStr">
        <is>
          <t>Portfolio Layer Hedges on Closed Portfolio of Securities Available for Sale [Member] | Designated as Hedging Instru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 Assets</t>
        </is>
      </c>
      <c r="B35" s="5" t="n">
        <v>264878</v>
      </c>
      <c r="C35" s="4" t="inlineStr">
        <is>
          <t xml:space="preserve"> </t>
        </is>
      </c>
      <c r="D35" s="5" t="n">
        <v>264878</v>
      </c>
      <c r="E35" s="4" t="inlineStr">
        <is>
          <t xml:space="preserve"> </t>
        </is>
      </c>
      <c r="F35" s="5" t="n">
        <v>283195</v>
      </c>
    </row>
    <row r="36">
      <c r="A36" s="4" t="inlineStr">
        <is>
          <t>Notional amount</t>
        </is>
      </c>
      <c r="B36" s="5" t="n">
        <v>200000</v>
      </c>
      <c r="C36" s="4" t="inlineStr">
        <is>
          <t xml:space="preserve"> </t>
        </is>
      </c>
      <c r="D36" s="5" t="n">
        <v>200000</v>
      </c>
      <c r="E36" s="4" t="inlineStr">
        <is>
          <t xml:space="preserve"> </t>
        </is>
      </c>
      <c r="F36" s="5" t="n">
        <v>200000</v>
      </c>
    </row>
    <row r="37">
      <c r="A37" s="4" t="inlineStr">
        <is>
          <t>Portfolio Layer Hedges on Closed Portfolio of Loans [Member] |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 Assets</t>
        </is>
      </c>
      <c r="B38" s="5" t="n">
        <v>2505187</v>
      </c>
      <c r="C38" s="4" t="inlineStr">
        <is>
          <t xml:space="preserve"> </t>
        </is>
      </c>
      <c r="D38" s="5" t="n">
        <v>2505187</v>
      </c>
      <c r="E38" s="4" t="inlineStr">
        <is>
          <t xml:space="preserve"> </t>
        </is>
      </c>
      <c r="F38" s="5" t="n">
        <v>2590087</v>
      </c>
    </row>
    <row r="39">
      <c r="A39" s="4" t="inlineStr">
        <is>
          <t>Notional amount</t>
        </is>
      </c>
      <c r="B39" s="6" t="n">
        <v>500000</v>
      </c>
      <c r="C39" s="4" t="inlineStr">
        <is>
          <t xml:space="preserve"> </t>
        </is>
      </c>
      <c r="D39" s="6" t="n">
        <v>500000</v>
      </c>
      <c r="E39" s="4" t="inlineStr">
        <is>
          <t xml:space="preserve"> </t>
        </is>
      </c>
      <c r="F39" s="6" t="n">
        <v>5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Jun. 30, 2024</t>
        </is>
      </c>
      <c r="C1" s="2" t="inlineStr">
        <is>
          <t>Dec. 31, 2023</t>
        </is>
      </c>
    </row>
    <row r="2">
      <c r="A2" s="4" t="inlineStr">
        <is>
          <t>Notional amount, Assets</t>
        </is>
      </c>
      <c r="B2" s="6" t="n">
        <v>2068017</v>
      </c>
      <c r="C2" s="6" t="n">
        <v>1619026</v>
      </c>
    </row>
    <row r="3">
      <c r="A3" s="4" t="inlineStr">
        <is>
          <t>Notional amount, Liability</t>
        </is>
      </c>
      <c r="B3" s="5" t="n">
        <v>393169</v>
      </c>
      <c r="C3" s="5" t="n">
        <v>831236</v>
      </c>
    </row>
    <row r="4">
      <c r="A4" s="4" t="inlineStr">
        <is>
          <t>Assets Fair Value</t>
        </is>
      </c>
      <c r="B4" s="5" t="n">
        <v>73259</v>
      </c>
      <c r="C4" s="5" t="n">
        <v>69013</v>
      </c>
    </row>
    <row r="5">
      <c r="A5" s="4" t="inlineStr">
        <is>
          <t>Liabilities, Fair Value</t>
        </is>
      </c>
      <c r="B5" s="5" t="n">
        <v>19685</v>
      </c>
      <c r="C5" s="5" t="n">
        <v>28401</v>
      </c>
    </row>
    <row r="6">
      <c r="A6" s="4" t="inlineStr">
        <is>
          <t>Designated as Hedging Instrument [Member] | Cash Flow Hedging [Member]</t>
        </is>
      </c>
      <c r="B6" s="4" t="inlineStr">
        <is>
          <t xml:space="preserve"> </t>
        </is>
      </c>
      <c r="C6" s="4" t="inlineStr">
        <is>
          <t xml:space="preserve"> </t>
        </is>
      </c>
    </row>
    <row r="7">
      <c r="A7" s="4" t="inlineStr">
        <is>
          <t>Notional amount, Assets</t>
        </is>
      </c>
      <c r="B7" s="5" t="n">
        <v>775800</v>
      </c>
      <c r="C7" s="5" t="n">
        <v>825800</v>
      </c>
    </row>
    <row r="8">
      <c r="A8" s="4" t="inlineStr">
        <is>
          <t>Not Designated as Hedging Instrument [Member]</t>
        </is>
      </c>
      <c r="B8" s="4" t="inlineStr">
        <is>
          <t xml:space="preserve"> </t>
        </is>
      </c>
      <c r="C8" s="4" t="inlineStr">
        <is>
          <t xml:space="preserve"> </t>
        </is>
      </c>
    </row>
    <row r="9">
      <c r="A9" s="4" t="inlineStr">
        <is>
          <t>Notional amount, Assets</t>
        </is>
      </c>
      <c r="B9" s="5" t="n">
        <v>786300</v>
      </c>
      <c r="C9" s="5" t="n">
        <v>722000</v>
      </c>
    </row>
    <row r="10">
      <c r="A10" s="4" t="inlineStr">
        <is>
          <t>Interest Rate Swap [Member]</t>
        </is>
      </c>
      <c r="B10" s="4" t="inlineStr">
        <is>
          <t xml:space="preserve"> </t>
        </is>
      </c>
      <c r="C10" s="4" t="inlineStr">
        <is>
          <t xml:space="preserve"> </t>
        </is>
      </c>
    </row>
    <row r="11">
      <c r="A11" s="4" t="inlineStr">
        <is>
          <t>Notional amount, Assets</t>
        </is>
      </c>
      <c r="B11" s="5" t="n">
        <v>899100</v>
      </c>
      <c r="C11" s="5" t="n">
        <v>902500</v>
      </c>
    </row>
    <row r="12">
      <c r="A12" s="4" t="inlineStr">
        <is>
          <t>Interest Rate Swap [Member] | Designated as Hedging Instrument [Member] | Fair Value Hedging [Member]</t>
        </is>
      </c>
      <c r="B12" s="4" t="inlineStr">
        <is>
          <t xml:space="preserve"> </t>
        </is>
      </c>
      <c r="C12" s="4" t="inlineStr">
        <is>
          <t xml:space="preserve"> </t>
        </is>
      </c>
    </row>
    <row r="13">
      <c r="A13" s="4" t="inlineStr">
        <is>
          <t>Notional amount, Assets</t>
        </is>
      </c>
      <c r="B13" s="5" t="n">
        <v>899098</v>
      </c>
      <c r="C13" s="5" t="n">
        <v>702540</v>
      </c>
    </row>
    <row r="14">
      <c r="A14" s="4" t="inlineStr">
        <is>
          <t>Notional amount, Liability</t>
        </is>
      </c>
      <c r="B14" s="4" t="inlineStr">
        <is>
          <t xml:space="preserve"> </t>
        </is>
      </c>
      <c r="C14" s="5" t="n">
        <v>200000</v>
      </c>
    </row>
    <row r="15">
      <c r="A15" s="4" t="inlineStr">
        <is>
          <t>Assets Fair Value</t>
        </is>
      </c>
      <c r="B15" s="5" t="n">
        <v>30936</v>
      </c>
      <c r="C15" s="5" t="n">
        <v>21068</v>
      </c>
    </row>
    <row r="16">
      <c r="A16" s="4" t="inlineStr">
        <is>
          <t>Liabilities, Fair Value</t>
        </is>
      </c>
      <c r="B16" s="4" t="inlineStr">
        <is>
          <t xml:space="preserve"> </t>
        </is>
      </c>
      <c r="C16" s="5" t="n">
        <v>1354</v>
      </c>
    </row>
    <row r="17">
      <c r="A17" s="4" t="inlineStr">
        <is>
          <t>Interest Rate Swap [Member] | Designated as Hedging Instrument [Member] | Cash Flow Hedging [Member]</t>
        </is>
      </c>
      <c r="B17" s="4" t="inlineStr">
        <is>
          <t xml:space="preserve"> </t>
        </is>
      </c>
      <c r="C17" s="4" t="inlineStr">
        <is>
          <t xml:space="preserve"> </t>
        </is>
      </c>
    </row>
    <row r="18">
      <c r="A18" s="4" t="inlineStr">
        <is>
          <t>Notional amount, Assets</t>
        </is>
      </c>
      <c r="B18" s="5" t="n">
        <v>775750</v>
      </c>
      <c r="C18" s="5" t="n">
        <v>555000</v>
      </c>
    </row>
    <row r="19">
      <c r="A19" s="4" t="inlineStr">
        <is>
          <t>Notional amount, Liability</t>
        </is>
      </c>
      <c r="B19" s="4" t="inlineStr">
        <is>
          <t xml:space="preserve"> </t>
        </is>
      </c>
      <c r="C19" s="5" t="n">
        <v>270750</v>
      </c>
    </row>
    <row r="20">
      <c r="A20" s="4" t="inlineStr">
        <is>
          <t>Assets Fair Value</t>
        </is>
      </c>
      <c r="B20" s="5" t="n">
        <v>22638</v>
      </c>
      <c r="C20" s="5" t="n">
        <v>21973</v>
      </c>
    </row>
    <row r="21">
      <c r="A21" s="4" t="inlineStr">
        <is>
          <t>Liabilities, Fair Value</t>
        </is>
      </c>
      <c r="B21" s="4" t="inlineStr">
        <is>
          <t xml:space="preserve"> </t>
        </is>
      </c>
      <c r="C21" s="5" t="n">
        <v>1076</v>
      </c>
    </row>
    <row r="22">
      <c r="A22" s="4" t="inlineStr">
        <is>
          <t>Interest Rate Swap [Member] | Not Designated as Hedging Instrument [Member]</t>
        </is>
      </c>
      <c r="B22" s="4" t="inlineStr">
        <is>
          <t xml:space="preserve"> </t>
        </is>
      </c>
      <c r="C22" s="4" t="inlineStr">
        <is>
          <t xml:space="preserve"> </t>
        </is>
      </c>
    </row>
    <row r="23">
      <c r="A23" s="4" t="inlineStr">
        <is>
          <t>Notional amount, Assets</t>
        </is>
      </c>
      <c r="B23" s="5" t="n">
        <v>393169</v>
      </c>
      <c r="C23" s="5" t="n">
        <v>361486</v>
      </c>
    </row>
    <row r="24">
      <c r="A24" s="4" t="inlineStr">
        <is>
          <t>Notional amount, Liability</t>
        </is>
      </c>
      <c r="B24" s="5" t="n">
        <v>393169</v>
      </c>
      <c r="C24" s="5" t="n">
        <v>360486</v>
      </c>
    </row>
    <row r="25">
      <c r="A25" s="4" t="inlineStr">
        <is>
          <t>Assets Fair Value</t>
        </is>
      </c>
      <c r="B25" s="5" t="n">
        <v>19685</v>
      </c>
      <c r="C25" s="5" t="n">
        <v>25972</v>
      </c>
    </row>
    <row r="26">
      <c r="A26" s="4" t="inlineStr">
        <is>
          <t>Liabilities, Fair Value</t>
        </is>
      </c>
      <c r="B26" s="6" t="n">
        <v>19685</v>
      </c>
      <c r="C26" s="6" t="n">
        <v>259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d Items (Details) - USD ($) $ in Thousands</t>
        </is>
      </c>
      <c r="B1" s="2" t="inlineStr">
        <is>
          <t>Jun. 30, 2024</t>
        </is>
      </c>
      <c r="C1" s="2" t="inlineStr">
        <is>
          <t>Dec. 31, 2023</t>
        </is>
      </c>
    </row>
    <row r="2">
      <c r="A2" s="4" t="inlineStr">
        <is>
          <t>Notional amount, Assets</t>
        </is>
      </c>
      <c r="B2" s="6" t="n">
        <v>2068017</v>
      </c>
      <c r="C2" s="6" t="n">
        <v>1619026</v>
      </c>
    </row>
    <row r="3">
      <c r="A3" s="4" t="inlineStr">
        <is>
          <t>Notional amount, Liability</t>
        </is>
      </c>
      <c r="B3" s="5" t="n">
        <v>393169</v>
      </c>
      <c r="C3" s="5" t="n">
        <v>831236</v>
      </c>
    </row>
    <row r="4">
      <c r="A4" s="4" t="inlineStr">
        <is>
          <t>Designated as Hedging Instrument [Member] | Portfolio Layer Hedges on Closed Portfolio of Loans [Member]</t>
        </is>
      </c>
      <c r="B4" s="4" t="inlineStr">
        <is>
          <t xml:space="preserve"> </t>
        </is>
      </c>
      <c r="C4" s="4" t="inlineStr">
        <is>
          <t xml:space="preserve"> </t>
        </is>
      </c>
    </row>
    <row r="5">
      <c r="A5" s="4" t="inlineStr">
        <is>
          <t>Notional amount, Assets</t>
        </is>
      </c>
      <c r="B5" s="5" t="n">
        <v>2505187</v>
      </c>
      <c r="C5" s="5" t="n">
        <v>2590087</v>
      </c>
    </row>
    <row r="6">
      <c r="A6" s="4" t="inlineStr">
        <is>
          <t>Notional amount</t>
        </is>
      </c>
      <c r="B6" s="5" t="n">
        <v>500000</v>
      </c>
      <c r="C6" s="5" t="n">
        <v>500000</v>
      </c>
    </row>
    <row r="7">
      <c r="A7" s="4" t="inlineStr">
        <is>
          <t>Cumulative amount, Hedged Liabilities</t>
        </is>
      </c>
      <c r="B7" s="5" t="n">
        <v>-6656</v>
      </c>
      <c r="C7" s="5" t="n">
        <v>-949</v>
      </c>
    </row>
    <row r="8">
      <c r="A8" s="4" t="inlineStr">
        <is>
          <t>Designated as Hedging Instrument [Member] | Portfolio Layer Hedges on Closed Portfolio of Securities Available for Sale [Member]</t>
        </is>
      </c>
      <c r="B8" s="4" t="inlineStr">
        <is>
          <t xml:space="preserve"> </t>
        </is>
      </c>
      <c r="C8" s="4" t="inlineStr">
        <is>
          <t xml:space="preserve"> </t>
        </is>
      </c>
    </row>
    <row r="9">
      <c r="A9" s="4" t="inlineStr">
        <is>
          <t>Notional amount, Assets</t>
        </is>
      </c>
      <c r="B9" s="5" t="n">
        <v>264878</v>
      </c>
      <c r="C9" s="5" t="n">
        <v>283195</v>
      </c>
    </row>
    <row r="10">
      <c r="A10" s="4" t="inlineStr">
        <is>
          <t>Notional amount</t>
        </is>
      </c>
      <c r="B10" s="5" t="n">
        <v>200000</v>
      </c>
      <c r="C10" s="5" t="n">
        <v>200000</v>
      </c>
    </row>
    <row r="11">
      <c r="A11" s="4" t="inlineStr">
        <is>
          <t>Cumulative amount, Hedged Liabilities</t>
        </is>
      </c>
      <c r="B11" s="5" t="n">
        <v>-5195</v>
      </c>
      <c r="C11" s="5" t="n">
        <v>-2254</v>
      </c>
    </row>
    <row r="12">
      <c r="A12" s="4" t="inlineStr">
        <is>
          <t>Designated as Hedging Instrument [Member] | Portfolio Layer Hedges on Closed Portfolio [Member]</t>
        </is>
      </c>
      <c r="B12" s="4" t="inlineStr">
        <is>
          <t xml:space="preserve"> </t>
        </is>
      </c>
      <c r="C12" s="4" t="inlineStr">
        <is>
          <t xml:space="preserve"> </t>
        </is>
      </c>
    </row>
    <row r="13">
      <c r="A13" s="4" t="inlineStr">
        <is>
          <t>Notional amount, Assets</t>
        </is>
      </c>
      <c r="B13" s="5" t="n">
        <v>2770065</v>
      </c>
      <c r="C13" s="5" t="n">
        <v>2873282</v>
      </c>
    </row>
    <row r="14">
      <c r="A14" s="4" t="inlineStr">
        <is>
          <t>Cumulative amount, Hedged Liabilities</t>
        </is>
      </c>
      <c r="B14" s="5" t="n">
        <v>-11851</v>
      </c>
      <c r="C14" s="5" t="n">
        <v>-3203</v>
      </c>
    </row>
    <row r="15">
      <c r="A15" s="4" t="inlineStr">
        <is>
          <t>Designated as Hedging Instrument [Member] | Loans Receivable [Member]</t>
        </is>
      </c>
      <c r="B15" s="4" t="inlineStr">
        <is>
          <t xml:space="preserve"> </t>
        </is>
      </c>
      <c r="C15" s="4" t="inlineStr">
        <is>
          <t xml:space="preserve"> </t>
        </is>
      </c>
    </row>
    <row r="16">
      <c r="A16" s="4" t="inlineStr">
        <is>
          <t>Notional amount, Assets</t>
        </is>
      </c>
      <c r="B16" s="5" t="n">
        <v>180907</v>
      </c>
      <c r="C16" s="5" t="n">
        <v>192137</v>
      </c>
    </row>
    <row r="17">
      <c r="A17" s="4" t="inlineStr">
        <is>
          <t>Cumulative amount, Hedged Liabilities</t>
        </is>
      </c>
      <c r="B17" s="5" t="n">
        <v>-19962</v>
      </c>
      <c r="C17" s="5" t="n">
        <v>-17379</v>
      </c>
    </row>
    <row r="18">
      <c r="A18" s="4" t="inlineStr">
        <is>
          <t>Multi-family Residential Portfolio Segment [Member] | Designated as Hedging Instrument [Member]</t>
        </is>
      </c>
      <c r="B18" s="4" t="inlineStr">
        <is>
          <t xml:space="preserve"> </t>
        </is>
      </c>
      <c r="C18" s="4" t="inlineStr">
        <is>
          <t xml:space="preserve"> </t>
        </is>
      </c>
    </row>
    <row r="19">
      <c r="A19" s="4" t="inlineStr">
        <is>
          <t>Notional amount, Assets</t>
        </is>
      </c>
      <c r="B19" s="5" t="n">
        <v>78135</v>
      </c>
      <c r="C19" s="5" t="n">
        <v>81471</v>
      </c>
    </row>
    <row r="20">
      <c r="A20" s="4" t="inlineStr">
        <is>
          <t>Cumulative amount, Hedged Liabilities</t>
        </is>
      </c>
      <c r="B20" s="5" t="n">
        <v>-11102</v>
      </c>
      <c r="C20" s="5" t="n">
        <v>-9078</v>
      </c>
    </row>
    <row r="21">
      <c r="A21" s="4" t="inlineStr">
        <is>
          <t>Commercial Real Estate [Member] | Designated as Hedging Instrument [Member]</t>
        </is>
      </c>
      <c r="B21" s="4" t="inlineStr">
        <is>
          <t xml:space="preserve"> </t>
        </is>
      </c>
      <c r="C21" s="4" t="inlineStr">
        <is>
          <t xml:space="preserve"> </t>
        </is>
      </c>
    </row>
    <row r="22">
      <c r="A22" s="4" t="inlineStr">
        <is>
          <t>Notional amount, Assets</t>
        </is>
      </c>
      <c r="B22" s="5" t="n">
        <v>63264</v>
      </c>
      <c r="C22" s="5" t="n">
        <v>70198</v>
      </c>
    </row>
    <row r="23">
      <c r="A23" s="4" t="inlineStr">
        <is>
          <t>Cumulative amount, Hedged Liabilities</t>
        </is>
      </c>
      <c r="B23" s="5" t="n">
        <v>-5059</v>
      </c>
      <c r="C23" s="5" t="n">
        <v>-4778</v>
      </c>
    </row>
    <row r="24">
      <c r="A24" s="4" t="inlineStr">
        <is>
          <t>Commercial Business Portfolio Segment [Member] | Designated as Hedging Instrument [Member]</t>
        </is>
      </c>
      <c r="B24" s="4" t="inlineStr">
        <is>
          <t xml:space="preserve"> </t>
        </is>
      </c>
      <c r="C24" s="4" t="inlineStr">
        <is>
          <t xml:space="preserve"> </t>
        </is>
      </c>
    </row>
    <row r="25">
      <c r="A25" s="4" t="inlineStr">
        <is>
          <t>Notional amount, Assets</t>
        </is>
      </c>
      <c r="B25" s="5" t="n">
        <v>39508</v>
      </c>
      <c r="C25" s="5" t="n">
        <v>40468</v>
      </c>
    </row>
    <row r="26">
      <c r="A26" s="4" t="inlineStr">
        <is>
          <t>Cumulative amount, Hedged Liabilities</t>
        </is>
      </c>
      <c r="B26" s="6" t="n">
        <v>-3801</v>
      </c>
      <c r="C26" s="6" t="n">
        <v>-35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 Financial Instruments - Effect of Derivative Instruments on Consolidated Statements of Income (Details) - Interest Rate Swap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t Designated as Hedging Instrument [Member]</t>
        </is>
      </c>
      <c r="B3" s="4" t="inlineStr">
        <is>
          <t xml:space="preserve"> </t>
        </is>
      </c>
      <c r="C3" s="4" t="inlineStr">
        <is>
          <t xml:space="preserve"> </t>
        </is>
      </c>
      <c r="D3" s="4" t="inlineStr">
        <is>
          <t xml:space="preserve"> </t>
        </is>
      </c>
      <c r="E3" s="4" t="inlineStr">
        <is>
          <t xml:space="preserve"> </t>
        </is>
      </c>
    </row>
    <row r="4">
      <c r="A4" s="4" t="inlineStr">
        <is>
          <t>Total net income (expense) from the effects of derivative instruments</t>
        </is>
      </c>
      <c r="B4" s="4" t="inlineStr">
        <is>
          <t xml:space="preserve"> </t>
        </is>
      </c>
      <c r="C4" s="6" t="n">
        <v>3</v>
      </c>
      <c r="D4" s="6" t="n">
        <v>1</v>
      </c>
      <c r="E4" s="6" t="n">
        <v>3</v>
      </c>
    </row>
    <row r="5">
      <c r="A5" s="4" t="inlineStr">
        <is>
          <t>Derivative, Gain (Loss), Statement of Income or Comprehensive Income [Extensible Enumeration]</t>
        </is>
      </c>
      <c r="B5" s="4" t="inlineStr">
        <is>
          <t>Interest Expense, Deposits</t>
        </is>
      </c>
      <c r="C5" s="4" t="inlineStr">
        <is>
          <t>Interest Expense, Deposits</t>
        </is>
      </c>
      <c r="D5" s="4" t="inlineStr">
        <is>
          <t>Interest Expense, Deposits</t>
        </is>
      </c>
      <c r="E5" s="4" t="inlineStr">
        <is>
          <t>Interest Expense, Deposits</t>
        </is>
      </c>
    </row>
    <row r="6">
      <c r="A6" s="4" t="inlineStr">
        <is>
          <t>Designated as Hedging Instrument [Member] | Fair Value Hedging [Member] | Interest and fees on loans.</t>
        </is>
      </c>
      <c r="B6" s="4" t="inlineStr">
        <is>
          <t xml:space="preserve"> </t>
        </is>
      </c>
      <c r="C6" s="4" t="inlineStr">
        <is>
          <t xml:space="preserve"> </t>
        </is>
      </c>
      <c r="D6" s="4" t="inlineStr">
        <is>
          <t xml:space="preserve"> </t>
        </is>
      </c>
      <c r="E6" s="4" t="inlineStr">
        <is>
          <t xml:space="preserve"> </t>
        </is>
      </c>
    </row>
    <row r="7">
      <c r="A7" s="4" t="inlineStr">
        <is>
          <t>Total net income (expense) from the effects of derivative instruments</t>
        </is>
      </c>
      <c r="B7" s="6" t="n">
        <v>3796</v>
      </c>
      <c r="C7" s="6" t="n">
        <v>2669</v>
      </c>
      <c r="D7" s="6" t="n">
        <v>7383</v>
      </c>
      <c r="E7" s="6" t="n">
        <v>4566</v>
      </c>
    </row>
    <row r="8">
      <c r="A8" s="4" t="inlineStr">
        <is>
          <t>Derivative, Gain (Loss), Statement of Income or Comprehensive Income [Extensible Enumeration]</t>
        </is>
      </c>
      <c r="B8" s="4" t="inlineStr">
        <is>
          <t>Interest and fees on loans</t>
        </is>
      </c>
      <c r="C8" s="4" t="inlineStr">
        <is>
          <t>Interest and fees on loans</t>
        </is>
      </c>
      <c r="D8" s="4" t="inlineStr">
        <is>
          <t>Interest and fees on loans</t>
        </is>
      </c>
      <c r="E8" s="4" t="inlineStr">
        <is>
          <t>Interest and fees on loans</t>
        </is>
      </c>
    </row>
    <row r="9">
      <c r="A9" s="4" t="inlineStr">
        <is>
          <t>Designated as Hedging Instrument [Member] | Fair Value Hedging [Member] | Interest and dividends on securities</t>
        </is>
      </c>
      <c r="B9" s="4" t="inlineStr">
        <is>
          <t xml:space="preserve"> </t>
        </is>
      </c>
      <c r="C9" s="4" t="inlineStr">
        <is>
          <t xml:space="preserve"> </t>
        </is>
      </c>
      <c r="D9" s="4" t="inlineStr">
        <is>
          <t xml:space="preserve"> </t>
        </is>
      </c>
      <c r="E9" s="4" t="inlineStr">
        <is>
          <t xml:space="preserve"> </t>
        </is>
      </c>
    </row>
    <row r="10">
      <c r="A10" s="4" t="inlineStr">
        <is>
          <t>Total net income (expense) from the effects of derivative instruments</t>
        </is>
      </c>
      <c r="B10" s="6" t="n">
        <v>1056</v>
      </c>
      <c r="C10" s="6" t="n">
        <v>788</v>
      </c>
      <c r="D10" s="6" t="n">
        <v>2004</v>
      </c>
      <c r="E10" s="6" t="n">
        <v>846</v>
      </c>
    </row>
    <row r="11">
      <c r="A11" s="4" t="inlineStr">
        <is>
          <t>Derivative, Gain (Loss), Statement of Income or Comprehensive Income [Extensible Enumeration]</t>
        </is>
      </c>
      <c r="B11" s="4" t="inlineStr">
        <is>
          <t>Interest and Dividend Income, Operating</t>
        </is>
      </c>
      <c r="C11" s="4" t="inlineStr">
        <is>
          <t>Interest and Dividend Income, Operating</t>
        </is>
      </c>
      <c r="D11" s="4" t="inlineStr">
        <is>
          <t>Interest and Dividend Income, Operating</t>
        </is>
      </c>
      <c r="E11" s="4" t="inlineStr">
        <is>
          <t>Interest and Dividend Income, Operating</t>
        </is>
      </c>
    </row>
    <row r="12">
      <c r="A12" s="4" t="inlineStr">
        <is>
          <t>Designated as Hedging Instrument [Member] | Cash Flow Hedging [Member] | Other interest expense</t>
        </is>
      </c>
      <c r="B12" s="4" t="inlineStr">
        <is>
          <t xml:space="preserve"> </t>
        </is>
      </c>
      <c r="C12" s="4" t="inlineStr">
        <is>
          <t xml:space="preserve"> </t>
        </is>
      </c>
      <c r="D12" s="4" t="inlineStr">
        <is>
          <t xml:space="preserve"> </t>
        </is>
      </c>
      <c r="E12" s="4" t="inlineStr">
        <is>
          <t xml:space="preserve"> </t>
        </is>
      </c>
    </row>
    <row r="13">
      <c r="A13" s="4" t="inlineStr">
        <is>
          <t>Total net income (expense) from the effects of derivative instruments</t>
        </is>
      </c>
      <c r="B13" s="4" t="inlineStr">
        <is>
          <t xml:space="preserve"> </t>
        </is>
      </c>
      <c r="C13" s="6" t="n">
        <v>1922</v>
      </c>
      <c r="D13" s="6" t="n">
        <v>364</v>
      </c>
      <c r="E13" s="6" t="n">
        <v>3343</v>
      </c>
    </row>
    <row r="14">
      <c r="A14" s="4" t="inlineStr">
        <is>
          <t>Derivative, Gain (Loss), Statement of Income or Comprehensive Income [Extensible Enumeration]</t>
        </is>
      </c>
      <c r="B14" s="4" t="inlineStr">
        <is>
          <t>Other interest expense.</t>
        </is>
      </c>
      <c r="C14" s="4" t="inlineStr">
        <is>
          <t>Other interest expense.</t>
        </is>
      </c>
      <c r="D14" s="4" t="inlineStr">
        <is>
          <t>Other interest expense.</t>
        </is>
      </c>
      <c r="E14" s="4" t="inlineStr">
        <is>
          <t>Other interest expense.</t>
        </is>
      </c>
    </row>
    <row r="15">
      <c r="A15" s="4" t="inlineStr">
        <is>
          <t>Designated as Hedging Instrument [Member] | Cash Flow Hedging [Member] | Brokered Deposits</t>
        </is>
      </c>
      <c r="B15" s="4" t="inlineStr">
        <is>
          <t xml:space="preserve"> </t>
        </is>
      </c>
      <c r="C15" s="4" t="inlineStr">
        <is>
          <t xml:space="preserve"> </t>
        </is>
      </c>
      <c r="D15" s="4" t="inlineStr">
        <is>
          <t xml:space="preserve"> </t>
        </is>
      </c>
      <c r="E15" s="4" t="inlineStr">
        <is>
          <t xml:space="preserve"> </t>
        </is>
      </c>
    </row>
    <row r="16">
      <c r="A16" s="4" t="inlineStr">
        <is>
          <t>Total net income (expense) from the effects of derivative instruments</t>
        </is>
      </c>
      <c r="B16" s="6" t="n">
        <v>6432</v>
      </c>
      <c r="C16" s="6" t="n">
        <v>4958</v>
      </c>
      <c r="D16" s="6" t="n">
        <v>12930</v>
      </c>
      <c r="E16" s="6" t="n">
        <v>7825</v>
      </c>
    </row>
    <row r="17">
      <c r="A17" s="4" t="inlineStr">
        <is>
          <t>Designated as Hedging Instrument [Member] | Cash Flow Hedging [Member] | Deposit</t>
        </is>
      </c>
      <c r="B17" s="4" t="inlineStr">
        <is>
          <t xml:space="preserve"> </t>
        </is>
      </c>
      <c r="C17" s="4" t="inlineStr">
        <is>
          <t xml:space="preserve"> </t>
        </is>
      </c>
      <c r="D17" s="4" t="inlineStr">
        <is>
          <t xml:space="preserve"> </t>
        </is>
      </c>
      <c r="E17" s="4" t="inlineStr">
        <is>
          <t xml:space="preserve"> </t>
        </is>
      </c>
    </row>
    <row r="18">
      <c r="A18" s="4" t="inlineStr">
        <is>
          <t>Total net income (expense) from the effects of derivative instruments</t>
        </is>
      </c>
      <c r="B18" s="6" t="n">
        <v>11284</v>
      </c>
      <c r="C18" s="6" t="n">
        <v>10340</v>
      </c>
      <c r="D18" s="6" t="n">
        <v>22682</v>
      </c>
      <c r="E18" s="6" t="n">
        <v>165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Jun. 30, 2024</t>
        </is>
      </c>
      <c r="C1" s="2" t="inlineStr">
        <is>
          <t>Dec. 31, 2023</t>
        </is>
      </c>
    </row>
    <row r="2">
      <c r="A2" s="4" t="inlineStr">
        <is>
          <t>Interest Rate Swaps, Gross Amount of Recognized Assets</t>
        </is>
      </c>
      <c r="B2" s="6" t="n">
        <v>73259</v>
      </c>
      <c r="C2" s="6" t="n">
        <v>69013</v>
      </c>
    </row>
    <row r="3">
      <c r="A3" s="4" t="inlineStr">
        <is>
          <t>Interest Rate Swaps, Gross Amount Offset in the Statement of Financial Condition</t>
        </is>
      </c>
      <c r="B3" s="5" t="n">
        <v>0</v>
      </c>
      <c r="C3" s="5" t="n">
        <v>0</v>
      </c>
    </row>
    <row r="4">
      <c r="A4" s="4" t="inlineStr">
        <is>
          <t>Interest Rate Swaps, Net Amount of Assets Presented in the Statement of Financial Condition</t>
        </is>
      </c>
      <c r="B4" s="5" t="n">
        <v>73259</v>
      </c>
      <c r="C4" s="5" t="n">
        <v>69013</v>
      </c>
    </row>
    <row r="5">
      <c r="A5" s="4" t="inlineStr">
        <is>
          <t>Interest Rate Swaps, Cash Collateral</t>
        </is>
      </c>
      <c r="B5" s="5" t="n">
        <v>-66875</v>
      </c>
      <c r="C5" s="5" t="n">
        <v>-48505</v>
      </c>
    </row>
    <row r="6">
      <c r="A6" s="4" t="inlineStr">
        <is>
          <t>Interest Rate Swaps, Net Amount</t>
        </is>
      </c>
      <c r="B6" s="5" t="n">
        <v>6384</v>
      </c>
      <c r="C6" s="5" t="n">
        <v>20508</v>
      </c>
    </row>
    <row r="7">
      <c r="A7" s="4" t="inlineStr">
        <is>
          <t>Interest Rate Swaps, Gross Amount of Recognized Liabilities</t>
        </is>
      </c>
      <c r="B7" s="5" t="n">
        <v>19685</v>
      </c>
      <c r="C7" s="5" t="n">
        <v>28401</v>
      </c>
    </row>
    <row r="8">
      <c r="A8" s="4" t="inlineStr">
        <is>
          <t>Interest Rate Swaps, Gross Amount Offset in the Statement of Financial Condition</t>
        </is>
      </c>
      <c r="B8" s="5" t="n">
        <v>0</v>
      </c>
      <c r="C8" s="5" t="n">
        <v>0</v>
      </c>
    </row>
    <row r="9">
      <c r="A9" s="4" t="inlineStr">
        <is>
          <t>Interest Rate Swaps, Net Amount of Liabilities Presented in the Statement of Financial Condition</t>
        </is>
      </c>
      <c r="B9" s="5" t="n">
        <v>19685</v>
      </c>
      <c r="C9" s="5" t="n">
        <v>28401</v>
      </c>
    </row>
    <row r="10">
      <c r="A10" s="4" t="inlineStr">
        <is>
          <t>Interest Rate Swaps, Net Amount</t>
        </is>
      </c>
      <c r="B10" s="6" t="n">
        <v>19685</v>
      </c>
      <c r="C10" s="6" t="n">
        <v>284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ccumulated Other Comprehensive Income (Loss) by Compon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Balance</t>
        </is>
      </c>
      <c r="B3" s="6" t="n">
        <v>669827</v>
      </c>
      <c r="C3" s="6" t="n">
        <v>669837</v>
      </c>
      <c r="D3" s="6" t="n">
        <v>672345</v>
      </c>
      <c r="E3" s="6" t="n">
        <v>677157</v>
      </c>
      <c r="F3" s="6" t="n">
        <v>669837</v>
      </c>
      <c r="G3" s="6" t="n">
        <v>677157</v>
      </c>
    </row>
    <row r="4">
      <c r="A4" s="4" t="inlineStr">
        <is>
          <t>Other comprehensive income (loss), net of tax:</t>
        </is>
      </c>
      <c r="B4" s="5" t="n">
        <v>-3500</v>
      </c>
      <c r="C4" s="5" t="n">
        <v>2835</v>
      </c>
      <c r="D4" s="5" t="n">
        <v>1765</v>
      </c>
      <c r="E4" s="5" t="n">
        <v>-1296</v>
      </c>
      <c r="F4" s="5" t="n">
        <v>-665</v>
      </c>
      <c r="G4" s="5" t="n">
        <v>469</v>
      </c>
    </row>
    <row r="5">
      <c r="A5" s="4" t="inlineStr">
        <is>
          <t>Balance</t>
        </is>
      </c>
      <c r="B5" s="5" t="n">
        <v>665322</v>
      </c>
      <c r="C5" s="5" t="n">
        <v>669827</v>
      </c>
      <c r="D5" s="5" t="n">
        <v>670247</v>
      </c>
      <c r="E5" s="5" t="n">
        <v>672345</v>
      </c>
      <c r="F5" s="5" t="n">
        <v>665322</v>
      </c>
      <c r="G5" s="5" t="n">
        <v>670247</v>
      </c>
    </row>
    <row r="6">
      <c r="A6" s="4" t="inlineStr">
        <is>
          <t>Unrealized Gains (Losses) on Available For Sa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5" t="n">
        <v>-54916</v>
      </c>
      <c r="C7" s="5" t="n">
        <v>-54744</v>
      </c>
      <c r="D7" s="5" t="n">
        <v>-59119</v>
      </c>
      <c r="E7" s="5" t="n">
        <v>-63106</v>
      </c>
      <c r="F7" s="5" t="n">
        <v>-54744</v>
      </c>
      <c r="G7" s="5" t="n">
        <v>-63106</v>
      </c>
    </row>
    <row r="8">
      <c r="A8" s="4" t="inlineStr">
        <is>
          <t>Other comprehensive income (loss) before reclassifications, net of tax</t>
        </is>
      </c>
      <c r="B8" s="5" t="n">
        <v>-1994</v>
      </c>
      <c r="C8" s="4" t="inlineStr">
        <is>
          <t xml:space="preserve"> </t>
        </is>
      </c>
      <c r="D8" s="5" t="n">
        <v>-7349</v>
      </c>
      <c r="E8" s="4" t="inlineStr">
        <is>
          <t xml:space="preserve"> </t>
        </is>
      </c>
      <c r="F8" s="5" t="n">
        <v>-2166</v>
      </c>
      <c r="G8" s="5" t="n">
        <v>-4216</v>
      </c>
    </row>
    <row r="9">
      <c r="A9" s="4" t="inlineStr">
        <is>
          <t>Amounts reclassified from accumulated other comprehensive income (loss), net of tax</t>
        </is>
      </c>
      <c r="B9" s="4" t="inlineStr">
        <is>
          <t xml:space="preserve"> </t>
        </is>
      </c>
      <c r="C9" s="4" t="inlineStr">
        <is>
          <t xml:space="preserve"> </t>
        </is>
      </c>
      <c r="D9" s="5" t="n">
        <v>2945</v>
      </c>
      <c r="E9" s="4" t="inlineStr">
        <is>
          <t xml:space="preserve"> </t>
        </is>
      </c>
      <c r="F9" s="4" t="inlineStr">
        <is>
          <t xml:space="preserve"> </t>
        </is>
      </c>
      <c r="G9" s="5" t="n">
        <v>3799</v>
      </c>
    </row>
    <row r="10">
      <c r="A10" s="4" t="inlineStr">
        <is>
          <t>Other comprehensive income (loss), net of tax:</t>
        </is>
      </c>
      <c r="B10" s="5" t="n">
        <v>-1994</v>
      </c>
      <c r="C10" s="4" t="inlineStr">
        <is>
          <t xml:space="preserve"> </t>
        </is>
      </c>
      <c r="D10" s="5" t="n">
        <v>-4404</v>
      </c>
      <c r="E10" s="4" t="inlineStr">
        <is>
          <t xml:space="preserve"> </t>
        </is>
      </c>
      <c r="F10" s="5" t="n">
        <v>-2166</v>
      </c>
      <c r="G10" s="5" t="n">
        <v>-417</v>
      </c>
    </row>
    <row r="11">
      <c r="A11" s="4" t="inlineStr">
        <is>
          <t>Balance</t>
        </is>
      </c>
      <c r="B11" s="5" t="n">
        <v>-56910</v>
      </c>
      <c r="C11" s="5" t="n">
        <v>-54916</v>
      </c>
      <c r="D11" s="5" t="n">
        <v>-63523</v>
      </c>
      <c r="E11" s="5" t="n">
        <v>-59119</v>
      </c>
      <c r="F11" s="5" t="n">
        <v>-56910</v>
      </c>
      <c r="G11" s="5" t="n">
        <v>-63523</v>
      </c>
    </row>
    <row r="12">
      <c r="A12" s="4" t="inlineStr">
        <is>
          <t>Unrealized Gains (Losses)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17897</v>
      </c>
      <c r="C13" s="5" t="n">
        <v>14796</v>
      </c>
      <c r="D13" s="5" t="n">
        <v>20240</v>
      </c>
      <c r="E13" s="5" t="n">
        <v>25380</v>
      </c>
      <c r="F13" s="5" t="n">
        <v>14796</v>
      </c>
      <c r="G13" s="5" t="n">
        <v>25380</v>
      </c>
    </row>
    <row r="14">
      <c r="A14" s="4" t="inlineStr">
        <is>
          <t>Other comprehensive income (loss) before reclassifications, net of tax</t>
        </is>
      </c>
      <c r="B14" s="5" t="n">
        <v>3026</v>
      </c>
      <c r="C14" s="4" t="inlineStr">
        <is>
          <t xml:space="preserve"> </t>
        </is>
      </c>
      <c r="D14" s="5" t="n">
        <v>10991</v>
      </c>
      <c r="E14" s="4" t="inlineStr">
        <is>
          <t xml:space="preserve"> </t>
        </is>
      </c>
      <c r="F14" s="5" t="n">
        <v>10857</v>
      </c>
      <c r="G14" s="5" t="n">
        <v>8799</v>
      </c>
    </row>
    <row r="15">
      <c r="A15" s="4" t="inlineStr">
        <is>
          <t>Amounts reclassified from accumulated other comprehensive income (loss), net of tax</t>
        </is>
      </c>
      <c r="B15" s="5" t="n">
        <v>-4434</v>
      </c>
      <c r="C15" s="4" t="inlineStr">
        <is>
          <t xml:space="preserve"> </t>
        </is>
      </c>
      <c r="D15" s="5" t="n">
        <v>-4672</v>
      </c>
      <c r="E15" s="4" t="inlineStr">
        <is>
          <t xml:space="preserve"> </t>
        </is>
      </c>
      <c r="F15" s="5" t="n">
        <v>-9164</v>
      </c>
      <c r="G15" s="5" t="n">
        <v>-7620</v>
      </c>
    </row>
    <row r="16">
      <c r="A16" s="4" t="inlineStr">
        <is>
          <t>Other comprehensive income (loss), net of tax:</t>
        </is>
      </c>
      <c r="B16" s="5" t="n">
        <v>-1408</v>
      </c>
      <c r="C16" s="4" t="inlineStr">
        <is>
          <t xml:space="preserve"> </t>
        </is>
      </c>
      <c r="D16" s="5" t="n">
        <v>6319</v>
      </c>
      <c r="E16" s="4" t="inlineStr">
        <is>
          <t xml:space="preserve"> </t>
        </is>
      </c>
      <c r="F16" s="5" t="n">
        <v>1693</v>
      </c>
      <c r="G16" s="5" t="n">
        <v>1179</v>
      </c>
    </row>
    <row r="17">
      <c r="A17" s="4" t="inlineStr">
        <is>
          <t>Balance</t>
        </is>
      </c>
      <c r="B17" s="5" t="n">
        <v>16489</v>
      </c>
      <c r="C17" s="5" t="n">
        <v>17897</v>
      </c>
      <c r="D17" s="5" t="n">
        <v>26559</v>
      </c>
      <c r="E17" s="5" t="n">
        <v>20240</v>
      </c>
      <c r="F17" s="5" t="n">
        <v>16489</v>
      </c>
      <c r="G17" s="5" t="n">
        <v>26559</v>
      </c>
    </row>
    <row r="18">
      <c r="A18" s="4" t="inlineStr">
        <is>
          <t>Defined Benefit Pension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444</v>
      </c>
      <c r="C19" s="5" t="n">
        <v>-381</v>
      </c>
      <c r="D19" s="5" t="n">
        <v>-344</v>
      </c>
      <c r="E19" s="5" t="n">
        <v>-275</v>
      </c>
      <c r="F19" s="5" t="n">
        <v>-381</v>
      </c>
      <c r="G19" s="5" t="n">
        <v>-275</v>
      </c>
    </row>
    <row r="20">
      <c r="A20" s="4" t="inlineStr">
        <is>
          <t>Other comprehensive income (loss) before reclassifications, net of tax</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Amounts reclassified from accumulated other comprehensive income (loss), net of tax</t>
        </is>
      </c>
      <c r="B21" s="5" t="n">
        <v>-63</v>
      </c>
      <c r="C21" s="4" t="inlineStr">
        <is>
          <t xml:space="preserve"> </t>
        </is>
      </c>
      <c r="D21" s="5" t="n">
        <v>-69</v>
      </c>
      <c r="E21" s="4" t="inlineStr">
        <is>
          <t xml:space="preserve"> </t>
        </is>
      </c>
      <c r="F21" s="5" t="n">
        <v>-126</v>
      </c>
      <c r="G21" s="5" t="n">
        <v>-138</v>
      </c>
    </row>
    <row r="22">
      <c r="A22" s="4" t="inlineStr">
        <is>
          <t>Other comprehensive income (loss), net of tax:</t>
        </is>
      </c>
      <c r="B22" s="5" t="n">
        <v>-63</v>
      </c>
      <c r="C22" s="4" t="inlineStr">
        <is>
          <t xml:space="preserve"> </t>
        </is>
      </c>
      <c r="D22" s="5" t="n">
        <v>-69</v>
      </c>
      <c r="E22" s="4" t="inlineStr">
        <is>
          <t xml:space="preserve"> </t>
        </is>
      </c>
      <c r="F22" s="5" t="n">
        <v>-126</v>
      </c>
      <c r="G22" s="5" t="n">
        <v>-138</v>
      </c>
    </row>
    <row r="23">
      <c r="A23" s="4" t="inlineStr">
        <is>
          <t>Balance</t>
        </is>
      </c>
      <c r="B23" s="5" t="n">
        <v>-507</v>
      </c>
      <c r="C23" s="5" t="n">
        <v>-444</v>
      </c>
      <c r="D23" s="5" t="n">
        <v>-413</v>
      </c>
      <c r="E23" s="5" t="n">
        <v>-344</v>
      </c>
      <c r="F23" s="5" t="n">
        <v>-507</v>
      </c>
      <c r="G23" s="5" t="n">
        <v>-413</v>
      </c>
    </row>
    <row r="24">
      <c r="A24" s="4" t="inlineStr">
        <is>
          <t>Fair Value Option Elected on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1647</v>
      </c>
      <c r="C25" s="5" t="n">
        <v>1678</v>
      </c>
      <c r="D25" s="5" t="n">
        <v>1439</v>
      </c>
      <c r="E25" s="5" t="n">
        <v>1513</v>
      </c>
      <c r="F25" s="5" t="n">
        <v>1678</v>
      </c>
      <c r="G25" s="5" t="n">
        <v>1513</v>
      </c>
    </row>
    <row r="26">
      <c r="A26" s="4" t="inlineStr">
        <is>
          <t>Other comprehensive income (loss) before reclassifications, net of tax</t>
        </is>
      </c>
      <c r="B26" s="5" t="n">
        <v>-35</v>
      </c>
      <c r="C26" s="4" t="inlineStr">
        <is>
          <t xml:space="preserve"> </t>
        </is>
      </c>
      <c r="D26" s="5" t="n">
        <v>-81</v>
      </c>
      <c r="E26" s="4" t="inlineStr">
        <is>
          <t xml:space="preserve"> </t>
        </is>
      </c>
      <c r="F26" s="5" t="n">
        <v>-66</v>
      </c>
      <c r="G26" s="5" t="n">
        <v>-155</v>
      </c>
    </row>
    <row r="27">
      <c r="A27" s="4" t="inlineStr">
        <is>
          <t>Amounts reclassified from accumulated other comprehensive income (loss), net of tax</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Other comprehensive income (loss), net of tax:</t>
        </is>
      </c>
      <c r="B28" s="5" t="n">
        <v>-35</v>
      </c>
      <c r="C28" s="4" t="inlineStr">
        <is>
          <t xml:space="preserve"> </t>
        </is>
      </c>
      <c r="D28" s="5" t="n">
        <v>-81</v>
      </c>
      <c r="E28" s="4" t="inlineStr">
        <is>
          <t xml:space="preserve"> </t>
        </is>
      </c>
      <c r="F28" s="5" t="n">
        <v>-66</v>
      </c>
      <c r="G28" s="5" t="n">
        <v>-155</v>
      </c>
    </row>
    <row r="29">
      <c r="A29" s="4" t="inlineStr">
        <is>
          <t>Balance</t>
        </is>
      </c>
      <c r="B29" s="5" t="n">
        <v>1612</v>
      </c>
      <c r="C29" s="5" t="n">
        <v>1647</v>
      </c>
      <c r="D29" s="5" t="n">
        <v>1358</v>
      </c>
      <c r="E29" s="5" t="n">
        <v>1439</v>
      </c>
      <c r="F29" s="5" t="n">
        <v>1612</v>
      </c>
      <c r="G29" s="5" t="n">
        <v>1358</v>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5" t="n">
        <v>-35816</v>
      </c>
      <c r="C31" s="5" t="n">
        <v>-38651</v>
      </c>
      <c r="D31" s="5" t="n">
        <v>-37784</v>
      </c>
      <c r="E31" s="5" t="n">
        <v>-36488</v>
      </c>
      <c r="F31" s="5" t="n">
        <v>-38651</v>
      </c>
      <c r="G31" s="5" t="n">
        <v>-36488</v>
      </c>
    </row>
    <row r="32">
      <c r="A32" s="4" t="inlineStr">
        <is>
          <t>Other comprehensive income (loss) before reclassifications, net of tax</t>
        </is>
      </c>
      <c r="B32" s="5" t="n">
        <v>997</v>
      </c>
      <c r="C32" s="4" t="inlineStr">
        <is>
          <t xml:space="preserve"> </t>
        </is>
      </c>
      <c r="D32" s="5" t="n">
        <v>3561</v>
      </c>
      <c r="E32" s="4" t="inlineStr">
        <is>
          <t xml:space="preserve"> </t>
        </is>
      </c>
      <c r="F32" s="5" t="n">
        <v>8625</v>
      </c>
      <c r="G32" s="5" t="n">
        <v>4428</v>
      </c>
    </row>
    <row r="33">
      <c r="A33" s="4" t="inlineStr">
        <is>
          <t>Amounts reclassified from accumulated other comprehensive income (loss), net of tax</t>
        </is>
      </c>
      <c r="B33" s="5" t="n">
        <v>-4497</v>
      </c>
      <c r="C33" s="4" t="inlineStr">
        <is>
          <t xml:space="preserve"> </t>
        </is>
      </c>
      <c r="D33" s="5" t="n">
        <v>-1796</v>
      </c>
      <c r="E33" s="4" t="inlineStr">
        <is>
          <t xml:space="preserve"> </t>
        </is>
      </c>
      <c r="F33" s="5" t="n">
        <v>-9290</v>
      </c>
      <c r="G33" s="5" t="n">
        <v>-3959</v>
      </c>
    </row>
    <row r="34">
      <c r="A34" s="4" t="inlineStr">
        <is>
          <t>Other comprehensive income (loss), net of tax:</t>
        </is>
      </c>
      <c r="B34" s="5" t="n">
        <v>-3500</v>
      </c>
      <c r="C34" s="5" t="n">
        <v>2835</v>
      </c>
      <c r="D34" s="5" t="n">
        <v>1765</v>
      </c>
      <c r="E34" s="5" t="n">
        <v>-1296</v>
      </c>
      <c r="F34" s="5" t="n">
        <v>-665</v>
      </c>
      <c r="G34" s="5" t="n">
        <v>469</v>
      </c>
    </row>
    <row r="35">
      <c r="A35" s="4" t="inlineStr">
        <is>
          <t>Balance</t>
        </is>
      </c>
      <c r="B35" s="6" t="n">
        <v>-39316</v>
      </c>
      <c r="C35" s="6" t="n">
        <v>-35816</v>
      </c>
      <c r="D35" s="6" t="n">
        <v>-36019</v>
      </c>
      <c r="E35" s="6" t="n">
        <v>-37784</v>
      </c>
      <c r="F35" s="6" t="n">
        <v>-39316</v>
      </c>
      <c r="G35" s="6" t="n">
        <v>-36019</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Amounts Reclassified Out of 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Provision for income taxes</t>
        </is>
      </c>
      <c r="B3" s="6" t="n">
        <v>1814</v>
      </c>
      <c r="C3" s="4" t="inlineStr">
        <is>
          <t xml:space="preserve"> </t>
        </is>
      </c>
      <c r="D3" s="6" t="n">
        <v>3186</v>
      </c>
      <c r="E3" s="4" t="inlineStr">
        <is>
          <t xml:space="preserve"> </t>
        </is>
      </c>
      <c r="F3" s="6" t="n">
        <v>3127</v>
      </c>
      <c r="G3" s="6" t="n">
        <v>4597</v>
      </c>
    </row>
    <row r="4">
      <c r="A4" s="4" t="inlineStr">
        <is>
          <t>Interest (expense)</t>
        </is>
      </c>
      <c r="B4" s="5" t="n">
        <v>-70454</v>
      </c>
      <c r="C4" s="4" t="inlineStr">
        <is>
          <t xml:space="preserve"> </t>
        </is>
      </c>
      <c r="D4" s="5" t="n">
        <v>-53183</v>
      </c>
      <c r="E4" s="4" t="inlineStr">
        <is>
          <t xml:space="preserve"> </t>
        </is>
      </c>
      <c r="F4" s="5" t="n">
        <v>-137556</v>
      </c>
      <c r="G4" s="5" t="n">
        <v>-100038</v>
      </c>
    </row>
    <row r="5">
      <c r="A5" s="4" t="inlineStr">
        <is>
          <t>Other operating expense</t>
        </is>
      </c>
      <c r="B5" s="5" t="n">
        <v>6168</v>
      </c>
      <c r="C5" s="4" t="inlineStr">
        <is>
          <t xml:space="preserve"> </t>
        </is>
      </c>
      <c r="D5" s="5" t="n">
        <v>5547</v>
      </c>
      <c r="E5" s="4" t="inlineStr">
        <is>
          <t xml:space="preserve"> </t>
        </is>
      </c>
      <c r="F5" s="5" t="n">
        <v>12395</v>
      </c>
      <c r="G5" s="5" t="n">
        <v>12000</v>
      </c>
    </row>
    <row r="6">
      <c r="A6" s="4" t="inlineStr">
        <is>
          <t>Net Income (Loss)</t>
        </is>
      </c>
      <c r="B6" s="5" t="n">
        <v>5322</v>
      </c>
      <c r="C6" s="6" t="n">
        <v>3684</v>
      </c>
      <c r="D6" s="5" t="n">
        <v>8686</v>
      </c>
      <c r="E6" s="6" t="n">
        <v>4044</v>
      </c>
      <c r="F6" s="5" t="n">
        <v>9006</v>
      </c>
      <c r="G6" s="5" t="n">
        <v>12730</v>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5" t="n">
        <v>-62</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38</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ut of Accumulated Other Comprehensive Income [Member] | Accumulated Gain (Loss), Net, Cash Flow Hedge, Parent [Member] | Interest Rate Swap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income taxes</t>
        </is>
      </c>
      <c r="B13" s="5" t="n">
        <v>-1998</v>
      </c>
      <c r="C13" s="4" t="inlineStr">
        <is>
          <t xml:space="preserve"> </t>
        </is>
      </c>
      <c r="D13" s="5" t="n">
        <v>-2113</v>
      </c>
      <c r="E13" s="4" t="inlineStr">
        <is>
          <t xml:space="preserve"> </t>
        </is>
      </c>
      <c r="F13" s="5" t="n">
        <v>-4130</v>
      </c>
      <c r="G13" s="5" t="n">
        <v>-3420</v>
      </c>
    </row>
    <row r="14">
      <c r="A14" s="4" t="inlineStr">
        <is>
          <t>Interest (expense)</t>
        </is>
      </c>
      <c r="B14" s="5" t="n">
        <v>6432</v>
      </c>
      <c r="C14" s="4" t="inlineStr">
        <is>
          <t xml:space="preserve"> </t>
        </is>
      </c>
      <c r="D14" s="5" t="n">
        <v>6785</v>
      </c>
      <c r="E14" s="4" t="inlineStr">
        <is>
          <t xml:space="preserve"> </t>
        </is>
      </c>
      <c r="F14" s="5" t="n">
        <v>13294</v>
      </c>
      <c r="G14" s="5" t="n">
        <v>11040</v>
      </c>
    </row>
    <row r="15">
      <c r="A15" s="4" t="inlineStr">
        <is>
          <t>Net Income (Loss)</t>
        </is>
      </c>
      <c r="B15" s="5" t="n">
        <v>4434</v>
      </c>
      <c r="C15" s="4" t="inlineStr">
        <is>
          <t xml:space="preserve"> </t>
        </is>
      </c>
      <c r="D15" s="5" t="n">
        <v>4672</v>
      </c>
      <c r="E15" s="4" t="inlineStr">
        <is>
          <t xml:space="preserve"> </t>
        </is>
      </c>
      <c r="F15" s="5" t="n">
        <v>9164</v>
      </c>
      <c r="G15" s="5" t="n">
        <v>7620</v>
      </c>
    </row>
    <row r="16">
      <c r="A16" s="4" t="inlineStr">
        <is>
          <t>Reclassification out of Accumulated Other Comprehensive Income [Member] | Accumulated Defined Benefit Plans Adjustment, Net Gain (Loss) Attributable to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operating expense</t>
        </is>
      </c>
      <c r="B17" s="5" t="n">
        <v>92</v>
      </c>
      <c r="C17" s="4" t="inlineStr">
        <is>
          <t xml:space="preserve"> </t>
        </is>
      </c>
      <c r="D17" s="5" t="n">
        <v>100</v>
      </c>
      <c r="E17" s="4" t="inlineStr">
        <is>
          <t xml:space="preserve"> </t>
        </is>
      </c>
      <c r="F17" s="5" t="n">
        <v>184</v>
      </c>
      <c r="G17" s="6" t="n">
        <v>200</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income taxes</t>
        </is>
      </c>
      <c r="B19" s="6" t="n">
        <v>-29</v>
      </c>
      <c r="C19" s="4" t="inlineStr">
        <is>
          <t xml:space="preserve"> </t>
        </is>
      </c>
      <c r="D19" s="5" t="n">
        <v>-31</v>
      </c>
      <c r="E19" s="4" t="inlineStr">
        <is>
          <t xml:space="preserve"> </t>
        </is>
      </c>
      <c r="F19" s="5" t="n">
        <v>-58</v>
      </c>
      <c r="G19" s="4" t="inlineStr">
        <is>
          <t xml:space="preserve"> </t>
        </is>
      </c>
    </row>
    <row r="20">
      <c r="A20" s="4" t="inlineStr">
        <is>
          <t>Net Income (Loss)</t>
        </is>
      </c>
      <c r="B20" s="4" t="inlineStr">
        <is>
          <t xml:space="preserve"> </t>
        </is>
      </c>
      <c r="C20" s="4" t="inlineStr">
        <is>
          <t xml:space="preserve"> </t>
        </is>
      </c>
      <c r="D20" s="6" t="n">
        <v>69</v>
      </c>
      <c r="E20" s="4" t="inlineStr">
        <is>
          <t xml:space="preserve"> </t>
        </is>
      </c>
      <c r="F20" s="6" t="n">
        <v>126</v>
      </c>
      <c r="G20" s="4" t="inlineStr">
        <is>
          <t xml:space="preserve"> </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gulatory Capital (Details)</t>
        </is>
      </c>
      <c r="B1" s="2" t="inlineStr">
        <is>
          <t>Jun. 30, 2024</t>
        </is>
      </c>
      <c r="C1" s="2" t="inlineStr">
        <is>
          <t>Dec. 31, 2023</t>
        </is>
      </c>
    </row>
    <row r="2">
      <c r="A2" s="4" t="inlineStr">
        <is>
          <t>Savings Bank [Member]</t>
        </is>
      </c>
      <c r="B2" s="4" t="inlineStr">
        <is>
          <t xml:space="preserve"> </t>
        </is>
      </c>
      <c r="C2" s="4" t="inlineStr">
        <is>
          <t xml:space="preserve"> </t>
        </is>
      </c>
    </row>
    <row r="3">
      <c r="A3" s="4" t="inlineStr">
        <is>
          <t>Capital Conservation Buffer</t>
        </is>
      </c>
      <c r="B3" s="8" t="n">
        <v>0.051</v>
      </c>
      <c r="C3" s="8" t="n">
        <v>0.0481</v>
      </c>
    </row>
    <row r="4">
      <c r="A4" s="4" t="inlineStr">
        <is>
          <t>Holding Company</t>
        </is>
      </c>
      <c r="B4" s="4" t="inlineStr">
        <is>
          <t xml:space="preserve"> </t>
        </is>
      </c>
      <c r="C4" s="4" t="inlineStr">
        <is>
          <t xml:space="preserve"> </t>
        </is>
      </c>
    </row>
    <row r="5">
      <c r="A5" s="4" t="inlineStr">
        <is>
          <t>Capital Conservation Buffer</t>
        </is>
      </c>
      <c r="B5" s="8" t="n">
        <v>0.0491</v>
      </c>
      <c r="C5" s="8" t="n">
        <v>0.0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the Bank's Compliance (Details) $ in Thousands</t>
        </is>
      </c>
      <c r="B1" s="2" t="inlineStr">
        <is>
          <t>Jun. 30, 2024 USD ($)</t>
        </is>
      </c>
      <c r="C1" s="2" t="inlineStr">
        <is>
          <t>Dec. 31, 2023 USD ($)</t>
        </is>
      </c>
    </row>
    <row r="2">
      <c r="A2" s="4" t="inlineStr">
        <is>
          <t>Savings Bank [Member]</t>
        </is>
      </c>
      <c r="B2" s="4" t="inlineStr">
        <is>
          <t xml:space="preserve"> </t>
        </is>
      </c>
      <c r="C2" s="4" t="inlineStr">
        <is>
          <t xml:space="preserve"> </t>
        </is>
      </c>
    </row>
    <row r="3">
      <c r="A3" s="3" t="inlineStr">
        <is>
          <t>Tier I (leverage) capital:</t>
        </is>
      </c>
      <c r="B3" s="4" t="inlineStr">
        <is>
          <t xml:space="preserve"> </t>
        </is>
      </c>
      <c r="C3" s="4" t="inlineStr">
        <is>
          <t xml:space="preserve"> </t>
        </is>
      </c>
    </row>
    <row r="4">
      <c r="A4" s="4" t="inlineStr">
        <is>
          <t>Tier I (leverage) capital, capital level, amount</t>
        </is>
      </c>
      <c r="B4" s="6" t="n">
        <v>838042</v>
      </c>
      <c r="C4" s="6" t="n">
        <v>825104</v>
      </c>
    </row>
    <row r="5">
      <c r="A5" s="4" t="inlineStr">
        <is>
          <t>Tier I (leverage) capital, capital level, percent</t>
        </is>
      </c>
      <c r="B5" s="12" t="n">
        <v>0.0935</v>
      </c>
      <c r="C5" s="12" t="n">
        <v>0.09470000000000001</v>
      </c>
    </row>
    <row r="6">
      <c r="A6" s="4" t="inlineStr">
        <is>
          <t>Tier I (leverage) capital, requirement to be well-capitalized, amount</t>
        </is>
      </c>
      <c r="B6" s="6" t="n">
        <v>448089</v>
      </c>
      <c r="C6" s="6" t="n">
        <v>435792</v>
      </c>
    </row>
    <row r="7">
      <c r="A7" s="4" t="inlineStr">
        <is>
          <t>Tier I (leverage) capital, requirement to be well-capitalized, percent</t>
        </is>
      </c>
      <c r="B7" s="12" t="n">
        <v>0.05</v>
      </c>
      <c r="C7" s="12" t="n">
        <v>0.05</v>
      </c>
    </row>
    <row r="8">
      <c r="A8" s="4" t="inlineStr">
        <is>
          <t>Tier I (leverage) capital, excess, amount</t>
        </is>
      </c>
      <c r="B8" s="6" t="n">
        <v>389953</v>
      </c>
      <c r="C8" s="6" t="n">
        <v>389312</v>
      </c>
    </row>
    <row r="9">
      <c r="A9" s="4" t="inlineStr">
        <is>
          <t>Tier I (leverage) capital, excess, percent</t>
        </is>
      </c>
      <c r="B9" s="12" t="n">
        <v>0.0435</v>
      </c>
      <c r="C9" s="12" t="n">
        <v>0.0447</v>
      </c>
    </row>
    <row r="10">
      <c r="A10" s="3" t="inlineStr">
        <is>
          <t>Common Equity Tier I risk-based capital:</t>
        </is>
      </c>
      <c r="B10" s="4" t="inlineStr">
        <is>
          <t xml:space="preserve"> </t>
        </is>
      </c>
      <c r="C10" s="4" t="inlineStr">
        <is>
          <t xml:space="preserve"> </t>
        </is>
      </c>
    </row>
    <row r="11">
      <c r="A11" s="4" t="inlineStr">
        <is>
          <t>Common Equity Tier I risk-based capital, capital level, amount</t>
        </is>
      </c>
      <c r="B11" s="6" t="n">
        <v>838042</v>
      </c>
      <c r="C11" s="6" t="n">
        <v>825104</v>
      </c>
    </row>
    <row r="12">
      <c r="A12" s="4" t="inlineStr">
        <is>
          <t>Common Equity Tier I risk-based capital, capital level, percent</t>
        </is>
      </c>
      <c r="B12" s="12" t="n">
        <v>0.1247</v>
      </c>
      <c r="C12" s="12" t="n">
        <v>0.1222</v>
      </c>
    </row>
    <row r="13">
      <c r="A13" s="4" t="inlineStr">
        <is>
          <t>Common Equity Tier I risk-based capital, requirement to be well-capitalized, amount</t>
        </is>
      </c>
      <c r="B13" s="6" t="n">
        <v>436783</v>
      </c>
      <c r="C13" s="6" t="n">
        <v>438878</v>
      </c>
    </row>
    <row r="14">
      <c r="A14" s="4" t="inlineStr">
        <is>
          <t>Common Equity Tier I risk-based capital, requirement to be well-capitalized, percent</t>
        </is>
      </c>
      <c r="B14" s="13" t="n">
        <v>0.00065</v>
      </c>
      <c r="C14" s="13" t="n">
        <v>0.00065</v>
      </c>
    </row>
    <row r="15">
      <c r="A15" s="4" t="inlineStr">
        <is>
          <t>Common Equity Tier I risk-based capital, excess, amount</t>
        </is>
      </c>
      <c r="B15" s="6" t="n">
        <v>401259</v>
      </c>
      <c r="C15" s="6" t="n">
        <v>386226</v>
      </c>
    </row>
    <row r="16">
      <c r="A16" s="4" t="inlineStr">
        <is>
          <t>Common Equity Tier I risk-based capital, excess, percent</t>
        </is>
      </c>
      <c r="B16" s="14" t="n">
        <v>0.000597</v>
      </c>
      <c r="C16" s="14" t="n">
        <v>0.000572</v>
      </c>
    </row>
    <row r="17">
      <c r="A17" s="3" t="inlineStr">
        <is>
          <t>Tier I risk-based capital:</t>
        </is>
      </c>
      <c r="B17" s="4" t="inlineStr">
        <is>
          <t xml:space="preserve"> </t>
        </is>
      </c>
      <c r="C17" s="4" t="inlineStr">
        <is>
          <t xml:space="preserve"> </t>
        </is>
      </c>
    </row>
    <row r="18">
      <c r="A18" s="4" t="inlineStr">
        <is>
          <t>Tier I risk-based capital, capital level, amount</t>
        </is>
      </c>
      <c r="B18" s="6" t="n">
        <v>838042</v>
      </c>
      <c r="C18" s="6" t="n">
        <v>825104</v>
      </c>
    </row>
    <row r="19">
      <c r="A19" s="4" t="inlineStr">
        <is>
          <t>Tier I risk-based capital, capital level, percent</t>
        </is>
      </c>
      <c r="B19" s="12" t="n">
        <v>0.1247</v>
      </c>
      <c r="C19" s="12" t="n">
        <v>0.1222</v>
      </c>
    </row>
    <row r="20">
      <c r="A20" s="4" t="inlineStr">
        <is>
          <t>Tier I risk-based capital, requirement to be well-capitalized, amount</t>
        </is>
      </c>
      <c r="B20" s="6" t="n">
        <v>537579</v>
      </c>
      <c r="C20" s="6" t="n">
        <v>540157</v>
      </c>
    </row>
    <row r="21">
      <c r="A21" s="4" t="inlineStr">
        <is>
          <t>Tier I risk-based capital, requirement to be well-capitalized, percent</t>
        </is>
      </c>
      <c r="B21" s="12" t="n">
        <v>0.08</v>
      </c>
      <c r="C21" s="12" t="n">
        <v>0.08</v>
      </c>
    </row>
    <row r="22">
      <c r="A22" s="4" t="inlineStr">
        <is>
          <t>Tier I risk-based capital, excess, amount</t>
        </is>
      </c>
      <c r="B22" s="6" t="n">
        <v>300463</v>
      </c>
      <c r="C22" s="6" t="n">
        <v>284947</v>
      </c>
    </row>
    <row r="23">
      <c r="A23" s="4" t="inlineStr">
        <is>
          <t>Tier I risk-based capital, excess, percent</t>
        </is>
      </c>
      <c r="B23" s="12" t="n">
        <v>0.0447</v>
      </c>
      <c r="C23" s="12" t="n">
        <v>0.0422</v>
      </c>
    </row>
    <row r="24">
      <c r="A24" s="3" t="inlineStr">
        <is>
          <t>Total risk-based capital:</t>
        </is>
      </c>
      <c r="B24" s="4" t="inlineStr">
        <is>
          <t xml:space="preserve"> </t>
        </is>
      </c>
      <c r="C24" s="4" t="inlineStr">
        <is>
          <t xml:space="preserve"> </t>
        </is>
      </c>
    </row>
    <row r="25">
      <c r="A25" s="4" t="inlineStr">
        <is>
          <t>Total risk-based capital, capital level, amount</t>
        </is>
      </c>
      <c r="B25" s="6" t="n">
        <v>880553</v>
      </c>
      <c r="C25" s="6" t="n">
        <v>864999</v>
      </c>
    </row>
    <row r="26">
      <c r="A26" s="4" t="inlineStr">
        <is>
          <t>Total risk-based capital, capital level, percent</t>
        </is>
      </c>
      <c r="B26" s="12" t="n">
        <v>0.131</v>
      </c>
      <c r="C26" s="12" t="n">
        <v>0.1281</v>
      </c>
    </row>
    <row r="27">
      <c r="A27" s="4" t="inlineStr">
        <is>
          <t>Total risk-based capital, requirement to be well-capitalized, amount</t>
        </is>
      </c>
      <c r="B27" s="6" t="n">
        <v>671974</v>
      </c>
      <c r="C27" s="6" t="n">
        <v>675196</v>
      </c>
    </row>
    <row r="28">
      <c r="A28" s="4" t="inlineStr">
        <is>
          <t>Total risk-based capital, requirement to be well-capitalized, percent</t>
        </is>
      </c>
      <c r="B28" s="12" t="n">
        <v>0.1</v>
      </c>
      <c r="C28" s="12" t="n">
        <v>0.1</v>
      </c>
    </row>
    <row r="29">
      <c r="A29" s="4" t="inlineStr">
        <is>
          <t>Total risk-based capital, excess, amount</t>
        </is>
      </c>
      <c r="B29" s="6" t="n">
        <v>208579</v>
      </c>
      <c r="C29" s="6" t="n">
        <v>189803</v>
      </c>
    </row>
    <row r="30">
      <c r="A30" s="4" t="inlineStr">
        <is>
          <t>Total risk-based capital, excess, percent</t>
        </is>
      </c>
      <c r="B30" s="12" t="n">
        <v>0.031</v>
      </c>
      <c r="C30" s="12" t="n">
        <v>0.0281</v>
      </c>
    </row>
    <row r="31">
      <c r="A31" s="4" t="inlineStr">
        <is>
          <t>Holding Company</t>
        </is>
      </c>
      <c r="B31" s="4" t="inlineStr">
        <is>
          <t xml:space="preserve"> </t>
        </is>
      </c>
      <c r="C31" s="4" t="inlineStr">
        <is>
          <t xml:space="preserve"> </t>
        </is>
      </c>
    </row>
    <row r="32">
      <c r="A32" s="3" t="inlineStr">
        <is>
          <t>Tier I (leverage) capital:</t>
        </is>
      </c>
      <c r="B32" s="4" t="inlineStr">
        <is>
          <t xml:space="preserve"> </t>
        </is>
      </c>
      <c r="C32" s="4" t="inlineStr">
        <is>
          <t xml:space="preserve"> </t>
        </is>
      </c>
    </row>
    <row r="33">
      <c r="A33" s="4" t="inlineStr">
        <is>
          <t>Tier I (leverage) capital, capital level, amount</t>
        </is>
      </c>
      <c r="B33" s="6" t="n">
        <v>733308</v>
      </c>
      <c r="C33" s="6" t="n">
        <v>737732</v>
      </c>
    </row>
    <row r="34">
      <c r="A34" s="4" t="inlineStr">
        <is>
          <t>Tier I (leverage) capital, capital level, percent</t>
        </is>
      </c>
      <c r="B34" s="12" t="n">
        <v>0.0818</v>
      </c>
      <c r="C34" s="12" t="n">
        <v>0.0847</v>
      </c>
    </row>
    <row r="35">
      <c r="A35" s="4" t="inlineStr">
        <is>
          <t>Tier I (leverage) capital, requirement to be well-capitalized, amount</t>
        </is>
      </c>
      <c r="B35" s="6" t="n">
        <v>448057</v>
      </c>
      <c r="C35" s="6" t="n">
        <v>435748</v>
      </c>
    </row>
    <row r="36">
      <c r="A36" s="4" t="inlineStr">
        <is>
          <t>Tier I (leverage) capital, requirement to be well-capitalized, percent</t>
        </is>
      </c>
      <c r="B36" s="12" t="n">
        <v>0.05</v>
      </c>
      <c r="C36" s="12" t="n">
        <v>0.05</v>
      </c>
    </row>
    <row r="37">
      <c r="A37" s="4" t="inlineStr">
        <is>
          <t>Tier I (leverage) capital, excess, amount</t>
        </is>
      </c>
      <c r="B37" s="6" t="n">
        <v>285251</v>
      </c>
      <c r="C37" s="6" t="n">
        <v>301984</v>
      </c>
    </row>
    <row r="38">
      <c r="A38" s="4" t="inlineStr">
        <is>
          <t>Tier I (leverage) capital, excess, percent</t>
        </is>
      </c>
      <c r="B38" s="12" t="n">
        <v>0.0318</v>
      </c>
      <c r="C38" s="12" t="n">
        <v>0.0347</v>
      </c>
    </row>
    <row r="39">
      <c r="A39" s="3" t="inlineStr">
        <is>
          <t>Common Equity Tier I risk-based capital:</t>
        </is>
      </c>
      <c r="B39" s="4" t="inlineStr">
        <is>
          <t xml:space="preserve"> </t>
        </is>
      </c>
      <c r="C39" s="4" t="inlineStr">
        <is>
          <t xml:space="preserve"> </t>
        </is>
      </c>
    </row>
    <row r="40">
      <c r="A40" s="4" t="inlineStr">
        <is>
          <t>Common Equity Tier I risk-based capital, capital level, amount</t>
        </is>
      </c>
      <c r="B40" s="6" t="n">
        <v>686630</v>
      </c>
      <c r="C40" s="6" t="n">
        <v>691754</v>
      </c>
    </row>
    <row r="41">
      <c r="A41" s="4" t="inlineStr">
        <is>
          <t>Common Equity Tier I risk-based capital, capital level, percent</t>
        </is>
      </c>
      <c r="B41" s="12" t="n">
        <v>0.1022</v>
      </c>
      <c r="C41" s="12" t="n">
        <v>0.1025</v>
      </c>
    </row>
    <row r="42">
      <c r="A42" s="4" t="inlineStr">
        <is>
          <t>Common Equity Tier I risk-based capital, requirement to be well-capitalized, amount</t>
        </is>
      </c>
      <c r="B42" s="6" t="n">
        <v>436707</v>
      </c>
      <c r="C42" s="6" t="n">
        <v>438770</v>
      </c>
    </row>
    <row r="43">
      <c r="A43" s="4" t="inlineStr">
        <is>
          <t>Common Equity Tier I risk-based capital, requirement to be well-capitalized, percent</t>
        </is>
      </c>
      <c r="B43" s="13" t="n">
        <v>0.00065</v>
      </c>
      <c r="C43" s="13" t="n">
        <v>0.00065</v>
      </c>
    </row>
    <row r="44">
      <c r="A44" s="4" t="inlineStr">
        <is>
          <t>Common Equity Tier I risk-based capital, excess, amount</t>
        </is>
      </c>
      <c r="B44" s="6" t="n">
        <v>249923</v>
      </c>
      <c r="C44" s="6" t="n">
        <v>252984</v>
      </c>
    </row>
    <row r="45">
      <c r="A45" s="4" t="inlineStr">
        <is>
          <t>Common Equity Tier I risk-based capital, excess, percent</t>
        </is>
      </c>
      <c r="B45" s="14" t="n">
        <v>0.000372</v>
      </c>
      <c r="C45" s="14" t="n">
        <v>0.000375</v>
      </c>
    </row>
    <row r="46">
      <c r="A46" s="3" t="inlineStr">
        <is>
          <t>Tier I risk-based capital:</t>
        </is>
      </c>
      <c r="B46" s="4" t="inlineStr">
        <is>
          <t xml:space="preserve"> </t>
        </is>
      </c>
      <c r="C46" s="4" t="inlineStr">
        <is>
          <t xml:space="preserve"> </t>
        </is>
      </c>
    </row>
    <row r="47">
      <c r="A47" s="4" t="inlineStr">
        <is>
          <t>Tier I risk-based capital, capital level, amount</t>
        </is>
      </c>
      <c r="B47" s="6" t="n">
        <v>733308</v>
      </c>
      <c r="C47" s="6" t="n">
        <v>737732</v>
      </c>
    </row>
    <row r="48">
      <c r="A48" s="4" t="inlineStr">
        <is>
          <t>Tier I risk-based capital, capital level, percent</t>
        </is>
      </c>
      <c r="B48" s="12" t="n">
        <v>0.1091</v>
      </c>
      <c r="C48" s="12" t="n">
        <v>0.1093</v>
      </c>
    </row>
    <row r="49">
      <c r="A49" s="4" t="inlineStr">
        <is>
          <t>Tier I risk-based capital, requirement to be well-capitalized, amount</t>
        </is>
      </c>
      <c r="B49" s="6" t="n">
        <v>537485</v>
      </c>
      <c r="C49" s="6" t="n">
        <v>540024</v>
      </c>
    </row>
    <row r="50">
      <c r="A50" s="4" t="inlineStr">
        <is>
          <t>Tier I risk-based capital, requirement to be well-capitalized, percent</t>
        </is>
      </c>
      <c r="B50" s="12" t="n">
        <v>0.08</v>
      </c>
      <c r="C50" s="12" t="n">
        <v>0.08</v>
      </c>
    </row>
    <row r="51">
      <c r="A51" s="4" t="inlineStr">
        <is>
          <t>Tier I risk-based capital, excess, amount</t>
        </is>
      </c>
      <c r="B51" s="6" t="n">
        <v>195823</v>
      </c>
      <c r="C51" s="6" t="n">
        <v>197708</v>
      </c>
    </row>
    <row r="52">
      <c r="A52" s="4" t="inlineStr">
        <is>
          <t>Tier I risk-based capital, excess, percent</t>
        </is>
      </c>
      <c r="B52" s="12" t="n">
        <v>0.0291</v>
      </c>
      <c r="C52" s="12" t="n">
        <v>0.0293</v>
      </c>
    </row>
    <row r="53">
      <c r="A53" s="3" t="inlineStr">
        <is>
          <t>Total risk-based capital:</t>
        </is>
      </c>
      <c r="B53" s="4" t="inlineStr">
        <is>
          <t xml:space="preserve"> </t>
        </is>
      </c>
      <c r="C53" s="4" t="inlineStr">
        <is>
          <t xml:space="preserve"> </t>
        </is>
      </c>
    </row>
    <row r="54">
      <c r="A54" s="4" t="inlineStr">
        <is>
          <t>Total risk-based capital, capital level, amount</t>
        </is>
      </c>
      <c r="B54" s="6" t="n">
        <v>965819</v>
      </c>
      <c r="C54" s="6" t="n">
        <v>967627</v>
      </c>
    </row>
    <row r="55">
      <c r="A55" s="4" t="inlineStr">
        <is>
          <t>Total risk-based capital, capital level, percent</t>
        </is>
      </c>
      <c r="B55" s="12" t="n">
        <v>0.1438</v>
      </c>
      <c r="C55" s="12" t="n">
        <v>0.1433</v>
      </c>
    </row>
    <row r="56">
      <c r="A56" s="4" t="inlineStr">
        <is>
          <t>Total risk-based capital, requirement to be well-capitalized, amount</t>
        </is>
      </c>
      <c r="B56" s="6" t="n">
        <v>671857</v>
      </c>
      <c r="C56" s="6" t="n">
        <v>675030</v>
      </c>
    </row>
    <row r="57">
      <c r="A57" s="4" t="inlineStr">
        <is>
          <t>Total risk-based capital, requirement to be well-capitalized, percent</t>
        </is>
      </c>
      <c r="B57" s="12" t="n">
        <v>0.1</v>
      </c>
      <c r="C57" s="12" t="n">
        <v>0.1</v>
      </c>
    </row>
    <row r="58">
      <c r="A58" s="4" t="inlineStr">
        <is>
          <t>Total risk-based capital, excess, amount</t>
        </is>
      </c>
      <c r="B58" s="6" t="n">
        <v>293962</v>
      </c>
      <c r="C58" s="6" t="n">
        <v>292597</v>
      </c>
    </row>
    <row r="59">
      <c r="A59" s="4" t="inlineStr">
        <is>
          <t>Total risk-based capital, excess, percent</t>
        </is>
      </c>
      <c r="B59" s="12" t="n">
        <v>0.0438</v>
      </c>
      <c r="C59" s="12" t="n">
        <v>0.0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Parentheticals)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hare (in dollars per share)</t>
        </is>
      </c>
      <c r="B4" s="7" t="n">
        <v>0.22</v>
      </c>
      <c r="C4" s="7" t="n">
        <v>0.22</v>
      </c>
      <c r="D4" s="7" t="n">
        <v>0.22</v>
      </c>
      <c r="E4" s="7" t="n">
        <v>0.2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New Authoritative Accounting Pronouncements (Details)</t>
        </is>
      </c>
      <c r="B1" s="2" t="inlineStr">
        <is>
          <t>6 Months Ended</t>
        </is>
      </c>
    </row>
    <row r="2">
      <c r="B2" s="2" t="inlineStr">
        <is>
          <t>Jun. 30, 2024 segment</t>
        </is>
      </c>
    </row>
    <row r="3">
      <c r="A3" s="3" t="inlineStr">
        <is>
          <t>New Authoritative Accounting Pronouncement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9006</v>
      </c>
      <c r="C4" s="6" t="n">
        <v>12730</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1401</v>
      </c>
      <c r="C6" s="5" t="n">
        <v>8924</v>
      </c>
    </row>
    <row r="7">
      <c r="A7" s="4" t="inlineStr">
        <is>
          <t>Depreciation and amortization of premises and equipment</t>
        </is>
      </c>
      <c r="B7" s="5" t="n">
        <v>2882</v>
      </c>
      <c r="C7" s="5" t="n">
        <v>2992</v>
      </c>
    </row>
    <row r="8">
      <c r="A8" s="4" t="inlineStr">
        <is>
          <t>Net (loss) gain on sales of loans</t>
        </is>
      </c>
      <c r="B8" s="5" t="n">
        <v>-136</v>
      </c>
      <c r="C8" s="5" t="n">
        <v>-108</v>
      </c>
    </row>
    <row r="9">
      <c r="A9" s="4" t="inlineStr">
        <is>
          <t>Net amortization (accretion) of premiums and discounts</t>
        </is>
      </c>
      <c r="B9" s="5" t="n">
        <v>2072</v>
      </c>
      <c r="C9" s="5" t="n">
        <v>1876</v>
      </c>
    </row>
    <row r="10">
      <c r="A10" s="4" t="inlineStr">
        <is>
          <t>Deferred income tax provision (benefit)</t>
        </is>
      </c>
      <c r="B10" s="5" t="n">
        <v>-176</v>
      </c>
      <c r="C10" s="5" t="n">
        <v>3139</v>
      </c>
    </row>
    <row r="11">
      <c r="A11" s="4" t="inlineStr">
        <is>
          <t>Net (gain) loss from fair value adjustments</t>
        </is>
      </c>
      <c r="B11" s="5" t="n">
        <v>777</v>
      </c>
      <c r="C11" s="5" t="n">
        <v>-2913</v>
      </c>
    </row>
    <row r="12">
      <c r="A12" s="4" t="inlineStr">
        <is>
          <t>Net (gain) loss from fair value adjustments of hedges</t>
        </is>
      </c>
      <c r="B12" s="5" t="n">
        <v>726</v>
      </c>
      <c r="C12" s="5" t="n">
        <v>105</v>
      </c>
    </row>
    <row r="13">
      <c r="A13" s="4" t="inlineStr">
        <is>
          <t>Gain from life insurance proceeds</t>
        </is>
      </c>
      <c r="B13" s="5" t="n">
        <v>0</v>
      </c>
      <c r="C13" s="5" t="n">
        <v>-561</v>
      </c>
    </row>
    <row r="14">
      <c r="A14" s="4" t="inlineStr">
        <is>
          <t>Bank owned life insurance</t>
        </is>
      </c>
      <c r="B14" s="5" t="n">
        <v>-2423</v>
      </c>
      <c r="C14" s="5" t="n">
        <v>-2243</v>
      </c>
    </row>
    <row r="15">
      <c r="A15" s="4" t="inlineStr">
        <is>
          <t>Stock-based compensation expense</t>
        </is>
      </c>
      <c r="B15" s="5" t="n">
        <v>1867</v>
      </c>
      <c r="C15" s="5" t="n">
        <v>4706</v>
      </c>
    </row>
    <row r="16">
      <c r="A16" s="4" t="inlineStr">
        <is>
          <t>Deferred compensation</t>
        </is>
      </c>
      <c r="B16" s="5" t="n">
        <v>-1357</v>
      </c>
      <c r="C16" s="5" t="n">
        <v>-2309</v>
      </c>
    </row>
    <row r="17">
      <c r="A17" s="4" t="inlineStr">
        <is>
          <t>Amortization of core deposit intangibles</t>
        </is>
      </c>
      <c r="B17" s="5" t="n">
        <v>215</v>
      </c>
      <c r="C17" s="5" t="n">
        <v>248</v>
      </c>
    </row>
    <row r="18">
      <c r="A18" s="4" t="inlineStr">
        <is>
          <t>(Increase) decrease in other assets</t>
        </is>
      </c>
      <c r="B18" s="5" t="n">
        <v>-8067</v>
      </c>
      <c r="C18" s="5" t="n">
        <v>-16940</v>
      </c>
    </row>
    <row r="19">
      <c r="A19" s="4" t="inlineStr">
        <is>
          <t>Increase (decrease) in other liabilities</t>
        </is>
      </c>
      <c r="B19" s="5" t="n">
        <v>-3446</v>
      </c>
      <c r="C19" s="5" t="n">
        <v>-8705</v>
      </c>
    </row>
    <row r="20">
      <c r="A20" s="4" t="inlineStr">
        <is>
          <t>Net cash provided by (used in) operating activities</t>
        </is>
      </c>
      <c r="B20" s="5" t="n">
        <v>3341</v>
      </c>
      <c r="C20" s="5" t="n">
        <v>941</v>
      </c>
    </row>
    <row r="21">
      <c r="A21" s="3" t="inlineStr">
        <is>
          <t>Investing Activities</t>
        </is>
      </c>
      <c r="B21" s="4" t="inlineStr">
        <is>
          <t xml:space="preserve"> </t>
        </is>
      </c>
      <c r="C21" s="4" t="inlineStr">
        <is>
          <t xml:space="preserve"> </t>
        </is>
      </c>
    </row>
    <row r="22">
      <c r="A22" s="4" t="inlineStr">
        <is>
          <t>Purchases of premises and equipment</t>
        </is>
      </c>
      <c r="B22" s="5" t="n">
        <v>-1066</v>
      </c>
      <c r="C22" s="5" t="n">
        <v>-3424</v>
      </c>
    </row>
    <row r="23">
      <c r="A23" s="4" t="inlineStr">
        <is>
          <t>Purchases of Federal Home Loan Bank New York stock</t>
        </is>
      </c>
      <c r="B23" s="5" t="n">
        <v>-22627</v>
      </c>
      <c r="C23" s="5" t="n">
        <v>-79799</v>
      </c>
    </row>
    <row r="24">
      <c r="A24" s="4" t="inlineStr">
        <is>
          <t>Redemptions of Federal Home Loan Bank New York stock</t>
        </is>
      </c>
      <c r="B24" s="5" t="n">
        <v>7362</v>
      </c>
      <c r="C24" s="5" t="n">
        <v>89473</v>
      </c>
    </row>
    <row r="25">
      <c r="A25" s="4" t="inlineStr">
        <is>
          <t>Proceeds from prepayments of securities held-to-maturity</t>
        </is>
      </c>
      <c r="B25" s="5" t="n">
        <v>906</v>
      </c>
      <c r="C25" s="5" t="n">
        <v>395</v>
      </c>
    </row>
    <row r="26">
      <c r="A26" s="4" t="inlineStr">
        <is>
          <t>Purchases of securities available for sale</t>
        </is>
      </c>
      <c r="B26" s="5" t="n">
        <v>-826964</v>
      </c>
      <c r="C26" s="5" t="n">
        <v>-151860</v>
      </c>
    </row>
    <row r="27">
      <c r="A27" s="4" t="inlineStr">
        <is>
          <t>Proceeds from sales and calls of securities available for sale</t>
        </is>
      </c>
      <c r="B27" s="5" t="n">
        <v>53528</v>
      </c>
      <c r="C27" s="5" t="n">
        <v>0</v>
      </c>
    </row>
    <row r="28">
      <c r="A28" s="4" t="inlineStr">
        <is>
          <t>Proceeds from maturities and prepayments of securities available for sale</t>
        </is>
      </c>
      <c r="B28" s="5" t="n">
        <v>93108</v>
      </c>
      <c r="C28" s="5" t="n">
        <v>31292</v>
      </c>
    </row>
    <row r="29">
      <c r="A29" s="4" t="inlineStr">
        <is>
          <t>Change in cash collateral</t>
        </is>
      </c>
      <c r="B29" s="5" t="n">
        <v>9410</v>
      </c>
      <c r="C29" s="5" t="n">
        <v>6910</v>
      </c>
    </row>
    <row r="30">
      <c r="A30" s="4" t="inlineStr">
        <is>
          <t>Net repayments (originations) of loans</t>
        </is>
      </c>
      <c r="B30" s="5" t="n">
        <v>209229</v>
      </c>
      <c r="C30" s="5" t="n">
        <v>171297</v>
      </c>
    </row>
    <row r="31">
      <c r="A31" s="4" t="inlineStr">
        <is>
          <t>Purchases of loans</t>
        </is>
      </c>
      <c r="B31" s="5" t="n">
        <v>-96691</v>
      </c>
      <c r="C31" s="5" t="n">
        <v>-84040</v>
      </c>
    </row>
    <row r="32">
      <c r="A32" s="4" t="inlineStr">
        <is>
          <t>Proceeds from sale of loans originally classified as held to investment</t>
        </is>
      </c>
      <c r="B32" s="5" t="n">
        <v>4500</v>
      </c>
      <c r="C32" s="5" t="n">
        <v>7042</v>
      </c>
    </row>
    <row r="33">
      <c r="A33" s="4" t="inlineStr">
        <is>
          <t>Net cash provided by (used in) investing activities</t>
        </is>
      </c>
      <c r="B33" s="5" t="n">
        <v>-569305</v>
      </c>
      <c r="C33" s="5" t="n">
        <v>-12714</v>
      </c>
    </row>
    <row r="34">
      <c r="A34" s="3" t="inlineStr">
        <is>
          <t>Financing Activities</t>
        </is>
      </c>
      <c r="B34" s="4" t="inlineStr">
        <is>
          <t xml:space="preserve"> </t>
        </is>
      </c>
      <c r="C34" s="4" t="inlineStr">
        <is>
          <t xml:space="preserve"> </t>
        </is>
      </c>
    </row>
    <row r="35">
      <c r="A35" s="4" t="inlineStr">
        <is>
          <t>Net increase (decrease) in noninterest-bearing deposits</t>
        </is>
      </c>
      <c r="B35" s="5" t="n">
        <v>-22089</v>
      </c>
      <c r="C35" s="5" t="n">
        <v>-93418</v>
      </c>
    </row>
    <row r="36">
      <c r="A36" s="4" t="inlineStr">
        <is>
          <t>Net increase (decrease) in interest-bearing deposits</t>
        </is>
      </c>
      <c r="B36" s="5" t="n">
        <v>105962</v>
      </c>
      <c r="C36" s="5" t="n">
        <v>321819</v>
      </c>
    </row>
    <row r="37">
      <c r="A37" s="4" t="inlineStr">
        <is>
          <t>Net increase (decrease) in mortgagors' escrow deposits</t>
        </is>
      </c>
      <c r="B37" s="5" t="n">
        <v>7320</v>
      </c>
      <c r="C37" s="5" t="n">
        <v>9658</v>
      </c>
    </row>
    <row r="38">
      <c r="A38" s="4" t="inlineStr">
        <is>
          <t>Net (repayments) proceeds from short-term borrowed funds</t>
        </is>
      </c>
      <c r="B38" s="5" t="n">
        <v>474250</v>
      </c>
      <c r="C38" s="5" t="n">
        <v>-316200</v>
      </c>
    </row>
    <row r="39">
      <c r="A39" s="4" t="inlineStr">
        <is>
          <t>Proceeds from long-term borrowing</t>
        </is>
      </c>
      <c r="B39" s="5" t="n">
        <v>200000</v>
      </c>
      <c r="C39" s="5" t="n">
        <v>162029</v>
      </c>
    </row>
    <row r="40">
      <c r="A40" s="4" t="inlineStr">
        <is>
          <t>Repayment of long-term borrowings</t>
        </is>
      </c>
      <c r="B40" s="5" t="n">
        <v>-200000</v>
      </c>
      <c r="C40" s="5" t="n">
        <v>-39001</v>
      </c>
    </row>
    <row r="41">
      <c r="A41" s="4" t="inlineStr">
        <is>
          <t>Purchase of treasury shares</t>
        </is>
      </c>
      <c r="B41" s="5" t="n">
        <v>0</v>
      </c>
      <c r="C41" s="5" t="n">
        <v>-9894</v>
      </c>
    </row>
    <row r="42">
      <c r="A42" s="4" t="inlineStr">
        <is>
          <t>Repurchase of shares to satisfy tax obligations</t>
        </is>
      </c>
      <c r="B42" s="5" t="n">
        <v>-1684</v>
      </c>
      <c r="C42" s="5" t="n">
        <v>-1664</v>
      </c>
    </row>
    <row r="43">
      <c r="A43" s="4" t="inlineStr">
        <is>
          <t>Cash dividends paid</t>
        </is>
      </c>
      <c r="B43" s="5" t="n">
        <v>-13039</v>
      </c>
      <c r="C43" s="5" t="n">
        <v>-13257</v>
      </c>
    </row>
    <row r="44">
      <c r="A44" s="4" t="inlineStr">
        <is>
          <t>Net cash provided by (used in) financing activities</t>
        </is>
      </c>
      <c r="B44" s="5" t="n">
        <v>550720</v>
      </c>
      <c r="C44" s="5" t="n">
        <v>20072</v>
      </c>
    </row>
    <row r="45">
      <c r="A45" s="4" t="inlineStr">
        <is>
          <t>Net increase (decrease) in cash and cash equivalents, and restricted cash</t>
        </is>
      </c>
      <c r="B45" s="5" t="n">
        <v>-15244</v>
      </c>
      <c r="C45" s="5" t="n">
        <v>8299</v>
      </c>
    </row>
    <row r="46">
      <c r="A46" s="4" t="inlineStr">
        <is>
          <t>Cash, cash equivalents, and restricted cash, beginning of period</t>
        </is>
      </c>
      <c r="B46" s="5" t="n">
        <v>172157</v>
      </c>
      <c r="C46" s="5" t="n">
        <v>151754</v>
      </c>
    </row>
    <row r="47">
      <c r="A47" s="4" t="inlineStr">
        <is>
          <t>Cash, cash equivalents, and restricted cash, end of period</t>
        </is>
      </c>
      <c r="B47" s="5" t="n">
        <v>156913</v>
      </c>
      <c r="C47" s="5" t="n">
        <v>160053</v>
      </c>
    </row>
    <row r="48">
      <c r="A48" s="3" t="inlineStr">
        <is>
          <t>Supplemental Cash Flow Disclosure</t>
        </is>
      </c>
      <c r="B48" s="4" t="inlineStr">
        <is>
          <t xml:space="preserve"> </t>
        </is>
      </c>
      <c r="C48" s="4" t="inlineStr">
        <is>
          <t xml:space="preserve"> </t>
        </is>
      </c>
    </row>
    <row r="49">
      <c r="A49" s="4" t="inlineStr">
        <is>
          <t>Interest paid</t>
        </is>
      </c>
      <c r="B49" s="5" t="n">
        <v>133714</v>
      </c>
      <c r="C49" s="5" t="n">
        <v>96476</v>
      </c>
    </row>
    <row r="50">
      <c r="A50" s="4" t="inlineStr">
        <is>
          <t>Income taxes paid</t>
        </is>
      </c>
      <c r="B50" s="5" t="n">
        <v>4536</v>
      </c>
      <c r="C50" s="5" t="n">
        <v>6082</v>
      </c>
    </row>
    <row r="51">
      <c r="A51" s="4" t="inlineStr">
        <is>
          <t>Transfer of loans held for investment to other real estate owned</t>
        </is>
      </c>
      <c r="B51" s="5" t="n">
        <v>665</v>
      </c>
      <c r="C51" s="5" t="n">
        <v>0</v>
      </c>
    </row>
    <row r="52">
      <c r="A52" s="4" t="inlineStr">
        <is>
          <t>Transfer of loans held for investment to held for sale</t>
        </is>
      </c>
      <c r="B52" s="5" t="n">
        <v>4174</v>
      </c>
      <c r="C52" s="5" t="n">
        <v>6560</v>
      </c>
    </row>
    <row r="53">
      <c r="A53" s="4" t="inlineStr">
        <is>
          <t>Securities purchased not yet settled</t>
        </is>
      </c>
      <c r="B53" s="6" t="n">
        <v>0</v>
      </c>
      <c r="C53" s="6" t="n">
        <v>2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9:40Z</dcterms:created>
  <dcterms:modified xmlns:dcterms="http://purl.org/dc/terms/" xmlns:xsi="http://www.w3.org/2001/XMLSchema-instance" xsi:type="dcterms:W3CDTF">2024-08-08T20:59:40Z</dcterms:modified>
</cp:coreProperties>
</file>